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Troubled Debt Restructurings" sheetId="13" state="visible" r:id="rId13"/>
    <sheet xmlns:r="http://schemas.openxmlformats.org/officeDocument/2006/relationships" name="Credit Quality Indicators" sheetId="14" state="visible" r:id="rId14"/>
    <sheet xmlns:r="http://schemas.openxmlformats.org/officeDocument/2006/relationships" name="Revenue from Contracts with Cus" sheetId="15" state="visible" r:id="rId15"/>
    <sheet xmlns:r="http://schemas.openxmlformats.org/officeDocument/2006/relationships" name="Fair Value"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Derivative Financial Instrument" sheetId="19" state="visible" r:id="rId19"/>
    <sheet xmlns:r="http://schemas.openxmlformats.org/officeDocument/2006/relationships" name="Earnings Per Share" sheetId="20" state="visible" r:id="rId20"/>
    <sheet xmlns:r="http://schemas.openxmlformats.org/officeDocument/2006/relationships" name="Stock Based Compensation" sheetId="21" state="visible" r:id="rId21"/>
    <sheet xmlns:r="http://schemas.openxmlformats.org/officeDocument/2006/relationships" name="Other Comprehensive Income (Los" sheetId="22" state="visible" r:id="rId22"/>
    <sheet xmlns:r="http://schemas.openxmlformats.org/officeDocument/2006/relationships" name="Regulatory Capital Matters" sheetId="23" state="visible" r:id="rId23"/>
    <sheet xmlns:r="http://schemas.openxmlformats.org/officeDocument/2006/relationships" name="Segment Information" sheetId="24" state="visible" r:id="rId24"/>
    <sheet xmlns:r="http://schemas.openxmlformats.org/officeDocument/2006/relationships" name="Short-term Borrowings" sheetId="25" state="visible" r:id="rId25"/>
    <sheet xmlns:r="http://schemas.openxmlformats.org/officeDocument/2006/relationships" name="Long-Term Borrowings" sheetId="26" state="visible" r:id="rId26"/>
    <sheet xmlns:r="http://schemas.openxmlformats.org/officeDocument/2006/relationships" name="Summary of Significant Accoun_2" sheetId="27" state="visible" r:id="rId27"/>
    <sheet xmlns:r="http://schemas.openxmlformats.org/officeDocument/2006/relationships" name="Business Combinations (Tables)"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Troubled Debt Restructurings (T" sheetId="31" state="visible" r:id="rId31"/>
    <sheet xmlns:r="http://schemas.openxmlformats.org/officeDocument/2006/relationships" name="Credit Quality Indicators (Tabl" sheetId="32" state="visible" r:id="rId32"/>
    <sheet xmlns:r="http://schemas.openxmlformats.org/officeDocument/2006/relationships" name="Revenue from Contracts with C_2" sheetId="33" state="visible" r:id="rId33"/>
    <sheet xmlns:r="http://schemas.openxmlformats.org/officeDocument/2006/relationships" name="Fair Value (Tables)" sheetId="34" state="visible" r:id="rId34"/>
    <sheet xmlns:r="http://schemas.openxmlformats.org/officeDocument/2006/relationships" name="Goodwill and Intangible Assets " sheetId="35" state="visible" r:id="rId35"/>
    <sheet xmlns:r="http://schemas.openxmlformats.org/officeDocument/2006/relationships" name="Leases (Tables)" sheetId="36" state="visible" r:id="rId36"/>
    <sheet xmlns:r="http://schemas.openxmlformats.org/officeDocument/2006/relationships" name="Earnings Per Share (Tables)" sheetId="37" state="visible" r:id="rId37"/>
    <sheet xmlns:r="http://schemas.openxmlformats.org/officeDocument/2006/relationships" name="Stock Based Compensation (Table" sheetId="38" state="visible" r:id="rId38"/>
    <sheet xmlns:r="http://schemas.openxmlformats.org/officeDocument/2006/relationships" name="Other Comprehensive Income (L_2" sheetId="39" state="visible" r:id="rId39"/>
    <sheet xmlns:r="http://schemas.openxmlformats.org/officeDocument/2006/relationships" name="Regulatory Capital Matters (Tab" sheetId="40" state="visible" r:id="rId40"/>
    <sheet xmlns:r="http://schemas.openxmlformats.org/officeDocument/2006/relationships" name="Segment Information (Tables)" sheetId="41" state="visible" r:id="rId41"/>
    <sheet xmlns:r="http://schemas.openxmlformats.org/officeDocument/2006/relationships" name="Long-Term Borrowings (Tables)" sheetId="42" state="visible" r:id="rId42"/>
    <sheet xmlns:r="http://schemas.openxmlformats.org/officeDocument/2006/relationships" name="Summary of Significant Accoun_3" sheetId="43" state="visible" r:id="rId43"/>
    <sheet xmlns:r="http://schemas.openxmlformats.org/officeDocument/2006/relationships" name="Business Combinations (Details " sheetId="44" state="visible" r:id="rId44"/>
    <sheet xmlns:r="http://schemas.openxmlformats.org/officeDocument/2006/relationships" name="Business Combinations (Details)" sheetId="45" state="visible" r:id="rId45"/>
    <sheet xmlns:r="http://schemas.openxmlformats.org/officeDocument/2006/relationships" name="Securities (Details)" sheetId="46" state="visible" r:id="rId46"/>
    <sheet xmlns:r="http://schemas.openxmlformats.org/officeDocument/2006/relationships" name="Securities (Details Textual)" sheetId="47" state="visible" r:id="rId47"/>
    <sheet xmlns:r="http://schemas.openxmlformats.org/officeDocument/2006/relationships" name="Securities (Details 1)" sheetId="48" state="visible" r:id="rId48"/>
    <sheet xmlns:r="http://schemas.openxmlformats.org/officeDocument/2006/relationships" name="Securities (Details 2)" sheetId="49" state="visible" r:id="rId49"/>
    <sheet xmlns:r="http://schemas.openxmlformats.org/officeDocument/2006/relationships" name="Loans (Details)" sheetId="50" state="visible" r:id="rId50"/>
    <sheet xmlns:r="http://schemas.openxmlformats.org/officeDocument/2006/relationships" name="Loans (Details 1)" sheetId="51" state="visible" r:id="rId51"/>
    <sheet xmlns:r="http://schemas.openxmlformats.org/officeDocument/2006/relationships" name="Loans (Details 2)" sheetId="52" state="visible" r:id="rId52"/>
    <sheet xmlns:r="http://schemas.openxmlformats.org/officeDocument/2006/relationships" name="Loans (Details Textual)" sheetId="53" state="visible" r:id="rId53"/>
    <sheet xmlns:r="http://schemas.openxmlformats.org/officeDocument/2006/relationships" name="Loans (Details 3)" sheetId="54" state="visible" r:id="rId54"/>
    <sheet xmlns:r="http://schemas.openxmlformats.org/officeDocument/2006/relationships" name="Troubled Debt Restructurings (D" sheetId="55" state="visible" r:id="rId55"/>
    <sheet xmlns:r="http://schemas.openxmlformats.org/officeDocument/2006/relationships" name="Troubled Debt Restructurings _2" sheetId="56" state="visible" r:id="rId56"/>
    <sheet xmlns:r="http://schemas.openxmlformats.org/officeDocument/2006/relationships" name="Credit Quality Indicators (Deta" sheetId="57" state="visible" r:id="rId57"/>
    <sheet xmlns:r="http://schemas.openxmlformats.org/officeDocument/2006/relationships" name="Credit Quality Indicators (De_2" sheetId="58" state="visible" r:id="rId58"/>
    <sheet xmlns:r="http://schemas.openxmlformats.org/officeDocument/2006/relationships" name="Credit Quality Indicators (De_3" sheetId="59" state="visible" r:id="rId59"/>
    <sheet xmlns:r="http://schemas.openxmlformats.org/officeDocument/2006/relationships" name="Credit Quality Indicators (De_4" sheetId="60" state="visible" r:id="rId60"/>
    <sheet xmlns:r="http://schemas.openxmlformats.org/officeDocument/2006/relationships" name="Credit Quality Indicators (De_5"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Fair Value (Details)" sheetId="64" state="visible" r:id="rId64"/>
    <sheet xmlns:r="http://schemas.openxmlformats.org/officeDocument/2006/relationships" name="Fair Value (Details Textual)" sheetId="65" state="visible" r:id="rId65"/>
    <sheet xmlns:r="http://schemas.openxmlformats.org/officeDocument/2006/relationships" name="Fair Value (Details 1)" sheetId="66" state="visible" r:id="rId66"/>
    <sheet xmlns:r="http://schemas.openxmlformats.org/officeDocument/2006/relationships" name="Fair Value (Details 2)" sheetId="67" state="visible" r:id="rId67"/>
    <sheet xmlns:r="http://schemas.openxmlformats.org/officeDocument/2006/relationships" name="Fair Value (Details 3)" sheetId="68" state="visible" r:id="rId68"/>
    <sheet xmlns:r="http://schemas.openxmlformats.org/officeDocument/2006/relationships" name="Fair Value (Details 4)"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Leases (Details Textual)" sheetId="73" state="visible" r:id="rId73"/>
    <sheet xmlns:r="http://schemas.openxmlformats.org/officeDocument/2006/relationships" name="Leases (Details)" sheetId="74" state="visible" r:id="rId74"/>
    <sheet xmlns:r="http://schemas.openxmlformats.org/officeDocument/2006/relationships" name="Derivative Financial Instrume_2" sheetId="75" state="visible" r:id="rId75"/>
    <sheet xmlns:r="http://schemas.openxmlformats.org/officeDocument/2006/relationships" name="Earnings Per Share (Details)" sheetId="76" state="visible" r:id="rId76"/>
    <sheet xmlns:r="http://schemas.openxmlformats.org/officeDocument/2006/relationships" name="Earnings Per Share (Details Tex" sheetId="77" state="visible" r:id="rId77"/>
    <sheet xmlns:r="http://schemas.openxmlformats.org/officeDocument/2006/relationships" name="Stock Based Compensation (Detai" sheetId="78" state="visible" r:id="rId78"/>
    <sheet xmlns:r="http://schemas.openxmlformats.org/officeDocument/2006/relationships" name="Stock Based Compensation (Det_2" sheetId="79" state="visible" r:id="rId79"/>
    <sheet xmlns:r="http://schemas.openxmlformats.org/officeDocument/2006/relationships" name="Other Comprehensive Income (L_3" sheetId="80" state="visible" r:id="rId80"/>
    <sheet xmlns:r="http://schemas.openxmlformats.org/officeDocument/2006/relationships" name="Regulatory Capital Matters (Det" sheetId="81" state="visible" r:id="rId81"/>
    <sheet xmlns:r="http://schemas.openxmlformats.org/officeDocument/2006/relationships" name="Regulatory Capital Matters (D_2" sheetId="82" state="visible" r:id="rId82"/>
    <sheet xmlns:r="http://schemas.openxmlformats.org/officeDocument/2006/relationships" name="Segment Information (Details)" sheetId="83" state="visible" r:id="rId83"/>
    <sheet xmlns:r="http://schemas.openxmlformats.org/officeDocument/2006/relationships" name="Short-term borrowings (Details " sheetId="84" state="visible" r:id="rId84"/>
    <sheet xmlns:r="http://schemas.openxmlformats.org/officeDocument/2006/relationships" name="Long-term borrowings (Details T" sheetId="85" state="visible" r:id="rId85"/>
    <sheet xmlns:r="http://schemas.openxmlformats.org/officeDocument/2006/relationships" name="Long-term borrowings (Details 1"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Entity Registrant Name</t>
        </is>
      </c>
      <c r="B4" s="4" t="inlineStr">
        <is>
          <t>FARMERS NATIONAL BANC CORP.</t>
        </is>
      </c>
      <c r="C4" s="4" t="inlineStr">
        <is>
          <t xml:space="preserve"> </t>
        </is>
      </c>
    </row>
    <row r="5">
      <c r="A5" s="4" t="inlineStr">
        <is>
          <t>Entity Central Index Key</t>
        </is>
      </c>
      <c r="B5" s="4" t="inlineStr">
        <is>
          <t>0000709337</t>
        </is>
      </c>
      <c r="C5" s="4" t="inlineStr">
        <is>
          <t xml:space="preserve"> </t>
        </is>
      </c>
    </row>
    <row r="6">
      <c r="A6" s="4" t="inlineStr">
        <is>
          <t>Entity Current Reporting Status</t>
        </is>
      </c>
      <c r="B6" s="4" t="inlineStr">
        <is>
          <t>Yes</t>
        </is>
      </c>
      <c r="C6" s="4" t="inlineStr">
        <is>
          <t xml:space="preserve"> </t>
        </is>
      </c>
    </row>
    <row r="7">
      <c r="A7" s="4" t="inlineStr">
        <is>
          <t>Entity Interactive Data Current</t>
        </is>
      </c>
      <c r="B7" s="4" t="inlineStr">
        <is>
          <t>Yes</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Jun. 30,  2022</t>
        </is>
      </c>
      <c r="C9" s="4" t="inlineStr">
        <is>
          <t xml:space="preserve"> </t>
        </is>
      </c>
    </row>
    <row r="10">
      <c r="A10" s="4" t="inlineStr">
        <is>
          <t>Amendment Flag</t>
        </is>
      </c>
      <c r="B10" s="4" t="inlineStr">
        <is>
          <t>false</t>
        </is>
      </c>
      <c r="C10" s="4" t="inlineStr">
        <is>
          <t xml:space="preserve"> </t>
        </is>
      </c>
    </row>
    <row r="11">
      <c r="A11" s="4" t="inlineStr">
        <is>
          <t>Document Fiscal Year Focus</t>
        </is>
      </c>
      <c r="B11" s="4" t="inlineStr">
        <is>
          <t>2022</t>
        </is>
      </c>
      <c r="C11" s="4" t="inlineStr">
        <is>
          <t xml:space="preserve"> </t>
        </is>
      </c>
    </row>
    <row r="12">
      <c r="A12" s="4" t="inlineStr">
        <is>
          <t>Document Fiscal Period Focus</t>
        </is>
      </c>
      <c r="B12" s="4" t="inlineStr">
        <is>
          <t>Q2</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34062657</v>
      </c>
    </row>
    <row r="18">
      <c r="A18" s="4" t="inlineStr">
        <is>
          <t>Entity Shell Company</t>
        </is>
      </c>
      <c r="B18" s="4" t="inlineStr">
        <is>
          <t>false</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FMNB</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5296</t>
        </is>
      </c>
      <c r="C22" s="4" t="inlineStr">
        <is>
          <t xml:space="preserve"> </t>
        </is>
      </c>
    </row>
    <row r="23">
      <c r="A23" s="4" t="inlineStr">
        <is>
          <t>Entity Incorporation, State or Country Code</t>
        </is>
      </c>
      <c r="B23" s="4" t="inlineStr">
        <is>
          <t>OH</t>
        </is>
      </c>
      <c r="C23" s="4" t="inlineStr">
        <is>
          <t xml:space="preserve"> </t>
        </is>
      </c>
    </row>
    <row r="24">
      <c r="A24" s="4" t="inlineStr">
        <is>
          <t>Entity Tax Identification Number</t>
        </is>
      </c>
      <c r="B24" s="4" t="inlineStr">
        <is>
          <t>34-1371693</t>
        </is>
      </c>
      <c r="C24" s="4" t="inlineStr">
        <is>
          <t xml:space="preserve"> </t>
        </is>
      </c>
    </row>
    <row r="25">
      <c r="A25" s="4" t="inlineStr">
        <is>
          <t>Entity Address, Address Line One</t>
        </is>
      </c>
      <c r="B25" s="4" t="inlineStr">
        <is>
          <t>20 South Broad Street</t>
        </is>
      </c>
      <c r="C25" s="4" t="inlineStr">
        <is>
          <t xml:space="preserve"> </t>
        </is>
      </c>
    </row>
    <row r="26">
      <c r="A26" s="4" t="inlineStr">
        <is>
          <t>Entity Address, City or Town</t>
        </is>
      </c>
      <c r="B26" s="4" t="inlineStr">
        <is>
          <t>Canfield</t>
        </is>
      </c>
      <c r="C26" s="4" t="inlineStr">
        <is>
          <t xml:space="preserve"> </t>
        </is>
      </c>
    </row>
    <row r="27">
      <c r="A27" s="4" t="inlineStr">
        <is>
          <t>Entity Address, State or Province</t>
        </is>
      </c>
      <c r="B27" s="4" t="inlineStr">
        <is>
          <t>OH</t>
        </is>
      </c>
      <c r="C27" s="4" t="inlineStr">
        <is>
          <t xml:space="preserve"> </t>
        </is>
      </c>
    </row>
    <row r="28">
      <c r="A28" s="4" t="inlineStr">
        <is>
          <t>Entity Address, Postal Zip Code</t>
        </is>
      </c>
      <c r="B28" s="4" t="inlineStr">
        <is>
          <t>44406</t>
        </is>
      </c>
      <c r="C28" s="4" t="inlineStr">
        <is>
          <t xml:space="preserve"> </t>
        </is>
      </c>
    </row>
    <row r="29">
      <c r="A29" s="4" t="inlineStr">
        <is>
          <t>City Area Code</t>
        </is>
      </c>
      <c r="B29" s="4" t="inlineStr">
        <is>
          <t>330</t>
        </is>
      </c>
      <c r="C29" s="4" t="inlineStr">
        <is>
          <t xml:space="preserve"> </t>
        </is>
      </c>
    </row>
    <row r="30">
      <c r="A30" s="4" t="inlineStr">
        <is>
          <t>Local Phone Number</t>
        </is>
      </c>
      <c r="B30" s="4" t="inlineStr">
        <is>
          <t>533-3341</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Business Combinations: On March 23, 2022 , Farmers entered into an agreement and plan of merger with Emclaire Financial (“Emclaire”), the parent company of The Farmers National Bank of Emlenton (“Emlenton”). The transaction has received Emclaire shareholder approval but is still subject to customary regulatory approvals and is expected to close in the second half of 2022. The transaction will create a large expansion in Pennsylvania and into the Pittsburgh market. Emclaire operates 19 branches in ten counties throughout western Pennsylvania. As of June 30, 2022, Emclaire had total assets of $ 1 billion, gross loans of $ 810.7 million, deposits of $ 937.6 million and equity of $ 80.2 million. On November 1, 2021 , the Company completed the merger with Cortland Bancorp (“Cortland”), the parent company of The Cortland Savings and Banking Company (“Cortland Bank”), pursuant to the Agreement and Plan of Merger, dated as of June 22, 2021, as amended by that certain Amendment to Agreement and Plan of Merger, dated October 12, 2021 (collectively, the “Merger Agreement”), by and among the Company, Cortland, and FMNB Merger Subsidiary IV, LLC, a wholly-owned subsidiary of the Company (“Merger Sub”). Pursuant to the terms of the Merger Agreement, on November 1, 2021, Cortland merged with and into Merger Sub (the “Merger”), with Merger Sub as the surviving entity in the Merger. Promptly following the consummation of the Merger, Merger Sub was dissolved and liquidated and Cortland Bank merged with and into the Bank (the “Bank Merger”), with the Bank as the surviving bank in the Bank Merger. The transaction received the approval of Cortland’s shareholders and all customary regulatory approvals. Pursuant to the terms of the Merger Agreement, at the effective time of the Merger, each common share, without par value, of Cortland issued and outstanding immediately prior to the effective time (except for certain Cortland common shares held directly by Cortland or the Company) was converted into the right to receive, without interest, $ 28.00 per share in cash or 1.75 shares of the Company’s common stock, subject to an overall limitation of 75 % of the Cortland shares being exchanged for the Company’s shares and the remaining 25 % being exchanged for cash. The Company issued 5.6 million shares of its common stock along with cash of $ 29.6 million, which represented a transaction value of approximately $ 128.5 million based on its closing stock price of $ 17.82 on October 31, 2021, the closing of the Merger. In accordance with ASC 805, the Company expensed approximately $ 2.6 million of merger related costs during the six month period ended June 30, 2022, in addition to $ 7.1 million expensed in the year ended 2021. The Company recorded goodwill of $ 48.5 million as a result of the Cortland combination. Goodwill represents the future economic benefits arising from net assets acquired that are not individually identified and separately recognized and is attributable to synergies, including the reduction of personnel and overlapping contracts, expected to be derived from the Company’s strategy to enhance and expand its presence in northeast Ohio. The merger offers the Company the opportunity to increase profitability by introducing existing products and services to the acquired customer base as well as add new customers in the expanded market area. The goodwill was determined not to be deductible for income tax purposes. The following table summarizes the consideration paid for Cortland and the amounts of the assets acquired and liabilities assumed on the closing date of the acquisition.
(In Thousands of Dollars)
Consideration
Cash $ 29,618
Stock 98,921
Fair value of total consideration transferred $ 128,539
Fair value of assets acquired
Cash and cash equivalents $ 113,391
Securities available for sale 130,574
Other investments 16,092
Loans 482,168
Premises and equipment 12,644
Bank owned life insurance 21,547
Core deposit intangible 5,886
Current and deferred taxes 3,135
Other assets 7,805
Total assets acquired 793,242
Fair value of liabilities assumed
Deposits 695,274
Short-term borrowings 4,246
Long-term borrowings 4,262
Accrued interest payable and other liabilities 9,386
Total liabilities 713,168
Net assets acquired $ 80,074
Goodwill created 48,465
Total net assets acquired $ 128,53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Securities: The following table summarizes the amortized cost and fair value of the available for sale investment securities portfolio at June 30, 2022 and December 31, 2021 and the corresponding amounts of unrealized gains and losses recognized in accumulated other comprehensive income (loss):
Gross Gross
Amortized Unrealized Unrealized
(In Thousands of Dollars) Cost Gains Losses Fair Value
June 30, 2022
U.S. Treasury and U.S. government sponsored entities $ 112,703 $ 0 $ ( 13,530 ) $ 99,173
State and political subdivisions 687,506 958 ( 100,107 ) 588,357
Corporate bonds 4,392 1 ( 186 ) 4,207
Mortgage-backed securities - residential 703,946 25 ( 90,663 ) 613,308
Collateralized mortgage obligations - residential 54,653 11 ( 2,388 ) 52,276
Small Business Administration 4,627 0 ( 266 ) 4,361
Totals $ 1,567,827 $ 995 $ ( 207,140 ) $ 1,361,682
Gross Gross
Amortized Unrealized Unrealized
(In Thousands of Dollars) Cost Gains Losses Fair Value
December 31, 2021
U.S. Treasury and U.S. government sponsored entities $ 93,137 $ 32 $ ( 2,338 ) $ 90,831
State and political subdivisions 636,724 23,296 ( 1,205 ) 658,815
Corporate bonds 4,009 50 ( 29 ) 4,030
Mortgage-backed securities - residential 663,405 1,875 ( 10,094 ) 655,186
Collateralized mortgage obligations - residential 13,303 153 ( 71 ) 13,385
Small Business Administration 5,381 49 0 5,430
Totals $ 1,415,959 $ 25,455 $ ( 13,737 ) $ 1,427,677 Proceeds from the sale of portfolio securities were $ 1.7 million for both the three and six month periods ended June 30, 2022. Gross losses of $ 31 thousand were realized on these sales for both the three and six month periods ended June 30, 2022. Realized losses on equity securities of $ 29 thousand and $ 40 thousand were recognized in the income statement during the three and six month periods as of June 30, 2022, respectively. Proceeds from the sale of portfolio securities were $ 800 thousand and $ 27.0 million during the three and six month periods ended June 30, 2021, respectively. Gross gains of $ 499 thousand and $ 905 thousand along with gross losses of $ 491 thousand and $ 521 thousand were realized on these sales during the three and six month periods ended June 30, 2021, respectively. Realized gains on equity securities of $ 24 thousand and $ 136 thousand were recognized in the income statement during the three and six month periods as of June 30, 2021, respectively. The amortized cost and fair value of the debt securities portfolio are shown in the table below by expected maturity. Expected maturities may differ from contractual maturities if issuers have the right to call or prepay obligations with or without call or prepayment penalties. Securities not due at a single maturity date are shown separately.
June 30, 2022
(In Thousands of Dollars) Amortized Cost Fair Value
Maturity
Within one year $ 752 $ 750
One to five years 15,558 15,606
Five to ten years 154,732 139,750
Beyond ten years 633,559 535,631
Mortgage-backed, collateralized mortgage obligations and Small Business Administration securities 763,226 669,945
Total $ 1,567,827 $ 1,361,682 The following table summarizes the available for sale investment securities with unrealized losses at June 30, 2022 and December 31, 2021, aggregated by major security type and length of time in a continuous unrealized loss position.
Less than 12 Months 12 Months or Longer Total
Fair Unrealized Fair Unrealized Fair Unrealized
(In Thousands of Dollars) Value Loss Value Loss Value Loss
June 30, 2022
U.S. Treasury and U.S. government sponsored entities $ 71,491 $ ( 9,691 ) $ 27,682 $ ( 3,839 ) $ 99,173 $ ( 13,530 )
State and political subdivisions 507,354 ( 95,392 ) 14,938 ( 4,715 ) 522,292 ( 100,107 )
Corporate bonds 3,269 ( 86 ) 638 ( 100 ) 3,907 ( 186 )
Mortgage-backed securities - residential 497,183 ( 70,416 ) 114,385 ( 20,247 ) 611,568 ( 90,663 )
Collateralized mortgage obligations - residential 50,712 ( 2,388 ) 0 0 50,712 ( 2,388 )
Small Business Administration 4,361 ( 266 ) 0 0 4,361 ( 266 )
Total temporarily impaired $ 1,134,370 $ ( 178,239 ) $ 157,643 $ ( 28,901 ) $ 1,292,013 $ ( 207,140 )
Less than 12 Months 12 Months or Longer Total
Fair Unrealized Fair Unrealized Fair Unrealized
(In Thousands of Dollars) Value Loss Value Loss Value Loss
December 31, 2021
U.S. Treasury and U.S. government sponsored entities $ 81,236 $ ( 1,960 ) $ 8,271 $ ( 378 ) $ 89,507 $ ( 2,338 )
State and political subdivisions 103,651 ( 1,020 ) 10,020 ( 185 ) 113,671 ( 1,205 )
Corporate bonds 418 ( 2 ) 715 ( 27 ) 1,133 ( 29 )
Mortgage-backed securities - residential 525,792 ( 7,872 ) 55,569 ( 2,222 ) 581,361 ( 10,094 )
Collateralized mortgage obligations - residential 7,270 ( 71 ) 0 0 7,270 ( 71 )
Total temporarily impaired $ 718,367 $ ( 10,925 ) $ 74,575 $ ( 2,812 ) $ 792,942 $ ( 13,737 ) Allowance for Credit Losses The Company adopted ASU 2016-13 on January 1, 2021, which made improvements to the accounting for credit losses on securities available for sale. During the evaluation process, management considers the extent to which the fair value has been less than cost, the financial condition and near term prospects of the issuer, and the intent and ability of the Company to hold the security for a period of time sufficient to allow for any anticipated recovery in fair value. If the Company determines that a credit loss exists, the credit portion of the allowance will be measured using a discounted cash flow analysis using the effective interest rate as of the security’s purchase date. As of June 30, 2022, the Company’s security portfolio consisted of 889 securities, 7 95 of which were in an unrealized loss position. The majority of the unrealized losses on the Company’s securities are related to its holdings of mortgage-backed securities and state and political subdivisions. The Company does not consider its available for sale ("AFS") securities with unrealized losses to be attributable to credit-related factors, as the unrealized losses have occurred as a result of changes in noncredit related factors such as changes in interest rates, market spreads and market conditions subsequent to purchase, not credit deterioration. As of June 30, 2022 the Company has no t recorded an allowance for credit losses on AFS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2</t>
        </is>
      </c>
    </row>
    <row r="3">
      <c r="A3" s="3" t="inlineStr">
        <is>
          <t>Receivables [Abstract]</t>
        </is>
      </c>
      <c r="B3" s="4" t="inlineStr">
        <is>
          <t xml:space="preserve"> </t>
        </is>
      </c>
    </row>
    <row r="4">
      <c r="A4" s="4" t="inlineStr">
        <is>
          <t>Loans</t>
        </is>
      </c>
      <c r="B4" s="4" t="inlineStr">
        <is>
          <t>Loans: Loan balances were as follows:
(In Thousands of Dollars) June 30, 2022 December 31, 2021
Commercial real estate
Owner occupied $ 341,194 $ 340,369
Non-owner occupied 574,177 533,240
Farmland 176,216 177,706
Other 124,872 138,282
Commercial
Commercial and industrial 285,981 313,836
Agricultural 54,261 54,659
Residential real estate
1-4 family residential 464,489 453,635
Home equity lines of credit 129,392 127,433
Consumer
Indirect 191,871 159,006
Direct 18,049 21,121
Other 8,299 9,395
Total loans $ 2,368,801 $ 2,328,682
Net Deferred loan costs 5,684 2,400
Allowance for credit losses ( 27,454 ) ( 29,386 )
Net loans $ 2,347,031 $ 2,301,696 Allowance for credit loss activity The following tables present the activity in the allowance for credit losses by portfolio segment for the three and six month periods ended June 30, 2022 and 2021: Three Months Ended June 30, 2022
(In Thousands of Dollars) Commercial Commercial Residential Consumer Total
Allowance for credit losses
Beginning balance $ 15,207 $ 3,867 $ 4,702 $ 3,239 $ 27,015
(Credit) Provision for credit losses ( 349 ) 70 197 564 482
Loans charged off 0 ( 46 ) 0 ( 132 ) ( 178 )
Recoveries 1 2 16 116 135
Total ending allowance balance $ 14,859 $ 3,893 $ 4,915 $ 3,787 $ 27,454 Six Months Ended June 30, 2022
(In Thousands of Dollars) Commercial Commercial Residential Consumer Total
Allowance for credit losses
Beginning balance $ 15,879 $ 4,949 $ 4,870 $ 3,688 $ 29,386
(Credit) Provision for credit losses ( 1,021 ) 341 51 181 ( 448 )
Loans charged off 0 ( 1,405 ) ( 34 ) ( 329 ) ( 1,768 )
Recoveries 1 8 28 247 284
Total ending allowance balance $ 14,859 $ 3,893 $ 4,915 $ 3,787 $ 27,454 Three Months Ended June 30, 2021
(In Thousands of Dollars) Commercial Commercial Residential Consumer Total
Allowance for credit losses
Beginning balance $ 8,844 $ 5,450 $ 3,961 $ 6,680 $ 24,935
(Credit) Provision for credit losses 3,435 ( 988 ) 247 ( 2,644 ) 50
Loans charged off ( 20 ) ( 38 ) ( 99 ) ( 345 ) ( 502 )
Recoveries 31 176 21 95 323
Total ending allowance balance $ 12,290 $ 4,600 $ 4,130 $ 3,786 $ 24,806 Six Months Ended June 30, 2021
(In Thousands of Dollars) Commercial Commercial Residential Consumer Total
Allowance for credit losses
Beginning balance $ 10,824 $ 5,073 $ 3,643 $ 2,604 $ 22,144
Impact of CECL adoption ( 2,076 ) 429 237 3,860 2,450
(Credit) Provision for credit losses 3,531 ( 1,013 ) 336 ( 2,379 ) 475
Loans charged off ( 20 ) ( 72 ) ( 166 ) ( 528 ) ( 786 )
Recoveries 31 183 80 229 523
Total ending allowance balance $ 12,290 $ 4,600 $ 4,130 $ 3,786 $ 24,806 The following table presents the recorded investment in nonaccrual and loans past due 90 days or more still on accrual by class of loans as of June 30, 2022 and December 31, 2021:
June 30, 2022 December 31, 2021
(In Thousands of Dollars) Nonaccrual Loans Past Nonaccrual Loans Past
Commercial real estate
Owner occupied $ 1,038 $ 0 $ 433 $ 0
Non-owner occupied 3,464 0 2,511 0
Farmland 46 0 274 0
Other 47 0 60 0
Commercial
Commercial and industrial 3,957 37 7,190 54
Agricultural 67 0 40 0
Residential real estate
1-4 family residential 2,874 1,073 3,363 459
Home equity lines of credit 811 25 917 36
Consumer
Indirect 398 50 455 123
Direct 200 20 227 53
Other 0 0 0 0
Total loans $ 12,902 $ 1,205 $ 15,470 $ 725 The following tables present the aging of the recorded investment in past due loans as of June 30, 2022 and December 31, 2021 by class of loans. Note that loans on a modification to defer payments under the CARES Act are included in loans not past due for the period ending December 31, 2021. There were no loans on deferred payments at June 30, 2022.
(In Thousands of Dollars) 30-59 60-89 90 Days or Total Past Loans Not Total
June 30, 2022
Commercial real estate
Owner occupied $ 500 $ 0 $ 1,038 $ 1,538 $ 339,277 $ 340,815
Non-owner occupied 47 384 3,464 3,895 569,596 573,491
Farmland 0 0 46 46 175,865 175,911
Other 0 0 47 47 124,567 124,614
Commercial
Commercial and industrial 492 80 3,994 4,566 281,703 286,269
Agricultural 432 0 67 499 54,056 54,555
Residential real estate
1-4 family residential 3,944 1,224 3,947 9,115 454,651 463,766
Home equity lines of credit 179 9 836 1,024 128,395 129,419
Consumer
Indirect 887 169 448 1,504 197,739 199,243
Direct 235 30 220 485 17,618 18,103
Other 104 0 0 104 8,195 8,299
Total loans $ 6,820 $ 1,896 $ 14,107 $ 22,823 $ 2,351,662 $ 2,374,485
(In Thousands of Dollars) 30-59 60-89 90 Days or Total Past Loans Not Total
December 31, 2021
Commercial real estate
Owner occupied $ 70 $ 591 $ 433 $ 1,094 $ 338,880 $ 339,974
Non-owner occupied 394 311 2,511 3,216 529,490 532,706
Farmland 0 0 274 274 177,143 177,417
Other 56 0 60 116 137,878 137,994
Commercial
Commercial and industrial 256 100 7,244 7,600 304,932 312,532
Agricultural 100 28 40 168 54,706 54,874
Residential real estate
1-4 family residential 4,452 1,077 3,822 9,351 443,441 452,792
Home equity lines of credit 80 12 953 1,045 126,405 127,450
Consumer
Indirect 795 275 578 1,648 163,112 164,760
Direct 203 91 280 574 20,614 21,188
Other 0 0 0 0 9,395 9,395
Total loans $ 6,406 $ 2,485 $ 16,195 $ 25,086 $ 2,305,996 $ 2,331,0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oubled Debt Restructurings</t>
        </is>
      </c>
      <c r="B1" s="2" t="inlineStr">
        <is>
          <t>6 Months Ended</t>
        </is>
      </c>
    </row>
    <row r="2">
      <c r="B2" s="2" t="inlineStr">
        <is>
          <t>Jun. 30, 2022</t>
        </is>
      </c>
    </row>
    <row r="3">
      <c r="A3" s="3" t="inlineStr">
        <is>
          <t>Debt Disclosure [Abstract]</t>
        </is>
      </c>
      <c r="B3" s="4" t="inlineStr">
        <is>
          <t xml:space="preserve"> </t>
        </is>
      </c>
    </row>
    <row r="4">
      <c r="A4" s="4" t="inlineStr">
        <is>
          <t>Troubled Debt Restructurings</t>
        </is>
      </c>
      <c r="B4" s="4" t="inlineStr">
        <is>
          <t xml:space="preserve">Troubled Debt Restructurings Total troubled debt restructurings were $ 3.6 million and $ 3.9 million at June 30, 2022, and December 31, 2021, respectively. The Company has allocated $ 126 thousand and $ 109 thousand of specific reserves to loans whose terms have been modified in troubled debt restructurings at June 30, 2022, and December 31, 2021, respectively. There were no commitments to lend additional amounts to borrowers with loans that were classified as troubled debt restructurings at June 30, 2022, and at December 31, 2021. During the three and six month periods ended June 30, 2022 and 2021,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a deferral of principal, interest and/or escrow; or a legal concession. During the three month period ended June 30, 2022, the terms of such loans included a reduction of the stated interest rate of the loans of 3.325 % and an extension of maturity date in the range of 63 to 183 months. During the same three month period in 2021, the terms of such loans included an extension of the maturity date in the range of 120 to 361 months. During the six month period ended June 30, 2022, the terms of such loans included a reduction of the stated interest rate of the loans in the range from 3.325 % and 3.345 % and an extension of the maturity date in the range of 63 to 183 months. During the same six month period in 2021, the terms of such loans included a reduction of the stated interest rate of the loan of 4.075 % and extensions of the maturity dates on these and other troubled debt restructurings in the range of 22 days to 361 months. The following table presents loans by class modified as troubled debt restructurings that occurred during the three and six month periods ended June 30, 2022 and 2021:
Pre- Post-
Three Months Ended June 30, 2022 Number of Outstanding Outstanding
(In Thousands of Dollars) Loans Investment Investment
Commercial real estate
Non-owner occupied 1 $ 140 $ 140
Residential real estate
1-4 family residential 3 142 145
Consumer
Indirect 3 20 20
Total loans 7 $ 302 $ 305
Pre- Post-
Six Months Ended June 30, 2022 Number of Outstanding Outstanding
(In Thousands of Dollars) Loans Investment Investment
Commercial real estate
Non-owner occupied 1 $ 140 $ 140
Residential real estate
1-4 family residential 4 192 197
Home equity lines of credit 1 14 14
Consumer
Indirect 4 34 34
Direct 0 0 0
Total loans 10 $ 380 $ 385
Pre- Post-
Three Months Ended June 30, 2021 Number of Outstanding Outstanding
(In Thousands of Dollars) Loans Investment Investment
Residential real estate
1-4 family residential 2 $ 48 $ 48
Consumer
Indirect 7 60 60
Total loans 9 $ 108 $ 108
Pre- Post-
Six Months Ended June 30, 2021 Number of Outstanding Outstanding
(In Thousands of Dollars) Loans Investment Investment
Commercial 1 $ 21 $ 21
Residential real estate
1-4 family residential 8 325 326
Home equity lines of credit 4 100 102
Consumer
Indirect 17 121 121
Other 1 15 15
Total loans 31 $ 582 $ 585 There were no charge offs and no increase to the provision for credit losses during the three and six month periods ended June 30, 2022, respectively, as a result of the outstanding troubled debt restructurings. There were $ 106 thousand and $ 126 thousand in charge offs and a $ 105 thousand and $ 125 thousand increase to the provision for credit losses during the three and six month periods ended June 30, 2021, respectively, as a result of outstanding troubled debt restructurings. There were two residential real estate loans for which there was a payment default within twelve months following the modification of the troubled debt restructuring during the three and six month periods ended June 30, 2022. The loans were past due at June 30, 2022. There was no provision recorded as a result of the defaults during 2022. A loan is considered to be in payment default once it is 30 days contractually past due under the modified terms. There were two commercial loans, one residential loan, and one indirect loan for which there was a payment default within twelve months following the modification of the troubled debt restructuring during the three and six month periods ended June 30, 2021. There were two commercial loans past due at June 30, 2021. There was no provision recorded as a result of the defaults during 2021. A loan is considered to be in payment default once it is 30 days contractually past due under the modified terms. The Company offered three month deferrals upon request by the borrowers. For those borrowers in industries that were greatly impacted by COVID-19, additional deferrals were considered and granted beyond the initial three month period throughout 2021. The range of deferred months for subsequent requests were three to twelve months . The decline in deferred loans and balances was due to borrowers not requesting additional deferments and most continued to pay under the original terms of their loan. As of June 30, 2022 there are no longer borrowers on deferment due to COVID-19 related issues. Farmers is also a preferred U.S. Small Business Administration (“SBA”) lender and dedicated significant additional staff and other resources to help our customers complete and submit their applications and supporting documentation for loans offered under the Paycheck Protection Program (“PPP”) under the CARES Act, so they could obtain SBA approval and receive funding as quickly as possible. During the period of the PPP program, the Company facilitated PPP assistance to 2,134 business customers totaling $ 256.4 million. The Company, on behalf of its customers, began processing borrower applications for PPP forgiveness at the beginning of September 2020. The SBA has up to ninety days to review an application for PPP forgiveness and provide a decision at the end of that review. Once forgiveness of the PPP loan has been communicated and payment is received from the SBA, the Company will record the cash received from the SBA, pay-off the loans based on the amount of forgiveness provided and accelerate the amount of net deferred loan fees/costs recognized for the portion of the PPP loans that are forgiven. As of June 30, 2022, the Company has received life to date payments from the SBA for forgiveness of loans totaling $ 256.3 million, or approximately 99.98 % of the PPP loans originated in 2020. The Company processed $ 107.9 million in new loans for PPP loan funding during 2021. The Company has also received payments from the SBA for forgiveness of loans totaling $ 105.4 million, or approximately 97.72 %, of the PPP loans originated in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Quality Indicators</t>
        </is>
      </c>
      <c r="B1" s="2" t="inlineStr">
        <is>
          <t>6 Months Ended</t>
        </is>
      </c>
    </row>
    <row r="2">
      <c r="B2" s="2" t="inlineStr">
        <is>
          <t>Jun. 30, 2022</t>
        </is>
      </c>
    </row>
    <row r="3">
      <c r="A3" s="3" t="inlineStr">
        <is>
          <t>Risks and Uncertainties [Abstract]</t>
        </is>
      </c>
      <c r="B3" s="4" t="inlineStr">
        <is>
          <t xml:space="preserve"> </t>
        </is>
      </c>
    </row>
    <row r="4">
      <c r="A4" s="4" t="inlineStr">
        <is>
          <t>Credit Quality Indicators</t>
        </is>
      </c>
      <c r="B4" s="4" t="inlineStr">
        <is>
          <t>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 1 million, management monitors the loans on an ongoing basis for any changes in the borrower’s ability to service their debt. Management also affirms the risk ratings for the loans in their respective portfolios on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 Substandard. Loans classified as substandard are inadequately protected by the current net worth and paying capacity of the obligor or of the collateral pledged, if any. Loans so classified have a well-defined weakness or weaknesses that jeopardize the liquidation of the debt. Substandard loans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June 30, 2022 and December 31, 2021, and based on the most recent analysis performed, the risk category of loans by class of loans is as follows:
(In Thousands of Dollars) Pass Special Sub Total
June 30, 2022
Commercial real estate
Owner occupied $ 334,589 $ 1,279 $ 4,947 $ 340,815
Non-owner occupied 541,462 12,769 19,260 573,491
Farmland 173,341 2,131 439 175,911
Other 124,250 0 364 124,614
Commercial
Commercial and industrial 279,870 882 5,517 286,269
Agricultural 53,945 501 109 54,555
Total loans $ 1,507,457 $ 17,562 $ 30,636 $ 1,555,655
(In Thousands of Dollars) Pass Special Sub Total
December 31, 2021
Commercial real estate
Owner occupied $ 330,754 $ 5,006 $ 4,214 $ 339,974
Non-owner occupied 495,170 19,366 18,170 532,706
Farmland 174,580 2,160 677 177,417
Other 137,063 784 147 137,994
Commercial
Commercial and industrial 301,879 1,190 9,463 312,532
Agricultural 54,394 397 83 54,874
Total loans $ 1,493,840 $ 28,903 $ 32,754 $ 1,555,497 The Company considers the performance of the loan portfolio and its impact on the allowance for credit losses. For residential, consumer indirect and direct loan classes, the Company evaluates credit quality based on the aging status of the loan, which was previously presented, and by payment activity. In the 1-4 family residential real estate portfolio at June 30, 2022, other real estate owned and foreclosure properties were $ 0 and $ 33 thousand, respectively. At December 31, 2021, other real estate owned and foreclosure properties were $ 0 and $ 93 thousand, respectively. The following tables present the recorded investment in residential, consumer indirect and direct auto loans based on payment activity as of June 30, 2022 and December 31, 2021. Nonperforming loans are loans past due 90 days or more and still accruing interest and nonaccrual loans.
Residential Real Estate Consumer
(In Thousands of Dollars) 1-4 Family Home Indirect Direct Other
June 30, 2022
Performing $ 459,819 $ 128,583 $ 198,795 $ 17,883 $ 8,299
Nonperforming 3,947 836 448 220 0
Total loans $ 463,766 $ 129,419 $ 199,243 $ 18,103 $ 8,299
Residential Real Estate Consumer
(In Thousands of Dollars) 1-4 Family Home Indirect Direct Other
December 31, 2021
Performing $ 448,970 $ 126,497 $ 164,182 $ 20,908 $ 9,395
Nonperforming 3,822 953 578 280 6
Total loans $ 452,792 $ 127,450 $ 164,760 $ 21,188 $ 9,401 The following table presents total loans by risk categories and year of origination.
Term Loans Amortized Cost Basis by Origination Year
Revolving
As of June 30, 2022 2022 2021 2020 2019 2018 Prior Loans Total
Commercial real estate
Risk Rating
Pass $ 112,301 $ 173,000 $ 136,064 $ 157,325 $ 108,160 $ 298,149 $ 15,302 $ 1,000,301
Special mention 0 768 0 5,379 909 6,480 512 14,048
Substandard 0 0 438 2,496 0 20,994 643 24,571
Total commercial real estate loans $ 112,301 $ 173,768 $ 136,502 $ 165,200 $ 109,069 $ 325,623 $ 16,457 $ 1,038,920
Commercial and industrial
Risk Rating
Pass $ 59,270 $ 55,273 $ 41,450 $ 21,105 $ 17,388 $ 17,983 $ 67,401 $ 279,870
Special mention 0 343 0 118 0 2 419 882
Substandard 6 1,868 704 291 225 1,558 865 5,517
Total commercial loans $ 59,276 $ 57,484 $ 42,154 $ 21,514 $ 17,613 $ 19,543 $ 68,685 $ 286,269
Agricultural
Risk Rating
Pass $ 19,261 $ 41,041 $ 47,460 $ 25,504 $ 26,016 $ 49,030 $ 18,974 $ 227,286
Special mention 0 0 222 29 0 2,031 350 2,632
Substandard 0 368 36 54 10 50 30 548
Total agricultural loans $ 19,261 $ 41,409 $ 47,718 $ 25,587 $ 26,026 $ 51,111 $ 19,354 $ 230,466
Residential real estate
Risk Rating
Pass $ 45,241 $ 107,505 $ 81,495 $ 34,747 $ 25,755 $ 155,938 $ 3,730 $ 454,411
Special mention 0 0 72 124 79 133 0 408
Substandard 0 44 143 128 62 8,570 0 8,947
Total residential real estate loans $ 45,241 $ 107,549 $ 81,710 $ 34,999 $ 25,896 $ 164,641 $ 3,730 $ 463,766
Home equity lines of credit
Risk Rating
Pass $ 0 $ 0 $ 29 $ 0 $ 18 $ 1,839 $ 125,563 $ 127,449
Special mention 0 0 0 0 0 0 48 48
Substandard 0 13 85 50 64 1,593 117 1,922
Total home equity lines of credit $ 0 $ 13 $ 114 $ 50 $ 82 $ 3,432 $ 125,728 $ 129,419
Consumer
Risk Rating
Pass $ 66,912 $ 54,507 $ 38,378 $ 27,197 $ 15,059 $ 15,076 $ 7,487 $ 224,616
Substandard 21 109 288 213 90 308 0 1,029
Total consumer loans $ 66,933 $ 54,616 $ 38,666 $ 27,410 $ 15,149 $ 15,384 $ 7,487 $ 225,645 Purchased Loans As a result of the Cortland Merger, the Company acquired $ 478.2 million in loans, excluding $ 4.0 million of loans held for sale. Under ASU Topic 326, when loans are purchased with evidence of more than significant deterioration of credit, they are accounted for as purchase credit deteriorated (“PCD”). PCD loans acquired in a transaction are marked to fair value and a mark on yield is recorded. In addition, an adjustment is made to the ACL for the expected loss on the acquisition date. These loans are assessed on a regular basis and subsequent adjustments to the ACL are recorded on the income statement. During 2021, the Company acquired PCD loans with a fair value of $ 34.3 million, credit discount of $ 1.3 million and a noncredit discount of $ 1.1 million. The outstanding balance at June 30, 2022 and related allowance on these loans is as follows:
Loan Balance ACL Balance
Commercial real estate
Owner Occupied $ 1,777 $ 26
Non-owner Occupied 19,763 551
Other 257 18
21,797 595
Commercial
Commercial and industrial 1,668 105
Residential real estate
1-4 family residential 494 3
Total $ 23,959 $ 7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material revenue from contracts with customers in the scope of ASC 606 is recognized within noninterest income. The following table presents the Company’s noninterest income by revenue stream and reportable segment, net of eliminations, for the three and six months ended June 30, 2022 and 2021.
(In Thousands of Dollars) Trust Bank Totals
For Three Months Ended June 30, 2022
Service charges on deposit accounts $ 0 $ 1,139 $ 1,139
Debit card and EFT fees 0 1,528 1,528
Trust fees 2,376 0 2,376
Insurance agency commissions 0 1,086 1,086
Retirement plan consulting fees 323 0 323
Investment commissions 0 557 557
Other (outside the scope of ASC 606) 0 2,468 2,468
Total noninterest income $ 2,699 $ 6,778 $ 9,477
(In Thousands of Dollars) Trust Bank Totals
For Three Months Ended June 30, 2021
Service charges on deposit accounts $ 0 $ 790 $ 790
Debit card and EFT fees 0 1,322 1,322
Trust fees 2,358 0 2,358
Insurance agency commissions 0 948 948
Retirement plan consulting fees 389 0 389
Investment commissions 0 523 523
Other (outside the scope of ASC 606) 0 3,178 3,178
Total noninterest income $ 2,747 $ 6,761 $ 9,508
(In Thousands of Dollars) Trust Bank Totals
For Six Months Ended June 30, 2022
Service charges on deposit accounts $ 0 $ 2,284 $ 2,284
Debit card and EFT fees 0 2,944 2,944
Trust fees 4,895 0 4,895
Insurance agency commissions 0 2,133 2,133
Retirement plan consulting fees 720 0 720
Investment commissions 0 1,251 1,251
Other (outside the scope of ASC 606) 8,375 4,573 12,948
Total noninterest income $ 13,990 $ 13,185 $ 27,175
(In Thousands of Dollars) Trust Bank Totals
For Six Months Ended June 30, 2021
Service charges on deposit accounts $ 0 $ 1,598 $ 1,598
Debit card and EFT fees 0 2,493 2,493
Trust fees 4,594 0 4,594
Insurance agency commissions 0 1,951 1,951
Retirement plan consulting fees 709 0 709
Investment commissions 0 1,027 1,027
Other (outside the scope of ASC 606) 0 7,268 7,268
Total noninterest income $ 5,303 $ 14,337 $ 19,640 A description of the Company’s revenue streams under ASC 606 follows: Service charges on deposit accounts – The Company earns fees from its deposit customers for transaction-based, account maintenance, and overdraft services. Management reviewed the deposit account agreements, and determined that the agreements can be terminated at any time by either the Bank or the account holder. Transaction fees, such as balance transfers, wires and overdraft charges are settled the day the performance obligation is satisfied. The Bank’s monthly service charges and maintenance fees are for services provided to the customer on a monthly basis and are considered a series of services that have the same pattern of transfer each month. The review of service charges assessed on deposit accounts included the amount of variable consideration that is a part of the monthly charges. It was found that the waiver of service charges due to insufficient funds and dormant account fees is immaterial and would not require a change in the accounting treatment for these fees under the new revenue standards. Debit Card Interchange Fees – Customers and the Bank have an account agreement and maintain deposit balances with the Bank. Customers use a bank issued debit card to purchase goods and services, and the Bank earns interchange fees on those transactions, typically a percentage of the sale amount of the transaction. The Bank records the amount due when it receives the settlement from the payment network. Payments from the payment network are received and recorded into income on a daily basis. There are no contingent debit card interchange fees recorded by the Company that could be subject to a clawback in future periods. Trust fees – Services provided to Trust customers are a series of distinct services that have the same pattern of transfer each month. Fees for trust accounts are billed and drafted from trust accounts monthly. The Company records these fees on the income statement on a monthly basis. Fees are assessed based on the total investable assets of the customer’s trust account. A signed contract between the Company and the customer is maintained for all customer trust accounts with payment terms identified. It is probable that the fees will be collectible as funds being managed are accessible by the asset manager. Past history of trust fee income recorded by the Company indicates that it is highly unlikely that a significant reversal could occur. There are no contingent incentive fees recorded by the Company that could be subject to a clawback in future periods. Insurance Agency Commissions – Insurance agency commissions are received from insurance carriers for the agency’s share of commissions from customer premium payments. These commissions are recorded into income when checks are received from the insurance carriers, and there is no contingent portion associated with these commission checks. There may be a short time-lag in recording revenue when cash is received instead of recording the revenue when the policy is signed by the customer, but the time lag is insignificant and does not impact the revenue recognition process. Insurance also receives incentive checks from the insurance carriers for achieving specified levels of production with particular carriers. These amounts are recorded into income when a check is received, and there are no contingent amounts associated with these payments that may be clawed back by the carrier in the future. Similar to the monthly commissions explained in the preceding paragraph, there may be a short time-lag in recording incentive revenue on a cash basis as opposed to estimating the amount of incentive revenue expected to be earned, this does not materially impact the recognition of Insurance revenue. If there were any amounts that would need to be refunded for one specific Insurance customer, management believes the reversal would not be significant. Other potential situations surrounding the recognition of Insurance revenue include the estimating potential refunds due to the likely cancellation of a percentage of customers cancelling their policies and recording revenue at the time of policy renewals. Management concluded that since Insurance agency commissions represent only 2.3 % of the Company’s total revenue, adjusting the current practice of recording insurance revenue for these situations would not have a material impact on the reporting of total revenue. Retirement Plan Consulting Fees – Revenue is recognized based on the level of work performed for the client. Any payments that are received for work to be performed in the future are recorded in a deferred revenue account, and recorded into income when the fees are earned. Retirement plan consulting fees represent only 0.8 % of the Company’s total revenue, and therefore management has concluded that any adjustment of revenue for one particular customer for a refund or any other reason would be insignificant and would not materially impact the Company’s total revenue. Investment Commissions – Investment commissions are earned through the sales of non-deposit investment products to customers of the Company. The sales are conducted through a third-party broker-dealer. When the commissions are received and recorded into income on the Bank’s income statement, there is no contingent portion that may need to be refunded back to the third party broker dealer. Investment commissions represent only 1.3 % of the Company’s total revenue, and therefore management has concluded that any adjustment of revenue for a particular customer for a refund or any other reason would be insignificant and would not materially impact the Company’s total revenue. Other – Income items included in “Other” are Bank owned life insurance income, security gains, net gains on the sale of loans and other operating income. There is also a one-time legal settlement of $ 8.4 million for the six month period ended June 30, 2022. Any amounts within the scope of ASC 606 are deemed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Company uses a third party service to estimate fair value on available for sale securities on a monthly basis. The Company’s service provider is considered a leading evaluation pricing service for U.S. domestic fixed income securities and values securities using exit pricing requirements. They subscribe to multiple third-party pricing vendors, and supplement that information with matrix pricing methods. The fair values for investment securities, which consist of equity securities that are recorded at fair market value to comply with exit pricing, are determined by quoted market prices in active markets, if available (Level 1). The equity securities change in fair market value is recorded in the income statements. For securities where quoted prices are not available, fair values are calculated based on quoted prices for similar assets in active markets, quoted prices for similar assets in markets that are not active or inputs other than quoted prices, which provide a reasonable basis for fair value determination. Such inputs may include interest rates and yield curves, volatilities, prepayment speeds, credit risks and default rates. Inputs used are derived principally from observable market data (Level 2). For securities where quoted prices or market prices of similar securities are not available, fair values are calculated using discounted cash flows or other market indicators (Level 3). The fair values of Level 3 investment securities are determined by using unobservable inputs to measure fair value of assets for which there is little, if any, market activity at the measurement date, using reasonable inputs and assumptions based on the best information at the time, to the extent that inputs are available without undue cost and effort. For the period ended June 30, 2022 and for the year ended December 31, 2021, the fair value of Level 3 investment securities was immaterial. Derivative Instruments: The fair values of derivative instruments are based on valuation models using observable market data as of the measurement date (Level 2). Collateral Dependent Loans: Fair value estimates of collateral dependent loans that are individually reviewed are based on the fair value of the collateral, less estimated costs to sell. Non-collateral dependent loans are valued based on discounted cash flows. Loans carried at fair value generally receive specific allocations of the allowance for credit losses in the current period and allowance for loan losses in prior period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se loans are evaluated on a quarterly basis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s are commonly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ther real estate owned are performed by certified general appraisers (for commercial and commercial real estate properties) or certified residential appraisers (for residential propertie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justments should be made to appraisals to arrive at fair value. Assets measured at fair value on a recurring basis are summarized below:
Fair Value Measurements at June 30, 2022 Using:
(In Thousands of Dollars) Carrying Quoted Prices in Identical Assets Significant Other Significant
Financial Assets
Investment securities available-for sale
U.S. Treasury and U.S. government sponsored entities $ 99,173 $ 0 $ 99,173 $ 0
State and political subdivisions 588,357 0 588,357 0
Corporate bonds 4,207 0 4,207 0
Mortgage-backed securities-residential 613,308 0 613,306 2
Collateralized mortgage obligations 52,276 0 52,276 0
Small Business Administration 4,361 0 4,361 0
Equity securities
Equity securities at fair value 191 191 0 0
Other investments measured at net asset value 15,185 n/a n/a n/a
Total investment securities $ 1,377,058 $ 191 $ 1,361,680 $ 2
Interest rate swaps $ 3,131 $ 0 $ 3,131 $ 0
Financial Liabilities
Interest rate swaps $ 3,131 $ 0 $ 3,131 $ 0
Mortgage banking derivative - liability $ 5 $ 0 $ 5 $ 0
Fair Value Measurements at December 31, 2021 Using:
(In Thousands of Dollars) Carrying Quoted Prices in Significant Other Significant
Financial Assets
Investment securities available-for sale
U.S. Treasury and U.S. government sponsored entities $ 90,831 $ 0 $ 90,831 $ 0
State and political subdivisions 658,815 0 658,815 0
Corporate bonds 4,030 0 4,030 0
Mortgage-backed securities-residential 655,186 0 655,183 3
Collateralized mortgage obligations 13,385 0 13,385 0
Small Business Administration 5,430 0 5,430 0
Equity securities
Equity securities at fair value 228 228 0 0
Other investments measured at net asset value 14,721 n/a n/a n/a
Total investment securities $ 1,442,626 $ 228 $ 1,427,674 $ 3
Interest rate swaps $ 4,261 $ 0 $ 4,261 $ 0
Financial Liabilities
Interest rate swaps $ 4,261 $ 0 $ 4,261 $ 0 There were no significant transfers between Level 1 and Level 2 during the three and six month periods ended June 30, 2022 and 2021. The table below presents a reconciliation of all assets measured at fair value on a recurring basis using significant unobservable inputs (Level 3):
Investment Securities Available-for-sale (Level 3)
Three Months ended Six Months ended
(In Thousands of Dollars) 2022 2021 2022 2021
Beginning Balance $ 2 $ 4 $ 3 $ 4
Transfers from level 2 0 0 0 0
Repayments, calls and maturities 0 ( 1 ) ( 1 ) ( 1 )
Ending Balance $ 2 $ 3 $ 2 $ 3 Assets measured at fair value on a non-recurring basis are summarized below:
Fair Value Measurements at June 30, 2022 Using:
(In Thousands of Dollars) Carrying Quoted Prices in Significant Other Significant
Financial Assets
Individually evaluated loans
Commercial real estate
Non-owner occupied $ 906 $ 0 $ 0 $ 906
1–4 family residential 35 0 0 35
Fair Value Measurements at December 31, 2021 Using:
(In Thousands of Dollars) Carrying Quoted Prices in Significant Other Significant
Financial Assets
Individually Evaluated loans
Commercial $ 1,654 $ 0 $ 0 $ 1,654
1–4 family residential 82 0 0 82 Collateral dependent loans were individually evaluated under ASC 326 for the periods ending June 30, 2022 and December 31, 2021. Collateral dependent loans had a principal balance of $ 1.5 million with a valuation allowance of $ 590 thousand at June 30, 2022. Collateral dependent loans had a principal balance of $ 3.2 million with a valuation allowance of $ 1.5 million at December 31, 2021. Excluded from the above tables at June 30, 2022 and December 31, 2021, are $ 842 thousand and $ 792 thousand of loans classified as troubled debt restructurings and measured using the present value of cash flows, which is not considered an exit price. Collateral dependent commercial real estate loans, both owner-occupied and non-owner occupied are valued by independent external appraisals. These external appraisals are prepared using the sales comparison approach and income approach valuation techniques. Management makes subsequent unobservable adjustments to the collateral dependent loan appraisals. Collateral dependent loans other than commercial real estate and other real estate owned are not considered material. The following table presents quantitative information about Level 3 fair value measurements for financial instruments measured at fair value on a non-recurring basis at the periods ended June 30, 2022 and December 31, 2021:
June 30, 2022 Fair value Valuation Unobservable Input(s) Range
Individually evaluated loans
Commercial real estate $ 906 Sales Comparison Adjustment for differences between comparable sales ( 6.13 %) - 17.37 % .20 %
Residential 35 Sales comparison Adjustment for differences between comparable sales ( 13.77 %) - ( 5.68 %) 13.77 %)
December 31, 2021 Fair value Valuation Unobservable Input(s) Range
Individually evaluated loans
Commercial $ 1,654 Sales comparison Adjustment for differences between comparable sales ( 40.24 %) - 56.83 % 12.43 %)
Residential 82 Sales comparison Adjustment for differences between comparable sales ( 3.84 %) - 3.22 % 0.12 %) The carrying amounts and estimated fair values of financial instruments not previously disclosed at June 30, 2022 and December 31, 2021 are as follows:
Fair Value Measurements at June 30, 2022 Using:
(In Thousands of Dollars) Carrying Level 1 Level 2 Level 3 Total
Financial assets
Cash and cash equivalents $ 65,458 $ 21,101 $ 44,357 $ 0 $ 65,458
Regulatory stock 19,075 n/a n/a n/a n/a
Loans held for sale 2,714 0 2,714 0 2,714
Loans, net 2,347,031 0 0 2,338,033 2,338,033
Financial liabilities
Deposits 3,625,538 3,228,120 383,381 0 3,611,501
Short-term borrowings 50,000 0 50,000 0 50,000
Long-term borrowings 87,985 0 80,153 0 80,153
Fair Value Measurements at December 31, 2021 Using:
(In Thousands of Dollars) Carrying Level 1 Level 2 Level 3 Total
Financial assets
Cash and cash equivalents $ 112,790 $ 29,150 $ 83,640 $ 0 $ 112,790
Regulatory stock 15,510 n/a n/a n/a n/a
Loans held for sale 4,545 0 4,681 0 4,681
Loans, net 2,301,696 0 0 2,285,554 2,285,554
Financial liabilities
Deposits 3,547,235 3,158,967 384,263 0 3,543,230
Long-term borrowings 87,758 0 92,433 0 92,433 The methods and assumptions used to estimate fair value, not previously described, are described as follows: Cash and Cash Equivalents: The carrying amounts of cash and short-term instruments approximate fair values and are classified as Level 1. Regulatory Stock: It is not practical to determine the fair value of regulatory stock due to restrictions placed on its transferability. Loans: Fair values of loans, excluding loans held for sale, are estimated as follows: The Company uses a third party firm that uses cash flow analysis and current market interest rates along with adjustments for credit, liquidity and option risk to conform to the ASU 2016-01 exit price requirement. Loans in the tables above consist of impaired credits held for investment. Fair value for collateral dependent loans is based upon appraised values adjusted for trends observed in the market, less estimated cost to sell. The cash flow method is used for estimating fair value for noncollateral dependent loans. A valuation allowance was recorded for the excess of the loan’s recorded investment over the amounts determined by the collateral value method. This valuation is a component of the allowance for credit losses. The Company considers these fair values Level 3. Loans held for sale: The fair value of loans held for sale is estimated based upon binding contracts and quotes from third party investors resulting in a Level 2 classification. Deposits: The fair values disclosed for demand deposits – interest and non-interest checking, passbook savings, and money market accounts – are, by definition, equal to the amount payable on demand at the reporting date resulting in a Level 1 classification. The carrying amounts of variable rate certificates of deposit approximate their fair values at the reporting date resulting in a Level 2 classification. Fair value for fixed rate certificates of deposit are estimated using a discounted cash flows calculation that applies interest rates currently being offered on certificates to a schedule of aggregated expected monthly maturities on time deposits resulting in a Level 2 classification. Short-term Borrowings: The carrying amounts of federal funds purchased, borrowings under repurchase agreements, and other short-term borrowings, generally maturing within ninety days , approximate their fair values resulting in a Level 2 classification. Long-term Borrowings: The fair values of the Company’s long-term borrowings are estimated using discounted cash flow analyses based on the current borrowing rates for similar types of borrowing arrangements resulting in a Level 2 classification. Off-balance Sheet Instruments: The fair value of commitments is not considered 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ssociated with the Company’s acquisition of Cortland in November 2021 and other past acquisitions totaled $ 94.2 million at June 30, 2022 and December 31, 2021. Impairment exists when a reporting unit’s carrying value of goodwill exceeds its fair value, which is determined through an impairment test. Management performs goodwill impairment testing on an annual basis as of September 30. The fair value of the reporting units is determined using a combination of a discounted cash flow method and a guideline public company method. Results of the assessment indicated no goodwill impairment as of September 30, 2021. The Company will continue to monitor its goodwill for possible impairment. Acquired Intangible Assets Acquired intangible assets were as follows:
June 30, 2022 December 31, 2021
(In Thousands of Dollars) Gross Carrying Accumulated Gross Carrying Accumulated
Amortized intangible assets:
Customer relationship intangibles $ 7,210 $ ( 6,716 ) $ 7,210 $ ( 6,641 )
Non-compete contracts 430 ( 395 ) 430 ( 392 )
Trade name 520 ( 373 ) 520 ( 356 )
Core deposit intangible 12,866 ( 6,015 ) 12,866 ( 5,271 )
Total $ 21,026 $ ( 13,499 ) $ 21,026 $ ( 12,660 ) Aggregate amortization expense was $ 419 thousand and $ 839 thousand for the three and six month periods ended June 30, 2022. Amortization expense was $ 316 thousand and $ 632 thousand for the three and six month periods ended June 30, 2021. Estimated amortization expense for each of the next five periods and thereafter:
2022 (6 months) $ 831
2023 1,198
2024 894
2025 833
2026 741
Thereafter 3,030
Total $ 7,5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has operating leases for branch office locations, vehicles and certain office equipment such as printers, copiers and faxes. The leases have remaining lease terms of up to 18 years, some of which include options to extend the lease for up to 15 years and some of which include options to terminate the lease in 1.5 years . The right of use asset and lease liability were $ 6.1 million and $ 6.4 million as of June 30, 2022 and $ 6.4 million and $ 6.6 million at December 31, 2021. Lease payments made for the three and six month periods ended June 30, 2022, were $ 217 thousand and $ 454 thousand, while lease payments made for the three and six month periods ended June 30, 2021, were $ 201 thousand and $ 403 thousand, respectively. Interest expense and amortization expense on finance leases for the three month period ended June 30, 2022, was $ 37 thousand and $ 166 thousand, and $ 76 thousand and $ 332 thousand for the six month period ended June 30, 2022. Interest expense and amortization expense on finance leases for the three month period ended June 30, 2021, was $ 36 thousand and $ 121 thousand, and $ 72 thousand and $ 242 thousand for the six month period ended June 30, 2021. The average remaining lease term for all leases was 5.92 years as of June 30, 2022 and the weighted-average discount rate was 2.46 %. Maturities of lease liabilities are as follows as of June 30, 2022:
2022 (6 months) $ 413
2023 831
2024 662
2025 620
2026 586
Thereafter 4,245
Total Payments 7,357
Less: Imputed Interest ( 1,002 )
Total $ 6,3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terest Rate Swaps The Company maintains an interest rate protection program for commercial loan customers. Under this program, the Company provides a variable rate loan while creating a fixed rate loan for the customer by the customer entering into an interest rate swap with terms that match the loan. The Company offsets its risk exposure by entering into an offsetting interest rate swap with an unaffiliated institution. The Company had interest rate swaps associated with commercial loans with a notional value of $ 73.9 million and fair value of $ 3.1 million in other assets and $ 3.1 million in other liabilities at June 30, 2022. At December 31, 2021 the Company had interest rate swaps associated with commercial loans with and a notional value of $ 86.1 million and fair value of $ 4.0 million in other assets and $ 4.0 million in other liabilities. The interest rate swaps with both the customers and third parties are not designated as hedges under FASB ASC 815 and are not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re were no net gains or losses for interest rate swaps for the period ended June 30, 2022 or December 31, 2021. Mortgage Banking Derivatives Commitments to fund certain mortgage loans (interest rate locks) to be sold into the secondary market and forward commitments for the future delivery of mortgage loans to third-party investors are considered derivatives. Effective May 2022, the Company began the practice of entering into forward commitments for the future delivery of residential mortgage loans when the interest rate lock commitments are entered into in order to economically hedge the effect of changes in interest rates resulting from its commitments to fund the loans. These mortgage banking derivatives are not designated as hedge instruments. The Company had approximately $ 10.3 million of interest rate lock commitments at June 30, 2022 and $ 25.7 million of interest rate lock commitments at December 31, 2021. There were $ 9.0 million of forward sales of mortgage backed securities and $ 1.0 million of forward commitments for the future delivery of residential mortgage loans at June 30, 2022. The net gains and losses on derivative instruments not designated as hedging instruments are included in mortgage banking income. For the three and six month periods ended June 30, 2022, gains of $ 34,000 and losses of $ 252,000 , respectively, were included in mortgage banking income for the interest rate lock commitments. For the fiscal year ended December 31, 2021, gains of $ 423,000 were included in mortgage banking income for the interest rate lock commitments . Gains of $ 23,000 were included in mortgage banking income for both the three and six month periods ended June 30, 2022 for the forward sales of mortgage backed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1101</v>
      </c>
      <c r="C3" s="6" t="n">
        <v>29150</v>
      </c>
    </row>
    <row r="4">
      <c r="A4" s="4" t="inlineStr">
        <is>
          <t>Federal funds sold and other</t>
        </is>
      </c>
      <c r="B4" s="5" t="n">
        <v>44357</v>
      </c>
      <c r="C4" s="5" t="n">
        <v>83640</v>
      </c>
    </row>
    <row r="5">
      <c r="A5" s="4" t="inlineStr">
        <is>
          <t>TOTAL CASH AND CASH EQUIVALENTS</t>
        </is>
      </c>
      <c r="B5" s="5" t="n">
        <v>65458</v>
      </c>
      <c r="C5" s="5" t="n">
        <v>112790</v>
      </c>
    </row>
    <row r="6">
      <c r="A6" s="4" t="inlineStr">
        <is>
          <t>Securities available for sale</t>
        </is>
      </c>
      <c r="B6" s="5" t="n">
        <v>1361682</v>
      </c>
      <c r="C6" s="5" t="n">
        <v>1427677</v>
      </c>
    </row>
    <row r="7">
      <c r="A7" s="4" t="inlineStr">
        <is>
          <t>Other investments</t>
        </is>
      </c>
      <c r="B7" s="5" t="n">
        <v>34451</v>
      </c>
      <c r="C7" s="5" t="n">
        <v>30459</v>
      </c>
    </row>
    <row r="8">
      <c r="A8" s="4" t="inlineStr">
        <is>
          <t>Loans held for sale</t>
        </is>
      </c>
      <c r="B8" s="5" t="n">
        <v>2714</v>
      </c>
      <c r="C8" s="5" t="n">
        <v>4545</v>
      </c>
    </row>
    <row r="9">
      <c r="A9" s="4" t="inlineStr">
        <is>
          <t>Loans</t>
        </is>
      </c>
      <c r="B9" s="5" t="n">
        <v>2374485</v>
      </c>
      <c r="C9" s="5" t="n">
        <v>2331082</v>
      </c>
    </row>
    <row r="10">
      <c r="A10" s="4" t="inlineStr">
        <is>
          <t>Less allowance for credit losses</t>
        </is>
      </c>
      <c r="B10" s="5" t="n">
        <v>27454</v>
      </c>
      <c r="C10" s="5" t="n">
        <v>29386</v>
      </c>
    </row>
    <row r="11">
      <c r="A11" s="4" t="inlineStr">
        <is>
          <t>NET LOANS</t>
        </is>
      </c>
      <c r="B11" s="5" t="n">
        <v>2347031</v>
      </c>
      <c r="C11" s="5" t="n">
        <v>2301696</v>
      </c>
    </row>
    <row r="12">
      <c r="A12" s="4" t="inlineStr">
        <is>
          <t>Premises and equipment, net</t>
        </is>
      </c>
      <c r="B12" s="5" t="n">
        <v>37030</v>
      </c>
      <c r="C12" s="5" t="n">
        <v>37520</v>
      </c>
    </row>
    <row r="13">
      <c r="A13" s="4" t="inlineStr">
        <is>
          <t>Goodwill</t>
        </is>
      </c>
      <c r="B13" s="5" t="n">
        <v>94240</v>
      </c>
      <c r="C13" s="5" t="n">
        <v>94240</v>
      </c>
    </row>
    <row r="14">
      <c r="A14" s="4" t="inlineStr">
        <is>
          <t>Other intangibles, net</t>
        </is>
      </c>
      <c r="B14" s="5" t="n">
        <v>7527</v>
      </c>
      <c r="C14" s="5" t="n">
        <v>8366</v>
      </c>
    </row>
    <row r="15">
      <c r="A15" s="4" t="inlineStr">
        <is>
          <t>Bank owned life insurance</t>
        </is>
      </c>
      <c r="B15" s="5" t="n">
        <v>74668</v>
      </c>
      <c r="C15" s="5" t="n">
        <v>73855</v>
      </c>
    </row>
    <row r="16">
      <c r="A16" s="4" t="inlineStr">
        <is>
          <t>Other assets</t>
        </is>
      </c>
      <c r="B16" s="5" t="n">
        <v>89563</v>
      </c>
      <c r="C16" s="5" t="n">
        <v>51601</v>
      </c>
    </row>
    <row r="17">
      <c r="A17" s="4" t="inlineStr">
        <is>
          <t>TOTAL ASSETS</t>
        </is>
      </c>
      <c r="B17" s="5" t="n">
        <v>4114364</v>
      </c>
      <c r="C17" s="5" t="n">
        <v>4142749</v>
      </c>
    </row>
    <row r="18">
      <c r="A18" s="3" t="inlineStr">
        <is>
          <t>Deposits:</t>
        </is>
      </c>
      <c r="B18" s="4" t="inlineStr">
        <is>
          <t xml:space="preserve"> </t>
        </is>
      </c>
      <c r="C18" s="4" t="inlineStr">
        <is>
          <t xml:space="preserve"> </t>
        </is>
      </c>
    </row>
    <row r="19">
      <c r="A19" s="4" t="inlineStr">
        <is>
          <t>Noninterest-bearing</t>
        </is>
      </c>
      <c r="B19" s="5" t="n">
        <v>983713</v>
      </c>
      <c r="C19" s="5" t="n">
        <v>916237</v>
      </c>
    </row>
    <row r="20">
      <c r="A20" s="4" t="inlineStr">
        <is>
          <t>Interest-bearing</t>
        </is>
      </c>
      <c r="B20" s="5" t="n">
        <v>2586829</v>
      </c>
      <c r="C20" s="5" t="n">
        <v>2630998</v>
      </c>
    </row>
    <row r="21">
      <c r="A21" s="4" t="inlineStr">
        <is>
          <t>Brokered time deposits</t>
        </is>
      </c>
      <c r="B21" s="5" t="n">
        <v>54996</v>
      </c>
      <c r="C21" s="5" t="n">
        <v>0</v>
      </c>
    </row>
    <row r="22">
      <c r="A22" s="4" t="inlineStr">
        <is>
          <t>TOTAL DEPOSITS</t>
        </is>
      </c>
      <c r="B22" s="5" t="n">
        <v>3625538</v>
      </c>
      <c r="C22" s="5" t="n">
        <v>3547235</v>
      </c>
    </row>
    <row r="23">
      <c r="A23" s="4" t="inlineStr">
        <is>
          <t>Short-term borrowings</t>
        </is>
      </c>
      <c r="B23" s="5" t="n">
        <v>50000</v>
      </c>
      <c r="C23" s="5" t="n">
        <v>0</v>
      </c>
    </row>
    <row r="24">
      <c r="A24" s="4" t="inlineStr">
        <is>
          <t>Long-term borrowings</t>
        </is>
      </c>
      <c r="B24" s="5" t="n">
        <v>87985</v>
      </c>
      <c r="C24" s="5" t="n">
        <v>87758</v>
      </c>
    </row>
    <row r="25">
      <c r="A25" s="4" t="inlineStr">
        <is>
          <t>Other liabilities</t>
        </is>
      </c>
      <c r="B25" s="5" t="n">
        <v>29392</v>
      </c>
      <c r="C25" s="5" t="n">
        <v>35324</v>
      </c>
    </row>
    <row r="26">
      <c r="A26" s="4" t="inlineStr">
        <is>
          <t>TOTAL LIABILITIES</t>
        </is>
      </c>
      <c r="B26" s="5" t="n">
        <v>3792915</v>
      </c>
      <c r="C26" s="5" t="n">
        <v>3670317</v>
      </c>
    </row>
    <row r="27">
      <c r="A27" s="4" t="inlineStr">
        <is>
          <t>Commitments and contingent liabilit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 Authorized 50,000,000 shares in 2022 and 2021; 35,128,962 shares issued in 2022 and 2021 and 34,032,157 and 33,898,237 shares outstanding in 2022 and 2021, respectively</t>
        </is>
      </c>
      <c r="B29" s="5" t="n">
        <v>304707</v>
      </c>
      <c r="C29" s="5" t="n">
        <v>306123</v>
      </c>
    </row>
    <row r="30">
      <c r="A30" s="4" t="inlineStr">
        <is>
          <t>Retained earnings</t>
        </is>
      </c>
      <c r="B30" s="5" t="n">
        <v>194809</v>
      </c>
      <c r="C30" s="5" t="n">
        <v>173896</v>
      </c>
    </row>
    <row r="31">
      <c r="A31" s="4" t="inlineStr">
        <is>
          <t>Accumulated other comprehensive income (loss)</t>
        </is>
      </c>
      <c r="B31" s="5" t="n">
        <v>-162820</v>
      </c>
      <c r="C31" s="5" t="n">
        <v>9295</v>
      </c>
    </row>
    <row r="32">
      <c r="A32" s="4" t="inlineStr">
        <is>
          <t>Treasury stock, at cost; 1,096,805 and 1,230,725 shares in 2022 and 2021, respectively</t>
        </is>
      </c>
      <c r="B32" s="5" t="n">
        <v>-15247</v>
      </c>
      <c r="C32" s="5" t="n">
        <v>-16882</v>
      </c>
    </row>
    <row r="33">
      <c r="A33" s="4" t="inlineStr">
        <is>
          <t>TOTAL STOCKHOLDERS' EQUITY</t>
        </is>
      </c>
      <c r="B33" s="5" t="n">
        <v>321449</v>
      </c>
      <c r="C33" s="5" t="n">
        <v>472432</v>
      </c>
    </row>
    <row r="34">
      <c r="A34" s="4" t="inlineStr">
        <is>
          <t>TOTAL LIABILITIES AND STOCKHOLDERS' EQUITY</t>
        </is>
      </c>
      <c r="B34" s="6" t="n">
        <v>4114364</v>
      </c>
      <c r="C34" s="6" t="n">
        <v>4142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computation of basic and diluted earnings per share is shown in the following table:
Three Months Ended Six Months Ended
2022 2021 2022 2021
Basic EPS
Net income (In thousands of dollars) $ 15,951 $ 15,575 $ 31,795 $ 30,131
Weighted average shares outstanding 33,850,449 28,244,884 33,835,550 28,230,409
Basic earnings per share $ 0.47 $ 0.55 $ 0.94 $ 1.07
Diluted EPS
Net income (In thousands of dollars) $ 15,951 $ 15,575 $ 31,795 $ 30,131
Weighted average shares outstanding for basic earnings per share 33,850,449 28,244,884 33,835,550 28,230,409
Dilutive effect of restricted stock awards 72,395 107,908 91,796 105,736
Weighted average shares for diluted earnings per share 33,922,844 28,352,792 33,927,346 28,336,145
Diluted earnings per share $ 0.47 $ 0.55 $ 0.94 $ 1.06 There were 188,626 and 158,492 restricted stock awards that were considered anti-dilutive for the three and six month periods ended June 30, 2022, respectively. There were 15,500 and 86,811 restricted stock awards that were considered anti-dilutive for the three and six month periods ended June 30,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Based Compensation</t>
        </is>
      </c>
      <c r="B4" s="4" t="inlineStr">
        <is>
          <t>Stock Based Compensation: In April of 2022, the Company, with the approval of shareholders, created the 2022 Equity Incentive Plan (the “2022 Plan”). The 2022 Plan permits the award of up to one million shares to the Company’s directors and employees to attract and retain exceptional personnel, motivate performance and most importantly to help align the interests of the Company’s executives with those of the Company’s shareholders. The 2022 Plan has replaced the 2017 Plan. There were 26,000 service time based share awards granted under the 2022 Plan, and 75,768 service time based share awards and 56,724 performance based share awards granted under the 2017 Plan during the six month period ended June 30, 2022, as shown in the table below. The actual number of performance based shares issued will depend on the relative performance of the Company’s average return on equity compared to a group of peer companies over a three year vesting period, ending December 31, 2024. As of June 30, 2022, 974,000 shares are still available to be awarded from the 2022 Plan. The 2017 Plan has been sunset. The restricted stock awards were granted with a fair value price equal to the market price of the Company’s common stock at the date of the grant. Expense recognized was $ 438 thousand and $ 803 thousand for the three and six month periods ended June 30, 2022, respectively. During the prior periods, the expense recognized was $ 257 thousand and $ 587 thousand for the three and six month periods ended June 30, 2021, respectively. As of June 30, 2022, there was $ 3.7 million of total unrecognized compensation expense related to the nonvested shares granted under the Plan. The remaining cost is expected to be recognized over 2.7 years. The following is the activity under the Plans during the six month period ended June 30, 2022.
Maximum Weighted Date Maximum Weighted Date
Beginning balance - non-vested shares 99,564 $ 16.13 158,988 $ 14.40
Granted 101,768 17.05 56,724 17.25
Vested ( 20,771 ) 16.81 ( 65,481 ) 17.48
Forfeited 0 0.00 ( 12,862 ) 14.74
Ending balance - non-vested shares 180,561 $ 16.92 137,369 $ 15.85 The following is the activity under the Plans during the six month period ended June 30, 2021.
Maximum Weighted Date Maximum Weighted Date
Beginning balance - non-vested shares 67,765 $ 14.32 153,070 $ 14.46
Granted 34,562 15.47 52,249 14.09
Vested ( 23,581 ) 14.22 ( 52,327 ) 14.34
Forfeited ( 2,000 ) 13.55 0 0
Ending balance - non-vested shares 76,746 $ 14.89 152,992 $ 14.37 The 86,252 shares that vested during the six month period ended June 30, 2022 had a weighted average fair value of $ 17.32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6 Months Ended</t>
        </is>
      </c>
    </row>
    <row r="2">
      <c r="B2" s="2" t="inlineStr">
        <is>
          <t>Jun. 30, 2022</t>
        </is>
      </c>
    </row>
    <row r="3">
      <c r="A3" s="3" t="inlineStr">
        <is>
          <t>Comprehensive Income (Loss), Net of Tax, Attributable to Parent [Abstract]</t>
        </is>
      </c>
      <c r="B3" s="4" t="inlineStr">
        <is>
          <t xml:space="preserve"> </t>
        </is>
      </c>
    </row>
    <row r="4">
      <c r="A4" s="4" t="inlineStr">
        <is>
          <t>Other Comprehensive Income (Loss)</t>
        </is>
      </c>
      <c r="B4" s="4" t="inlineStr">
        <is>
          <t>Other Comprehensive Income (Loss): The following tables represent the details of other comprehensive income (loss) for the three and six month periods ended June 30, 2022 and 2021.
Three Months Ended June 30, 2022
(In Thousands of Dollars) Pre-tax Tax After-Tax
Unrealized holding losses on available-for-sale securities during the period $ ( 105,497 ) $ 22,154 $ ( 83,343 )
Reclassification adjustment for losses included in net income (1) 31 ( 6 ) 25
Net unrealized losses on available-for-sale securities $ ( 105,466 ) $ 22,148 $ ( 83,318 )
Change in funded status of post-retirement health plan ( 2 ) 0 ( 2 )
Net other comprehensive (loss) $ ( 105,468 ) $ 22,148 $ ( 83,320 )
Three Months Ended June 30, 2021
(In Thousands of Dollars) Pre-tax Tax After-Tax
Unrealized holding gains on available-for-sale securities during the period $ 8,698 $ ( 1,825 ) $ 6,873
Reclassification adjustment for gains included in net income (1) ( 1 ) 0 ( 1 )
Net other comprehensive gain $ 8,697 $ ( 1,825 ) $ 6,872
Six Months Ended June 30, 2022
(In Thousands of Dollars) Pre-tax Tax After-Tax
Unrealized holding losses on available-for-sale securities during the period $ ( 217,894 ) $ 45,758 $ ( 172,136 )
Reclassification adjustment for losses included in net income (1) 31 ( 7 ) 24
Net unrealized losses on available-for-sale securities $ ( 217,863 ) $ 45,751 $ ( 172,112 )
Change in funded status of post-retirement health plan ( 3 ) 0 ( 3 )
Net other comprehensive (loss) $ ( 217,866 ) $ 45,751 $ ( 172,115 )
Six Months Ended June 30, 2021
(In Thousands of Dollars) Pre-tax Tax After-Tax
Unrealized holding (losses) on available-for-sale securities during the period $ ( 6,236 ) $ 1,311 $ ( 4,925 )
Reclassification adjustment for gains included in net income (1) ( 384 ) 81 ( 303 )
Net other comprehensive (loss) $ ( 6,620 ) $ 1,392 $ ( 5,228 ) (1) Pre-tax reclassification adjustments relating to available-for-sale securities are reported in security gains and the tax impact is included in income tax expense on the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6 Months Ended</t>
        </is>
      </c>
    </row>
    <row r="2">
      <c r="B2" s="2" t="inlineStr">
        <is>
          <t>Jun. 30, 2022</t>
        </is>
      </c>
    </row>
    <row r="3">
      <c r="A3" s="3" t="inlineStr">
        <is>
          <t>Broker-Dealer, Net Capital Requirement, SEC Regulation [Abstract]</t>
        </is>
      </c>
      <c r="B3" s="4" t="inlineStr">
        <is>
          <t xml:space="preserve"> </t>
        </is>
      </c>
    </row>
    <row r="4">
      <c r="A4" s="4" t="inlineStr">
        <is>
          <t>Regulatory Capital Matters</t>
        </is>
      </c>
      <c r="B4" s="4" t="inlineStr">
        <is>
          <t>Regulatory Capital Matter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by regulators that, if undertaken, could have a direct material effect on the financial statements. Management believes that as of June 30, 2022, the Company and the Bank meet all capital adequacy requirements to which they are subject. The FDIC and other federal banking regulators revised the risk-based capital requirements applicable to financial holding companies and insured depository institutions, including the Company and the Bank, to make them consistent with agreements that were reached by the Basel Committee on Banking Supervision (“Basel III”). The common equity tier 1 capital, tier 1 capital and total capital ratios are calculated by dividing the respective capital amounts by risk-weighted assets. The leverage ratio is calculated by dividing tier 1 capital by adjusted average total assets. Basel III limits capital distributions and certain discretionary bonus payments if the banking organization does not hold a “capital conservation buffer” consisting of 2.5 % of common equity tier 1 capital, tier 1 capital and total capital to risk-weighted assets in addition to the amount necessary to meet minimum risk-based capital requirements. Excluding the additional buffer, Basel III requires the Company and the Bank to maintain (i) a minimum ratio of common equity tier 1 capital to risk-weighted assets of at least 4.5 %, (ii) a minimum ratio of tier 1 capital to risk-weighted assets of at least 6.0 %, (iii) a minimum ratio of total capital to risk-weighted assets of at least 8.0 % and (iv) a minimum leverage ratio of at least 4.0 %.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June 30, 2022 and December 31, 2021, the most recent regulatory notifications categorized the Bank as well capitalized under the regulatory framework for prompt corrective action. There are no conditions or events since that notification that management believes have changed the institution’s category. Actual and required capital amounts and ratios, which do not include the capital conservation buffer, are presented below at June 30, 2022 and December 31, 2021:
Actual Requirement For Capital To be Well Capitalized
Amount Ratio Amount Ratio Amount Ratio
June 30, 2022
Common equity tier 1 capital ratio
Consolidated $ 384,772 13.30 % $ 130,199 4.5 % N/A N/A
Bank 342,786 11.88 % 129,843 4.5 % 187,551 6.5 %
Total risk based capital ratio
Consolidated 505,226 17.46 % 231,465 8.0 % N/A N/A
Bank 370,240 12.83 % 230,832 8.0 % 288,540 10.0 %
Tier 1 risk based capital ratio
Consolidated 402,772 13.92 % 173,599 6.0 % N/A N/A
Bank 342,786 11.88 % 173,124 6.0 % 230,832 8.0 %
Tier 1 leverage ratio
Consolidated 402,772 9.56 % 168,600 4.0 % N/A N/A
Bank 342,786 8.17 % 167,728 4.0 % 209,660 5.0 %
December 31, 2021
Common equity tier 1 capital ratio
Consolidated $ 362,950 13.16 % $ 124,066 4.5 % N/A N/A
Bank 345,065 12.55 % 123,712 4.5 % $ 178,695 6.5 %
Total risk based capital ratio
Consolidated 485,336 17.60 % 220,562 8.0 % N/A N/A
Bank 374,451 13.62 % 219,933 8.0 % 274,916 10.0 %
Tier 1 risk based capital ratio
Consolidated 380,950 13.82 % 165,422 6.0 % N/A N/A
Bank 345,065 12.55 % 164,950 6.0 % 219,933 8.0 %
Tier 1 leverage ratio
Consolidated 380,950 10.12 % 150,629 4.0 % N/A N/A
Bank 345,065 9.19 % 150,217 4.0 % 187,772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The reportable segments are determined by the products and services offered, primarily distinguished between banking and trust. These segments are also distinguished by the level of information provided to the chief operating decision makers in the Company, who use such information to review performance of various components of the business, which are then aggregated. Loans, investments, and deposits provide the revenues in the banking operation. All operations are domestic. Significant segment totals are reconciled to the financial statements as follows:
(In Thousands of Dollars) Trust Bank Eliminations Consolidated
June 30, 2022
Goodwill and other intangibles $ 5,777 $ 100,253 $ ( 4,263 ) $ 101,767
Total assets $ 20,631 $ 4,096,146 $ ( 2,413 ) $ 4,114,364
(In Thousands of Dollars) Trust Bank Eliminations Consolidated
December 31, 2021
Goodwill and other intangibles $ 5,814 $ 101,055 $ ( 4,263 ) $ 102,606
Total assets $ 14,365 $ 4,124,530 $ 3,854 $ 4,142,749
(In Thousands of Dollars) Trust Bank Eliminations Consolidated
For Three Months Ended June 30, 2022
Net interest income $ 38 $ 32,486 $ ( 813 ) $ 31,711
Provision for credit losses and unfunded loans 0 616 0 616
Service fees, security gains and other noninterest income 4,839 4,606 32 9,477
Noninterest expense 3,614 16,174 494 20,282
Amortization and depreciation expense 28 1,038 113 1,179
Income before taxes 1,235 19,264 ( 1,388 ) 19,111
Income taxes 258 3,266 ( 364 ) 3,160
Net income $ 977 $ 15,998 $ ( 1,024 ) $ 15,951
(In Thousands of Dollars) Trust Bank Eliminations Consolidated
For Three Months Ended June 30, 2021
Net interest income $ 32 $ 26,509 $ ( 51 ) $ 26,490
Provision for credit losses and unfunded loans 0 50 0 50
Service fees, security gains and other noninterest income 2,798 6,775 ( 65 ) 9,508
Noninterest expense 1,536 14,910 ( 179 ) 16,267
Amortization and depreciation expense 63 672 68 803
Income before taxes 1,231 17,652 ( 5 ) 18,878
Income taxes 259 3,122 ( 78 ) 3,303
Net income $ 972 $ 14,530 $ 73 $ 15,575
(In Thousands of Dollars) Trust Bank Eliminations Consolidated
For Six Months Ended June 30, 2022
Net interest income $ 72 $ 64,479 $ ( 1,598 ) $ 62,953
Provision for credit losses and unfunded loans 0 258 0 258
Service fees, security gains and other noninterest income 14,037 13,347 ( 209 ) 27,175
Noninterest expense 5,383 43,616 577 49,576
Amortization and depreciation expense 56 2,058 227 2,341
Income before taxes 8,670 31,894 ( 2,611 ) 37,953
Income taxes 1,820 5,000 ( 662 ) 6,158
Net income $ 6,850 $ 26,894 $ ( 1,949 ) $ 31,795
(In Thousands of Dollars) Trust Bank Eliminations Consolidated
For Six Months Ended June 30, 2021
Net interest income $ 63 $ 51,799 $ ( 105 ) $ 51,757
Provision for credit losses and unfunded loans 0 475 0 475
Service fees, security gains and other noninterest income 5,401 14,289 ( 50 ) 19,640
Noninterest expense 3,092 30,091 ( 397 ) 32,786
Amortization and depreciation expense 127 1,338 136 1,601
Income before taxes 2,245 34,184 106 36,535
Income taxes 471 6,069 ( 136 ) 6,404
Net income $ 1,774 $ 28,115 $ 242 $ 30,131 The Bank segment includes Farmers National Insurance and Farmers of Canfield Investment C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2</t>
        </is>
      </c>
    </row>
    <row r="3">
      <c r="A3" s="3" t="inlineStr">
        <is>
          <t>Debt Disclosure [Abstract]</t>
        </is>
      </c>
      <c r="B3" s="4" t="inlineStr">
        <is>
          <t xml:space="preserve"> </t>
        </is>
      </c>
    </row>
    <row r="4">
      <c r="A4" s="4" t="inlineStr">
        <is>
          <t>Short-term Borrowings</t>
        </is>
      </c>
      <c r="B4" s="4" t="inlineStr">
        <is>
          <t xml:space="preserve">Short-term borrowings: The Bank had short-term advances from the Federal Home Loan Bank ("FHLB") at June 30, 2022 of $ 50 million. The interest rate on these borrowings was 1.56 % at June 30, 2022. The Bank had no short-term advances from the FHLB at December 31, 2021. The Bank has access to lines of credit amounting to $ 35 million at two major domestic banks that are below prime rate. The lines and terms are periodically reviewed by the lending banks and are generally subject to withdrawal at their discretion. There were no borrowings under these lines at June 30, 2022 or at December 31, 2021. Farmers has two unsecured revolving lines of credit for $ 6.5 million. These lines can be renewed annually. The lines have interest rates of prime with floors of 3.5 % and 4.5 %. There were no outstanding balances on either of these two lines at June 30, 2022 or at December 31, 202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6 Months Ended</t>
        </is>
      </c>
    </row>
    <row r="2">
      <c r="B2" s="2" t="inlineStr">
        <is>
          <t>Jun. 30, 2022</t>
        </is>
      </c>
    </row>
    <row r="3">
      <c r="A3" s="3" t="inlineStr">
        <is>
          <t>Debt Disclosure [Abstract]</t>
        </is>
      </c>
      <c r="B3" s="4" t="inlineStr">
        <is>
          <t xml:space="preserve"> </t>
        </is>
      </c>
    </row>
    <row r="4">
      <c r="A4" s="4" t="inlineStr">
        <is>
          <t>Long-term Borrowings</t>
        </is>
      </c>
      <c r="B4" s="4" t="inlineStr">
        <is>
          <t>Long-term borrowings: There were no long-term advances from the FHLB at June 30, 2022 or at December 31, 2021. The Bank’s long-term and short-term FHLB advances are secured by a blanket pledge of residential mortgage, commercial real estate, and multi-family loans totaling $ 1.3 billion and $ 1.2 billion at June 30, 2022 and December 31, 2021, respectively. Based on this collateral, the Bank is eligible to borrow an additional $ 645.2 million at June 30, 2022. In November 2021, the Company completed the issuance of $ 75.0 million aggregate principal amount, fixed-to-floating rate subordinated notes due December 15, 2031 , in a private offering exempt from the registration requirements under the Securities Act of 1933, as amended. The notes carry a fixed rate of 3.125 % for five years at which time they will convert to a floating rate based on the three-month term secured overnight funding rate, plus a spread of 220 basis points. The Company may, at its option, beginning December 15, 2026, redeem the notes, in whole or in part, from time to time, subject to certain conditions. The net proceeds from the sale were approximately $ 73.8 million, after deducting the offering expenses. The Company’s intent was to use the proceeds from the sale for general corporate purposes, which may include, without limitation, providing capital to support its growth organically or through acquisitions, in financing investments, capital expenditures, repurchasing its common shares and for investments in the Bank as regulatory capital. The subordinated debentures are included in Total Capital under current regulatory guidelines and interpretations. On November 1, 2021 , the Company completed its acquisition of Cortland, which included the assumption of Floating Rate Junior Subordinated Debt Securities due in September 15, 2037 (the "junior subordinated debt securities") at an acquisition-date fair value of $ 4.3 million, held in a wholly-owned statutory trust whose common securities were wholly-owned by Cortland. The sole assets of the statutory trust are the junior subordinated debt securities and related payments. The junior subordinated debt securities and the back-up obligations, in the aggregate, constitute a full and unconditional guarantee of the obligations of the statutory trust under the capital securities held by third-party investors. The securities bear interest at a rate of 1.45 % over the 3-month LIBOR rate. The rate at June 30, 2022 was 3.28 % and at December 31, 2021 was 1.65 %. On January 7, 2020 , the Company completed its acquisition of Maple Leaf, which included the assumption of Floating Rate Junior Subordinated Debt Securities due December 15, 2036 (the "junior subordinated debt securities") held in a wholly-owned statutory trust whose common securities were wholly-owned by Maple Leaf. The sole assets of the statutory trust are the junior subordinated debt securities and related payments. The junior subordinated debt securities and the back-up obligations, in the aggregate, constitute a full and unconditional guarantee of the obligations of the statutory trust under the capital securities held by third-party investors. The securities bear interest at a rate of 1.80 % over the 3-month LIBOR rate. The rate at June 30, 2022 was 3.63 % and at December 31, 2021 was 1.90 %. In 2015, the Company completed its acquisition of National Bancshares Corporation (“NBOH”), which included the assumption of Floating Rate Junior Subordinated Debt Securities due June 15, 2035 (the "junior subordinated debt securities") held in a wholly-owned statutory trust whose common securities were wholly-owned by NBOH. The sole assets of the statutory trust are the junior subordinated debt securities and related payments. The junior subordinated debt securities and the back-up obligations, in the aggregate, constitute a full and unconditional guarantee of the obligations of the statutory trust under the capital securities held by third-party investors. The securities bear interest at a rate of 1.70 % over the 3-month LIBOR rate. The rate at June 30, 2022 was 3.53 % and at December 31, 2021 was 2.00 %. In all three instances, the Company may redeem the junior subordinated debentures at any quarter-end, in whole, or in part, at par. This type of subordinated debenture qualifies as Tier 1 capital for regulatory purposes in determining and evaluating the Company’s capital adequacy. A summary of all junior subordinated debentures issued by the Company to affiliates and subordinated debentures follows. For the junior subordinated debentures, these amounts represent the par value of the obligations owed to these affiliates, including the Company’s equity interest in the trusts along with any unamortized fair value marks. For the subordinated debentures, these amounts represent the par value less the remaining deferred offering expense associated with the issuance of the debentures.
June 30, 2022 December 31, 2021
Amount Amount
TSEO Statutory Trust I $ 2,448 $ 2,424
Maple Leaf Financial Statutory Trust II 7,406 7,293
Cortland Statutory Trust I 4,299 4,271
Total junior subordinated debentures owed to unconsolidated subsidiary trusts $ 14,153 $ 13,988
Subordinated debentures $ 73,832 $ 73,7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Farmers National Banc Corp. (“Company” or "Farmers") is a Financial Holding Company registered under the Bank Holding Company Act of 1956, as amended. The Company provides full banking services through its nationally chartered subsidiary, The Farmers National Bank of Canfield (“Bank”). The consolidated financial statements also include the accounts of the Bank’s subsidiaries; Farmers National Insurance, LLC (“Insurance”) and Farmers of Canfield Investment Co. (“Investments”). The Company provides trust and retirement consulting services through its subsidiary, Farmers Trust Company (“Trust”), and insurance services through the Bank’s subsidiary, Insurance. Farmers National Captive, Inc. (“Captive”) is a wholly-owned insurance subsidiary of the Company that provides property and casualty insurance coverage to the Company and its subsidiaries. The Captive pools resources with eleven similar insurance company subsidiaries of financial institutions to spread a limited amount of risk among themselves and to provide insurance where not currently available or economically feasible in today’s insurance market place. The consolidated financial statements include the accounts of the Company, the Bank and its subsidiaries, along with the Trust and Captive. All significant intercompany balances and transactions have been eliminated in the consolidation. </t>
        </is>
      </c>
    </row>
    <row r="5">
      <c r="A5" s="4" t="inlineStr">
        <is>
          <t>Basis of Presentation</t>
        </is>
      </c>
      <c r="B5" s="4" t="inlineStr">
        <is>
          <t>Basis of Presentation: The unaudited condensed consolidat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21 Annual Report to Shareholders included in the Company’s Annual Report on Form 10-K for the year ended December 31, 2021 (“2021 Form 10-K”).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 Certain items included in the prior period financial statements were reclassified to conform to the current period presentation. There was no effect on net income or total stockholders’ equity.</t>
        </is>
      </c>
    </row>
    <row r="6">
      <c r="A6" s="4" t="inlineStr">
        <is>
          <t>Estimates</t>
        </is>
      </c>
      <c r="B6" s="4" t="inlineStr">
        <is>
          <t>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7">
      <c r="A7" s="4" t="inlineStr">
        <is>
          <t>Segments</t>
        </is>
      </c>
      <c r="B7" s="4" t="inlineStr">
        <is>
          <t>Segments: The Company provides a broad range of financial services to individuals and companies in northeastern Ohio and western Pennsylvania. Operations are managed and financial performance is primarily aggregated and reported in two lines of business, the Bank segment and the Trust segment.</t>
        </is>
      </c>
    </row>
    <row r="8">
      <c r="A8" s="4" t="inlineStr">
        <is>
          <t>Equity</t>
        </is>
      </c>
      <c r="B8" s="4" t="inlineStr">
        <is>
          <t xml:space="preserve">Equity: There are 50,000,000 shares authorized and available for issuance as of June 30, 2022. Outstanding shares at June 30, 2022 were 34,032,157 . </t>
        </is>
      </c>
    </row>
    <row r="9">
      <c r="A9" s="4" t="inlineStr">
        <is>
          <t>Comprehensive Income</t>
        </is>
      </c>
      <c r="B9" s="4" t="inlineStr">
        <is>
          <t xml:space="preserve">Comprehensive Income: Comprehensive income consists of net income and other comprehensive income. Other comprehensive income consists of unrealized gains and losses on securities available for sale and changes in the funded status of the post-retirement plan, which are recognized as components of stockholders’ equity, net of tax effect. </t>
        </is>
      </c>
    </row>
    <row r="10">
      <c r="A10" s="4" t="inlineStr">
        <is>
          <t>New Accounting Standard</t>
        </is>
      </c>
      <c r="B10" s="4" t="inlineStr">
        <is>
          <t>New Accounting Standard: On March 31, 2022, FASB issued ASU 2022-02, which eliminates the troubled debt restructuring (“TDR”), accounting model for creditors that have adopted Topic 326, Financial Instruments – Credit Losses. Due to the removal of the TDR accounting model, all loan modifications now will be accounted for under the general loan modification guidance in Subtopic 310-20. In addition, on a prospective basis, entities will be subject to new disclosure requirements covering modifications of receivables to borrowers experiencing financial difficulty. Public business entities within the scope of the Topic 326 vintage disclosure requirements also will be required to prospectively disclose current-period gross write-off information by vintage, or year of origination. For entities that have adopted Topic 326, ASU 2022-02 takes effect in reporting periods beginning after December 15, 2022. Early adoption is permitted. The Company has elected not to early adopt ASU 2022-02 at this time. The adoption of this standard is not expected to have a material effect on the Company’s operating results or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2</t>
        </is>
      </c>
    </row>
    <row r="3">
      <c r="A3" s="4" t="inlineStr">
        <is>
          <t>Cortland Bank</t>
        </is>
      </c>
      <c r="B3" s="4" t="inlineStr">
        <is>
          <t xml:space="preserve"> </t>
        </is>
      </c>
    </row>
    <row r="4">
      <c r="A4" s="4" t="inlineStr">
        <is>
          <t>Summary of Consideration Paid and Amounts of Assets Acquired and Liabilities Assumed</t>
        </is>
      </c>
      <c r="B4" s="4" t="inlineStr">
        <is>
          <t>(In Thousands of Dollars)
Consideration
Cash $ 29,618
Stock 98,921
Fair value of total consideration transferred $ 128,539
Fair value of assets acquired
Cash and cash equivalents $ 113,391
Securities available for sale 130,574
Other investments 16,092
Loans 482,168
Premises and equipment 12,644
Bank owned life insurance 21,547
Core deposit intangible 5,886
Current and deferred taxes 3,135
Other assets 7,805
Total assets acquired 793,242
Fair value of liabilities assumed
Deposits 695,274
Short-term borrowings 4,246
Long-term borrowings 4,262
Accrued interest payable and other liabilities 9,386
Total liabilities 713,168
Net assets acquired $ 80,074
Goodwill created 48,465
Total net assets acquired $ 128,5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the Amortized Cost and Fair Value of Available-for-Sale Investment Securities Corresponding Amounts of Unrealized Gains and Losses</t>
        </is>
      </c>
      <c r="B4" s="4" t="inlineStr">
        <is>
          <t>The following table summarizes the amortized cost and fair value of the available for sale investment securities portfolio at June 30, 2022 and December 31, 2021 and the corresponding amounts of unrealized gains and losses recognized in accumulated other comprehensive income (loss):
Gross Gross
Amortized Unrealized Unrealized
(In Thousands of Dollars) Cost Gains Losses Fair Value
June 30, 2022
U.S. Treasury and U.S. government sponsored entities $ 112,703 $ 0 $ ( 13,530 ) $ 99,173
State and political subdivisions 687,506 958 ( 100,107 ) 588,357
Corporate bonds 4,392 1 ( 186 ) 4,207
Mortgage-backed securities - residential 703,946 25 ( 90,663 ) 613,308
Collateralized mortgage obligations - residential 54,653 11 ( 2,388 ) 52,276
Small Business Administration 4,627 0 ( 266 ) 4,361
Totals $ 1,567,827 $ 995 $ ( 207,140 ) $ 1,361,682
Gross Gross
Amortized Unrealized Unrealized
(In Thousands of Dollars) Cost Gains Losses Fair Value
December 31, 2021
U.S. Treasury and U.S. government sponsored entities $ 93,137 $ 32 $ ( 2,338 ) $ 90,831
State and political subdivisions 636,724 23,296 ( 1,205 ) 658,815
Corporate bonds 4,009 50 ( 29 ) 4,030
Mortgage-backed securities - residential 663,405 1,875 ( 10,094 ) 655,186
Collateralized mortgage obligations - residential 13,303 153 ( 71 ) 13,385
Small Business Administration 5,381 49 0 5,430
Totals $ 1,415,959 $ 25,455 $ ( 13,737 ) $ 1,427,677</t>
        </is>
      </c>
    </row>
    <row r="5">
      <c r="A5" s="4" t="inlineStr">
        <is>
          <t>Amortized Cost and Fair Value of the Debt Securities Maturity</t>
        </is>
      </c>
      <c r="B5" s="4" t="inlineStr">
        <is>
          <t>The amortized cost and fair value of the debt securities portfolio are shown in the table below by expected maturity. Expected maturities may differ from contractual maturities if issuers have the right to call or prepay obligations with or without call or prepayment penalties. Securities not due at a single maturity date are shown separately.
June 30, 2022
(In Thousands of Dollars) Amortized Cost Fair Value
Maturity
Within one year $ 752 $ 750
One to five years 15,558 15,606
Five to ten years 154,732 139,750
Beyond ten years 633,559 535,631
Mortgage-backed, collateralized mortgage obligations and Small Business Administration securities 763,226 669,945
Total $ 1,567,827 $ 1,361,682</t>
        </is>
      </c>
    </row>
    <row r="6">
      <c r="A6" s="4" t="inlineStr">
        <is>
          <t>Available for Sale Investment Securities with Unrealized Losses</t>
        </is>
      </c>
      <c r="B6" s="4" t="inlineStr">
        <is>
          <t>The following table summarizes the available for sale investment securities with unrealized losses at June 30, 2022 and December 31, 2021, aggregated by major security type and length of time in a continuous unrealized loss position.
Less than 12 Months 12 Months or Longer Total
Fair Unrealized Fair Unrealized Fair Unrealized
(In Thousands of Dollars) Value Loss Value Loss Value Loss
June 30, 2022
U.S. Treasury and U.S. government sponsored entities $ 71,491 $ ( 9,691 ) $ 27,682 $ ( 3,839 ) $ 99,173 $ ( 13,530 )
State and political subdivisions 507,354 ( 95,392 ) 14,938 ( 4,715 ) 522,292 ( 100,107 )
Corporate bonds 3,269 ( 86 ) 638 ( 100 ) 3,907 ( 186 )
Mortgage-backed securities - residential 497,183 ( 70,416 ) 114,385 ( 20,247 ) 611,568 ( 90,663 )
Collateralized mortgage obligations - residential 50,712 ( 2,388 ) 0 0 50,712 ( 2,388 )
Small Business Administration 4,361 ( 266 ) 0 0 4,361 ( 266 )
Total temporarily impaired $ 1,134,370 $ ( 178,239 ) $ 157,643 $ ( 28,901 ) $ 1,292,013 $ ( 207,140 )
Less than 12 Months 12 Months or Longer Total
Fair Unrealized Fair Unrealized Fair Unrealized
(In Thousands of Dollars) Value Loss Value Loss Value Loss
December 31, 2021
U.S. Treasury and U.S. government sponsored entities $ 81,236 $ ( 1,960 ) $ 8,271 $ ( 378 ) $ 89,507 $ ( 2,338 )
State and political subdivisions 103,651 ( 1,020 ) 10,020 ( 185 ) 113,671 ( 1,205 )
Corporate bonds 418 ( 2 ) 715 ( 27 ) 1,133 ( 29 )
Mortgage-backed securities - residential 525,792 ( 7,872 ) 55,569 ( 2,222 ) 581,361 ( 10,094 )
Collateralized mortgage obligations - residential 7,270 ( 71 ) 0 0 7,270 ( 71 )
Total temporarily impaired $ 718,367 $ ( 10,925 ) $ 74,575 $ ( 2,812 ) $ 792,942 $ ( 13,7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Parenthetical)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t>
        </is>
      </c>
      <c r="B3" s="5" t="n">
        <v>50000000</v>
      </c>
      <c r="C3" s="5" t="n">
        <v>50000000</v>
      </c>
    </row>
    <row r="4">
      <c r="A4" s="4" t="inlineStr">
        <is>
          <t>Common stock, shares issued</t>
        </is>
      </c>
      <c r="B4" s="5" t="n">
        <v>35128962</v>
      </c>
      <c r="C4" s="5" t="n">
        <v>35128962</v>
      </c>
    </row>
    <row r="5">
      <c r="A5" s="4" t="inlineStr">
        <is>
          <t>Common Stock, Shares, Outstanding</t>
        </is>
      </c>
      <c r="B5" s="5" t="n">
        <v>34032157</v>
      </c>
      <c r="C5" s="5" t="n">
        <v>33898237</v>
      </c>
    </row>
    <row r="6">
      <c r="A6" s="4" t="inlineStr">
        <is>
          <t>Treasury stock, shares</t>
        </is>
      </c>
      <c r="B6" s="5" t="n">
        <v>1096805</v>
      </c>
      <c r="C6" s="5" t="n">
        <v>1230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2</t>
        </is>
      </c>
    </row>
    <row r="3">
      <c r="A3" s="3" t="inlineStr">
        <is>
          <t>Receivables [Abstract]</t>
        </is>
      </c>
      <c r="B3" s="4" t="inlineStr">
        <is>
          <t xml:space="preserve"> </t>
        </is>
      </c>
    </row>
    <row r="4">
      <c r="A4" s="4" t="inlineStr">
        <is>
          <t>Schedule of Loan Balances</t>
        </is>
      </c>
      <c r="B4" s="4" t="inlineStr">
        <is>
          <t>Loan balances were as follows:
(In Thousands of Dollars) June 30, 2022 December 31, 2021
Commercial real estate
Owner occupied $ 341,194 $ 340,369
Non-owner occupied 574,177 533,240
Farmland 176,216 177,706
Other 124,872 138,282
Commercial
Commercial and industrial 285,981 313,836
Agricultural 54,261 54,659
Residential real estate
1-4 family residential 464,489 453,635
Home equity lines of credit 129,392 127,433
Consumer
Indirect 191,871 159,006
Direct 18,049 21,121
Other 8,299 9,395
Total loans $ 2,368,801 $ 2,328,682
Net Deferred loan costs 5,684 2,400
Allowance for credit losses ( 27,454 ) ( 29,386 )
Net loans $ 2,347,031 $ 2,301,696</t>
        </is>
      </c>
    </row>
    <row r="5">
      <c r="A5" s="4" t="inlineStr">
        <is>
          <t>Activity in the Allowance for Loan Losses by Portfolio Segment</t>
        </is>
      </c>
      <c r="B5" s="4" t="inlineStr">
        <is>
          <t>Allowance for credit loss activity The following tables present the activity in the allowance for credit losses by portfolio segment for the three and six month periods ended June 30, 2022 and 2021: Three Months Ended June 30, 2022
(In Thousands of Dollars) Commercial Commercial Residential Consumer Total
Allowance for credit losses
Beginning balance $ 15,207 $ 3,867 $ 4,702 $ 3,239 $ 27,015
(Credit) Provision for credit losses ( 349 ) 70 197 564 482
Loans charged off 0 ( 46 ) 0 ( 132 ) ( 178 )
Recoveries 1 2 16 116 135
Total ending allowance balance $ 14,859 $ 3,893 $ 4,915 $ 3,787 $ 27,454 Six Months Ended June 30, 2022
(In Thousands of Dollars) Commercial Commercial Residential Consumer Total
Allowance for credit losses
Beginning balance $ 15,879 $ 4,949 $ 4,870 $ 3,688 $ 29,386
(Credit) Provision for credit losses ( 1,021 ) 341 51 181 ( 448 )
Loans charged off 0 ( 1,405 ) ( 34 ) ( 329 ) ( 1,768 )
Recoveries 1 8 28 247 284
Total ending allowance balance $ 14,859 $ 3,893 $ 4,915 $ 3,787 $ 27,454 Three Months Ended June 30, 2021
(In Thousands of Dollars) Commercial Commercial Residential Consumer Total
Allowance for credit losses
Beginning balance $ 8,844 $ 5,450 $ 3,961 $ 6,680 $ 24,935
(Credit) Provision for credit losses 3,435 ( 988 ) 247 ( 2,644 ) 50
Loans charged off ( 20 ) ( 38 ) ( 99 ) ( 345 ) ( 502 )
Recoveries 31 176 21 95 323
Total ending allowance balance $ 12,290 $ 4,600 $ 4,130 $ 3,786 $ 24,806 Six Months Ended June 30, 2021
(In Thousands of Dollars) Commercial Commercial Residential Consumer Total
Allowance for credit losses
Beginning balance $ 10,824 $ 5,073 $ 3,643 $ 2,604 $ 22,144
Impact of CECL adoption ( 2,076 ) 429 237 3,860 2,450
(Credit) Provision for credit losses 3,531 ( 1,013 ) 336 ( 2,379 ) 475
Loans charged off ( 20 ) ( 72 ) ( 166 ) ( 528 ) ( 786 )
Recoveries 31 183 80 229 523
Total ending allowance balance $ 12,290 $ 4,600 $ 4,130 $ 3,786 $ 24,806</t>
        </is>
      </c>
    </row>
    <row r="6">
      <c r="A6" s="4" t="inlineStr">
        <is>
          <t>Schedule of Investment in Nonaccrual and Loans Past Due 90 Days or More Still on Accrual by Class of Loans</t>
        </is>
      </c>
      <c r="B6" s="4" t="inlineStr">
        <is>
          <t>The following table presents the recorded investment in nonaccrual and loans past due 90 days or more still on accrual by class of loans as of June 30, 2022 and December 31, 2021:
June 30, 2022 December 31, 2021
(In Thousands of Dollars) Nonaccrual Loans Past Nonaccrual Loans Past
Commercial real estate
Owner occupied $ 1,038 $ 0 $ 433 $ 0
Non-owner occupied 3,464 0 2,511 0
Farmland 46 0 274 0
Other 47 0 60 0
Commercial
Commercial and industrial 3,957 37 7,190 54
Agricultural 67 0 40 0
Residential real estate
1-4 family residential 2,874 1,073 3,363 459
Home equity lines of credit 811 25 917 36
Consumer
Indirect 398 50 455 123
Direct 200 20 227 53
Other 0 0 0 0
Total loans $ 12,902 $ 1,205 $ 15,470 $ 725</t>
        </is>
      </c>
    </row>
    <row r="7">
      <c r="A7" s="4" t="inlineStr">
        <is>
          <t>Schedule of Investment in Past Due Loans</t>
        </is>
      </c>
      <c r="B7" s="4" t="inlineStr">
        <is>
          <t>The following tables present the aging of the recorded investment in past due loans as of June 30, 2022 and December 31, 2021 by class of loans. Note that loans on a modification to defer payments under the CARES Act are included in loans not past due for the period ending December 31, 2021. There were no loans on deferred payments at June 30, 2022.
(In Thousands of Dollars) 30-59 60-89 90 Days or Total Past Loans Not Total
June 30, 2022
Commercial real estate
Owner occupied $ 500 $ 0 $ 1,038 $ 1,538 $ 339,277 $ 340,815
Non-owner occupied 47 384 3,464 3,895 569,596 573,491
Farmland 0 0 46 46 175,865 175,911
Other 0 0 47 47 124,567 124,614
Commercial
Commercial and industrial 492 80 3,994 4,566 281,703 286,269
Agricultural 432 0 67 499 54,056 54,555
Residential real estate
1-4 family residential 3,944 1,224 3,947 9,115 454,651 463,766
Home equity lines of credit 179 9 836 1,024 128,395 129,419
Consumer
Indirect 887 169 448 1,504 197,739 199,243
Direct 235 30 220 485 17,618 18,103
Other 104 0 0 104 8,195 8,299
Total loans $ 6,820 $ 1,896 $ 14,107 $ 22,823 $ 2,351,662 $ 2,374,485
(In Thousands of Dollars) 30-59 60-89 90 Days or Total Past Loans Not Total
December 31, 2021
Commercial real estate
Owner occupied $ 70 $ 591 $ 433 $ 1,094 $ 338,880 $ 339,974
Non-owner occupied 394 311 2,511 3,216 529,490 532,706
Farmland 0 0 274 274 177,143 177,417
Other 56 0 60 116 137,878 137,994
Commercial
Commercial and industrial 256 100 7,244 7,600 304,932 312,532
Agricultural 100 28 40 168 54,706 54,874
Residential real estate
1-4 family residential 4,452 1,077 3,822 9,351 443,441 452,792
Home equity lines of credit 80 12 953 1,045 126,405 127,450
Consumer
Indirect 795 275 578 1,648 163,112 164,760
Direct 203 91 280 574 20,614 21,188
Other 0 0 0 0 9,395 9,395
Total loans $ 6,406 $ 2,485 $ 16,195 $ 25,086 $ 2,305,996 $ 2,331,0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roubled Debt Restructurings (Tables)</t>
        </is>
      </c>
      <c r="B1" s="2" t="inlineStr">
        <is>
          <t>6 Months Ended</t>
        </is>
      </c>
    </row>
    <row r="2">
      <c r="B2" s="2" t="inlineStr">
        <is>
          <t>Jun. 30, 2022</t>
        </is>
      </c>
    </row>
    <row r="3">
      <c r="A3" s="3" t="inlineStr">
        <is>
          <t>Debt Disclosure [Abstract]</t>
        </is>
      </c>
      <c r="B3" s="4" t="inlineStr">
        <is>
          <t xml:space="preserve"> </t>
        </is>
      </c>
    </row>
    <row r="4">
      <c r="A4" s="4" t="inlineStr">
        <is>
          <t>Schedule of Loans By Class Modified as Troubled Debt Restructurings</t>
        </is>
      </c>
      <c r="B4" s="4" t="inlineStr">
        <is>
          <t>The following table presents loans by class modified as troubled debt restructurings that occurred during the three and six month periods ended June 30, 2022 and 2021:
Pre- Post-
Three Months Ended June 30, 2022 Number of Outstanding Outstanding
(In Thousands of Dollars) Loans Investment Investment
Commercial real estate
Non-owner occupied 1 $ 140 $ 140
Residential real estate
1-4 family residential 3 142 145
Consumer
Indirect 3 20 20
Total loans 7 $ 302 $ 305
Pre- Post-
Six Months Ended June 30, 2022 Number of Outstanding Outstanding
(In Thousands of Dollars) Loans Investment Investment
Commercial real estate
Non-owner occupied 1 $ 140 $ 140
Residential real estate
1-4 family residential 4 192 197
Home equity lines of credit 1 14 14
Consumer
Indirect 4 34 34
Direct 0 0 0
Total loans 10 $ 380 $ 385
Pre- Post-
Three Months Ended June 30, 2021 Number of Outstanding Outstanding
(In Thousands of Dollars) Loans Investment Investment
Residential real estate
1-4 family residential 2 $ 48 $ 48
Consumer
Indirect 7 60 60
Total loans 9 $ 108 $ 108
Pre- Post-
Six Months Ended June 30, 2021 Number of Outstanding Outstanding
(In Thousands of Dollars) Loans Investment Investment
Commercial 1 $ 21 $ 21
Residential real estate
1-4 family residential 8 325 326
Home equity lines of credit 4 100 102
Consumer
Indirect 17 121 121
Other 1 15 15
Total loans 31 $ 582 $ 5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edit Quality Indicators (Tables)</t>
        </is>
      </c>
      <c r="B1" s="2" t="inlineStr">
        <is>
          <t>6 Months Ended</t>
        </is>
      </c>
    </row>
    <row r="2">
      <c r="B2" s="2" t="inlineStr">
        <is>
          <t>Jun. 30, 2022</t>
        </is>
      </c>
    </row>
    <row r="3">
      <c r="A3" s="3" t="inlineStr">
        <is>
          <t>Risks and Uncertainties [Abstract]</t>
        </is>
      </c>
      <c r="B3" s="4" t="inlineStr">
        <is>
          <t xml:space="preserve"> </t>
        </is>
      </c>
    </row>
    <row r="4">
      <c r="A4" s="4" t="inlineStr">
        <is>
          <t>Risk Category of Loans by Class of Loans</t>
        </is>
      </c>
      <c r="B4" s="4" t="inlineStr">
        <is>
          <t>As of June 30, 2022 and December 31, 2021, and based on the most recent analysis performed, the risk category of loans by class of loans is as follows:
(In Thousands of Dollars) Pass Special Sub Total
June 30, 2022
Commercial real estate
Owner occupied $ 334,589 $ 1,279 $ 4,947 $ 340,815
Non-owner occupied 541,462 12,769 19,260 573,491
Farmland 173,341 2,131 439 175,911
Other 124,250 0 364 124,614
Commercial
Commercial and industrial 279,870 882 5,517 286,269
Agricultural 53,945 501 109 54,555
Total loans $ 1,507,457 $ 17,562 $ 30,636 $ 1,555,655
(In Thousands of Dollars) Pass Special Sub Total
December 31, 2021
Commercial real estate
Owner occupied $ 330,754 $ 5,006 $ 4,214 $ 339,974
Non-owner occupied 495,170 19,366 18,170 532,706
Farmland 174,580 2,160 677 177,417
Other 137,063 784 147 137,994
Commercial
Commercial and industrial 301,879 1,190 9,463 312,532
Agricultural 54,394 397 83 54,874
Total loans $ 1,493,840 $ 28,903 $ 32,754 $ 1,555,497</t>
        </is>
      </c>
    </row>
    <row r="5">
      <c r="A5" s="4" t="inlineStr">
        <is>
          <t>Investment in Residential, Consumer and Indirect Auto Loans Based on Payment Activity</t>
        </is>
      </c>
      <c r="B5" s="4" t="inlineStr">
        <is>
          <t>The following tables present the recorded investment in residential, consumer indirect and direct auto loans based on payment activity as of June 30, 2022 and December 31, 2021. Nonperforming loans are loans past due 90 days or more and still accruing interest and nonaccrual loans.
Residential Real Estate Consumer
(In Thousands of Dollars) 1-4 Family Home Indirect Direct Other
June 30, 2022
Performing $ 459,819 $ 128,583 $ 198,795 $ 17,883 $ 8,299
Nonperforming 3,947 836 448 220 0
Total loans $ 463,766 $ 129,419 $ 199,243 $ 18,103 $ 8,299
Residential Real Estate Consumer
(In Thousands of Dollars) 1-4 Family Home Indirect Direct Other
December 31, 2021
Performing $ 448,970 $ 126,497 $ 164,182 $ 20,908 $ 9,395
Nonperforming 3,822 953 578 280 6
Total loans $ 452,792 $ 127,450 $ 164,760 $ 21,188 $ 9,401</t>
        </is>
      </c>
    </row>
    <row r="6">
      <c r="A6" s="4" t="inlineStr">
        <is>
          <t>Risk Categories and Year of Origination</t>
        </is>
      </c>
      <c r="B6" s="4" t="inlineStr">
        <is>
          <t>The following table presents total loans by risk categories and year of origination.
Term Loans Amortized Cost Basis by Origination Year
Revolving
As of June 30, 2022 2022 2021 2020 2019 2018 Prior Loans Total
Commercial real estate
Risk Rating
Pass $ 112,301 $ 173,000 $ 136,064 $ 157,325 $ 108,160 $ 298,149 $ 15,302 $ 1,000,301
Special mention 0 768 0 5,379 909 6,480 512 14,048
Substandard 0 0 438 2,496 0 20,994 643 24,571
Total commercial real estate loans $ 112,301 $ 173,768 $ 136,502 $ 165,200 $ 109,069 $ 325,623 $ 16,457 $ 1,038,920
Commercial and industrial
Risk Rating
Pass $ 59,270 $ 55,273 $ 41,450 $ 21,105 $ 17,388 $ 17,983 $ 67,401 $ 279,870
Special mention 0 343 0 118 0 2 419 882
Substandard 6 1,868 704 291 225 1,558 865 5,517
Total commercial loans $ 59,276 $ 57,484 $ 42,154 $ 21,514 $ 17,613 $ 19,543 $ 68,685 $ 286,269
Agricultural
Risk Rating
Pass $ 19,261 $ 41,041 $ 47,460 $ 25,504 $ 26,016 $ 49,030 $ 18,974 $ 227,286
Special mention 0 0 222 29 0 2,031 350 2,632
Substandard 0 368 36 54 10 50 30 548
Total agricultural loans $ 19,261 $ 41,409 $ 47,718 $ 25,587 $ 26,026 $ 51,111 $ 19,354 $ 230,466
Residential real estate
Risk Rating
Pass $ 45,241 $ 107,505 $ 81,495 $ 34,747 $ 25,755 $ 155,938 $ 3,730 $ 454,411
Special mention 0 0 72 124 79 133 0 408
Substandard 0 44 143 128 62 8,570 0 8,947
Total residential real estate loans $ 45,241 $ 107,549 $ 81,710 $ 34,999 $ 25,896 $ 164,641 $ 3,730 $ 463,766
Home equity lines of credit
Risk Rating
Pass $ 0 $ 0 $ 29 $ 0 $ 18 $ 1,839 $ 125,563 $ 127,449
Special mention 0 0 0 0 0 0 48 48
Substandard 0 13 85 50 64 1,593 117 1,922
Total home equity lines of credit $ 0 $ 13 $ 114 $ 50 $ 82 $ 3,432 $ 125,728 $ 129,419
Consumer
Risk Rating
Pass $ 66,912 $ 54,507 $ 38,378 $ 27,197 $ 15,059 $ 15,076 $ 7,487 $ 224,616
Substandard 21 109 288 213 90 308 0 1,029
Total consumer loans $ 66,933 $ 54,616 $ 38,666 $ 27,410 $ 15,149 $ 15,384 $ 7,487 $ 225,645</t>
        </is>
      </c>
    </row>
    <row r="7">
      <c r="A7" s="4" t="inlineStr">
        <is>
          <t>Schedule of Outstanding Balance and Related Allowance on Loans</t>
        </is>
      </c>
      <c r="B7" s="4" t="inlineStr">
        <is>
          <t>The outstanding balance at June 30, 2022 and related allowance on these loans is as follows:
Loan Balance ACL Balance
Commercial real estate
Owner Occupied $ 1,777 $ 26
Non-owner Occupied 19,763 551
Other 257 18
21,797 595
Commercial
Commercial and industrial 1,668 105
Residential real estate
1-4 family residential 494 3
Total $ 23,959 $ 7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Noninterest Income by Revenue Stream and Reportable Segment, Net of Eliminations</t>
        </is>
      </c>
      <c r="B4" s="4" t="inlineStr">
        <is>
          <t>All material revenue from contracts with customers in the scope of ASC 606 is recognized within noninterest income. The following table presents the Company’s noninterest income by revenue stream and reportable segment, net of eliminations, for the three and six months ended June 30, 2022 and 2021.
(In Thousands of Dollars) Trust Bank Totals
For Three Months Ended June 30, 2022
Service charges on deposit accounts $ 0 $ 1,139 $ 1,139
Debit card and EFT fees 0 1,528 1,528
Trust fees 2,376 0 2,376
Insurance agency commissions 0 1,086 1,086
Retirement plan consulting fees 323 0 323
Investment commissions 0 557 557
Other (outside the scope of ASC 606) 0 2,468 2,468
Total noninterest income $ 2,699 $ 6,778 $ 9,477
(In Thousands of Dollars) Trust Bank Totals
For Three Months Ended June 30, 2021
Service charges on deposit accounts $ 0 $ 790 $ 790
Debit card and EFT fees 0 1,322 1,322
Trust fees 2,358 0 2,358
Insurance agency commissions 0 948 948
Retirement plan consulting fees 389 0 389
Investment commissions 0 523 523
Other (outside the scope of ASC 606) 0 3,178 3,178
Total noninterest income $ 2,747 $ 6,761 $ 9,508
(In Thousands of Dollars) Trust Bank Totals
For Six Months Ended June 30, 2022
Service charges on deposit accounts $ 0 $ 2,284 $ 2,284
Debit card and EFT fees 0 2,944 2,944
Trust fees 4,895 0 4,895
Insurance agency commissions 0 2,133 2,133
Retirement plan consulting fees 720 0 720
Investment commissions 0 1,251 1,251
Other (outside the scope of ASC 606) 8,375 4,573 12,948
Total noninterest income $ 13,990 $ 13,185 $ 27,175
(In Thousands of Dollars) Trust Bank Totals
For Six Months Ended June 30, 2021
Service charges on deposit accounts $ 0 $ 1,598 $ 1,598
Debit card and EFT fees 0 2,493 2,493
Trust fees 4,594 0 4,594
Insurance agency commissions 0 1,951 1,951
Retirement plan consulting fees 709 0 709
Investment commissions 0 1,027 1,027
Other (outside the scope of ASC 606) 0 7,268 7,268
Total noninterest income $ 5,303 $ 14,337 $ 19,6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Assets Measured at Fair Value on Recurring Basis</t>
        </is>
      </c>
      <c r="B4" s="4" t="inlineStr">
        <is>
          <t>Assets measured at fair value on a recurring basis are summarized below:
Fair Value Measurements at June 30, 2022 Using:
(In Thousands of Dollars) Carrying Quoted Prices in Identical Assets Significant Other Significant
Financial Assets
Investment securities available-for sale
U.S. Treasury and U.S. government sponsored entities $ 99,173 $ 0 $ 99,173 $ 0
State and political subdivisions 588,357 0 588,357 0
Corporate bonds 4,207 0 4,207 0
Mortgage-backed securities-residential 613,308 0 613,306 2
Collateralized mortgage obligations 52,276 0 52,276 0
Small Business Administration 4,361 0 4,361 0
Equity securities
Equity securities at fair value 191 191 0 0
Other investments measured at net asset value 15,185 n/a n/a n/a
Total investment securities $ 1,377,058 $ 191 $ 1,361,680 $ 2
Interest rate swaps $ 3,131 $ 0 $ 3,131 $ 0
Financial Liabilities
Interest rate swaps $ 3,131 $ 0 $ 3,131 $ 0
Mortgage banking derivative - liability $ 5 $ 0 $ 5 $ 0
Fair Value Measurements at December 31, 2021 Using:
(In Thousands of Dollars) Carrying Quoted Prices in Significant Other Significant
Financial Assets
Investment securities available-for sale
U.S. Treasury and U.S. government sponsored entities $ 90,831 $ 0 $ 90,831 $ 0
State and political subdivisions 658,815 0 658,815 0
Corporate bonds 4,030 0 4,030 0
Mortgage-backed securities-residential 655,186 0 655,183 3
Collateralized mortgage obligations 13,385 0 13,385 0
Small Business Administration 5,430 0 5,430 0
Equity securities
Equity securities at fair value 228 228 0 0
Other investments measured at net asset value 14,721 n/a n/a n/a
Total investment securities $ 1,442,626 $ 228 $ 1,427,674 $ 3
Interest rate swaps $ 4,261 $ 0 $ 4,261 $ 0
Financial Liabilities
Interest rate swaps $ 4,261 $ 0 $ 4,261 $ 0</t>
        </is>
      </c>
    </row>
    <row r="5">
      <c r="A5" s="4" t="inlineStr">
        <is>
          <t>Reconciliation of All Assets Measured at Fair Value on Recurring Basis Using Significant Unobservable Inputs</t>
        </is>
      </c>
      <c r="B5" s="4" t="inlineStr">
        <is>
          <t>The table below presents a reconciliation of all assets measured at fair value on a recurring basis using significant unobservable inputs (Level 3):
Investment Securities Available-for-sale (Level 3)
Three Months ended Six Months ended
(In Thousands of Dollars) 2022 2021 2022 2021
Beginning Balance $ 2 $ 4 $ 3 $ 4
Transfers from level 2 0 0 0 0
Repayments, calls and maturities 0 ( 1 ) ( 1 ) ( 1 )
Ending Balance $ 2 $ 3 $ 2 $ 3</t>
        </is>
      </c>
    </row>
    <row r="6">
      <c r="A6" s="4" t="inlineStr">
        <is>
          <t>Assets Measured at Fair Value on Non-Recurring Basis</t>
        </is>
      </c>
      <c r="B6" s="4" t="inlineStr">
        <is>
          <t>Assets measured at fair value on a non-recurring basis are summarized below:
Fair Value Measurements at June 30, 2022 Using:
(In Thousands of Dollars) Carrying Quoted Prices in Significant Other Significant
Financial Assets
Individually evaluated loans
Commercial real estate
Non-owner occupied $ 906 $ 0 $ 0 $ 906
1–4 family residential 35 0 0 35
Fair Value Measurements at December 31, 2021 Using:
(In Thousands of Dollars) Carrying Quoted Prices in Significant Other Significant
Financial Assets
Individually Evaluated loans
Commercial $ 1,654 $ 0 $ 0 $ 1,654
1–4 family residential 82 0 0 82</t>
        </is>
      </c>
    </row>
    <row r="7">
      <c r="A7" s="4" t="inlineStr">
        <is>
          <t>Fair Value Measurements for Financial Instruments</t>
        </is>
      </c>
      <c r="B7" s="4" t="inlineStr">
        <is>
          <t>The following table presents quantitative information about Level 3 fair value measurements for financial instruments measured at fair value on a non-recurring basis at the periods ended June 30, 2022 and December 31, 2021:
June 30, 2022 Fair value Valuation Unobservable Input(s) Range
Individually evaluated loans
Commercial real estate $ 906 Sales Comparison Adjustment for differences between comparable sales ( 6.13 %) - 17.37 % .20 %
Residential 35 Sales comparison Adjustment for differences between comparable sales ( 13.77 %) - ( 5.68 %) 13.77 %)
December 31, 2021 Fair value Valuation Unobservable Input(s) Range
Individually evaluated loans
Commercial $ 1,654 Sales comparison Adjustment for differences between comparable sales ( 40.24 %) - 56.83 % 12.43 %)
Residential 82 Sales comparison Adjustment for differences between comparable sales ( 3.84 %) - 3.22 % 0.12 %)</t>
        </is>
      </c>
    </row>
    <row r="8">
      <c r="A8" s="4" t="inlineStr">
        <is>
          <t>Carrying Amounts and Estimated Fair Values of Financial Instruments</t>
        </is>
      </c>
      <c r="B8" s="4" t="inlineStr">
        <is>
          <t>The carrying amounts and estimated fair values of financial instruments not previously disclosed at June 30, 2022 and December 31, 2021 are as follows:
Fair Value Measurements at June 30, 2022 Using:
(In Thousands of Dollars) Carrying Level 1 Level 2 Level 3 Total
Financial assets
Cash and cash equivalents $ 65,458 $ 21,101 $ 44,357 $ 0 $ 65,458
Regulatory stock 19,075 n/a n/a n/a n/a
Loans held for sale 2,714 0 2,714 0 2,714
Loans, net 2,347,031 0 0 2,338,033 2,338,033
Financial liabilities
Deposits 3,625,538 3,228,120 383,381 0 3,611,501
Short-term borrowings 50,000 0 50,000 0 50,000
Long-term borrowings 87,985 0 80,153 0 80,153
Fair Value Measurements at December 31, 2021 Using:
(In Thousands of Dollars) Carrying Level 1 Level 2 Level 3 Total
Financial assets
Cash and cash equivalents $ 112,790 $ 29,150 $ 83,640 $ 0 $ 112,790
Regulatory stock 15,510 n/a n/a n/a n/a
Loans held for sale 4,545 0 4,681 0 4,681
Loans, net 2,301,696 0 0 2,285,554 2,285,554
Financial liabilities
Deposits 3,547,235 3,158,967 384,263 0 3,543,230
Long-term borrowings 87,758 0 92,433 0 92,4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Acquired Intangible Assets</t>
        </is>
      </c>
      <c r="B4" s="4" t="inlineStr">
        <is>
          <t>Acquired Intangible Assets Acquired intangible assets were as follows:
June 30, 2022 December 31, 2021
(In Thousands of Dollars) Gross Carrying Accumulated Gross Carrying Accumulated
Amortized intangible assets:
Customer relationship intangibles $ 7,210 $ ( 6,716 ) $ 7,210 $ ( 6,641 )
Non-compete contracts 430 ( 395 ) 430 ( 392 )
Trade name 520 ( 373 ) 520 ( 356 )
Core deposit intangible 12,866 ( 6,015 ) 12,866 ( 5,271 )
Total $ 21,026 $ ( 13,499 ) $ 21,026 $ ( 12,660 )</t>
        </is>
      </c>
    </row>
    <row r="5">
      <c r="A5" s="4" t="inlineStr">
        <is>
          <t>Estimated Amortization Expense</t>
        </is>
      </c>
      <c r="B5" s="4" t="inlineStr">
        <is>
          <t>Estimated amortization expense for each of the next five periods and thereafter:
2022 (6 months) $ 831
2023 1,198
2024 894
2025 833
2026 741
Thereafter 3,030
Total $ 7,5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Maturities of Lease Liabilities</t>
        </is>
      </c>
      <c r="B4" s="4" t="inlineStr">
        <is>
          <t xml:space="preserve">Maturities of lease liabilities are as follows as of June 30, 2022:
2022 (6 months) $ 413
2023 831
2024 662
2025 620
2026 586
Thereafter 4,245
Total Payments 7,357
Less: Imputed Interest ( 1,002 )
Total $ 6,3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Share</t>
        </is>
      </c>
      <c r="B4" s="4" t="inlineStr">
        <is>
          <t>The computation of basic and diluted earnings per share is shown in the following table:
Three Months Ended Six Months Ended
2022 2021 2022 2021
Basic EPS
Net income (In thousands of dollars) $ 15,951 $ 15,575 $ 31,795 $ 30,131
Weighted average shares outstanding 33,850,449 28,244,884 33,835,550 28,230,409
Basic earnings per share $ 0.47 $ 0.55 $ 0.94 $ 1.07
Diluted EPS
Net income (In thousands of dollars) $ 15,951 $ 15,575 $ 31,795 $ 30,131
Weighted average shares outstanding for basic earnings per share 33,850,449 28,244,884 33,835,550 28,230,409
Dilutive effect of restricted stock awards 72,395 107,908 91,796 105,736
Weighted average shares for diluted earnings per share 33,922,844 28,352,792 33,927,346 28,336,145
Diluted earnings per share $ 0.47 $ 0.55 $ 0.94 $ 1.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Award Activity under Plans</t>
        </is>
      </c>
      <c r="B4" s="4" t="inlineStr">
        <is>
          <t>The following is the activity under the Plans during the six month period ended June 30, 2022.
Maximum Weighted Date Maximum Weighted Date
Beginning balance - non-vested shares 99,564 $ 16.13 158,988 $ 14.40
Granted 101,768 17.05 56,724 17.25
Vested ( 20,771 ) 16.81 ( 65,481 ) 17.48
Forfeited 0 0.00 ( 12,862 ) 14.74
Ending balance - non-vested shares 180,561 $ 16.92 137,369 $ 15.85 The following is the activity under the Plans during the six month period ended June 30, 2021.
Maximum Weighted Date Maximum Weighted Date
Beginning balance - non-vested shares 67,765 $ 14.32 153,070 $ 14.46
Granted 34,562 15.47 52,249 14.09
Vested ( 23,581 ) 14.22 ( 52,327 ) 14.34
Forfeited ( 2,000 ) 13.55 0 0
Ending balance - non-vested shares 76,746 $ 14.89 152,992 $ 14.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Tables)</t>
        </is>
      </c>
      <c r="B1" s="2" t="inlineStr">
        <is>
          <t>6 Months Ended</t>
        </is>
      </c>
    </row>
    <row r="2">
      <c r="B2" s="2" t="inlineStr">
        <is>
          <t>Jun. 30, 2022</t>
        </is>
      </c>
    </row>
    <row r="3">
      <c r="A3" s="3" t="inlineStr">
        <is>
          <t>Comprehensive Income (Loss), Net of Tax, Attributable to Parent [Abstract]</t>
        </is>
      </c>
      <c r="B3" s="4" t="inlineStr">
        <is>
          <t xml:space="preserve"> </t>
        </is>
      </c>
    </row>
    <row r="4">
      <c r="A4" s="4" t="inlineStr">
        <is>
          <t>Schedule of Other Comprehensive Income (Loss)</t>
        </is>
      </c>
      <c r="B4" s="4" t="inlineStr">
        <is>
          <t>The following tables represent the details of other comprehensive income (loss) for the three and six month periods ended June 30, 2022 and 2021.
Three Months Ended June 30, 2022
(In Thousands of Dollars) Pre-tax Tax After-Tax
Unrealized holding losses on available-for-sale securities during the period $ ( 105,497 ) $ 22,154 $ ( 83,343 )
Reclassification adjustment for losses included in net income (1) 31 ( 6 ) 25
Net unrealized losses on available-for-sale securities $ ( 105,466 ) $ 22,148 $ ( 83,318 )
Change in funded status of post-retirement health plan ( 2 ) 0 ( 2 )
Net other comprehensive (loss) $ ( 105,468 ) $ 22,148 $ ( 83,320 )
Three Months Ended June 30, 2021
(In Thousands of Dollars) Pre-tax Tax After-Tax
Unrealized holding gains on available-for-sale securities during the period $ 8,698 $ ( 1,825 ) $ 6,873
Reclassification adjustment for gains included in net income (1) ( 1 ) 0 ( 1 )
Net other comprehensive gain $ 8,697 $ ( 1,825 ) $ 6,872
Six Months Ended June 30, 2022
(In Thousands of Dollars) Pre-tax Tax After-Tax
Unrealized holding losses on available-for-sale securities during the period $ ( 217,894 ) $ 45,758 $ ( 172,136 )
Reclassification adjustment for losses included in net income (1) 31 ( 7 ) 24
Net unrealized losses on available-for-sale securities $ ( 217,863 ) $ 45,751 $ ( 172,112 )
Change in funded status of post-retirement health plan ( 3 ) 0 ( 3 )
Net other comprehensive (loss) $ ( 217,866 ) $ 45,751 $ ( 172,115 )
Six Months Ended June 30, 2021
(In Thousands of Dollars) Pre-tax Tax After-Tax
Unrealized holding (losses) on available-for-sale securities during the period $ ( 6,236 ) $ 1,311 $ ( 4,925 )
Reclassification adjustment for gains included in net income (1) ( 384 ) 81 ( 303 )
Net other comprehensive (loss) $ ( 6,620 ) $ 1,392 $ ( 5,228 ) (1) Pre-tax reclassification adjustments relating to available-for-sale securities are reported in security gains and the tax impact is included in income tax expense on the consolidated statements of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5714</v>
      </c>
      <c r="C4" s="6" t="n">
        <v>23577</v>
      </c>
      <c r="D4" s="6" t="n">
        <v>51276</v>
      </c>
      <c r="E4" s="6" t="n">
        <v>47382</v>
      </c>
    </row>
    <row r="5">
      <c r="A5" s="4" t="inlineStr">
        <is>
          <t>Taxable securities</t>
        </is>
      </c>
      <c r="B5" s="5" t="n">
        <v>5223</v>
      </c>
      <c r="C5" s="5" t="n">
        <v>2511</v>
      </c>
      <c r="D5" s="5" t="n">
        <v>9810</v>
      </c>
      <c r="E5" s="5" t="n">
        <v>4230</v>
      </c>
    </row>
    <row r="6">
      <c r="A6" s="4" t="inlineStr">
        <is>
          <t>Tax exempt securities</t>
        </is>
      </c>
      <c r="B6" s="5" t="n">
        <v>3038</v>
      </c>
      <c r="C6" s="5" t="n">
        <v>2342</v>
      </c>
      <c r="D6" s="5" t="n">
        <v>5990</v>
      </c>
      <c r="E6" s="5" t="n">
        <v>4416</v>
      </c>
    </row>
    <row r="7">
      <c r="A7" s="4" t="inlineStr">
        <is>
          <t>Dividends</t>
        </is>
      </c>
      <c r="B7" s="5" t="n">
        <v>216</v>
      </c>
      <c r="C7" s="5" t="n">
        <v>121</v>
      </c>
      <c r="D7" s="5" t="n">
        <v>346</v>
      </c>
      <c r="E7" s="5" t="n">
        <v>242</v>
      </c>
    </row>
    <row r="8">
      <c r="A8" s="4" t="inlineStr">
        <is>
          <t>Federal funds sold and other interest income</t>
        </is>
      </c>
      <c r="B8" s="5" t="n">
        <v>95</v>
      </c>
      <c r="C8" s="5" t="n">
        <v>58</v>
      </c>
      <c r="D8" s="5" t="n">
        <v>143</v>
      </c>
      <c r="E8" s="5" t="n">
        <v>129</v>
      </c>
    </row>
    <row r="9">
      <c r="A9" s="4" t="inlineStr">
        <is>
          <t>TOTAL INTEREST AND DIVIDEND INCOME</t>
        </is>
      </c>
      <c r="B9" s="5" t="n">
        <v>34286</v>
      </c>
      <c r="C9" s="5" t="n">
        <v>28609</v>
      </c>
      <c r="D9" s="5" t="n">
        <v>67565</v>
      </c>
      <c r="E9" s="5" t="n">
        <v>56399</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651</v>
      </c>
      <c r="C11" s="5" t="n">
        <v>1829</v>
      </c>
      <c r="D11" s="5" t="n">
        <v>2895</v>
      </c>
      <c r="E11" s="5" t="n">
        <v>4055</v>
      </c>
    </row>
    <row r="12">
      <c r="A12" s="4" t="inlineStr">
        <is>
          <t>Short-term borrowings</t>
        </is>
      </c>
      <c r="B12" s="5" t="n">
        <v>97</v>
      </c>
      <c r="C12" s="5" t="n">
        <v>3</v>
      </c>
      <c r="D12" s="5" t="n">
        <v>98</v>
      </c>
      <c r="E12" s="5" t="n">
        <v>7</v>
      </c>
    </row>
    <row r="13">
      <c r="A13" s="4" t="inlineStr">
        <is>
          <t>Long-term borrowings</t>
        </is>
      </c>
      <c r="B13" s="5" t="n">
        <v>827</v>
      </c>
      <c r="C13" s="5" t="n">
        <v>287</v>
      </c>
      <c r="D13" s="5" t="n">
        <v>1619</v>
      </c>
      <c r="E13" s="5" t="n">
        <v>580</v>
      </c>
    </row>
    <row r="14">
      <c r="A14" s="4" t="inlineStr">
        <is>
          <t>TOTAL INTEREST EXPENSE</t>
        </is>
      </c>
      <c r="B14" s="5" t="n">
        <v>2575</v>
      </c>
      <c r="C14" s="5" t="n">
        <v>2119</v>
      </c>
      <c r="D14" s="5" t="n">
        <v>4612</v>
      </c>
      <c r="E14" s="5" t="n">
        <v>4642</v>
      </c>
    </row>
    <row r="15">
      <c r="A15" s="4" t="inlineStr">
        <is>
          <t>NET INTEREST INCOME</t>
        </is>
      </c>
      <c r="B15" s="5" t="n">
        <v>31711</v>
      </c>
      <c r="C15" s="5" t="n">
        <v>26490</v>
      </c>
      <c r="D15" s="5" t="n">
        <v>62953</v>
      </c>
      <c r="E15" s="5" t="n">
        <v>51757</v>
      </c>
    </row>
    <row r="16">
      <c r="A16" s="4" t="inlineStr">
        <is>
          <t>Provision (credit) for credit losses</t>
        </is>
      </c>
      <c r="B16" s="5" t="n">
        <v>482</v>
      </c>
      <c r="C16" s="5" t="n">
        <v>50</v>
      </c>
      <c r="D16" s="5" t="n">
        <v>-448</v>
      </c>
      <c r="E16" s="5" t="n">
        <v>475</v>
      </c>
    </row>
    <row r="17">
      <c r="A17" s="4" t="inlineStr">
        <is>
          <t>Provision for unfunded loans</t>
        </is>
      </c>
      <c r="B17" s="5" t="n">
        <v>134</v>
      </c>
      <c r="C17" s="5" t="n">
        <v>0</v>
      </c>
      <c r="D17" s="5" t="n">
        <v>706</v>
      </c>
      <c r="E17" s="5" t="n">
        <v>0</v>
      </c>
    </row>
    <row r="18">
      <c r="A18" s="4" t="inlineStr">
        <is>
          <t>NET INTEREST INCOME AFTER PROVISION FOR CREDIT LOSSES</t>
        </is>
      </c>
      <c r="B18" s="5" t="n">
        <v>31095</v>
      </c>
      <c r="C18" s="5" t="n">
        <v>26440</v>
      </c>
      <c r="D18" s="5" t="n">
        <v>62695</v>
      </c>
      <c r="E18" s="5" t="n">
        <v>51282</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Bank owned life insurance income</t>
        </is>
      </c>
      <c r="B20" s="5" t="n">
        <v>405</v>
      </c>
      <c r="C20" s="5" t="n">
        <v>300</v>
      </c>
      <c r="D20" s="5" t="n">
        <v>814</v>
      </c>
      <c r="E20" s="5" t="n">
        <v>584</v>
      </c>
    </row>
    <row r="21">
      <c r="A21" s="4" t="inlineStr">
        <is>
          <t>Security (losses) gains, including fair value changes for equity securities</t>
        </is>
      </c>
      <c r="B21" s="5" t="n">
        <v>-60</v>
      </c>
      <c r="C21" s="5" t="n">
        <v>32</v>
      </c>
      <c r="D21" s="5" t="n">
        <v>-71</v>
      </c>
      <c r="E21" s="5" t="n">
        <v>520</v>
      </c>
    </row>
    <row r="22">
      <c r="A22" s="4" t="inlineStr">
        <is>
          <t>Net gains on sale of loans</t>
        </is>
      </c>
      <c r="B22" s="5" t="n">
        <v>365</v>
      </c>
      <c r="C22" s="5" t="n">
        <v>2191</v>
      </c>
      <c r="D22" s="5" t="n">
        <v>1494</v>
      </c>
      <c r="E22" s="5" t="n">
        <v>5091</v>
      </c>
    </row>
    <row r="23">
      <c r="A23" s="4" t="inlineStr">
        <is>
          <t>Other mortgage banking income (loss), net</t>
        </is>
      </c>
      <c r="B23" s="5" t="n">
        <v>39</v>
      </c>
      <c r="C23" s="5" t="n">
        <v>-55</v>
      </c>
      <c r="D23" s="5" t="n">
        <v>99</v>
      </c>
      <c r="E23" s="5" t="n">
        <v>-170</v>
      </c>
    </row>
    <row r="24">
      <c r="A24" s="4" t="inlineStr">
        <is>
          <t>Legal settlement</t>
        </is>
      </c>
      <c r="B24" s="5" t="n">
        <v>0</v>
      </c>
      <c r="C24" s="5" t="n">
        <v>0</v>
      </c>
      <c r="D24" s="5" t="n">
        <v>8375</v>
      </c>
      <c r="E24" s="5" t="n">
        <v>0</v>
      </c>
    </row>
    <row r="25">
      <c r="A25" s="4" t="inlineStr">
        <is>
          <t>Other operating income</t>
        </is>
      </c>
      <c r="B25" s="5" t="n">
        <v>1719</v>
      </c>
      <c r="C25" s="5" t="n">
        <v>710</v>
      </c>
      <c r="D25" s="5" t="n">
        <v>2237</v>
      </c>
      <c r="E25" s="5" t="n">
        <v>1243</v>
      </c>
    </row>
    <row r="26">
      <c r="A26" s="4" t="inlineStr">
        <is>
          <t>TOTAL NONINTEREST INCOME</t>
        </is>
      </c>
      <c r="B26" s="5" t="n">
        <v>9477</v>
      </c>
      <c r="C26" s="5" t="n">
        <v>9508</v>
      </c>
      <c r="D26" s="5" t="n">
        <v>27175</v>
      </c>
      <c r="E26" s="5" t="n">
        <v>19640</v>
      </c>
    </row>
    <row r="27">
      <c r="A27" s="3" t="inlineStr">
        <is>
          <t>NONINTEREST EXPENSES</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11073</v>
      </c>
      <c r="C28" s="5" t="n">
        <v>9866</v>
      </c>
      <c r="D28" s="5" t="n">
        <v>22904</v>
      </c>
      <c r="E28" s="5" t="n">
        <v>19842</v>
      </c>
    </row>
    <row r="29">
      <c r="A29" s="4" t="inlineStr">
        <is>
          <t>Occupancy and equipment</t>
        </is>
      </c>
      <c r="B29" s="5" t="n">
        <v>2918</v>
      </c>
      <c r="C29" s="5" t="n">
        <v>1890</v>
      </c>
      <c r="D29" s="5" t="n">
        <v>5598</v>
      </c>
      <c r="E29" s="5" t="n">
        <v>4165</v>
      </c>
    </row>
    <row r="30">
      <c r="A30" s="4" t="inlineStr">
        <is>
          <t>State and local taxes</t>
        </is>
      </c>
      <c r="B30" s="5" t="n">
        <v>697</v>
      </c>
      <c r="C30" s="5" t="n">
        <v>551</v>
      </c>
      <c r="D30" s="5" t="n">
        <v>1375</v>
      </c>
      <c r="E30" s="5" t="n">
        <v>1105</v>
      </c>
    </row>
    <row r="31">
      <c r="A31" s="4" t="inlineStr">
        <is>
          <t>Professional fees</t>
        </is>
      </c>
      <c r="B31" s="5" t="n">
        <v>1056</v>
      </c>
      <c r="C31" s="5" t="n">
        <v>830</v>
      </c>
      <c r="D31" s="5" t="n">
        <v>4191</v>
      </c>
      <c r="E31" s="5" t="n">
        <v>1886</v>
      </c>
    </row>
    <row r="32">
      <c r="A32" s="4" t="inlineStr">
        <is>
          <t>Merger related costs</t>
        </is>
      </c>
      <c r="B32" s="5" t="n">
        <v>674</v>
      </c>
      <c r="C32" s="5" t="n">
        <v>104</v>
      </c>
      <c r="D32" s="5" t="n">
        <v>2614</v>
      </c>
      <c r="E32" s="5" t="n">
        <v>116</v>
      </c>
    </row>
    <row r="33">
      <c r="A33" s="4" t="inlineStr">
        <is>
          <t>Advertising</t>
        </is>
      </c>
      <c r="B33" s="5" t="n">
        <v>487</v>
      </c>
      <c r="C33" s="5" t="n">
        <v>357</v>
      </c>
      <c r="D33" s="5" t="n">
        <v>879</v>
      </c>
      <c r="E33" s="5" t="n">
        <v>617</v>
      </c>
    </row>
    <row r="34">
      <c r="A34" s="4" t="inlineStr">
        <is>
          <t>FDIC insurance</t>
        </is>
      </c>
      <c r="B34" s="5" t="n">
        <v>282</v>
      </c>
      <c r="C34" s="5" t="n">
        <v>120</v>
      </c>
      <c r="D34" s="5" t="n">
        <v>549</v>
      </c>
      <c r="E34" s="5" t="n">
        <v>290</v>
      </c>
    </row>
    <row r="35">
      <c r="A35" s="4" t="inlineStr">
        <is>
          <t>Intangible amortization</t>
        </is>
      </c>
      <c r="B35" s="5" t="n">
        <v>419</v>
      </c>
      <c r="C35" s="5" t="n">
        <v>316</v>
      </c>
      <c r="D35" s="5" t="n">
        <v>839</v>
      </c>
      <c r="E35" s="5" t="n">
        <v>632</v>
      </c>
    </row>
    <row r="36">
      <c r="A36" s="4" t="inlineStr">
        <is>
          <t>Core processing charges</t>
        </is>
      </c>
      <c r="B36" s="5" t="n">
        <v>1123</v>
      </c>
      <c r="C36" s="5" t="n">
        <v>831</v>
      </c>
      <c r="D36" s="5" t="n">
        <v>1868</v>
      </c>
      <c r="E36" s="5" t="n">
        <v>1458</v>
      </c>
    </row>
    <row r="37">
      <c r="A37" s="4" t="inlineStr">
        <is>
          <t>Charitable donation</t>
        </is>
      </c>
      <c r="B37" s="5" t="n">
        <v>0</v>
      </c>
      <c r="C37" s="5" t="n">
        <v>0</v>
      </c>
      <c r="D37" s="5" t="n">
        <v>6000</v>
      </c>
      <c r="E37" s="5" t="n">
        <v>0</v>
      </c>
    </row>
    <row r="38">
      <c r="A38" s="4" t="inlineStr">
        <is>
          <t>Other operating expenses</t>
        </is>
      </c>
      <c r="B38" s="5" t="n">
        <v>2732</v>
      </c>
      <c r="C38" s="5" t="n">
        <v>2205</v>
      </c>
      <c r="D38" s="5" t="n">
        <v>5100</v>
      </c>
      <c r="E38" s="5" t="n">
        <v>4276</v>
      </c>
    </row>
    <row r="39">
      <c r="A39" s="4" t="inlineStr">
        <is>
          <t>TOTAL NONINTEREST EXPENSES</t>
        </is>
      </c>
      <c r="B39" s="5" t="n">
        <v>21461</v>
      </c>
      <c r="C39" s="5" t="n">
        <v>17070</v>
      </c>
      <c r="D39" s="5" t="n">
        <v>51917</v>
      </c>
      <c r="E39" s="5" t="n">
        <v>34387</v>
      </c>
    </row>
    <row r="40">
      <c r="A40" s="4" t="inlineStr">
        <is>
          <t>INCOME BEFORE INCOME TAXES</t>
        </is>
      </c>
      <c r="B40" s="5" t="n">
        <v>19111</v>
      </c>
      <c r="C40" s="5" t="n">
        <v>18878</v>
      </c>
      <c r="D40" s="5" t="n">
        <v>37953</v>
      </c>
      <c r="E40" s="5" t="n">
        <v>36535</v>
      </c>
    </row>
    <row r="41">
      <c r="A41" s="4" t="inlineStr">
        <is>
          <t>INCOME TAXES</t>
        </is>
      </c>
      <c r="B41" s="5" t="n">
        <v>3160</v>
      </c>
      <c r="C41" s="5" t="n">
        <v>3303</v>
      </c>
      <c r="D41" s="5" t="n">
        <v>6158</v>
      </c>
      <c r="E41" s="5" t="n">
        <v>6404</v>
      </c>
    </row>
    <row r="42">
      <c r="A42" s="4" t="inlineStr">
        <is>
          <t>NET INCOME</t>
        </is>
      </c>
      <c r="B42" s="6" t="n">
        <v>15951</v>
      </c>
      <c r="C42" s="6" t="n">
        <v>15575</v>
      </c>
      <c r="D42" s="6" t="n">
        <v>31795</v>
      </c>
      <c r="E42" s="6" t="n">
        <v>30131</v>
      </c>
    </row>
    <row r="43">
      <c r="A43" s="4" t="inlineStr">
        <is>
          <t>EARNINGS PER SHARE - basic</t>
        </is>
      </c>
      <c r="B43" s="7" t="n">
        <v>0.47</v>
      </c>
      <c r="C43" s="7" t="n">
        <v>0.55</v>
      </c>
      <c r="D43" s="7" t="n">
        <v>0.9399999999999999</v>
      </c>
      <c r="E43" s="7" t="n">
        <v>1.07</v>
      </c>
    </row>
    <row r="44">
      <c r="A44" s="4" t="inlineStr">
        <is>
          <t>EARNINGS PER SHARE - fully diluted</t>
        </is>
      </c>
      <c r="B44" s="7" t="n">
        <v>0.47</v>
      </c>
      <c r="C44" s="7" t="n">
        <v>0.55</v>
      </c>
      <c r="D44" s="7" t="n">
        <v>0.9399999999999999</v>
      </c>
      <c r="E44" s="7" t="n">
        <v>1.06</v>
      </c>
    </row>
    <row r="45">
      <c r="A45" s="4" t="inlineStr">
        <is>
          <t>Service Charges on Deposit Accounts</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6" t="n">
        <v>1139</v>
      </c>
      <c r="C47" s="6" t="n">
        <v>790</v>
      </c>
      <c r="D47" s="6" t="n">
        <v>2284</v>
      </c>
      <c r="E47" s="6" t="n">
        <v>1598</v>
      </c>
    </row>
    <row r="48">
      <c r="A48" s="4" t="inlineStr">
        <is>
          <t>Trust Fees</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5" t="n">
        <v>2376</v>
      </c>
      <c r="C50" s="5" t="n">
        <v>2358</v>
      </c>
      <c r="D50" s="5" t="n">
        <v>4895</v>
      </c>
      <c r="E50" s="5" t="n">
        <v>4594</v>
      </c>
    </row>
    <row r="51">
      <c r="A51" s="4" t="inlineStr">
        <is>
          <t>Insurance Agency Commissions</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t>
        </is>
      </c>
      <c r="B53" s="5" t="n">
        <v>1086</v>
      </c>
      <c r="C53" s="5" t="n">
        <v>948</v>
      </c>
      <c r="D53" s="5" t="n">
        <v>2133</v>
      </c>
      <c r="E53" s="5" t="n">
        <v>1951</v>
      </c>
    </row>
    <row r="54">
      <c r="A54" s="4" t="inlineStr">
        <is>
          <t>Retirement Plan Consulting Fees</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income</t>
        </is>
      </c>
      <c r="B56" s="5" t="n">
        <v>323</v>
      </c>
      <c r="C56" s="5" t="n">
        <v>389</v>
      </c>
      <c r="D56" s="5" t="n">
        <v>720</v>
      </c>
      <c r="E56" s="5" t="n">
        <v>709</v>
      </c>
    </row>
    <row r="57">
      <c r="A57" s="4" t="inlineStr">
        <is>
          <t>Investment Commissions</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Noninterest income</t>
        </is>
      </c>
      <c r="B59" s="5" t="n">
        <v>557</v>
      </c>
      <c r="C59" s="5" t="n">
        <v>523</v>
      </c>
      <c r="D59" s="5" t="n">
        <v>1251</v>
      </c>
      <c r="E59" s="5" t="n">
        <v>1027</v>
      </c>
    </row>
    <row r="60">
      <c r="A60" s="4" t="inlineStr">
        <is>
          <t>Debit Card and EFT Fees</t>
        </is>
      </c>
      <c r="B60" s="4" t="inlineStr">
        <is>
          <t xml:space="preserve"> </t>
        </is>
      </c>
      <c r="C60" s="4" t="inlineStr">
        <is>
          <t xml:space="preserve"> </t>
        </is>
      </c>
      <c r="D60" s="4" t="inlineStr">
        <is>
          <t xml:space="preserve"> </t>
        </is>
      </c>
      <c r="E60" s="4" t="inlineStr">
        <is>
          <t xml:space="preserve"> </t>
        </is>
      </c>
    </row>
    <row r="61">
      <c r="A61" s="3" t="inlineStr">
        <is>
          <t>NONINTEREST INCOME</t>
        </is>
      </c>
      <c r="B61" s="4" t="inlineStr">
        <is>
          <t xml:space="preserve"> </t>
        </is>
      </c>
      <c r="C61" s="4" t="inlineStr">
        <is>
          <t xml:space="preserve"> </t>
        </is>
      </c>
      <c r="D61" s="4" t="inlineStr">
        <is>
          <t xml:space="preserve"> </t>
        </is>
      </c>
      <c r="E61" s="4" t="inlineStr">
        <is>
          <t xml:space="preserve"> </t>
        </is>
      </c>
    </row>
    <row r="62">
      <c r="A62" s="4" t="inlineStr">
        <is>
          <t>Noninterest income</t>
        </is>
      </c>
      <c r="B62" s="6" t="n">
        <v>1528</v>
      </c>
      <c r="C62" s="6" t="n">
        <v>1322</v>
      </c>
      <c r="D62" s="6" t="n">
        <v>2944</v>
      </c>
      <c r="E62" s="6" t="n">
        <v>24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6 Months Ended</t>
        </is>
      </c>
    </row>
    <row r="2">
      <c r="B2" s="2" t="inlineStr">
        <is>
          <t>Jun. 30, 2022</t>
        </is>
      </c>
    </row>
    <row r="3">
      <c r="A3" s="3" t="inlineStr">
        <is>
          <t>Broker-Dealer, Net Capital Requirement, SEC Regulation [Abstract]</t>
        </is>
      </c>
      <c r="B3" s="4" t="inlineStr">
        <is>
          <t xml:space="preserve"> </t>
        </is>
      </c>
    </row>
    <row r="4">
      <c r="A4" s="4" t="inlineStr">
        <is>
          <t>Schedule of Actual and Required Capital Amounts and Ratios, Not Include Capital Conservation Buffer</t>
        </is>
      </c>
      <c r="B4" s="4" t="inlineStr">
        <is>
          <t>Actual and required capital amounts and ratios, which do not include the capital conservation buffer, are presented below at June 30, 2022 and December 31, 2021:
Actual Requirement For Capital To be Well Capitalized
Amount Ratio Amount Ratio Amount Ratio
June 30, 2022
Common equity tier 1 capital ratio
Consolidated $ 384,772 13.30 % $ 130,199 4.5 % N/A N/A
Bank 342,786 11.88 % 129,843 4.5 % 187,551 6.5 %
Total risk based capital ratio
Consolidated 505,226 17.46 % 231,465 8.0 % N/A N/A
Bank 370,240 12.83 % 230,832 8.0 % 288,540 10.0 %
Tier 1 risk based capital ratio
Consolidated 402,772 13.92 % 173,599 6.0 % N/A N/A
Bank 342,786 11.88 % 173,124 6.0 % 230,832 8.0 %
Tier 1 leverage ratio
Consolidated 402,772 9.56 % 168,600 4.0 % N/A N/A
Bank 342,786 8.17 % 167,728 4.0 % 209,660 5.0 %
December 31, 2021
Common equity tier 1 capital ratio
Consolidated $ 362,950 13.16 % $ 124,066 4.5 % N/A N/A
Bank 345,065 12.55 % 123,712 4.5 % $ 178,695 6.5 %
Total risk based capital ratio
Consolidated 485,336 17.60 % 220,562 8.0 % N/A N/A
Bank 374,451 13.62 % 219,933 8.0 % 274,916 10.0 %
Tier 1 risk based capital ratio
Consolidated 380,950 13.82 % 165,422 6.0 % N/A N/A
Bank 345,065 12.55 % 164,950 6.0 % 219,933 8.0 %
Tier 1 leverage ratio
Consolidated 380,950 10.12 % 150,629 4.0 % N/A N/A
Bank 345,065 9.19 % 150,217 4.0 % 187,772 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Significant segment totals are reconciled to the financial statements as follows:
(In Thousands of Dollars) Trust Bank Eliminations Consolidated
June 30, 2022
Goodwill and other intangibles $ 5,777 $ 100,253 $ ( 4,263 ) $ 101,767
Total assets $ 20,631 $ 4,096,146 $ ( 2,413 ) $ 4,114,364
(In Thousands of Dollars) Trust Bank Eliminations Consolidated
December 31, 2021
Goodwill and other intangibles $ 5,814 $ 101,055 $ ( 4,263 ) $ 102,606
Total assets $ 14,365 $ 4,124,530 $ 3,854 $ 4,142,749
(In Thousands of Dollars) Trust Bank Eliminations Consolidated
For Three Months Ended June 30, 2022
Net interest income $ 38 $ 32,486 $ ( 813 ) $ 31,711
Provision for credit losses and unfunded loans 0 616 0 616
Service fees, security gains and other noninterest income 4,839 4,606 32 9,477
Noninterest expense 3,614 16,174 494 20,282
Amortization and depreciation expense 28 1,038 113 1,179
Income before taxes 1,235 19,264 ( 1,388 ) 19,111
Income taxes 258 3,266 ( 364 ) 3,160
Net income $ 977 $ 15,998 $ ( 1,024 ) $ 15,951
(In Thousands of Dollars) Trust Bank Eliminations Consolidated
For Three Months Ended June 30, 2021
Net interest income $ 32 $ 26,509 $ ( 51 ) $ 26,490
Provision for credit losses and unfunded loans 0 50 0 50
Service fees, security gains and other noninterest income 2,798 6,775 ( 65 ) 9,508
Noninterest expense 1,536 14,910 ( 179 ) 16,267
Amortization and depreciation expense 63 672 68 803
Income before taxes 1,231 17,652 ( 5 ) 18,878
Income taxes 259 3,122 ( 78 ) 3,303
Net income $ 972 $ 14,530 $ 73 $ 15,575
(In Thousands of Dollars) Trust Bank Eliminations Consolidated
For Six Months Ended June 30, 2022
Net interest income $ 72 $ 64,479 $ ( 1,598 ) $ 62,953
Provision for credit losses and unfunded loans 0 258 0 258
Service fees, security gains and other noninterest income 14,037 13,347 ( 209 ) 27,175
Noninterest expense 5,383 43,616 577 49,576
Amortization and depreciation expense 56 2,058 227 2,341
Income before taxes 8,670 31,894 ( 2,611 ) 37,953
Income taxes 1,820 5,000 ( 662 ) 6,158
Net income $ 6,850 $ 26,894 $ ( 1,949 ) $ 31,795
(In Thousands of Dollars) Trust Bank Eliminations Consolidated
For Six Months Ended June 30, 2021
Net interest income $ 63 $ 51,799 $ ( 105 ) $ 51,757
Provision for credit losses and unfunded loans 0 475 0 475
Service fees, security gains and other noninterest income 5,401 14,289 ( 50 ) 19,640
Noninterest expense 3,092 30,091 ( 397 ) 32,786
Amortization and depreciation expense 127 1,338 136 1,601
Income before taxes 2,245 34,184 106 36,535
Income taxes 471 6,069 ( 136 ) 6,404
Net income $ 1,774 $ 28,115 $ 242 $ 30,1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ng-Term Borrowings (Tables)</t>
        </is>
      </c>
      <c r="B1" s="2" t="inlineStr">
        <is>
          <t>6 Months Ended</t>
        </is>
      </c>
    </row>
    <row r="2">
      <c r="B2" s="2" t="inlineStr">
        <is>
          <t>Jun. 30, 2022</t>
        </is>
      </c>
    </row>
    <row r="3">
      <c r="A3" s="3" t="inlineStr">
        <is>
          <t>Debt Disclosure [Abstract]</t>
        </is>
      </c>
      <c r="B3" s="4" t="inlineStr">
        <is>
          <t xml:space="preserve"> </t>
        </is>
      </c>
    </row>
    <row r="4">
      <c r="A4" s="4" t="inlineStr">
        <is>
          <t>Summary of All Junior Subordinated Debentures and Subordinated Debentures</t>
        </is>
      </c>
      <c r="B4" s="4" t="inlineStr">
        <is>
          <t>A summary of all junior subordinated debentures issued by the Company to affiliates and subordinated debentures follows. For the junior subordinated debentures, these amounts represent the par value of the obligations owed to these affiliates, including the Company’s equity interest in the trusts along with any unamortized fair value marks. For the subordinated debentures, these amounts represent the par value less the remaining deferred offering expense associated with the issuance of the debentures.
June 30, 2022 December 31, 2021
Amount Amount
TSEO Statutory Trust I $ 2,448 $ 2,424
Maple Leaf Financial Statutory Trust II 7,406 7,293
Cortland Statutory Trust I 4,299 4,271
Total junior subordinated debentures owed to unconsolidated subsidiary trusts $ 14,153 $ 13,988
Subordinated debentures $ 73,832 $ 73,7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9" customWidth="1" min="2" max="2"/>
    <col width="21" customWidth="1" min="3" max="3"/>
  </cols>
  <sheetData>
    <row r="1">
      <c r="A1" s="1" t="inlineStr">
        <is>
          <t>Summary of Significant Accounting Policies (Details Textual)</t>
        </is>
      </c>
      <c r="B1" s="2" t="inlineStr">
        <is>
          <t>6 Months Ended</t>
        </is>
      </c>
    </row>
    <row r="2">
      <c r="B2" s="2" t="inlineStr">
        <is>
          <t>Jun. 30, 2022 Segment shares</t>
        </is>
      </c>
      <c r="C2" s="2" t="inlineStr">
        <is>
          <t>Dec. 31, 2021 shares</t>
        </is>
      </c>
    </row>
    <row r="3">
      <c r="A3" s="3" t="inlineStr">
        <is>
          <t>Summary of Significant Accounting Policies (Additional Textual) [Abstract]</t>
        </is>
      </c>
      <c r="B3" s="4" t="inlineStr">
        <is>
          <t xml:space="preserve"> </t>
        </is>
      </c>
      <c r="C3" s="4" t="inlineStr">
        <is>
          <t xml:space="preserve"> </t>
        </is>
      </c>
    </row>
    <row r="4">
      <c r="A4" s="4" t="inlineStr">
        <is>
          <t>Operating segments of business | Segment</t>
        </is>
      </c>
      <c r="B4" s="5" t="n">
        <v>2</v>
      </c>
      <c r="C4" s="4" t="inlineStr">
        <is>
          <t xml:space="preserve"> </t>
        </is>
      </c>
    </row>
    <row r="5">
      <c r="A5" s="4" t="inlineStr">
        <is>
          <t>Common stock, shares authorized and available for issuance</t>
        </is>
      </c>
      <c r="B5" s="5" t="n">
        <v>50000000</v>
      </c>
      <c r="C5" s="5" t="n">
        <v>50000000</v>
      </c>
    </row>
    <row r="6">
      <c r="A6" s="4" t="inlineStr">
        <is>
          <t>Common stock, shares outstanding</t>
        </is>
      </c>
      <c r="B6" s="5" t="n">
        <v>34032157</v>
      </c>
      <c r="C6" s="5" t="n">
        <v>338982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usiness Combinations (Details Textual) $ / shares in Units, $ in Thousands</t>
        </is>
      </c>
      <c r="E1" s="2" t="inlineStr">
        <is>
          <t>6 Months Ended</t>
        </is>
      </c>
      <c r="F1" s="2" t="inlineStr">
        <is>
          <t>12 Months Ended</t>
        </is>
      </c>
    </row>
    <row r="2">
      <c r="B2" s="2" t="inlineStr">
        <is>
          <t>Mar. 23, 2022 Branch</t>
        </is>
      </c>
      <c r="C2" s="2" t="inlineStr">
        <is>
          <t>Nov. 01, 2021 USD ($) $ / shares shares</t>
        </is>
      </c>
      <c r="D2" s="2" t="inlineStr">
        <is>
          <t>Oct. 31, 2021 USD ($) $ / shares shares</t>
        </is>
      </c>
      <c r="E2" s="2" t="inlineStr">
        <is>
          <t>Jun. 30, 2022 USD ($)</t>
        </is>
      </c>
      <c r="F2" s="2" t="inlineStr">
        <is>
          <t>Dec. 31, 2021 USD ($)</t>
        </is>
      </c>
      <c r="G2" s="2" t="inlineStr">
        <is>
          <t>Mar. 31, 2022 USD ($)</t>
        </is>
      </c>
      <c r="H2" s="2" t="inlineStr">
        <is>
          <t>Jun. 30, 2021 USD ($)</t>
        </is>
      </c>
      <c r="I2" s="2" t="inlineStr">
        <is>
          <t>Mar. 31, 2021 USD ($)</t>
        </is>
      </c>
      <c r="J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ssets</t>
        </is>
      </c>
      <c r="B4" s="4" t="inlineStr">
        <is>
          <t xml:space="preserve"> </t>
        </is>
      </c>
      <c r="C4" s="4" t="inlineStr">
        <is>
          <t xml:space="preserve"> </t>
        </is>
      </c>
      <c r="D4" s="4" t="inlineStr">
        <is>
          <t xml:space="preserve"> </t>
        </is>
      </c>
      <c r="E4" s="6" t="n">
        <v>4114364</v>
      </c>
      <c r="F4" s="6" t="n">
        <v>4142749</v>
      </c>
      <c r="G4" s="4" t="inlineStr">
        <is>
          <t xml:space="preserve"> </t>
        </is>
      </c>
      <c r="H4" s="4" t="inlineStr">
        <is>
          <t xml:space="preserve"> </t>
        </is>
      </c>
      <c r="I4" s="4" t="inlineStr">
        <is>
          <t xml:space="preserve"> </t>
        </is>
      </c>
      <c r="J4" s="4" t="inlineStr">
        <is>
          <t xml:space="preserve"> </t>
        </is>
      </c>
    </row>
    <row r="5">
      <c r="A5" s="4" t="inlineStr">
        <is>
          <t>Deposits</t>
        </is>
      </c>
      <c r="B5" s="4" t="inlineStr">
        <is>
          <t xml:space="preserve"> </t>
        </is>
      </c>
      <c r="C5" s="4" t="inlineStr">
        <is>
          <t xml:space="preserve"> </t>
        </is>
      </c>
      <c r="D5" s="4" t="inlineStr">
        <is>
          <t xml:space="preserve"> </t>
        </is>
      </c>
      <c r="E5" s="5" t="n">
        <v>3625538</v>
      </c>
      <c r="F5" s="5" t="n">
        <v>3547235</v>
      </c>
      <c r="G5" s="4" t="inlineStr">
        <is>
          <t xml:space="preserve"> </t>
        </is>
      </c>
      <c r="H5" s="4" t="inlineStr">
        <is>
          <t xml:space="preserve"> </t>
        </is>
      </c>
      <c r="I5" s="4" t="inlineStr">
        <is>
          <t xml:space="preserve"> </t>
        </is>
      </c>
      <c r="J5" s="4" t="inlineStr">
        <is>
          <t xml:space="preserve"> </t>
        </is>
      </c>
    </row>
    <row r="6">
      <c r="A6" s="4" t="inlineStr">
        <is>
          <t>Equity</t>
        </is>
      </c>
      <c r="B6" s="4" t="inlineStr">
        <is>
          <t xml:space="preserve"> </t>
        </is>
      </c>
      <c r="C6" s="4" t="inlineStr">
        <is>
          <t xml:space="preserve"> </t>
        </is>
      </c>
      <c r="D6" s="4" t="inlineStr">
        <is>
          <t xml:space="preserve"> </t>
        </is>
      </c>
      <c r="E6" s="5" t="n">
        <v>321449</v>
      </c>
      <c r="F6" s="5" t="n">
        <v>472432</v>
      </c>
      <c r="G6" s="6" t="n">
        <v>393886</v>
      </c>
      <c r="H6" s="6" t="n">
        <v>366908</v>
      </c>
      <c r="I6" s="6" t="n">
        <v>347355</v>
      </c>
      <c r="J6" s="6" t="n">
        <v>350097</v>
      </c>
    </row>
    <row r="7">
      <c r="A7" s="4" t="inlineStr">
        <is>
          <t>Goodwill</t>
        </is>
      </c>
      <c r="B7" s="4" t="inlineStr">
        <is>
          <t xml:space="preserve"> </t>
        </is>
      </c>
      <c r="C7" s="4" t="inlineStr">
        <is>
          <t xml:space="preserve"> </t>
        </is>
      </c>
      <c r="D7" s="4" t="inlineStr">
        <is>
          <t xml:space="preserve"> </t>
        </is>
      </c>
      <c r="E7" s="5" t="n">
        <v>94240</v>
      </c>
      <c r="F7" s="5" t="n">
        <v>94240</v>
      </c>
      <c r="G7" s="4" t="inlineStr">
        <is>
          <t xml:space="preserve"> </t>
        </is>
      </c>
      <c r="H7" s="4" t="inlineStr">
        <is>
          <t xml:space="preserve"> </t>
        </is>
      </c>
      <c r="I7" s="4" t="inlineStr">
        <is>
          <t xml:space="preserve"> </t>
        </is>
      </c>
      <c r="J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t>
        </is>
      </c>
      <c r="B10" s="4" t="inlineStr">
        <is>
          <t xml:space="preserve"> </t>
        </is>
      </c>
      <c r="C10" s="4" t="inlineStr">
        <is>
          <t xml:space="preserve"> </t>
        </is>
      </c>
      <c r="D10" s="4" t="inlineStr">
        <is>
          <t xml:space="preserve"> </t>
        </is>
      </c>
      <c r="E10" s="5" t="n">
        <v>304707</v>
      </c>
      <c r="F10" s="5" t="n">
        <v>306123</v>
      </c>
      <c r="G10" s="6" t="n">
        <v>304670</v>
      </c>
      <c r="H10" s="6" t="n">
        <v>208312</v>
      </c>
      <c r="I10" s="6" t="n">
        <v>208199</v>
      </c>
      <c r="J10" s="6" t="n">
        <v>208763</v>
      </c>
    </row>
    <row r="11">
      <c r="A11" s="4" t="inlineStr">
        <is>
          <t>Emclaire Financ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acquisition, date of merger agreement</t>
        </is>
      </c>
      <c r="B13" s="4" t="inlineStr">
        <is>
          <t>Mar. 23,  202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operating branches | Branch</t>
        </is>
      </c>
      <c r="B14" s="5" t="n">
        <v>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assets</t>
        </is>
      </c>
      <c r="B15" s="4" t="inlineStr">
        <is>
          <t xml:space="preserve"> </t>
        </is>
      </c>
      <c r="C15" s="4" t="inlineStr">
        <is>
          <t xml:space="preserve"> </t>
        </is>
      </c>
      <c r="D15" s="4" t="inlineStr">
        <is>
          <t xml:space="preserve"> </t>
        </is>
      </c>
      <c r="E15" s="5" t="n">
        <v>1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ross loans</t>
        </is>
      </c>
      <c r="B16" s="4" t="inlineStr">
        <is>
          <t xml:space="preserve"> </t>
        </is>
      </c>
      <c r="C16" s="4" t="inlineStr">
        <is>
          <t xml:space="preserve"> </t>
        </is>
      </c>
      <c r="D16" s="4" t="inlineStr">
        <is>
          <t xml:space="preserve"> </t>
        </is>
      </c>
      <c r="E16" s="5" t="n">
        <v>8107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posits</t>
        </is>
      </c>
      <c r="B17" s="4" t="inlineStr">
        <is>
          <t xml:space="preserve"> </t>
        </is>
      </c>
      <c r="C17" s="4" t="inlineStr">
        <is>
          <t xml:space="preserve"> </t>
        </is>
      </c>
      <c r="D17" s="4" t="inlineStr">
        <is>
          <t xml:space="preserve"> </t>
        </is>
      </c>
      <c r="E17" s="5" t="n">
        <v>9376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t>
        </is>
      </c>
      <c r="B18" s="4" t="inlineStr">
        <is>
          <t xml:space="preserve"> </t>
        </is>
      </c>
      <c r="C18" s="4" t="inlineStr">
        <is>
          <t xml:space="preserve"> </t>
        </is>
      </c>
      <c r="D18" s="4" t="inlineStr">
        <is>
          <t xml:space="preserve"> </t>
        </is>
      </c>
      <c r="E18" s="5" t="n">
        <v>802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rtland Ban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acquisition, date of merger agreement</t>
        </is>
      </c>
      <c r="B21" s="4" t="inlineStr">
        <is>
          <t xml:space="preserve"> </t>
        </is>
      </c>
      <c r="C21" s="4" t="inlineStr">
        <is>
          <t>Nov.  01,  2021</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consideration per share | $ / shares | $ / shares</t>
        </is>
      </c>
      <c r="B22" s="4" t="inlineStr">
        <is>
          <t xml:space="preserve"> </t>
        </is>
      </c>
      <c r="C22" s="4" t="inlineStr">
        <is>
          <t xml:space="preserve"> </t>
        </is>
      </c>
      <c r="D22" s="7" t="n">
        <v>17.8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percentage of common shares exchanged for company's shares under merger agreement</t>
        </is>
      </c>
      <c r="B23" s="4" t="inlineStr">
        <is>
          <t xml:space="preserve"> </t>
        </is>
      </c>
      <c r="C23" s="8" t="n">
        <v>0.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common shares exchanged for company's cash under merger agreement</t>
        </is>
      </c>
      <c r="B24" s="4" t="inlineStr">
        <is>
          <t xml:space="preserve"> </t>
        </is>
      </c>
      <c r="C24" s="8" t="n">
        <v>0.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alue of stock issued for acquisition</t>
        </is>
      </c>
      <c r="B25" s="4" t="inlineStr">
        <is>
          <t xml:space="preserve"> </t>
        </is>
      </c>
      <c r="C25" s="6" t="n">
        <v>2961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of total consideration transferred</t>
        </is>
      </c>
      <c r="B26" s="4" t="inlineStr">
        <is>
          <t xml:space="preserve"> </t>
        </is>
      </c>
      <c r="C26" s="5" t="n">
        <v>128539</v>
      </c>
      <c r="D26" s="6" t="n">
        <v>128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erger related costs</t>
        </is>
      </c>
      <c r="B27" s="4" t="inlineStr">
        <is>
          <t xml:space="preserve"> </t>
        </is>
      </c>
      <c r="C27" s="4" t="inlineStr">
        <is>
          <t xml:space="preserve"> </t>
        </is>
      </c>
      <c r="D27" s="4" t="inlineStr">
        <is>
          <t xml:space="preserve"> </t>
        </is>
      </c>
      <c r="E27" s="6" t="n">
        <v>2600</v>
      </c>
      <c r="F27" s="6" t="n">
        <v>7100</v>
      </c>
      <c r="G27" s="4" t="inlineStr">
        <is>
          <t xml:space="preserve"> </t>
        </is>
      </c>
      <c r="H27" s="4" t="inlineStr">
        <is>
          <t xml:space="preserve"> </t>
        </is>
      </c>
      <c r="I27" s="4" t="inlineStr">
        <is>
          <t xml:space="preserve"> </t>
        </is>
      </c>
      <c r="J27" s="4" t="inlineStr">
        <is>
          <t xml:space="preserve"> </t>
        </is>
      </c>
    </row>
    <row r="28">
      <c r="A28" s="4" t="inlineStr">
        <is>
          <t>Goodwill</t>
        </is>
      </c>
      <c r="B28" s="4" t="inlineStr">
        <is>
          <t xml:space="preserve"> </t>
        </is>
      </c>
      <c r="C28" s="6" t="n">
        <v>4846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rtland Bank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consideration per share | $ / shares | $ / shares</t>
        </is>
      </c>
      <c r="B31" s="4" t="inlineStr">
        <is>
          <t xml:space="preserve"> </t>
        </is>
      </c>
      <c r="C31" s="6" t="n">
        <v>2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of stock issued for acquisition | shares</t>
        </is>
      </c>
      <c r="B32" s="4" t="inlineStr">
        <is>
          <t xml:space="preserve"> </t>
        </is>
      </c>
      <c r="C32" s="9" t="n">
        <v>1.75</v>
      </c>
      <c r="D32" s="5" t="n">
        <v>56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alue of stock issued for acquisition</t>
        </is>
      </c>
      <c r="B33" s="4" t="inlineStr">
        <is>
          <t xml:space="preserve"> </t>
        </is>
      </c>
      <c r="C33" s="4" t="inlineStr">
        <is>
          <t xml:space="preserve"> </t>
        </is>
      </c>
      <c r="D33" s="6" t="n">
        <v>296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Business Combinations (Details) - USD ($) $ in Thousands</t>
        </is>
      </c>
      <c r="B1" s="2" t="inlineStr">
        <is>
          <t>Nov. 01, 2021</t>
        </is>
      </c>
      <c r="C1" s="2" t="inlineStr">
        <is>
          <t>Oct. 31, 2021</t>
        </is>
      </c>
      <c r="D1" s="2" t="inlineStr">
        <is>
          <t>Jun. 30, 2022</t>
        </is>
      </c>
      <c r="E1" s="2" t="inlineStr">
        <is>
          <t>Dec. 31, 2021</t>
        </is>
      </c>
    </row>
    <row r="2">
      <c r="A2" s="3" t="inlineStr">
        <is>
          <t>Fair value of liabilities assumed</t>
        </is>
      </c>
      <c r="B2" s="4" t="inlineStr">
        <is>
          <t xml:space="preserve"> </t>
        </is>
      </c>
      <c r="C2" s="4" t="inlineStr">
        <is>
          <t xml:space="preserve"> </t>
        </is>
      </c>
      <c r="D2" s="4" t="inlineStr">
        <is>
          <t xml:space="preserve"> </t>
        </is>
      </c>
      <c r="E2" s="4" t="inlineStr">
        <is>
          <t xml:space="preserve"> </t>
        </is>
      </c>
    </row>
    <row r="3">
      <c r="A3" s="4" t="inlineStr">
        <is>
          <t>Goodwill created</t>
        </is>
      </c>
      <c r="B3" s="4" t="inlineStr">
        <is>
          <t xml:space="preserve"> </t>
        </is>
      </c>
      <c r="C3" s="4" t="inlineStr">
        <is>
          <t xml:space="preserve"> </t>
        </is>
      </c>
      <c r="D3" s="6" t="n">
        <v>94240</v>
      </c>
      <c r="E3" s="6" t="n">
        <v>94240</v>
      </c>
    </row>
    <row r="4">
      <c r="A4" s="4" t="inlineStr">
        <is>
          <t>Cortland Bank</t>
        </is>
      </c>
      <c r="B4" s="4" t="inlineStr">
        <is>
          <t xml:space="preserve"> </t>
        </is>
      </c>
      <c r="C4" s="4" t="inlineStr">
        <is>
          <t xml:space="preserve"> </t>
        </is>
      </c>
      <c r="D4" s="4" t="inlineStr">
        <is>
          <t xml:space="preserve"> </t>
        </is>
      </c>
      <c r="E4" s="4" t="inlineStr">
        <is>
          <t xml:space="preserve"> </t>
        </is>
      </c>
    </row>
    <row r="5">
      <c r="A5" s="3" t="inlineStr">
        <is>
          <t>Consideration</t>
        </is>
      </c>
      <c r="B5" s="4" t="inlineStr">
        <is>
          <t xml:space="preserve"> </t>
        </is>
      </c>
      <c r="C5" s="4" t="inlineStr">
        <is>
          <t xml:space="preserve"> </t>
        </is>
      </c>
      <c r="D5" s="4" t="inlineStr">
        <is>
          <t xml:space="preserve"> </t>
        </is>
      </c>
      <c r="E5" s="4" t="inlineStr">
        <is>
          <t xml:space="preserve"> </t>
        </is>
      </c>
    </row>
    <row r="6">
      <c r="A6" s="4" t="inlineStr">
        <is>
          <t>Cash</t>
        </is>
      </c>
      <c r="B6" s="6" t="n">
        <v>29618</v>
      </c>
      <c r="C6" s="4" t="inlineStr">
        <is>
          <t xml:space="preserve"> </t>
        </is>
      </c>
      <c r="D6" s="4" t="inlineStr">
        <is>
          <t xml:space="preserve"> </t>
        </is>
      </c>
      <c r="E6" s="4" t="inlineStr">
        <is>
          <t xml:space="preserve"> </t>
        </is>
      </c>
    </row>
    <row r="7">
      <c r="A7" s="4" t="inlineStr">
        <is>
          <t>Stock</t>
        </is>
      </c>
      <c r="B7" s="5" t="n">
        <v>98921</v>
      </c>
      <c r="C7" s="4" t="inlineStr">
        <is>
          <t xml:space="preserve"> </t>
        </is>
      </c>
      <c r="D7" s="4" t="inlineStr">
        <is>
          <t xml:space="preserve"> </t>
        </is>
      </c>
      <c r="E7" s="4" t="inlineStr">
        <is>
          <t xml:space="preserve"> </t>
        </is>
      </c>
    </row>
    <row r="8">
      <c r="A8" s="4" t="inlineStr">
        <is>
          <t>Fair value of total consideration transferred</t>
        </is>
      </c>
      <c r="B8" s="5" t="n">
        <v>128539</v>
      </c>
      <c r="C8" s="6" t="n">
        <v>128500</v>
      </c>
      <c r="D8" s="4" t="inlineStr">
        <is>
          <t xml:space="preserve"> </t>
        </is>
      </c>
      <c r="E8" s="4" t="inlineStr">
        <is>
          <t xml:space="preserve"> </t>
        </is>
      </c>
    </row>
    <row r="9">
      <c r="A9" s="3" t="inlineStr">
        <is>
          <t>Fair value of assets acquired</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113391</v>
      </c>
      <c r="C10" s="4" t="inlineStr">
        <is>
          <t xml:space="preserve"> </t>
        </is>
      </c>
      <c r="D10" s="4" t="inlineStr">
        <is>
          <t xml:space="preserve"> </t>
        </is>
      </c>
      <c r="E10" s="4" t="inlineStr">
        <is>
          <t xml:space="preserve"> </t>
        </is>
      </c>
    </row>
    <row r="11">
      <c r="A11" s="4" t="inlineStr">
        <is>
          <t>Securities available for sale</t>
        </is>
      </c>
      <c r="B11" s="5" t="n">
        <v>130574</v>
      </c>
      <c r="C11" s="4" t="inlineStr">
        <is>
          <t xml:space="preserve"> </t>
        </is>
      </c>
      <c r="D11" s="4" t="inlineStr">
        <is>
          <t xml:space="preserve"> </t>
        </is>
      </c>
      <c r="E11" s="4" t="inlineStr">
        <is>
          <t xml:space="preserve"> </t>
        </is>
      </c>
    </row>
    <row r="12">
      <c r="A12" s="4" t="inlineStr">
        <is>
          <t>Other investments</t>
        </is>
      </c>
      <c r="B12" s="5" t="n">
        <v>16092</v>
      </c>
      <c r="C12" s="4" t="inlineStr">
        <is>
          <t xml:space="preserve"> </t>
        </is>
      </c>
      <c r="D12" s="4" t="inlineStr">
        <is>
          <t xml:space="preserve"> </t>
        </is>
      </c>
      <c r="E12" s="4" t="inlineStr">
        <is>
          <t xml:space="preserve"> </t>
        </is>
      </c>
    </row>
    <row r="13">
      <c r="A13" s="4" t="inlineStr">
        <is>
          <t>Loans</t>
        </is>
      </c>
      <c r="B13" s="5" t="n">
        <v>482168</v>
      </c>
      <c r="C13" s="4" t="inlineStr">
        <is>
          <t xml:space="preserve"> </t>
        </is>
      </c>
      <c r="D13" s="4" t="inlineStr">
        <is>
          <t xml:space="preserve"> </t>
        </is>
      </c>
      <c r="E13" s="4" t="inlineStr">
        <is>
          <t xml:space="preserve"> </t>
        </is>
      </c>
    </row>
    <row r="14">
      <c r="A14" s="4" t="inlineStr">
        <is>
          <t>Premises and equipment</t>
        </is>
      </c>
      <c r="B14" s="5" t="n">
        <v>12644</v>
      </c>
      <c r="C14" s="4" t="inlineStr">
        <is>
          <t xml:space="preserve"> </t>
        </is>
      </c>
      <c r="D14" s="4" t="inlineStr">
        <is>
          <t xml:space="preserve"> </t>
        </is>
      </c>
      <c r="E14" s="4" t="inlineStr">
        <is>
          <t xml:space="preserve"> </t>
        </is>
      </c>
    </row>
    <row r="15">
      <c r="A15" s="4" t="inlineStr">
        <is>
          <t>Bank owned life insurance</t>
        </is>
      </c>
      <c r="B15" s="5" t="n">
        <v>21547</v>
      </c>
      <c r="C15" s="4" t="inlineStr">
        <is>
          <t xml:space="preserve"> </t>
        </is>
      </c>
      <c r="D15" s="4" t="inlineStr">
        <is>
          <t xml:space="preserve"> </t>
        </is>
      </c>
      <c r="E15" s="4" t="inlineStr">
        <is>
          <t xml:space="preserve"> </t>
        </is>
      </c>
    </row>
    <row r="16">
      <c r="A16" s="4" t="inlineStr">
        <is>
          <t>Core deposit intangible</t>
        </is>
      </c>
      <c r="B16" s="5" t="n">
        <v>5886</v>
      </c>
      <c r="C16" s="4" t="inlineStr">
        <is>
          <t xml:space="preserve"> </t>
        </is>
      </c>
      <c r="D16" s="4" t="inlineStr">
        <is>
          <t xml:space="preserve"> </t>
        </is>
      </c>
      <c r="E16" s="4" t="inlineStr">
        <is>
          <t xml:space="preserve"> </t>
        </is>
      </c>
    </row>
    <row r="17">
      <c r="A17" s="4" t="inlineStr">
        <is>
          <t>Current and deferred taxes</t>
        </is>
      </c>
      <c r="B17" s="5" t="n">
        <v>3135</v>
      </c>
      <c r="C17" s="4" t="inlineStr">
        <is>
          <t xml:space="preserve"> </t>
        </is>
      </c>
      <c r="D17" s="4" t="inlineStr">
        <is>
          <t xml:space="preserve"> </t>
        </is>
      </c>
      <c r="E17" s="4" t="inlineStr">
        <is>
          <t xml:space="preserve"> </t>
        </is>
      </c>
    </row>
    <row r="18">
      <c r="A18" s="4" t="inlineStr">
        <is>
          <t>Other assets</t>
        </is>
      </c>
      <c r="B18" s="5" t="n">
        <v>7805</v>
      </c>
      <c r="C18" s="4" t="inlineStr">
        <is>
          <t xml:space="preserve"> </t>
        </is>
      </c>
      <c r="D18" s="4" t="inlineStr">
        <is>
          <t xml:space="preserve"> </t>
        </is>
      </c>
      <c r="E18" s="4" t="inlineStr">
        <is>
          <t xml:space="preserve"> </t>
        </is>
      </c>
    </row>
    <row r="19">
      <c r="A19" s="4" t="inlineStr">
        <is>
          <t>Total assets acquired</t>
        </is>
      </c>
      <c r="B19" s="5" t="n">
        <v>793242</v>
      </c>
      <c r="C19" s="4" t="inlineStr">
        <is>
          <t xml:space="preserve"> </t>
        </is>
      </c>
      <c r="D19" s="4" t="inlineStr">
        <is>
          <t xml:space="preserve"> </t>
        </is>
      </c>
      <c r="E19" s="4" t="inlineStr">
        <is>
          <t xml:space="preserve"> </t>
        </is>
      </c>
    </row>
    <row r="20">
      <c r="A20" s="3" t="inlineStr">
        <is>
          <t>Fair value of liabilities assumed</t>
        </is>
      </c>
      <c r="B20" s="4" t="inlineStr">
        <is>
          <t xml:space="preserve"> </t>
        </is>
      </c>
      <c r="C20" s="4" t="inlineStr">
        <is>
          <t xml:space="preserve"> </t>
        </is>
      </c>
      <c r="D20" s="4" t="inlineStr">
        <is>
          <t xml:space="preserve"> </t>
        </is>
      </c>
      <c r="E20" s="4" t="inlineStr">
        <is>
          <t xml:space="preserve"> </t>
        </is>
      </c>
    </row>
    <row r="21">
      <c r="A21" s="4" t="inlineStr">
        <is>
          <t>Deposits</t>
        </is>
      </c>
      <c r="B21" s="5" t="n">
        <v>695274</v>
      </c>
      <c r="C21" s="4" t="inlineStr">
        <is>
          <t xml:space="preserve"> </t>
        </is>
      </c>
      <c r="D21" s="4" t="inlineStr">
        <is>
          <t xml:space="preserve"> </t>
        </is>
      </c>
      <c r="E21" s="4" t="inlineStr">
        <is>
          <t xml:space="preserve"> </t>
        </is>
      </c>
    </row>
    <row r="22">
      <c r="A22" s="4" t="inlineStr">
        <is>
          <t>Short-term borrowings</t>
        </is>
      </c>
      <c r="B22" s="5" t="n">
        <v>4246</v>
      </c>
      <c r="C22" s="4" t="inlineStr">
        <is>
          <t xml:space="preserve"> </t>
        </is>
      </c>
      <c r="D22" s="4" t="inlineStr">
        <is>
          <t xml:space="preserve"> </t>
        </is>
      </c>
      <c r="E22" s="4" t="inlineStr">
        <is>
          <t xml:space="preserve"> </t>
        </is>
      </c>
    </row>
    <row r="23">
      <c r="A23" s="4" t="inlineStr">
        <is>
          <t>Long-term borrowings</t>
        </is>
      </c>
      <c r="B23" s="5" t="n">
        <v>4262</v>
      </c>
      <c r="C23" s="4" t="inlineStr">
        <is>
          <t xml:space="preserve"> </t>
        </is>
      </c>
      <c r="D23" s="4" t="inlineStr">
        <is>
          <t xml:space="preserve"> </t>
        </is>
      </c>
      <c r="E23" s="4" t="inlineStr">
        <is>
          <t xml:space="preserve"> </t>
        </is>
      </c>
    </row>
    <row r="24">
      <c r="A24" s="4" t="inlineStr">
        <is>
          <t>Accrued interest payable and other liabilities</t>
        </is>
      </c>
      <c r="B24" s="5" t="n">
        <v>9386</v>
      </c>
      <c r="C24" s="4" t="inlineStr">
        <is>
          <t xml:space="preserve"> </t>
        </is>
      </c>
      <c r="D24" s="4" t="inlineStr">
        <is>
          <t xml:space="preserve"> </t>
        </is>
      </c>
      <c r="E24" s="4" t="inlineStr">
        <is>
          <t xml:space="preserve"> </t>
        </is>
      </c>
    </row>
    <row r="25">
      <c r="A25" s="4" t="inlineStr">
        <is>
          <t>Total liabilities</t>
        </is>
      </c>
      <c r="B25" s="5" t="n">
        <v>713168</v>
      </c>
      <c r="C25" s="4" t="inlineStr">
        <is>
          <t xml:space="preserve"> </t>
        </is>
      </c>
      <c r="D25" s="4" t="inlineStr">
        <is>
          <t xml:space="preserve"> </t>
        </is>
      </c>
      <c r="E25" s="4" t="inlineStr">
        <is>
          <t xml:space="preserve"> </t>
        </is>
      </c>
    </row>
    <row r="26">
      <c r="A26" s="4" t="inlineStr">
        <is>
          <t>Net assets acquired</t>
        </is>
      </c>
      <c r="B26" s="5" t="n">
        <v>80074</v>
      </c>
      <c r="C26" s="4" t="inlineStr">
        <is>
          <t xml:space="preserve"> </t>
        </is>
      </c>
      <c r="D26" s="4" t="inlineStr">
        <is>
          <t xml:space="preserve"> </t>
        </is>
      </c>
      <c r="E26" s="4" t="inlineStr">
        <is>
          <t xml:space="preserve"> </t>
        </is>
      </c>
    </row>
    <row r="27">
      <c r="A27" s="4" t="inlineStr">
        <is>
          <t>Goodwill created</t>
        </is>
      </c>
      <c r="B27" s="5" t="n">
        <v>48465</v>
      </c>
      <c r="C27" s="4" t="inlineStr">
        <is>
          <t xml:space="preserve"> </t>
        </is>
      </c>
      <c r="D27" s="4" t="inlineStr">
        <is>
          <t xml:space="preserve"> </t>
        </is>
      </c>
      <c r="E27" s="4" t="inlineStr">
        <is>
          <t xml:space="preserve"> </t>
        </is>
      </c>
    </row>
    <row r="28">
      <c r="A28" s="4" t="inlineStr">
        <is>
          <t>Total net assets acquired</t>
        </is>
      </c>
      <c r="B28" s="6" t="n">
        <v>128539</v>
      </c>
      <c r="C28" s="4" t="inlineStr">
        <is>
          <t xml:space="preserve"> </t>
        </is>
      </c>
      <c r="D28" s="4" t="inlineStr">
        <is>
          <t xml:space="preserve"> </t>
        </is>
      </c>
      <c r="E2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ecurities (Details)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1567827</v>
      </c>
      <c r="C3" s="6" t="n">
        <v>1415959</v>
      </c>
    </row>
    <row r="4">
      <c r="A4" s="4" t="inlineStr">
        <is>
          <t>Gross Unrealized Gains</t>
        </is>
      </c>
      <c r="B4" s="5" t="n">
        <v>995</v>
      </c>
      <c r="C4" s="5" t="n">
        <v>25455</v>
      </c>
    </row>
    <row r="5">
      <c r="A5" s="4" t="inlineStr">
        <is>
          <t>Gross Unrealized Losses</t>
        </is>
      </c>
      <c r="B5" s="5" t="n">
        <v>-207140</v>
      </c>
      <c r="C5" s="5" t="n">
        <v>-13737</v>
      </c>
    </row>
    <row r="6">
      <c r="A6" s="4" t="inlineStr">
        <is>
          <t>Fair Value</t>
        </is>
      </c>
      <c r="B6" s="5" t="n">
        <v>1361682</v>
      </c>
      <c r="C6" s="5" t="n">
        <v>1427677</v>
      </c>
    </row>
    <row r="7">
      <c r="A7" s="4" t="inlineStr">
        <is>
          <t>U.S. Treasury and U.S. government sponsored ent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12703</v>
      </c>
      <c r="C9" s="5" t="n">
        <v>93137</v>
      </c>
    </row>
    <row r="10">
      <c r="A10" s="4" t="inlineStr">
        <is>
          <t>Gross Unrealized Gains</t>
        </is>
      </c>
      <c r="B10" s="5" t="n">
        <v>0</v>
      </c>
      <c r="C10" s="5" t="n">
        <v>32</v>
      </c>
    </row>
    <row r="11">
      <c r="A11" s="4" t="inlineStr">
        <is>
          <t>Gross Unrealized Losses</t>
        </is>
      </c>
      <c r="B11" s="5" t="n">
        <v>-13530</v>
      </c>
      <c r="C11" s="5" t="n">
        <v>-2338</v>
      </c>
    </row>
    <row r="12">
      <c r="A12" s="4" t="inlineStr">
        <is>
          <t>Fair Value</t>
        </is>
      </c>
      <c r="B12" s="5" t="n">
        <v>99173</v>
      </c>
      <c r="C12" s="5" t="n">
        <v>90831</v>
      </c>
    </row>
    <row r="13">
      <c r="A13" s="4" t="inlineStr">
        <is>
          <t>State and political subdivision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687506</v>
      </c>
      <c r="C15" s="5" t="n">
        <v>636724</v>
      </c>
    </row>
    <row r="16">
      <c r="A16" s="4" t="inlineStr">
        <is>
          <t>Gross Unrealized Gains</t>
        </is>
      </c>
      <c r="B16" s="5" t="n">
        <v>958</v>
      </c>
      <c r="C16" s="5" t="n">
        <v>23296</v>
      </c>
    </row>
    <row r="17">
      <c r="A17" s="4" t="inlineStr">
        <is>
          <t>Gross Unrealized Losses</t>
        </is>
      </c>
      <c r="B17" s="5" t="n">
        <v>-100107</v>
      </c>
      <c r="C17" s="5" t="n">
        <v>-1205</v>
      </c>
    </row>
    <row r="18">
      <c r="A18" s="4" t="inlineStr">
        <is>
          <t>Fair Value</t>
        </is>
      </c>
      <c r="B18" s="5" t="n">
        <v>588357</v>
      </c>
      <c r="C18" s="5" t="n">
        <v>658815</v>
      </c>
    </row>
    <row r="19">
      <c r="A19" s="4" t="inlineStr">
        <is>
          <t>Mortgage-backed securities - residential</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703946</v>
      </c>
      <c r="C21" s="5" t="n">
        <v>663405</v>
      </c>
    </row>
    <row r="22">
      <c r="A22" s="4" t="inlineStr">
        <is>
          <t>Gross Unrealized Gains</t>
        </is>
      </c>
      <c r="B22" s="5" t="n">
        <v>25</v>
      </c>
      <c r="C22" s="5" t="n">
        <v>1875</v>
      </c>
    </row>
    <row r="23">
      <c r="A23" s="4" t="inlineStr">
        <is>
          <t>Gross Unrealized Losses</t>
        </is>
      </c>
      <c r="B23" s="5" t="n">
        <v>-90663</v>
      </c>
      <c r="C23" s="5" t="n">
        <v>-10094</v>
      </c>
    </row>
    <row r="24">
      <c r="A24" s="4" t="inlineStr">
        <is>
          <t>Fair Value</t>
        </is>
      </c>
      <c r="B24" s="5" t="n">
        <v>613308</v>
      </c>
      <c r="C24" s="5" t="n">
        <v>655186</v>
      </c>
    </row>
    <row r="25">
      <c r="A25" s="4" t="inlineStr">
        <is>
          <t>Collateralized mortgage obligations - residential</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54653</v>
      </c>
      <c r="C27" s="5" t="n">
        <v>13303</v>
      </c>
    </row>
    <row r="28">
      <c r="A28" s="4" t="inlineStr">
        <is>
          <t>Gross Unrealized Gains</t>
        </is>
      </c>
      <c r="B28" s="5" t="n">
        <v>11</v>
      </c>
      <c r="C28" s="5" t="n">
        <v>153</v>
      </c>
    </row>
    <row r="29">
      <c r="A29" s="4" t="inlineStr">
        <is>
          <t>Gross Unrealized Losses</t>
        </is>
      </c>
      <c r="B29" s="5" t="n">
        <v>-2388</v>
      </c>
      <c r="C29" s="5" t="n">
        <v>-71</v>
      </c>
    </row>
    <row r="30">
      <c r="A30" s="4" t="inlineStr">
        <is>
          <t>Fair Value</t>
        </is>
      </c>
      <c r="B30" s="5" t="n">
        <v>52276</v>
      </c>
      <c r="C30" s="5" t="n">
        <v>13385</v>
      </c>
    </row>
    <row r="31">
      <c r="A31" s="4" t="inlineStr">
        <is>
          <t>Corporate bond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5" t="n">
        <v>4392</v>
      </c>
      <c r="C33" s="5" t="n">
        <v>4009</v>
      </c>
    </row>
    <row r="34">
      <c r="A34" s="4" t="inlineStr">
        <is>
          <t>Gross Unrealized Gains</t>
        </is>
      </c>
      <c r="B34" s="5" t="n">
        <v>1</v>
      </c>
      <c r="C34" s="5" t="n">
        <v>50</v>
      </c>
    </row>
    <row r="35">
      <c r="A35" s="4" t="inlineStr">
        <is>
          <t>Gross Unrealized Losses</t>
        </is>
      </c>
      <c r="B35" s="5" t="n">
        <v>-186</v>
      </c>
      <c r="C35" s="5" t="n">
        <v>-29</v>
      </c>
    </row>
    <row r="36">
      <c r="A36" s="4" t="inlineStr">
        <is>
          <t>Fair Value</t>
        </is>
      </c>
      <c r="B36" s="5" t="n">
        <v>4207</v>
      </c>
      <c r="C36" s="5" t="n">
        <v>4030</v>
      </c>
    </row>
    <row r="37">
      <c r="A37" s="4" t="inlineStr">
        <is>
          <t>Small Business Administration</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mortized Cost</t>
        </is>
      </c>
      <c r="B39" s="5" t="n">
        <v>4627</v>
      </c>
      <c r="C39" s="5" t="n">
        <v>5381</v>
      </c>
    </row>
    <row r="40">
      <c r="A40" s="4" t="inlineStr">
        <is>
          <t>Gross Unrealized Gains</t>
        </is>
      </c>
      <c r="B40" s="5" t="n">
        <v>0</v>
      </c>
      <c r="C40" s="5" t="n">
        <v>49</v>
      </c>
    </row>
    <row r="41">
      <c r="A41" s="4" t="inlineStr">
        <is>
          <t>Gross Unrealized Losses</t>
        </is>
      </c>
      <c r="B41" s="5" t="n">
        <v>-266</v>
      </c>
      <c r="C41" s="5" t="n">
        <v>0</v>
      </c>
    </row>
    <row r="42">
      <c r="A42" s="4" t="inlineStr">
        <is>
          <t>Fair Value</t>
        </is>
      </c>
      <c r="B42" s="6" t="n">
        <v>4361</v>
      </c>
      <c r="C42" s="6" t="n">
        <v>54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33" customWidth="1" min="2" max="2"/>
    <col width="22" customWidth="1" min="3" max="3"/>
    <col width="33" customWidth="1" min="4" max="4"/>
    <col width="22" customWidth="1" min="5" max="5"/>
  </cols>
  <sheetData>
    <row r="1">
      <c r="A1" s="1" t="inlineStr">
        <is>
          <t>Securities (Details Textual)</t>
        </is>
      </c>
      <c r="B1" s="2" t="inlineStr">
        <is>
          <t>3 Months Ended</t>
        </is>
      </c>
      <c r="D1" s="2" t="inlineStr">
        <is>
          <t>6 Months Ended</t>
        </is>
      </c>
    </row>
    <row r="2">
      <c r="B2" s="2" t="inlineStr">
        <is>
          <t>Jun. 30, 2022 USD ($) Securities</t>
        </is>
      </c>
      <c r="C2" s="2" t="inlineStr">
        <is>
          <t>Jun. 30, 2021 USD ($)</t>
        </is>
      </c>
      <c r="D2" s="2" t="inlineStr">
        <is>
          <t>Jun. 30, 2022 USD ($) Securities</t>
        </is>
      </c>
      <c r="E2" s="2" t="inlineStr">
        <is>
          <t>Jun. 30, 2021 USD ($)</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row>
    <row r="4">
      <c r="A4" s="4" t="inlineStr">
        <is>
          <t>Proceeds from the sale of portfolio securities</t>
        </is>
      </c>
      <c r="B4" s="6" t="n">
        <v>1700000</v>
      </c>
      <c r="C4" s="6" t="n">
        <v>800000</v>
      </c>
      <c r="D4" s="6" t="n">
        <v>1700000</v>
      </c>
      <c r="E4" s="6" t="n">
        <v>27000000</v>
      </c>
    </row>
    <row r="5">
      <c r="A5" s="4" t="inlineStr">
        <is>
          <t>Gross gains realized</t>
        </is>
      </c>
      <c r="B5" s="4" t="inlineStr">
        <is>
          <t xml:space="preserve"> </t>
        </is>
      </c>
      <c r="C5" s="5" t="n">
        <v>499000</v>
      </c>
      <c r="D5" s="4" t="inlineStr">
        <is>
          <t xml:space="preserve"> </t>
        </is>
      </c>
      <c r="E5" s="5" t="n">
        <v>905000</v>
      </c>
    </row>
    <row r="6">
      <c r="A6" s="4" t="inlineStr">
        <is>
          <t>Gross losses realized</t>
        </is>
      </c>
      <c r="B6" s="6" t="n">
        <v>31000</v>
      </c>
      <c r="C6" s="5" t="n">
        <v>491000</v>
      </c>
      <c r="D6" s="6" t="n">
        <v>31000</v>
      </c>
      <c r="E6" s="5" t="n">
        <v>521000</v>
      </c>
    </row>
    <row r="7">
      <c r="A7" s="4" t="inlineStr">
        <is>
          <t>Number of securities | Securities</t>
        </is>
      </c>
      <c r="B7" s="5" t="n">
        <v>889</v>
      </c>
      <c r="C7" s="4" t="inlineStr">
        <is>
          <t xml:space="preserve"> </t>
        </is>
      </c>
      <c r="D7" s="5" t="n">
        <v>889</v>
      </c>
      <c r="E7" s="4" t="inlineStr">
        <is>
          <t xml:space="preserve"> </t>
        </is>
      </c>
    </row>
    <row r="8">
      <c r="A8" s="4" t="inlineStr">
        <is>
          <t>Number of securities on unrealized loss position | Securities</t>
        </is>
      </c>
      <c r="B8" s="5" t="n">
        <v>95</v>
      </c>
      <c r="C8" s="4" t="inlineStr">
        <is>
          <t xml:space="preserve"> </t>
        </is>
      </c>
      <c r="D8" s="5" t="n">
        <v>95</v>
      </c>
      <c r="E8" s="4" t="inlineStr">
        <is>
          <t xml:space="preserve"> </t>
        </is>
      </c>
    </row>
    <row r="9">
      <c r="A9" s="4" t="inlineStr">
        <is>
          <t>Allowance for credit losses on available-for-sale securities</t>
        </is>
      </c>
      <c r="B9" s="6" t="n">
        <v>0</v>
      </c>
      <c r="C9" s="4" t="inlineStr">
        <is>
          <t xml:space="preserve"> </t>
        </is>
      </c>
      <c r="D9" s="6" t="n">
        <v>0</v>
      </c>
      <c r="E9" s="4" t="inlineStr">
        <is>
          <t xml:space="preserve"> </t>
        </is>
      </c>
    </row>
    <row r="10">
      <c r="A10" s="4" t="inlineStr">
        <is>
          <t>ASU 2016-01 | Equity securities</t>
        </is>
      </c>
      <c r="B10" s="4" t="inlineStr">
        <is>
          <t xml:space="preserve"> </t>
        </is>
      </c>
      <c r="C10" s="4" t="inlineStr">
        <is>
          <t xml:space="preserve"> </t>
        </is>
      </c>
      <c r="D10" s="4" t="inlineStr">
        <is>
          <t xml:space="preserve"> </t>
        </is>
      </c>
      <c r="E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row>
    <row r="12">
      <c r="A12" s="4" t="inlineStr">
        <is>
          <t>Realized gains recognized in income statement for securities</t>
        </is>
      </c>
      <c r="B12" s="4" t="inlineStr">
        <is>
          <t xml:space="preserve"> </t>
        </is>
      </c>
      <c r="C12" s="6" t="n">
        <v>24000</v>
      </c>
      <c r="D12" s="4" t="inlineStr">
        <is>
          <t xml:space="preserve"> </t>
        </is>
      </c>
      <c r="E12" s="6" t="n">
        <v>136000</v>
      </c>
    </row>
    <row r="13">
      <c r="A13" s="4" t="inlineStr">
        <is>
          <t>Realized loss recognized in income statement for securities</t>
        </is>
      </c>
      <c r="B13" s="6" t="n">
        <v>29000</v>
      </c>
      <c r="C13" s="4" t="inlineStr">
        <is>
          <t xml:space="preserve"> </t>
        </is>
      </c>
      <c r="D13" s="6" t="n">
        <v>40000</v>
      </c>
      <c r="E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1) - USD ($) $ in Thousands</t>
        </is>
      </c>
      <c r="B1" s="2" t="inlineStr">
        <is>
          <t>Jun. 30, 2022</t>
        </is>
      </c>
      <c r="C1" s="2" t="inlineStr">
        <is>
          <t>Dec. 31, 2021</t>
        </is>
      </c>
    </row>
    <row r="2">
      <c r="A2" s="3" t="inlineStr">
        <is>
          <t>Amortized cost and fair value of the debt securities maturity</t>
        </is>
      </c>
      <c r="B2" s="4" t="inlineStr">
        <is>
          <t xml:space="preserve"> </t>
        </is>
      </c>
      <c r="C2" s="4" t="inlineStr">
        <is>
          <t xml:space="preserve"> </t>
        </is>
      </c>
    </row>
    <row r="3">
      <c r="A3" s="4" t="inlineStr">
        <is>
          <t>Amortized Cost, Within one year</t>
        </is>
      </c>
      <c r="B3" s="6" t="n">
        <v>752</v>
      </c>
      <c r="C3" s="4" t="inlineStr">
        <is>
          <t xml:space="preserve"> </t>
        </is>
      </c>
    </row>
    <row r="4">
      <c r="A4" s="4" t="inlineStr">
        <is>
          <t>Amortized Cost, One to five years</t>
        </is>
      </c>
      <c r="B4" s="5" t="n">
        <v>15558</v>
      </c>
      <c r="C4" s="4" t="inlineStr">
        <is>
          <t xml:space="preserve"> </t>
        </is>
      </c>
    </row>
    <row r="5">
      <c r="A5" s="4" t="inlineStr">
        <is>
          <t>Amortized Cost, Five to ten years</t>
        </is>
      </c>
      <c r="B5" s="5" t="n">
        <v>154732</v>
      </c>
      <c r="C5" s="4" t="inlineStr">
        <is>
          <t xml:space="preserve"> </t>
        </is>
      </c>
    </row>
    <row r="6">
      <c r="A6" s="4" t="inlineStr">
        <is>
          <t>Amortized Cost, Beyond ten years</t>
        </is>
      </c>
      <c r="B6" s="5" t="n">
        <v>633559</v>
      </c>
      <c r="C6" s="4" t="inlineStr">
        <is>
          <t xml:space="preserve"> </t>
        </is>
      </c>
    </row>
    <row r="7">
      <c r="A7" s="4" t="inlineStr">
        <is>
          <t>Amortized Cost, Mortgage-backed, collateralized mortgage obligations and Small Business Administration securities</t>
        </is>
      </c>
      <c r="B7" s="5" t="n">
        <v>763226</v>
      </c>
      <c r="C7" s="4" t="inlineStr">
        <is>
          <t xml:space="preserve"> </t>
        </is>
      </c>
    </row>
    <row r="8">
      <c r="A8" s="4" t="inlineStr">
        <is>
          <t>Amortized Cost</t>
        </is>
      </c>
      <c r="B8" s="5" t="n">
        <v>1567827</v>
      </c>
      <c r="C8" s="6" t="n">
        <v>1415959</v>
      </c>
    </row>
    <row r="9">
      <c r="A9" s="4" t="inlineStr">
        <is>
          <t>Fair Value, Within one year</t>
        </is>
      </c>
      <c r="B9" s="5" t="n">
        <v>750</v>
      </c>
      <c r="C9" s="4" t="inlineStr">
        <is>
          <t xml:space="preserve"> </t>
        </is>
      </c>
    </row>
    <row r="10">
      <c r="A10" s="4" t="inlineStr">
        <is>
          <t>Fair Value, One to five years</t>
        </is>
      </c>
      <c r="B10" s="5" t="n">
        <v>15606</v>
      </c>
      <c r="C10" s="4" t="inlineStr">
        <is>
          <t xml:space="preserve"> </t>
        </is>
      </c>
    </row>
    <row r="11">
      <c r="A11" s="4" t="inlineStr">
        <is>
          <t>Fair Value, Five to ten years</t>
        </is>
      </c>
      <c r="B11" s="5" t="n">
        <v>139750</v>
      </c>
      <c r="C11" s="4" t="inlineStr">
        <is>
          <t xml:space="preserve"> </t>
        </is>
      </c>
    </row>
    <row r="12">
      <c r="A12" s="4" t="inlineStr">
        <is>
          <t>Fair Value, Beyond ten years</t>
        </is>
      </c>
      <c r="B12" s="5" t="n">
        <v>535631</v>
      </c>
      <c r="C12" s="4" t="inlineStr">
        <is>
          <t xml:space="preserve"> </t>
        </is>
      </c>
    </row>
    <row r="13">
      <c r="A13" s="4" t="inlineStr">
        <is>
          <t>Fair Value, Mortgage-backed, collateralized mortgage obligations and Small Business Administration securities</t>
        </is>
      </c>
      <c r="B13" s="5" t="n">
        <v>669945</v>
      </c>
      <c r="C13" s="4" t="inlineStr">
        <is>
          <t xml:space="preserve"> </t>
        </is>
      </c>
    </row>
    <row r="14">
      <c r="A14" s="4" t="inlineStr">
        <is>
          <t>Fair Value, Total</t>
        </is>
      </c>
      <c r="B14" s="6" t="n">
        <v>1361682</v>
      </c>
      <c r="C14" s="6" t="n">
        <v>14276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ecurities (Details 2) - USD ($) $ in Thousands</t>
        </is>
      </c>
      <c r="B1" s="2" t="inlineStr">
        <is>
          <t>Jun. 30, 2022</t>
        </is>
      </c>
      <c r="C1" s="2" t="inlineStr">
        <is>
          <t>Dec. 31, 2021</t>
        </is>
      </c>
    </row>
    <row r="2">
      <c r="A2" s="3" t="inlineStr">
        <is>
          <t>Investment securities with unrealized losses</t>
        </is>
      </c>
      <c r="B2" s="4" t="inlineStr">
        <is>
          <t xml:space="preserve"> </t>
        </is>
      </c>
      <c r="C2" s="4" t="inlineStr">
        <is>
          <t xml:space="preserve"> </t>
        </is>
      </c>
    </row>
    <row r="3">
      <c r="A3" s="4" t="inlineStr">
        <is>
          <t>Fair Value, Less Than 12 Months</t>
        </is>
      </c>
      <c r="B3" s="6" t="n">
        <v>1134370</v>
      </c>
      <c r="C3" s="6" t="n">
        <v>718367</v>
      </c>
    </row>
    <row r="4">
      <c r="A4" s="4" t="inlineStr">
        <is>
          <t>Unrealized Losses, Less Than 12 Months</t>
        </is>
      </c>
      <c r="B4" s="5" t="n">
        <v>-178239</v>
      </c>
      <c r="C4" s="5" t="n">
        <v>-10925</v>
      </c>
    </row>
    <row r="5">
      <c r="A5" s="4" t="inlineStr">
        <is>
          <t>Fair Value, 12 Months or Longer</t>
        </is>
      </c>
      <c r="B5" s="5" t="n">
        <v>157643</v>
      </c>
      <c r="C5" s="5" t="n">
        <v>74575</v>
      </c>
    </row>
    <row r="6">
      <c r="A6" s="4" t="inlineStr">
        <is>
          <t>Unrealized Losses, 12 Months or Longer</t>
        </is>
      </c>
      <c r="B6" s="5" t="n">
        <v>-28901</v>
      </c>
      <c r="C6" s="5" t="n">
        <v>-2812</v>
      </c>
    </row>
    <row r="7">
      <c r="A7" s="4" t="inlineStr">
        <is>
          <t>Fair Value, Total</t>
        </is>
      </c>
      <c r="B7" s="5" t="n">
        <v>1292013</v>
      </c>
      <c r="C7" s="5" t="n">
        <v>792942</v>
      </c>
    </row>
    <row r="8">
      <c r="A8" s="4" t="inlineStr">
        <is>
          <t>Unrealized Losses, Total</t>
        </is>
      </c>
      <c r="B8" s="5" t="n">
        <v>-207140</v>
      </c>
      <c r="C8" s="5" t="n">
        <v>-13737</v>
      </c>
    </row>
    <row r="9">
      <c r="A9" s="4" t="inlineStr">
        <is>
          <t>U.S. Treasury and U.S. government sponsored entities</t>
        </is>
      </c>
      <c r="B9" s="4" t="inlineStr">
        <is>
          <t xml:space="preserve"> </t>
        </is>
      </c>
      <c r="C9" s="4" t="inlineStr">
        <is>
          <t xml:space="preserve"> </t>
        </is>
      </c>
    </row>
    <row r="10">
      <c r="A10" s="3" t="inlineStr">
        <is>
          <t>Investment securities with unrealized losses</t>
        </is>
      </c>
      <c r="B10" s="4" t="inlineStr">
        <is>
          <t xml:space="preserve"> </t>
        </is>
      </c>
      <c r="C10" s="4" t="inlineStr">
        <is>
          <t xml:space="preserve"> </t>
        </is>
      </c>
    </row>
    <row r="11">
      <c r="A11" s="4" t="inlineStr">
        <is>
          <t>Fair Value, Less Than 12 Months</t>
        </is>
      </c>
      <c r="B11" s="5" t="n">
        <v>71491</v>
      </c>
      <c r="C11" s="5" t="n">
        <v>81236</v>
      </c>
    </row>
    <row r="12">
      <c r="A12" s="4" t="inlineStr">
        <is>
          <t>Unrealized Losses, Less Than 12 Months</t>
        </is>
      </c>
      <c r="B12" s="5" t="n">
        <v>-9691</v>
      </c>
      <c r="C12" s="5" t="n">
        <v>-1960</v>
      </c>
    </row>
    <row r="13">
      <c r="A13" s="4" t="inlineStr">
        <is>
          <t>Fair Value, 12 Months or Longer</t>
        </is>
      </c>
      <c r="B13" s="5" t="n">
        <v>27682</v>
      </c>
      <c r="C13" s="5" t="n">
        <v>8271</v>
      </c>
    </row>
    <row r="14">
      <c r="A14" s="4" t="inlineStr">
        <is>
          <t>Unrealized Losses, 12 Months or Longer</t>
        </is>
      </c>
      <c r="B14" s="5" t="n">
        <v>-3839</v>
      </c>
      <c r="C14" s="5" t="n">
        <v>-378</v>
      </c>
    </row>
    <row r="15">
      <c r="A15" s="4" t="inlineStr">
        <is>
          <t>Fair Value, Total</t>
        </is>
      </c>
      <c r="B15" s="5" t="n">
        <v>99173</v>
      </c>
      <c r="C15" s="5" t="n">
        <v>89507</v>
      </c>
    </row>
    <row r="16">
      <c r="A16" s="4" t="inlineStr">
        <is>
          <t>Unrealized Losses, Total</t>
        </is>
      </c>
      <c r="B16" s="5" t="n">
        <v>-13530</v>
      </c>
      <c r="C16" s="5" t="n">
        <v>-2338</v>
      </c>
    </row>
    <row r="17">
      <c r="A17" s="4" t="inlineStr">
        <is>
          <t>State and political subdivisions</t>
        </is>
      </c>
      <c r="B17" s="4" t="inlineStr">
        <is>
          <t xml:space="preserve"> </t>
        </is>
      </c>
      <c r="C17" s="4" t="inlineStr">
        <is>
          <t xml:space="preserve"> </t>
        </is>
      </c>
    </row>
    <row r="18">
      <c r="A18" s="3" t="inlineStr">
        <is>
          <t>Investment securities with unrealized losses</t>
        </is>
      </c>
      <c r="B18" s="4" t="inlineStr">
        <is>
          <t xml:space="preserve"> </t>
        </is>
      </c>
      <c r="C18" s="4" t="inlineStr">
        <is>
          <t xml:space="preserve"> </t>
        </is>
      </c>
    </row>
    <row r="19">
      <c r="A19" s="4" t="inlineStr">
        <is>
          <t>Fair Value, Less Than 12 Months</t>
        </is>
      </c>
      <c r="B19" s="5" t="n">
        <v>507354</v>
      </c>
      <c r="C19" s="5" t="n">
        <v>103651</v>
      </c>
    </row>
    <row r="20">
      <c r="A20" s="4" t="inlineStr">
        <is>
          <t>Unrealized Losses, Less Than 12 Months</t>
        </is>
      </c>
      <c r="B20" s="5" t="n">
        <v>-95392</v>
      </c>
      <c r="C20" s="5" t="n">
        <v>-1020</v>
      </c>
    </row>
    <row r="21">
      <c r="A21" s="4" t="inlineStr">
        <is>
          <t>Fair Value, 12 Months or Longer</t>
        </is>
      </c>
      <c r="B21" s="5" t="n">
        <v>14938</v>
      </c>
      <c r="C21" s="5" t="n">
        <v>10020</v>
      </c>
    </row>
    <row r="22">
      <c r="A22" s="4" t="inlineStr">
        <is>
          <t>Unrealized Losses, 12 Months or Longer</t>
        </is>
      </c>
      <c r="B22" s="5" t="n">
        <v>-4715</v>
      </c>
      <c r="C22" s="5" t="n">
        <v>-185</v>
      </c>
    </row>
    <row r="23">
      <c r="A23" s="4" t="inlineStr">
        <is>
          <t>Fair Value, Total</t>
        </is>
      </c>
      <c r="B23" s="5" t="n">
        <v>522292</v>
      </c>
      <c r="C23" s="5" t="n">
        <v>113671</v>
      </c>
    </row>
    <row r="24">
      <c r="A24" s="4" t="inlineStr">
        <is>
          <t>Unrealized Losses, Total</t>
        </is>
      </c>
      <c r="B24" s="5" t="n">
        <v>-100107</v>
      </c>
      <c r="C24" s="5" t="n">
        <v>-1205</v>
      </c>
    </row>
    <row r="25">
      <c r="A25" s="4" t="inlineStr">
        <is>
          <t>Mortgage-backed securities - residential</t>
        </is>
      </c>
      <c r="B25" s="4" t="inlineStr">
        <is>
          <t xml:space="preserve"> </t>
        </is>
      </c>
      <c r="C25" s="4" t="inlineStr">
        <is>
          <t xml:space="preserve"> </t>
        </is>
      </c>
    </row>
    <row r="26">
      <c r="A26" s="3" t="inlineStr">
        <is>
          <t>Investment securities with unrealized losses</t>
        </is>
      </c>
      <c r="B26" s="4" t="inlineStr">
        <is>
          <t xml:space="preserve"> </t>
        </is>
      </c>
      <c r="C26" s="4" t="inlineStr">
        <is>
          <t xml:space="preserve"> </t>
        </is>
      </c>
    </row>
    <row r="27">
      <c r="A27" s="4" t="inlineStr">
        <is>
          <t>Fair Value, Less Than 12 Months</t>
        </is>
      </c>
      <c r="B27" s="5" t="n">
        <v>497183</v>
      </c>
      <c r="C27" s="5" t="n">
        <v>525792</v>
      </c>
    </row>
    <row r="28">
      <c r="A28" s="4" t="inlineStr">
        <is>
          <t>Unrealized Losses, Less Than 12 Months</t>
        </is>
      </c>
      <c r="B28" s="5" t="n">
        <v>-70416</v>
      </c>
      <c r="C28" s="5" t="n">
        <v>-7872</v>
      </c>
    </row>
    <row r="29">
      <c r="A29" s="4" t="inlineStr">
        <is>
          <t>Fair Value, 12 Months or Longer</t>
        </is>
      </c>
      <c r="B29" s="5" t="n">
        <v>114385</v>
      </c>
      <c r="C29" s="5" t="n">
        <v>55569</v>
      </c>
    </row>
    <row r="30">
      <c r="A30" s="4" t="inlineStr">
        <is>
          <t>Unrealized Losses, 12 Months or Longer</t>
        </is>
      </c>
      <c r="B30" s="5" t="n">
        <v>-20247</v>
      </c>
      <c r="C30" s="5" t="n">
        <v>-2222</v>
      </c>
    </row>
    <row r="31">
      <c r="A31" s="4" t="inlineStr">
        <is>
          <t>Fair Value, Total</t>
        </is>
      </c>
      <c r="B31" s="5" t="n">
        <v>611568</v>
      </c>
      <c r="C31" s="5" t="n">
        <v>581361</v>
      </c>
    </row>
    <row r="32">
      <c r="A32" s="4" t="inlineStr">
        <is>
          <t>Unrealized Losses, Total</t>
        </is>
      </c>
      <c r="B32" s="5" t="n">
        <v>-90663</v>
      </c>
      <c r="C32" s="5" t="n">
        <v>-10094</v>
      </c>
    </row>
    <row r="33">
      <c r="A33" s="4" t="inlineStr">
        <is>
          <t>Collateralized mortgage obligations - residential</t>
        </is>
      </c>
      <c r="B33" s="4" t="inlineStr">
        <is>
          <t xml:space="preserve"> </t>
        </is>
      </c>
      <c r="C33" s="4" t="inlineStr">
        <is>
          <t xml:space="preserve"> </t>
        </is>
      </c>
    </row>
    <row r="34">
      <c r="A34" s="3" t="inlineStr">
        <is>
          <t>Investment securities with unrealized losses</t>
        </is>
      </c>
      <c r="B34" s="4" t="inlineStr">
        <is>
          <t xml:space="preserve"> </t>
        </is>
      </c>
      <c r="C34" s="4" t="inlineStr">
        <is>
          <t xml:space="preserve"> </t>
        </is>
      </c>
    </row>
    <row r="35">
      <c r="A35" s="4" t="inlineStr">
        <is>
          <t>Fair Value, Less Than 12 Months</t>
        </is>
      </c>
      <c r="B35" s="5" t="n">
        <v>50712</v>
      </c>
      <c r="C35" s="5" t="n">
        <v>7270</v>
      </c>
    </row>
    <row r="36">
      <c r="A36" s="4" t="inlineStr">
        <is>
          <t>Unrealized Losses, Less Than 12 Months</t>
        </is>
      </c>
      <c r="B36" s="5" t="n">
        <v>-2388</v>
      </c>
      <c r="C36" s="5" t="n">
        <v>-71</v>
      </c>
    </row>
    <row r="37">
      <c r="A37" s="4" t="inlineStr">
        <is>
          <t>Fair Value, 12 Months or Longer</t>
        </is>
      </c>
      <c r="B37" s="5" t="n">
        <v>0</v>
      </c>
      <c r="C37" s="5" t="n">
        <v>0</v>
      </c>
    </row>
    <row r="38">
      <c r="A38" s="4" t="inlineStr">
        <is>
          <t>Unrealized Losses, 12 Months or Longer</t>
        </is>
      </c>
      <c r="B38" s="5" t="n">
        <v>0</v>
      </c>
      <c r="C38" s="5" t="n">
        <v>0</v>
      </c>
    </row>
    <row r="39">
      <c r="A39" s="4" t="inlineStr">
        <is>
          <t>Fair Value, Total</t>
        </is>
      </c>
      <c r="B39" s="5" t="n">
        <v>50712</v>
      </c>
      <c r="C39" s="5" t="n">
        <v>7270</v>
      </c>
    </row>
    <row r="40">
      <c r="A40" s="4" t="inlineStr">
        <is>
          <t>Unrealized Losses, Total</t>
        </is>
      </c>
      <c r="B40" s="5" t="n">
        <v>-2388</v>
      </c>
      <c r="C40" s="5" t="n">
        <v>-71</v>
      </c>
    </row>
    <row r="41">
      <c r="A41" s="4" t="inlineStr">
        <is>
          <t>Corporate bonds</t>
        </is>
      </c>
      <c r="B41" s="4" t="inlineStr">
        <is>
          <t xml:space="preserve"> </t>
        </is>
      </c>
      <c r="C41" s="4" t="inlineStr">
        <is>
          <t xml:space="preserve"> </t>
        </is>
      </c>
    </row>
    <row r="42">
      <c r="A42" s="3" t="inlineStr">
        <is>
          <t>Investment securities with unrealized losses</t>
        </is>
      </c>
      <c r="B42" s="4" t="inlineStr">
        <is>
          <t xml:space="preserve"> </t>
        </is>
      </c>
      <c r="C42" s="4" t="inlineStr">
        <is>
          <t xml:space="preserve"> </t>
        </is>
      </c>
    </row>
    <row r="43">
      <c r="A43" s="4" t="inlineStr">
        <is>
          <t>Fair Value, Less Than 12 Months</t>
        </is>
      </c>
      <c r="B43" s="5" t="n">
        <v>3269</v>
      </c>
      <c r="C43" s="5" t="n">
        <v>418</v>
      </c>
    </row>
    <row r="44">
      <c r="A44" s="4" t="inlineStr">
        <is>
          <t>Unrealized Losses, Less Than 12 Months</t>
        </is>
      </c>
      <c r="B44" s="5" t="n">
        <v>-86</v>
      </c>
      <c r="C44" s="5" t="n">
        <v>-2</v>
      </c>
    </row>
    <row r="45">
      <c r="A45" s="4" t="inlineStr">
        <is>
          <t>Fair Value, 12 Months or Longer</t>
        </is>
      </c>
      <c r="B45" s="5" t="n">
        <v>638</v>
      </c>
      <c r="C45" s="5" t="n">
        <v>715</v>
      </c>
    </row>
    <row r="46">
      <c r="A46" s="4" t="inlineStr">
        <is>
          <t>Unrealized Losses, 12 Months or Longer</t>
        </is>
      </c>
      <c r="B46" s="5" t="n">
        <v>-100</v>
      </c>
      <c r="C46" s="5" t="n">
        <v>-27</v>
      </c>
    </row>
    <row r="47">
      <c r="A47" s="4" t="inlineStr">
        <is>
          <t>Fair Value, Total</t>
        </is>
      </c>
      <c r="B47" s="5" t="n">
        <v>3907</v>
      </c>
      <c r="C47" s="5" t="n">
        <v>1133</v>
      </c>
    </row>
    <row r="48">
      <c r="A48" s="4" t="inlineStr">
        <is>
          <t>Unrealized Losses, Total</t>
        </is>
      </c>
      <c r="B48" s="5" t="n">
        <v>-186</v>
      </c>
      <c r="C48" s="6" t="n">
        <v>-29</v>
      </c>
    </row>
    <row r="49">
      <c r="A49" s="4" t="inlineStr">
        <is>
          <t>Small Business Administration</t>
        </is>
      </c>
      <c r="B49" s="4" t="inlineStr">
        <is>
          <t xml:space="preserve"> </t>
        </is>
      </c>
      <c r="C49" s="4" t="inlineStr">
        <is>
          <t xml:space="preserve"> </t>
        </is>
      </c>
    </row>
    <row r="50">
      <c r="A50" s="3" t="inlineStr">
        <is>
          <t>Investment securities with unrealized losses</t>
        </is>
      </c>
      <c r="B50" s="4" t="inlineStr">
        <is>
          <t xml:space="preserve"> </t>
        </is>
      </c>
      <c r="C50" s="4" t="inlineStr">
        <is>
          <t xml:space="preserve"> </t>
        </is>
      </c>
    </row>
    <row r="51">
      <c r="A51" s="4" t="inlineStr">
        <is>
          <t>Fair Value, Less Than 12 Months</t>
        </is>
      </c>
      <c r="B51" s="5" t="n">
        <v>4361</v>
      </c>
      <c r="C51" s="4" t="inlineStr">
        <is>
          <t xml:space="preserve"> </t>
        </is>
      </c>
    </row>
    <row r="52">
      <c r="A52" s="4" t="inlineStr">
        <is>
          <t>Unrealized Losses, Less Than 12 Months</t>
        </is>
      </c>
      <c r="B52" s="5" t="n">
        <v>-266</v>
      </c>
      <c r="C52" s="4" t="inlineStr">
        <is>
          <t xml:space="preserve"> </t>
        </is>
      </c>
    </row>
    <row r="53">
      <c r="A53" s="4" t="inlineStr">
        <is>
          <t>Fair Value, 12 Months or Longer</t>
        </is>
      </c>
      <c r="B53" s="5" t="n">
        <v>0</v>
      </c>
      <c r="C53" s="4" t="inlineStr">
        <is>
          <t xml:space="preserve"> </t>
        </is>
      </c>
    </row>
    <row r="54">
      <c r="A54" s="4" t="inlineStr">
        <is>
          <t>Unrealized Losses, 12 Months or Longer</t>
        </is>
      </c>
      <c r="B54" s="5" t="n">
        <v>0</v>
      </c>
      <c r="C54" s="4" t="inlineStr">
        <is>
          <t xml:space="preserve"> </t>
        </is>
      </c>
    </row>
    <row r="55">
      <c r="A55" s="4" t="inlineStr">
        <is>
          <t>Fair Value, Total</t>
        </is>
      </c>
      <c r="B55" s="5" t="n">
        <v>4361</v>
      </c>
      <c r="C55" s="4" t="inlineStr">
        <is>
          <t xml:space="preserve"> </t>
        </is>
      </c>
    </row>
    <row r="56">
      <c r="A56" s="4" t="inlineStr">
        <is>
          <t>Unrealized Losses, Total</t>
        </is>
      </c>
      <c r="B56" s="6" t="n">
        <v>-266</v>
      </c>
      <c r="C5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15951</v>
      </c>
      <c r="D4" s="6" t="n">
        <v>15575</v>
      </c>
      <c r="E4" s="6" t="n">
        <v>31795</v>
      </c>
      <c r="F4" s="6" t="n">
        <v>30131</v>
      </c>
    </row>
    <row r="5">
      <c r="A5" s="3" t="inlineStr">
        <is>
          <t>Other comprehensive (loss) income:</t>
        </is>
      </c>
      <c r="C5" s="4" t="inlineStr">
        <is>
          <t xml:space="preserve"> </t>
        </is>
      </c>
      <c r="D5" s="4" t="inlineStr">
        <is>
          <t xml:space="preserve"> </t>
        </is>
      </c>
      <c r="E5" s="4" t="inlineStr">
        <is>
          <t xml:space="preserve"> </t>
        </is>
      </c>
      <c r="F5" s="4" t="inlineStr">
        <is>
          <t xml:space="preserve"> </t>
        </is>
      </c>
    </row>
    <row r="6">
      <c r="A6" s="4" t="inlineStr">
        <is>
          <t>Net unrealized holding (losses) gains on available for sale securities</t>
        </is>
      </c>
      <c r="C6" s="5" t="n">
        <v>-105497</v>
      </c>
      <c r="D6" s="5" t="n">
        <v>8698</v>
      </c>
      <c r="E6" s="5" t="n">
        <v>-217894</v>
      </c>
      <c r="F6" s="5" t="n">
        <v>-6236</v>
      </c>
    </row>
    <row r="7">
      <c r="A7" s="4" t="inlineStr">
        <is>
          <t>Reclassification adjustment for losses (gains) realized in income</t>
        </is>
      </c>
      <c r="B7" s="4" t="inlineStr">
        <is>
          <t>[1]</t>
        </is>
      </c>
      <c r="C7" s="5" t="n">
        <v>31</v>
      </c>
      <c r="D7" s="5" t="n">
        <v>-1</v>
      </c>
      <c r="E7" s="5" t="n">
        <v>31</v>
      </c>
      <c r="F7" s="5" t="n">
        <v>-384</v>
      </c>
    </row>
    <row r="8">
      <c r="A8" s="4" t="inlineStr">
        <is>
          <t>Net unrealized holding (losses) gains</t>
        </is>
      </c>
      <c r="C8" s="5" t="n">
        <v>-105466</v>
      </c>
      <c r="D8" s="5" t="n">
        <v>8697</v>
      </c>
      <c r="E8" s="5" t="n">
        <v>-217863</v>
      </c>
      <c r="F8" s="5" t="n">
        <v>-6620</v>
      </c>
    </row>
    <row r="9">
      <c r="A9" s="4" t="inlineStr">
        <is>
          <t>Income tax effect</t>
        </is>
      </c>
      <c r="C9" s="5" t="n">
        <v>22148</v>
      </c>
      <c r="D9" s="5" t="n">
        <v>-1825</v>
      </c>
      <c r="E9" s="5" t="n">
        <v>45751</v>
      </c>
      <c r="F9" s="5" t="n">
        <v>1392</v>
      </c>
    </row>
    <row r="10">
      <c r="A10" s="4" t="inlineStr">
        <is>
          <t>Unrealized holding (losses) gains, net of reclassification and tax</t>
        </is>
      </c>
      <c r="C10" s="5" t="n">
        <v>-83318</v>
      </c>
      <c r="D10" s="5" t="n">
        <v>6872</v>
      </c>
      <c r="E10" s="5" t="n">
        <v>-172112</v>
      </c>
      <c r="F10" s="5" t="n">
        <v>-5228</v>
      </c>
    </row>
    <row r="11">
      <c r="A11" s="4" t="inlineStr">
        <is>
          <t>Change in funded status of post-retirement plan, net of tax</t>
        </is>
      </c>
      <c r="C11" s="5" t="n">
        <v>-2</v>
      </c>
      <c r="D11" s="5" t="n">
        <v>0</v>
      </c>
      <c r="E11" s="5" t="n">
        <v>-3</v>
      </c>
      <c r="F11" s="5" t="n">
        <v>0</v>
      </c>
    </row>
    <row r="12">
      <c r="A12" s="4" t="inlineStr">
        <is>
          <t>Other comprehensive (loss) gain, net of tax</t>
        </is>
      </c>
      <c r="C12" s="5" t="n">
        <v>-83320</v>
      </c>
      <c r="D12" s="5" t="n">
        <v>6872</v>
      </c>
      <c r="E12" s="5" t="n">
        <v>-172115</v>
      </c>
      <c r="F12" s="5" t="n">
        <v>-5228</v>
      </c>
    </row>
    <row r="13">
      <c r="A13" s="4" t="inlineStr">
        <is>
          <t>TOTAL COMPREHENSIVE (LOSS) INCOME</t>
        </is>
      </c>
      <c r="C13" s="6" t="n">
        <v>-67369</v>
      </c>
      <c r="D13" s="6" t="n">
        <v>22447</v>
      </c>
      <c r="E13" s="6" t="n">
        <v>-140320</v>
      </c>
      <c r="F13" s="6" t="n">
        <v>24903</v>
      </c>
    </row>
    <row r="14"/>
    <row r="15">
      <c r="A15" s="4" t="inlineStr">
        <is>
          <t>[1] Pre-tax reclassification adjustments relating to available-for-sale securities are reported in security gains and the tax impact is included in income tax expense on the consolidated statements of income.</t>
        </is>
      </c>
    </row>
  </sheetData>
  <mergeCells count="5">
    <mergeCell ref="A1:B2"/>
    <mergeCell ref="C1:D1"/>
    <mergeCell ref="E1:F1"/>
    <mergeCell ref="A14:E14"/>
    <mergeCell ref="A15:E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chedule of loan balanc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2347031</v>
      </c>
      <c r="C3" s="4" t="inlineStr">
        <is>
          <t xml:space="preserve"> </t>
        </is>
      </c>
      <c r="D3" s="6" t="n">
        <v>2301696</v>
      </c>
      <c r="E3" s="4" t="inlineStr">
        <is>
          <t xml:space="preserve"> </t>
        </is>
      </c>
      <c r="F3" s="4" t="inlineStr">
        <is>
          <t xml:space="preserve"> </t>
        </is>
      </c>
      <c r="G3" s="4" t="inlineStr">
        <is>
          <t xml:space="preserve"> </t>
        </is>
      </c>
    </row>
    <row r="4">
      <c r="A4" s="4" t="inlineStr">
        <is>
          <t>Net Deferred loan costs</t>
        </is>
      </c>
      <c r="B4" s="5" t="n">
        <v>5684</v>
      </c>
      <c r="C4" s="4" t="inlineStr">
        <is>
          <t xml:space="preserve"> </t>
        </is>
      </c>
      <c r="D4" s="5" t="n">
        <v>2400</v>
      </c>
      <c r="E4" s="4" t="inlineStr">
        <is>
          <t xml:space="preserve"> </t>
        </is>
      </c>
      <c r="F4" s="4" t="inlineStr">
        <is>
          <t xml:space="preserve"> </t>
        </is>
      </c>
      <c r="G4" s="4" t="inlineStr">
        <is>
          <t xml:space="preserve"> </t>
        </is>
      </c>
    </row>
    <row r="5">
      <c r="A5" s="4" t="inlineStr">
        <is>
          <t>Allowance for credit losses</t>
        </is>
      </c>
      <c r="B5" s="5" t="n">
        <v>-27454</v>
      </c>
      <c r="C5" s="6" t="n">
        <v>-27015</v>
      </c>
      <c r="D5" s="5" t="n">
        <v>-29386</v>
      </c>
      <c r="E5" s="6" t="n">
        <v>-24806</v>
      </c>
      <c r="F5" s="6" t="n">
        <v>-24935</v>
      </c>
      <c r="G5" s="6" t="n">
        <v>-22144</v>
      </c>
    </row>
    <row r="6">
      <c r="A6" s="4" t="inlineStr">
        <is>
          <t>Commercial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loan bala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credit losses</t>
        </is>
      </c>
      <c r="B8" s="5" t="n">
        <v>-14859</v>
      </c>
      <c r="C8" s="5" t="n">
        <v>-15207</v>
      </c>
      <c r="D8" s="5" t="n">
        <v>-15879</v>
      </c>
      <c r="E8" s="5" t="n">
        <v>-12290</v>
      </c>
      <c r="F8" s="5" t="n">
        <v>-8844</v>
      </c>
      <c r="G8" s="5" t="n">
        <v>-10824</v>
      </c>
    </row>
    <row r="9">
      <c r="A9" s="4" t="inlineStr">
        <is>
          <t>Commerc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loan bal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credit losses</t>
        </is>
      </c>
      <c r="B11" s="5" t="n">
        <v>-3893</v>
      </c>
      <c r="C11" s="5" t="n">
        <v>-3867</v>
      </c>
      <c r="D11" s="5" t="n">
        <v>-4949</v>
      </c>
      <c r="E11" s="5" t="n">
        <v>-4600</v>
      </c>
      <c r="F11" s="5" t="n">
        <v>-5450</v>
      </c>
      <c r="G11" s="5" t="n">
        <v>-5073</v>
      </c>
    </row>
    <row r="12">
      <c r="A12" s="4" t="inlineStr">
        <is>
          <t>Residential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loan bala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es</t>
        </is>
      </c>
      <c r="B14" s="5" t="n">
        <v>-4915</v>
      </c>
      <c r="C14" s="5" t="n">
        <v>-4702</v>
      </c>
      <c r="D14" s="5" t="n">
        <v>-4870</v>
      </c>
      <c r="E14" s="5" t="n">
        <v>-4130</v>
      </c>
      <c r="F14" s="5" t="n">
        <v>-3961</v>
      </c>
      <c r="G14" s="5" t="n">
        <v>-3643</v>
      </c>
    </row>
    <row r="15">
      <c r="A15" s="4" t="inlineStr">
        <is>
          <t>Consum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loan bala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for credit losses</t>
        </is>
      </c>
      <c r="B17" s="5" t="n">
        <v>-3787</v>
      </c>
      <c r="C17" s="6" t="n">
        <v>-3239</v>
      </c>
      <c r="D17" s="5" t="n">
        <v>-3688</v>
      </c>
      <c r="E17" s="6" t="n">
        <v>-3786</v>
      </c>
      <c r="F17" s="6" t="n">
        <v>-6680</v>
      </c>
      <c r="G17" s="6" t="n">
        <v>-2604</v>
      </c>
    </row>
    <row r="18">
      <c r="A18" s="4" t="inlineStr">
        <is>
          <t>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loan balan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2368801</v>
      </c>
      <c r="C20" s="4" t="inlineStr">
        <is>
          <t xml:space="preserve"> </t>
        </is>
      </c>
      <c r="D20" s="5" t="n">
        <v>2328682</v>
      </c>
      <c r="E20" s="4" t="inlineStr">
        <is>
          <t xml:space="preserve"> </t>
        </is>
      </c>
      <c r="F20" s="4" t="inlineStr">
        <is>
          <t xml:space="preserve"> </t>
        </is>
      </c>
      <c r="G20" s="4" t="inlineStr">
        <is>
          <t xml:space="preserve"> </t>
        </is>
      </c>
    </row>
    <row r="21">
      <c r="A21" s="4" t="inlineStr">
        <is>
          <t>Loans | Commercial real estate, Owner occupied | Commercial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loan balan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 balances</t>
        </is>
      </c>
      <c r="B23" s="5" t="n">
        <v>341194</v>
      </c>
      <c r="C23" s="4" t="inlineStr">
        <is>
          <t xml:space="preserve"> </t>
        </is>
      </c>
      <c r="D23" s="5" t="n">
        <v>340369</v>
      </c>
      <c r="E23" s="4" t="inlineStr">
        <is>
          <t xml:space="preserve"> </t>
        </is>
      </c>
      <c r="F23" s="4" t="inlineStr">
        <is>
          <t xml:space="preserve"> </t>
        </is>
      </c>
      <c r="G23" s="4" t="inlineStr">
        <is>
          <t xml:space="preserve"> </t>
        </is>
      </c>
    </row>
    <row r="24">
      <c r="A24" s="4" t="inlineStr">
        <is>
          <t>Loans | Commercial real estate, Non-owner occupied | Commercial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loan bala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 balances</t>
        </is>
      </c>
      <c r="B26" s="5" t="n">
        <v>574177</v>
      </c>
      <c r="C26" s="4" t="inlineStr">
        <is>
          <t xml:space="preserve"> </t>
        </is>
      </c>
      <c r="D26" s="5" t="n">
        <v>533240</v>
      </c>
      <c r="E26" s="4" t="inlineStr">
        <is>
          <t xml:space="preserve"> </t>
        </is>
      </c>
      <c r="F26" s="4" t="inlineStr">
        <is>
          <t xml:space="preserve"> </t>
        </is>
      </c>
      <c r="G26" s="4" t="inlineStr">
        <is>
          <t xml:space="preserve"> </t>
        </is>
      </c>
    </row>
    <row r="27">
      <c r="A27" s="4" t="inlineStr">
        <is>
          <t>Loans | Commercial real estate, Farmland | Commercial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loan balan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 balances</t>
        </is>
      </c>
      <c r="B29" s="5" t="n">
        <v>176216</v>
      </c>
      <c r="C29" s="4" t="inlineStr">
        <is>
          <t xml:space="preserve"> </t>
        </is>
      </c>
      <c r="D29" s="5" t="n">
        <v>177706</v>
      </c>
      <c r="E29" s="4" t="inlineStr">
        <is>
          <t xml:space="preserve"> </t>
        </is>
      </c>
      <c r="F29" s="4" t="inlineStr">
        <is>
          <t xml:space="preserve"> </t>
        </is>
      </c>
      <c r="G29" s="4" t="inlineStr">
        <is>
          <t xml:space="preserve"> </t>
        </is>
      </c>
    </row>
    <row r="30">
      <c r="A30" s="4" t="inlineStr">
        <is>
          <t>Loans | Commercial real estate, Other | Commercial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loan balan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 balances</t>
        </is>
      </c>
      <c r="B32" s="5" t="n">
        <v>124872</v>
      </c>
      <c r="C32" s="4" t="inlineStr">
        <is>
          <t xml:space="preserve"> </t>
        </is>
      </c>
      <c r="D32" s="5" t="n">
        <v>138282</v>
      </c>
      <c r="E32" s="4" t="inlineStr">
        <is>
          <t xml:space="preserve"> </t>
        </is>
      </c>
      <c r="F32" s="4" t="inlineStr">
        <is>
          <t xml:space="preserve"> </t>
        </is>
      </c>
      <c r="G32" s="4" t="inlineStr">
        <is>
          <t xml:space="preserve"> </t>
        </is>
      </c>
    </row>
    <row r="33">
      <c r="A33" s="4" t="inlineStr">
        <is>
          <t>Loans | Commercial, Commercial and industrial | Commerc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loan balan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 balances</t>
        </is>
      </c>
      <c r="B35" s="5" t="n">
        <v>285981</v>
      </c>
      <c r="C35" s="4" t="inlineStr">
        <is>
          <t xml:space="preserve"> </t>
        </is>
      </c>
      <c r="D35" s="5" t="n">
        <v>313836</v>
      </c>
      <c r="E35" s="4" t="inlineStr">
        <is>
          <t xml:space="preserve"> </t>
        </is>
      </c>
      <c r="F35" s="4" t="inlineStr">
        <is>
          <t xml:space="preserve"> </t>
        </is>
      </c>
      <c r="G35" s="4" t="inlineStr">
        <is>
          <t xml:space="preserve"> </t>
        </is>
      </c>
    </row>
    <row r="36">
      <c r="A36" s="4" t="inlineStr">
        <is>
          <t>Loans | Commercial, Agricultural | Commerci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loan balan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 balances</t>
        </is>
      </c>
      <c r="B38" s="5" t="n">
        <v>54261</v>
      </c>
      <c r="C38" s="4" t="inlineStr">
        <is>
          <t xml:space="preserve"> </t>
        </is>
      </c>
      <c r="D38" s="5" t="n">
        <v>54659</v>
      </c>
      <c r="E38" s="4" t="inlineStr">
        <is>
          <t xml:space="preserve"> </t>
        </is>
      </c>
      <c r="F38" s="4" t="inlineStr">
        <is>
          <t xml:space="preserve"> </t>
        </is>
      </c>
      <c r="G38" s="4" t="inlineStr">
        <is>
          <t xml:space="preserve"> </t>
        </is>
      </c>
    </row>
    <row r="39">
      <c r="A39" s="4" t="inlineStr">
        <is>
          <t>Loans | Residential real estate, 1-4 family residential | Residential real est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loan balan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 balances</t>
        </is>
      </c>
      <c r="B41" s="5" t="n">
        <v>464489</v>
      </c>
      <c r="C41" s="4" t="inlineStr">
        <is>
          <t xml:space="preserve"> </t>
        </is>
      </c>
      <c r="D41" s="5" t="n">
        <v>453635</v>
      </c>
      <c r="E41" s="4" t="inlineStr">
        <is>
          <t xml:space="preserve"> </t>
        </is>
      </c>
      <c r="F41" s="4" t="inlineStr">
        <is>
          <t xml:space="preserve"> </t>
        </is>
      </c>
      <c r="G41" s="4" t="inlineStr">
        <is>
          <t xml:space="preserve"> </t>
        </is>
      </c>
    </row>
    <row r="42">
      <c r="A42" s="4" t="inlineStr">
        <is>
          <t>Loans | Residential real estate, Home equity lines of credit | Residential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loan balan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 balances</t>
        </is>
      </c>
      <c r="B44" s="5" t="n">
        <v>129392</v>
      </c>
      <c r="C44" s="4" t="inlineStr">
        <is>
          <t xml:space="preserve"> </t>
        </is>
      </c>
      <c r="D44" s="5" t="n">
        <v>127433</v>
      </c>
      <c r="E44" s="4" t="inlineStr">
        <is>
          <t xml:space="preserve"> </t>
        </is>
      </c>
      <c r="F44" s="4" t="inlineStr">
        <is>
          <t xml:space="preserve"> </t>
        </is>
      </c>
      <c r="G44" s="4" t="inlineStr">
        <is>
          <t xml:space="preserve"> </t>
        </is>
      </c>
    </row>
    <row r="45">
      <c r="A45" s="4" t="inlineStr">
        <is>
          <t>Loans | Consumer, Indirect | Consum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loan balan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 balances</t>
        </is>
      </c>
      <c r="B47" s="5" t="n">
        <v>191871</v>
      </c>
      <c r="C47" s="4" t="inlineStr">
        <is>
          <t xml:space="preserve"> </t>
        </is>
      </c>
      <c r="D47" s="5" t="n">
        <v>159006</v>
      </c>
      <c r="E47" s="4" t="inlineStr">
        <is>
          <t xml:space="preserve"> </t>
        </is>
      </c>
      <c r="F47" s="4" t="inlineStr">
        <is>
          <t xml:space="preserve"> </t>
        </is>
      </c>
      <c r="G47" s="4" t="inlineStr">
        <is>
          <t xml:space="preserve"> </t>
        </is>
      </c>
    </row>
    <row r="48">
      <c r="A48" s="4" t="inlineStr">
        <is>
          <t>Loans | Consumer, Direct | Consum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loan balan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 balances</t>
        </is>
      </c>
      <c r="B50" s="5" t="n">
        <v>18049</v>
      </c>
      <c r="C50" s="4" t="inlineStr">
        <is>
          <t xml:space="preserve"> </t>
        </is>
      </c>
      <c r="D50" s="5" t="n">
        <v>21121</v>
      </c>
      <c r="E50" s="4" t="inlineStr">
        <is>
          <t xml:space="preserve"> </t>
        </is>
      </c>
      <c r="F50" s="4" t="inlineStr">
        <is>
          <t xml:space="preserve"> </t>
        </is>
      </c>
      <c r="G50" s="4" t="inlineStr">
        <is>
          <t xml:space="preserve"> </t>
        </is>
      </c>
    </row>
    <row r="51">
      <c r="A51" s="4" t="inlineStr">
        <is>
          <t>Loans | Consumer, Other | Consum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loan balan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an balances</t>
        </is>
      </c>
      <c r="B53" s="6" t="n">
        <v>8299</v>
      </c>
      <c r="C53" s="4" t="inlineStr">
        <is>
          <t xml:space="preserve"> </t>
        </is>
      </c>
      <c r="D53" s="6" t="n">
        <v>9395</v>
      </c>
      <c r="E53" s="4" t="inlineStr">
        <is>
          <t xml:space="preserve"> </t>
        </is>
      </c>
      <c r="F53" s="4" t="inlineStr">
        <is>
          <t xml:space="preserve"> </t>
        </is>
      </c>
      <c r="G5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oans (Details 1)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7015</v>
      </c>
      <c r="C4" s="6" t="n">
        <v>24935</v>
      </c>
      <c r="D4" s="6" t="n">
        <v>29386</v>
      </c>
      <c r="E4" s="6" t="n">
        <v>22144</v>
      </c>
    </row>
    <row r="5">
      <c r="A5" s="4" t="inlineStr">
        <is>
          <t>Impact of CECL adoption</t>
        </is>
      </c>
      <c r="B5" s="4" t="inlineStr">
        <is>
          <t xml:space="preserve"> </t>
        </is>
      </c>
      <c r="C5" s="4" t="inlineStr">
        <is>
          <t xml:space="preserve"> </t>
        </is>
      </c>
      <c r="D5" s="4" t="inlineStr">
        <is>
          <t xml:space="preserve"> </t>
        </is>
      </c>
      <c r="E5" s="5" t="n">
        <v>2450</v>
      </c>
    </row>
    <row r="6">
      <c r="A6" s="4" t="inlineStr">
        <is>
          <t>(Credit) Provision for credit losses</t>
        </is>
      </c>
      <c r="B6" s="5" t="n">
        <v>482</v>
      </c>
      <c r="C6" s="5" t="n">
        <v>50</v>
      </c>
      <c r="D6" s="5" t="n">
        <v>-448</v>
      </c>
      <c r="E6" s="5" t="n">
        <v>475</v>
      </c>
    </row>
    <row r="7">
      <c r="A7" s="4" t="inlineStr">
        <is>
          <t>Loans charged off</t>
        </is>
      </c>
      <c r="B7" s="5" t="n">
        <v>-178</v>
      </c>
      <c r="C7" s="5" t="n">
        <v>-502</v>
      </c>
      <c r="D7" s="5" t="n">
        <v>-1768</v>
      </c>
      <c r="E7" s="5" t="n">
        <v>-786</v>
      </c>
    </row>
    <row r="8">
      <c r="A8" s="4" t="inlineStr">
        <is>
          <t>Recoveries</t>
        </is>
      </c>
      <c r="B8" s="5" t="n">
        <v>135</v>
      </c>
      <c r="C8" s="5" t="n">
        <v>323</v>
      </c>
      <c r="D8" s="5" t="n">
        <v>284</v>
      </c>
      <c r="E8" s="5" t="n">
        <v>523</v>
      </c>
    </row>
    <row r="9">
      <c r="A9" s="4" t="inlineStr">
        <is>
          <t>Ending balance</t>
        </is>
      </c>
      <c r="B9" s="5" t="n">
        <v>27454</v>
      </c>
      <c r="C9" s="5" t="n">
        <v>24806</v>
      </c>
      <c r="D9" s="5" t="n">
        <v>27454</v>
      </c>
      <c r="E9" s="5" t="n">
        <v>24806</v>
      </c>
    </row>
    <row r="10">
      <c r="A10" s="4" t="inlineStr">
        <is>
          <t>Commercial real estate</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5207</v>
      </c>
      <c r="C12" s="5" t="n">
        <v>8844</v>
      </c>
      <c r="D12" s="5" t="n">
        <v>15879</v>
      </c>
      <c r="E12" s="5" t="n">
        <v>10824</v>
      </c>
    </row>
    <row r="13">
      <c r="A13" s="4" t="inlineStr">
        <is>
          <t>Impact of CECL adoption</t>
        </is>
      </c>
      <c r="B13" s="4" t="inlineStr">
        <is>
          <t xml:space="preserve"> </t>
        </is>
      </c>
      <c r="C13" s="4" t="inlineStr">
        <is>
          <t xml:space="preserve"> </t>
        </is>
      </c>
      <c r="D13" s="4" t="inlineStr">
        <is>
          <t xml:space="preserve"> </t>
        </is>
      </c>
      <c r="E13" s="5" t="n">
        <v>-2076</v>
      </c>
    </row>
    <row r="14">
      <c r="A14" s="4" t="inlineStr">
        <is>
          <t>(Credit) Provision for credit losses</t>
        </is>
      </c>
      <c r="B14" s="5" t="n">
        <v>-349</v>
      </c>
      <c r="C14" s="5" t="n">
        <v>3435</v>
      </c>
      <c r="D14" s="5" t="n">
        <v>-1021</v>
      </c>
      <c r="E14" s="5" t="n">
        <v>3531</v>
      </c>
    </row>
    <row r="15">
      <c r="A15" s="4" t="inlineStr">
        <is>
          <t>Loans charged off</t>
        </is>
      </c>
      <c r="B15" s="5" t="n">
        <v>0</v>
      </c>
      <c r="C15" s="5" t="n">
        <v>-20</v>
      </c>
      <c r="D15" s="5" t="n">
        <v>0</v>
      </c>
      <c r="E15" s="5" t="n">
        <v>-20</v>
      </c>
    </row>
    <row r="16">
      <c r="A16" s="4" t="inlineStr">
        <is>
          <t>Recoveries</t>
        </is>
      </c>
      <c r="B16" s="5" t="n">
        <v>1</v>
      </c>
      <c r="C16" s="5" t="n">
        <v>31</v>
      </c>
      <c r="D16" s="5" t="n">
        <v>1</v>
      </c>
      <c r="E16" s="5" t="n">
        <v>31</v>
      </c>
    </row>
    <row r="17">
      <c r="A17" s="4" t="inlineStr">
        <is>
          <t>Ending balance</t>
        </is>
      </c>
      <c r="B17" s="5" t="n">
        <v>14859</v>
      </c>
      <c r="C17" s="5" t="n">
        <v>12290</v>
      </c>
      <c r="D17" s="5" t="n">
        <v>14859</v>
      </c>
      <c r="E17" s="5" t="n">
        <v>12290</v>
      </c>
    </row>
    <row r="18">
      <c r="A18" s="4" t="inlineStr">
        <is>
          <t>Commercial</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3867</v>
      </c>
      <c r="C20" s="5" t="n">
        <v>5450</v>
      </c>
      <c r="D20" s="5" t="n">
        <v>4949</v>
      </c>
      <c r="E20" s="5" t="n">
        <v>5073</v>
      </c>
    </row>
    <row r="21">
      <c r="A21" s="4" t="inlineStr">
        <is>
          <t>Impact of CECL adoption</t>
        </is>
      </c>
      <c r="B21" s="4" t="inlineStr">
        <is>
          <t xml:space="preserve"> </t>
        </is>
      </c>
      <c r="C21" s="4" t="inlineStr">
        <is>
          <t xml:space="preserve"> </t>
        </is>
      </c>
      <c r="D21" s="4" t="inlineStr">
        <is>
          <t xml:space="preserve"> </t>
        </is>
      </c>
      <c r="E21" s="5" t="n">
        <v>429</v>
      </c>
    </row>
    <row r="22">
      <c r="A22" s="4" t="inlineStr">
        <is>
          <t>(Credit) Provision for credit losses</t>
        </is>
      </c>
      <c r="B22" s="5" t="n">
        <v>70</v>
      </c>
      <c r="C22" s="5" t="n">
        <v>-988</v>
      </c>
      <c r="D22" s="5" t="n">
        <v>341</v>
      </c>
      <c r="E22" s="5" t="n">
        <v>-1013</v>
      </c>
    </row>
    <row r="23">
      <c r="A23" s="4" t="inlineStr">
        <is>
          <t>Loans charged off</t>
        </is>
      </c>
      <c r="B23" s="5" t="n">
        <v>-46</v>
      </c>
      <c r="C23" s="5" t="n">
        <v>-38</v>
      </c>
      <c r="D23" s="5" t="n">
        <v>-1405</v>
      </c>
      <c r="E23" s="5" t="n">
        <v>-72</v>
      </c>
    </row>
    <row r="24">
      <c r="A24" s="4" t="inlineStr">
        <is>
          <t>Recoveries</t>
        </is>
      </c>
      <c r="B24" s="5" t="n">
        <v>2</v>
      </c>
      <c r="C24" s="5" t="n">
        <v>176</v>
      </c>
      <c r="D24" s="5" t="n">
        <v>8</v>
      </c>
      <c r="E24" s="5" t="n">
        <v>183</v>
      </c>
    </row>
    <row r="25">
      <c r="A25" s="4" t="inlineStr">
        <is>
          <t>Ending balance</t>
        </is>
      </c>
      <c r="B25" s="5" t="n">
        <v>3893</v>
      </c>
      <c r="C25" s="5" t="n">
        <v>4600</v>
      </c>
      <c r="D25" s="5" t="n">
        <v>3893</v>
      </c>
      <c r="E25" s="5" t="n">
        <v>4600</v>
      </c>
    </row>
    <row r="26">
      <c r="A26" s="4" t="inlineStr">
        <is>
          <t>Residential real estate</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4702</v>
      </c>
      <c r="C28" s="5" t="n">
        <v>3961</v>
      </c>
      <c r="D28" s="5" t="n">
        <v>4870</v>
      </c>
      <c r="E28" s="5" t="n">
        <v>3643</v>
      </c>
    </row>
    <row r="29">
      <c r="A29" s="4" t="inlineStr">
        <is>
          <t>Impact of CECL adoption</t>
        </is>
      </c>
      <c r="B29" s="4" t="inlineStr">
        <is>
          <t xml:space="preserve"> </t>
        </is>
      </c>
      <c r="C29" s="4" t="inlineStr">
        <is>
          <t xml:space="preserve"> </t>
        </is>
      </c>
      <c r="D29" s="4" t="inlineStr">
        <is>
          <t xml:space="preserve"> </t>
        </is>
      </c>
      <c r="E29" s="5" t="n">
        <v>237</v>
      </c>
    </row>
    <row r="30">
      <c r="A30" s="4" t="inlineStr">
        <is>
          <t>(Credit) Provision for credit losses</t>
        </is>
      </c>
      <c r="B30" s="5" t="n">
        <v>197</v>
      </c>
      <c r="C30" s="5" t="n">
        <v>247</v>
      </c>
      <c r="D30" s="5" t="n">
        <v>51</v>
      </c>
      <c r="E30" s="5" t="n">
        <v>336</v>
      </c>
    </row>
    <row r="31">
      <c r="A31" s="4" t="inlineStr">
        <is>
          <t>Loans charged off</t>
        </is>
      </c>
      <c r="B31" s="5" t="n">
        <v>0</v>
      </c>
      <c r="C31" s="5" t="n">
        <v>-99</v>
      </c>
      <c r="D31" s="5" t="n">
        <v>-34</v>
      </c>
      <c r="E31" s="5" t="n">
        <v>-166</v>
      </c>
    </row>
    <row r="32">
      <c r="A32" s="4" t="inlineStr">
        <is>
          <t>Recoveries</t>
        </is>
      </c>
      <c r="B32" s="5" t="n">
        <v>16</v>
      </c>
      <c r="C32" s="5" t="n">
        <v>21</v>
      </c>
      <c r="D32" s="5" t="n">
        <v>28</v>
      </c>
      <c r="E32" s="5" t="n">
        <v>80</v>
      </c>
    </row>
    <row r="33">
      <c r="A33" s="4" t="inlineStr">
        <is>
          <t>Ending balance</t>
        </is>
      </c>
      <c r="B33" s="5" t="n">
        <v>4915</v>
      </c>
      <c r="C33" s="5" t="n">
        <v>4130</v>
      </c>
      <c r="D33" s="5" t="n">
        <v>4915</v>
      </c>
      <c r="E33" s="5" t="n">
        <v>4130</v>
      </c>
    </row>
    <row r="34">
      <c r="A34" s="4" t="inlineStr">
        <is>
          <t>Consum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3239</v>
      </c>
      <c r="C36" s="5" t="n">
        <v>6680</v>
      </c>
      <c r="D36" s="5" t="n">
        <v>3688</v>
      </c>
      <c r="E36" s="5" t="n">
        <v>2604</v>
      </c>
    </row>
    <row r="37">
      <c r="A37" s="4" t="inlineStr">
        <is>
          <t>Impact of CECL adoption</t>
        </is>
      </c>
      <c r="B37" s="4" t="inlineStr">
        <is>
          <t xml:space="preserve"> </t>
        </is>
      </c>
      <c r="C37" s="4" t="inlineStr">
        <is>
          <t xml:space="preserve"> </t>
        </is>
      </c>
      <c r="D37" s="4" t="inlineStr">
        <is>
          <t xml:space="preserve"> </t>
        </is>
      </c>
      <c r="E37" s="5" t="n">
        <v>3860</v>
      </c>
    </row>
    <row r="38">
      <c r="A38" s="4" t="inlineStr">
        <is>
          <t>(Credit) Provision for credit losses</t>
        </is>
      </c>
      <c r="B38" s="5" t="n">
        <v>564</v>
      </c>
      <c r="C38" s="5" t="n">
        <v>-2644</v>
      </c>
      <c r="D38" s="5" t="n">
        <v>181</v>
      </c>
      <c r="E38" s="5" t="n">
        <v>-2379</v>
      </c>
    </row>
    <row r="39">
      <c r="A39" s="4" t="inlineStr">
        <is>
          <t>Loans charged off</t>
        </is>
      </c>
      <c r="B39" s="5" t="n">
        <v>-132</v>
      </c>
      <c r="C39" s="5" t="n">
        <v>-345</v>
      </c>
      <c r="D39" s="5" t="n">
        <v>-329</v>
      </c>
      <c r="E39" s="5" t="n">
        <v>-528</v>
      </c>
    </row>
    <row r="40">
      <c r="A40" s="4" t="inlineStr">
        <is>
          <t>Recoveries</t>
        </is>
      </c>
      <c r="B40" s="5" t="n">
        <v>116</v>
      </c>
      <c r="C40" s="5" t="n">
        <v>95</v>
      </c>
      <c r="D40" s="5" t="n">
        <v>247</v>
      </c>
      <c r="E40" s="5" t="n">
        <v>229</v>
      </c>
    </row>
    <row r="41">
      <c r="A41" s="4" t="inlineStr">
        <is>
          <t>Ending balance</t>
        </is>
      </c>
      <c r="B41" s="6" t="n">
        <v>3787</v>
      </c>
      <c r="C41" s="6" t="n">
        <v>3786</v>
      </c>
      <c r="D41" s="6" t="n">
        <v>3787</v>
      </c>
      <c r="E41" s="6" t="n">
        <v>378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2)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Nonaccrual</t>
        </is>
      </c>
      <c r="B3" s="6" t="n">
        <v>12902</v>
      </c>
      <c r="C3" s="6" t="n">
        <v>15470</v>
      </c>
    </row>
    <row r="4">
      <c r="A4" s="4" t="inlineStr">
        <is>
          <t>Loans Past Due 90 Days or More Still Accruing</t>
        </is>
      </c>
      <c r="B4" s="5" t="n">
        <v>1205</v>
      </c>
      <c r="C4" s="5" t="n">
        <v>725</v>
      </c>
    </row>
    <row r="5">
      <c r="A5" s="4" t="inlineStr">
        <is>
          <t>Originated Loans | Commercial real estate, Owner occupied | Commercial real estat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Nonaccrual</t>
        </is>
      </c>
      <c r="B7" s="5" t="n">
        <v>1038</v>
      </c>
      <c r="C7" s="5" t="n">
        <v>433</v>
      </c>
    </row>
    <row r="8">
      <c r="A8" s="4" t="inlineStr">
        <is>
          <t>Loans Past Due 90 Days or More Still Accruing</t>
        </is>
      </c>
      <c r="B8" s="5" t="n">
        <v>0</v>
      </c>
      <c r="C8" s="5" t="n">
        <v>0</v>
      </c>
    </row>
    <row r="9">
      <c r="A9" s="4" t="inlineStr">
        <is>
          <t>Originated Loans | Commercial real estate, Non-owner occupied | Commercial real estate</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Nonaccrual</t>
        </is>
      </c>
      <c r="B11" s="5" t="n">
        <v>3464</v>
      </c>
      <c r="C11" s="5" t="n">
        <v>2511</v>
      </c>
    </row>
    <row r="12">
      <c r="A12" s="4" t="inlineStr">
        <is>
          <t>Loans Past Due 90 Days or More Still Accruing</t>
        </is>
      </c>
      <c r="B12" s="5" t="n">
        <v>0</v>
      </c>
      <c r="C12" s="5" t="n">
        <v>0</v>
      </c>
    </row>
    <row r="13">
      <c r="A13" s="4" t="inlineStr">
        <is>
          <t>Originated Loans | Commercial real estate, Other | Commercial real estat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onaccrual</t>
        </is>
      </c>
      <c r="B15" s="5" t="n">
        <v>47</v>
      </c>
      <c r="C15" s="5" t="n">
        <v>60</v>
      </c>
    </row>
    <row r="16">
      <c r="A16" s="4" t="inlineStr">
        <is>
          <t>Loans Past Due 90 Days or More Still Accruing</t>
        </is>
      </c>
      <c r="B16" s="5" t="n">
        <v>0</v>
      </c>
      <c r="C16" s="5" t="n">
        <v>0</v>
      </c>
    </row>
    <row r="17">
      <c r="A17" s="4" t="inlineStr">
        <is>
          <t>Originated Loans | Commercial real estate, Farmland | Commercial real estat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Nonaccrual</t>
        </is>
      </c>
      <c r="B19" s="5" t="n">
        <v>46</v>
      </c>
      <c r="C19" s="5" t="n">
        <v>274</v>
      </c>
    </row>
    <row r="20">
      <c r="A20" s="4" t="inlineStr">
        <is>
          <t>Loans Past Due 90 Days or More Still Accruing</t>
        </is>
      </c>
      <c r="B20" s="5" t="n">
        <v>0</v>
      </c>
      <c r="C20" s="5" t="n">
        <v>0</v>
      </c>
    </row>
    <row r="21">
      <c r="A21" s="4" t="inlineStr">
        <is>
          <t>Originated Loans | Commercial, Commercial and industrial | Commercial</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Nonaccrual</t>
        </is>
      </c>
      <c r="B23" s="5" t="n">
        <v>3957</v>
      </c>
      <c r="C23" s="5" t="n">
        <v>7190</v>
      </c>
    </row>
    <row r="24">
      <c r="A24" s="4" t="inlineStr">
        <is>
          <t>Loans Past Due 90 Days or More Still Accruing</t>
        </is>
      </c>
      <c r="B24" s="5" t="n">
        <v>37</v>
      </c>
      <c r="C24" s="5" t="n">
        <v>54</v>
      </c>
    </row>
    <row r="25">
      <c r="A25" s="4" t="inlineStr">
        <is>
          <t>Originated Loans | Commercial, Agricultural | Commercial</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t>
        </is>
      </c>
      <c r="B27" s="5" t="n">
        <v>67</v>
      </c>
      <c r="C27" s="5" t="n">
        <v>40</v>
      </c>
    </row>
    <row r="28">
      <c r="A28" s="4" t="inlineStr">
        <is>
          <t>Loans Past Due 90 Days or More Still Accruing</t>
        </is>
      </c>
      <c r="B28" s="5" t="n">
        <v>0</v>
      </c>
      <c r="C28" s="5" t="n">
        <v>0</v>
      </c>
    </row>
    <row r="29">
      <c r="A29" s="4" t="inlineStr">
        <is>
          <t>Originated Loans | Residential real estate, 1-4 family residential | Residential real estat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Nonaccrual</t>
        </is>
      </c>
      <c r="B31" s="5" t="n">
        <v>2874</v>
      </c>
      <c r="C31" s="5" t="n">
        <v>3363</v>
      </c>
    </row>
    <row r="32">
      <c r="A32" s="4" t="inlineStr">
        <is>
          <t>Loans Past Due 90 Days or More Still Accruing</t>
        </is>
      </c>
      <c r="B32" s="5" t="n">
        <v>1073</v>
      </c>
      <c r="C32" s="5" t="n">
        <v>459</v>
      </c>
    </row>
    <row r="33">
      <c r="A33" s="4" t="inlineStr">
        <is>
          <t>Originated Loans | Residential real estate, Home equity lines of credit | Residential real estat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Nonaccrual</t>
        </is>
      </c>
      <c r="B35" s="5" t="n">
        <v>811</v>
      </c>
      <c r="C35" s="5" t="n">
        <v>917</v>
      </c>
    </row>
    <row r="36">
      <c r="A36" s="4" t="inlineStr">
        <is>
          <t>Loans Past Due 90 Days or More Still Accruing</t>
        </is>
      </c>
      <c r="B36" s="5" t="n">
        <v>25</v>
      </c>
      <c r="C36" s="5" t="n">
        <v>36</v>
      </c>
    </row>
    <row r="37">
      <c r="A37" s="4" t="inlineStr">
        <is>
          <t>Originated Loans | Consumer, Indirect | Consum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Nonaccrual</t>
        </is>
      </c>
      <c r="B39" s="5" t="n">
        <v>398</v>
      </c>
      <c r="C39" s="5" t="n">
        <v>455</v>
      </c>
    </row>
    <row r="40">
      <c r="A40" s="4" t="inlineStr">
        <is>
          <t>Loans Past Due 90 Days or More Still Accruing</t>
        </is>
      </c>
      <c r="B40" s="5" t="n">
        <v>50</v>
      </c>
      <c r="C40" s="5" t="n">
        <v>123</v>
      </c>
    </row>
    <row r="41">
      <c r="A41" s="4" t="inlineStr">
        <is>
          <t>Originated Loans | Consumer, Direct | Consum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Nonaccrual</t>
        </is>
      </c>
      <c r="B43" s="5" t="n">
        <v>200</v>
      </c>
      <c r="C43" s="5" t="n">
        <v>227</v>
      </c>
    </row>
    <row r="44">
      <c r="A44" s="4" t="inlineStr">
        <is>
          <t>Loans Past Due 90 Days or More Still Accruing</t>
        </is>
      </c>
      <c r="B44" s="5" t="n">
        <v>20</v>
      </c>
      <c r="C44" s="5" t="n">
        <v>53</v>
      </c>
    </row>
    <row r="45">
      <c r="A45" s="4" t="inlineStr">
        <is>
          <t>Originated Loans | Consumer, Other | Consum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Nonaccrual</t>
        </is>
      </c>
      <c r="B47" s="5" t="n">
        <v>0</v>
      </c>
      <c r="C47" s="5" t="n">
        <v>0</v>
      </c>
    </row>
    <row r="48">
      <c r="A48" s="4" t="inlineStr">
        <is>
          <t>Loans Past Due 90 Days or More Still Accruing</t>
        </is>
      </c>
      <c r="B48" s="6" t="n">
        <v>0</v>
      </c>
      <c r="C4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22" customWidth="1" min="2" max="2"/>
  </cols>
  <sheetData>
    <row r="1">
      <c r="A1" s="1" t="inlineStr">
        <is>
          <t>Loans (Details Textual)</t>
        </is>
      </c>
      <c r="B1" s="2" t="inlineStr">
        <is>
          <t>6 Months Ended</t>
        </is>
      </c>
    </row>
    <row r="2">
      <c r="B2" s="2" t="inlineStr">
        <is>
          <t>Jun. 30, 2022 USD ($)</t>
        </is>
      </c>
    </row>
    <row r="3">
      <c r="A3" s="3" t="inlineStr">
        <is>
          <t>Receivables [Abstract]</t>
        </is>
      </c>
      <c r="B3" s="4" t="inlineStr">
        <is>
          <t xml:space="preserve"> </t>
        </is>
      </c>
    </row>
    <row r="4">
      <c r="A4" s="4" t="inlineStr">
        <is>
          <t>Deferred loan payments</t>
        </is>
      </c>
      <c r="B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3)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Loans</t>
        </is>
      </c>
      <c r="B3" s="6" t="n">
        <v>2374485</v>
      </c>
      <c r="C3" s="6" t="n">
        <v>2331082</v>
      </c>
    </row>
    <row r="4">
      <c r="A4" s="4" t="inlineStr">
        <is>
          <t>Financing Receivables, 30 to 59 Days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t>
        </is>
      </c>
      <c r="B6" s="5" t="n">
        <v>6820</v>
      </c>
      <c r="C6" s="5" t="n">
        <v>6406</v>
      </c>
    </row>
    <row r="7">
      <c r="A7" s="4" t="inlineStr">
        <is>
          <t>Financing Receivables, 60 to 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t>
        </is>
      </c>
      <c r="B9" s="5" t="n">
        <v>1896</v>
      </c>
      <c r="C9" s="5" t="n">
        <v>2485</v>
      </c>
    </row>
    <row r="10">
      <c r="A10" s="4" t="inlineStr">
        <is>
          <t>Financing Receivables, Equal to Greater than 90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t>
        </is>
      </c>
      <c r="B12" s="5" t="n">
        <v>14107</v>
      </c>
      <c r="C12" s="5" t="n">
        <v>16195</v>
      </c>
    </row>
    <row r="13">
      <c r="A13" s="4" t="inlineStr">
        <is>
          <t>Financing Receivables, Total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t>
        </is>
      </c>
      <c r="B15" s="5" t="n">
        <v>22823</v>
      </c>
      <c r="C15" s="5" t="n">
        <v>25086</v>
      </c>
    </row>
    <row r="16">
      <c r="A16" s="4" t="inlineStr">
        <is>
          <t>Loans Not Past Du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t>
        </is>
      </c>
      <c r="B18" s="5" t="n">
        <v>2351662</v>
      </c>
      <c r="C18" s="5" t="n">
        <v>2305996</v>
      </c>
    </row>
    <row r="19">
      <c r="A19" s="4" t="inlineStr">
        <is>
          <t>Commercial real estat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t>
        </is>
      </c>
      <c r="B21" s="5" t="n">
        <v>1038920</v>
      </c>
      <c r="C21" s="4" t="inlineStr">
        <is>
          <t xml:space="preserve"> </t>
        </is>
      </c>
    </row>
    <row r="22">
      <c r="A22" s="4" t="inlineStr">
        <is>
          <t>Commercial</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t>
        </is>
      </c>
      <c r="B24" s="5" t="n">
        <v>286269</v>
      </c>
      <c r="C24" s="4" t="inlineStr">
        <is>
          <t xml:space="preserve"> </t>
        </is>
      </c>
    </row>
    <row r="25">
      <c r="A25" s="4" t="inlineStr">
        <is>
          <t>Residential real estat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t>
        </is>
      </c>
      <c r="B27" s="5" t="n">
        <v>463766</v>
      </c>
      <c r="C27" s="4" t="inlineStr">
        <is>
          <t xml:space="preserve"> </t>
        </is>
      </c>
    </row>
    <row r="28">
      <c r="A28" s="4" t="inlineStr">
        <is>
          <t>Consum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t>
        </is>
      </c>
      <c r="B30" s="5" t="n">
        <v>225645</v>
      </c>
      <c r="C30" s="4" t="inlineStr">
        <is>
          <t xml:space="preserve"> </t>
        </is>
      </c>
    </row>
    <row r="31">
      <c r="A31" s="4" t="inlineStr">
        <is>
          <t>Commercial real estate, Owner occupied | Commercial real estat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t>
        </is>
      </c>
      <c r="B33" s="5" t="n">
        <v>340815</v>
      </c>
      <c r="C33" s="5" t="n">
        <v>339974</v>
      </c>
    </row>
    <row r="34">
      <c r="A34" s="4" t="inlineStr">
        <is>
          <t>Commercial real estate, Owner occupied | Commercial real estate | Financing Receivables, 30 to 59 Days Past Du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t>
        </is>
      </c>
      <c r="B36" s="5" t="n">
        <v>500</v>
      </c>
      <c r="C36" s="5" t="n">
        <v>70</v>
      </c>
    </row>
    <row r="37">
      <c r="A37" s="4" t="inlineStr">
        <is>
          <t>Commercial real estate, Owner occupied | Commercial real estate | Financing Receivables, 60 to 89 Days Past Du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t>
        </is>
      </c>
      <c r="B39" s="5" t="n">
        <v>0</v>
      </c>
      <c r="C39" s="5" t="n">
        <v>591</v>
      </c>
    </row>
    <row r="40">
      <c r="A40" s="4" t="inlineStr">
        <is>
          <t>Commercial real estate, Owner occupied | Commercial real estate | Financing Receivables, Equal to Greater than 90 Days Past Du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t>
        </is>
      </c>
      <c r="B42" s="5" t="n">
        <v>1038</v>
      </c>
      <c r="C42" s="5" t="n">
        <v>433</v>
      </c>
    </row>
    <row r="43">
      <c r="A43" s="4" t="inlineStr">
        <is>
          <t>Commercial real estate, Owner occupied | Commercial real estate | Financing Receivables, Total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t>
        </is>
      </c>
      <c r="B45" s="5" t="n">
        <v>1538</v>
      </c>
      <c r="C45" s="5" t="n">
        <v>1094</v>
      </c>
    </row>
    <row r="46">
      <c r="A46" s="4" t="inlineStr">
        <is>
          <t>Commercial real estate, Owner occupied | Commercial real estate | Loans Not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5" t="n">
        <v>339277</v>
      </c>
      <c r="C48" s="5" t="n">
        <v>338880</v>
      </c>
    </row>
    <row r="49">
      <c r="A49" s="4" t="inlineStr">
        <is>
          <t>Commercial real estate, Non-owner occupied | Commercial real estat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5" t="n">
        <v>573491</v>
      </c>
      <c r="C51" s="5" t="n">
        <v>532706</v>
      </c>
    </row>
    <row r="52">
      <c r="A52" s="4" t="inlineStr">
        <is>
          <t>Commercial real estate, Non-owner occupied | Commercial real estate | Financing Receivables, 30 to 59 Days Past Du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5" t="n">
        <v>47</v>
      </c>
      <c r="C54" s="5" t="n">
        <v>394</v>
      </c>
    </row>
    <row r="55">
      <c r="A55" s="4" t="inlineStr">
        <is>
          <t>Commercial real estate, Non-owner occupied | Commercial real estate | Financing Receivables, 60 to 89 Days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t>
        </is>
      </c>
      <c r="B57" s="5" t="n">
        <v>384</v>
      </c>
      <c r="C57" s="5" t="n">
        <v>311</v>
      </c>
    </row>
    <row r="58">
      <c r="A58" s="4" t="inlineStr">
        <is>
          <t>Commercial real estate, Non-owner occupied | Commercial real estate | Financing Receivables, Equal to Greater than 90 Days Past Du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t>
        </is>
      </c>
      <c r="B60" s="5" t="n">
        <v>3464</v>
      </c>
      <c r="C60" s="5" t="n">
        <v>2511</v>
      </c>
    </row>
    <row r="61">
      <c r="A61" s="4" t="inlineStr">
        <is>
          <t>Commercial real estate, Non-owner occupied | Commercial real estate | Financing Receivables, Total Past Du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t>
        </is>
      </c>
      <c r="B63" s="5" t="n">
        <v>3895</v>
      </c>
      <c r="C63" s="5" t="n">
        <v>3216</v>
      </c>
    </row>
    <row r="64">
      <c r="A64" s="4" t="inlineStr">
        <is>
          <t>Commercial real estate, Non-owner occupied | Commercial real estate | Loans Not Past Du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t>
        </is>
      </c>
      <c r="B66" s="5" t="n">
        <v>569596</v>
      </c>
      <c r="C66" s="5" t="n">
        <v>529490</v>
      </c>
    </row>
    <row r="67">
      <c r="A67" s="4" t="inlineStr">
        <is>
          <t>Commercial real estate, Farmland | Commercial real estat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t>
        </is>
      </c>
      <c r="B69" s="5" t="n">
        <v>175911</v>
      </c>
      <c r="C69" s="5" t="n">
        <v>177417</v>
      </c>
    </row>
    <row r="70">
      <c r="A70" s="4" t="inlineStr">
        <is>
          <t>Commercial real estate, Farmland | Commercial real estate | Financing Receivables, 30 to 59 Days Past Du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t>
        </is>
      </c>
      <c r="B72" s="5" t="n">
        <v>0</v>
      </c>
      <c r="C72" s="5" t="n">
        <v>0</v>
      </c>
    </row>
    <row r="73">
      <c r="A73" s="4" t="inlineStr">
        <is>
          <t>Commercial real estate, Farmland | Commercial real estate | Financing Receivables, 60 to 89 Days Past Du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t>
        </is>
      </c>
      <c r="B75" s="5" t="n">
        <v>0</v>
      </c>
      <c r="C75" s="5" t="n">
        <v>0</v>
      </c>
    </row>
    <row r="76">
      <c r="A76" s="4" t="inlineStr">
        <is>
          <t>Commercial real estate, Farmland | Commercial real estate | Financing Receivables, Equal to Greater than 90 Days Past Du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t>
        </is>
      </c>
      <c r="B78" s="5" t="n">
        <v>46</v>
      </c>
      <c r="C78" s="5" t="n">
        <v>274</v>
      </c>
    </row>
    <row r="79">
      <c r="A79" s="4" t="inlineStr">
        <is>
          <t>Commercial real estate, Farmland | Commercial real estate | Financing Receivables, Total Past Du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t>
        </is>
      </c>
      <c r="B81" s="5" t="n">
        <v>46</v>
      </c>
      <c r="C81" s="5" t="n">
        <v>274</v>
      </c>
    </row>
    <row r="82">
      <c r="A82" s="4" t="inlineStr">
        <is>
          <t>Commercial real estate, Farmland | Commercial real estate | Loans Not Past Du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t>
        </is>
      </c>
      <c r="B84" s="5" t="n">
        <v>175865</v>
      </c>
      <c r="C84" s="5" t="n">
        <v>177143</v>
      </c>
    </row>
    <row r="85">
      <c r="A85" s="4" t="inlineStr">
        <is>
          <t>Commercial real estate, Other | Commercial real estat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t>
        </is>
      </c>
      <c r="B87" s="5" t="n">
        <v>124614</v>
      </c>
      <c r="C87" s="5" t="n">
        <v>137994</v>
      </c>
    </row>
    <row r="88">
      <c r="A88" s="4" t="inlineStr">
        <is>
          <t>Commercial real estate, Other | Commercial real estate | Financing Receivables, 30 to 59 Days Past Due</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t>
        </is>
      </c>
      <c r="B90" s="5" t="n">
        <v>0</v>
      </c>
      <c r="C90" s="5" t="n">
        <v>56</v>
      </c>
    </row>
    <row r="91">
      <c r="A91" s="4" t="inlineStr">
        <is>
          <t>Commercial real estate, Other | Commercial real estate | Financing Receivables, 60 to 89 Days Past Due</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t>
        </is>
      </c>
      <c r="B93" s="5" t="n">
        <v>0</v>
      </c>
      <c r="C93" s="5" t="n">
        <v>0</v>
      </c>
    </row>
    <row r="94">
      <c r="A94" s="4" t="inlineStr">
        <is>
          <t>Commercial real estate, Other | Commercial real estate | Financing Receivables, Equal to Greater than 90 Days Past Du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t>
        </is>
      </c>
      <c r="B96" s="5" t="n">
        <v>47</v>
      </c>
      <c r="C96" s="5" t="n">
        <v>60</v>
      </c>
    </row>
    <row r="97">
      <c r="A97" s="4" t="inlineStr">
        <is>
          <t>Commercial real estate, Other | Commercial real estate | Financing Receivables, Total Past Du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t>
        </is>
      </c>
      <c r="B99" s="5" t="n">
        <v>47</v>
      </c>
      <c r="C99" s="5" t="n">
        <v>116</v>
      </c>
    </row>
    <row r="100">
      <c r="A100" s="4" t="inlineStr">
        <is>
          <t>Commercial real estate, Other | Commercial real estate | Loans Not Past Due</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t>
        </is>
      </c>
      <c r="B102" s="5" t="n">
        <v>124567</v>
      </c>
      <c r="C102" s="5" t="n">
        <v>137878</v>
      </c>
    </row>
    <row r="103">
      <c r="A103" s="4" t="inlineStr">
        <is>
          <t>Commercial, Commercial and industrial | Commercial</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t>
        </is>
      </c>
      <c r="B105" s="5" t="n">
        <v>286269</v>
      </c>
      <c r="C105" s="5" t="n">
        <v>312532</v>
      </c>
    </row>
    <row r="106">
      <c r="A106" s="4" t="inlineStr">
        <is>
          <t>Commercial, Commercial and industrial | Commercial | Financing Receivables, 30 to 59 Days Past Du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t>
        </is>
      </c>
      <c r="B108" s="5" t="n">
        <v>492</v>
      </c>
      <c r="C108" s="5" t="n">
        <v>256</v>
      </c>
    </row>
    <row r="109">
      <c r="A109" s="4" t="inlineStr">
        <is>
          <t>Commercial, Commercial and industrial | Commercial | Financing Receivables, 60 to 89 Days Past Du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t>
        </is>
      </c>
      <c r="B111" s="5" t="n">
        <v>80</v>
      </c>
      <c r="C111" s="5" t="n">
        <v>100</v>
      </c>
    </row>
    <row r="112">
      <c r="A112" s="4" t="inlineStr">
        <is>
          <t>Commercial, Commercial and industrial | Commercial | Financing Receivables, Equal to Greater than 90 Days Past Du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t>
        </is>
      </c>
      <c r="B114" s="5" t="n">
        <v>3994</v>
      </c>
      <c r="C114" s="5" t="n">
        <v>7244</v>
      </c>
    </row>
    <row r="115">
      <c r="A115" s="4" t="inlineStr">
        <is>
          <t>Commercial, Commercial and industrial | Commercial | Financing Receivables, Total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t>
        </is>
      </c>
      <c r="B117" s="5" t="n">
        <v>4566</v>
      </c>
      <c r="C117" s="5" t="n">
        <v>7600</v>
      </c>
    </row>
    <row r="118">
      <c r="A118" s="4" t="inlineStr">
        <is>
          <t>Commercial, Commercial and industrial | Commercial | Loans Not Past Du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t>
        </is>
      </c>
      <c r="B120" s="5" t="n">
        <v>281703</v>
      </c>
      <c r="C120" s="5" t="n">
        <v>304932</v>
      </c>
    </row>
    <row r="121">
      <c r="A121" s="4" t="inlineStr">
        <is>
          <t>Commercial, Agricultural | Commercial</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t>
        </is>
      </c>
      <c r="B123" s="5" t="n">
        <v>54555</v>
      </c>
      <c r="C123" s="5" t="n">
        <v>54874</v>
      </c>
    </row>
    <row r="124">
      <c r="A124" s="4" t="inlineStr">
        <is>
          <t>Commercial, Agricultural | Commercial | Financing Receivables, 30 to 59 Days Past Due</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t>
        </is>
      </c>
      <c r="B126" s="5" t="n">
        <v>432</v>
      </c>
      <c r="C126" s="5" t="n">
        <v>100</v>
      </c>
    </row>
    <row r="127">
      <c r="A127" s="4" t="inlineStr">
        <is>
          <t>Commercial, Agricultural | Commercial | Financing Receivables, 60 to 89 Days Past Due</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t>
        </is>
      </c>
      <c r="B129" s="5" t="n">
        <v>0</v>
      </c>
      <c r="C129" s="5" t="n">
        <v>28</v>
      </c>
    </row>
    <row r="130">
      <c r="A130" s="4" t="inlineStr">
        <is>
          <t>Commercial, Agricultural | Commercial | Financing Receivables, Equal to Greater than 90 Days Past Due</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t>
        </is>
      </c>
      <c r="B132" s="5" t="n">
        <v>67</v>
      </c>
      <c r="C132" s="5" t="n">
        <v>40</v>
      </c>
    </row>
    <row r="133">
      <c r="A133" s="4" t="inlineStr">
        <is>
          <t>Commercial, Agricultural | Commercial | Financing Receivables, Total Past Due</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t>
        </is>
      </c>
      <c r="B135" s="5" t="n">
        <v>499</v>
      </c>
      <c r="C135" s="5" t="n">
        <v>168</v>
      </c>
    </row>
    <row r="136">
      <c r="A136" s="4" t="inlineStr">
        <is>
          <t>Commercial, Agricultural | Commercial | Loans Not Past Due</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t>
        </is>
      </c>
      <c r="B138" s="5" t="n">
        <v>54056</v>
      </c>
      <c r="C138" s="5" t="n">
        <v>54706</v>
      </c>
    </row>
    <row r="139">
      <c r="A139" s="4" t="inlineStr">
        <is>
          <t>Residential real estate, 1-4 family residential | Residential real estate</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t>
        </is>
      </c>
      <c r="B141" s="5" t="n">
        <v>463766</v>
      </c>
      <c r="C141" s="5" t="n">
        <v>452792</v>
      </c>
    </row>
    <row r="142">
      <c r="A142" s="4" t="inlineStr">
        <is>
          <t>Residential real estate, 1-4 family residential | Residential real estate | Financing Receivables, 30 to 59 Days Past Due</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t>
        </is>
      </c>
      <c r="B144" s="5" t="n">
        <v>3944</v>
      </c>
      <c r="C144" s="5" t="n">
        <v>4452</v>
      </c>
    </row>
    <row r="145">
      <c r="A145" s="4" t="inlineStr">
        <is>
          <t>Residential real estate, 1-4 family residential | Residential real estate | Financing Receivables, 60 to 89 Days Past Due</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t>
        </is>
      </c>
      <c r="B147" s="5" t="n">
        <v>1224</v>
      </c>
      <c r="C147" s="5" t="n">
        <v>1077</v>
      </c>
    </row>
    <row r="148">
      <c r="A148" s="4" t="inlineStr">
        <is>
          <t>Residential real estate, 1-4 family residential | Residential real estate | Financing Receivables, Equal to Greater than 90 Days Past Due</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t>
        </is>
      </c>
      <c r="B150" s="5" t="n">
        <v>3947</v>
      </c>
      <c r="C150" s="5" t="n">
        <v>3822</v>
      </c>
    </row>
    <row r="151">
      <c r="A151" s="4" t="inlineStr">
        <is>
          <t>Residential real estate, 1-4 family residential | Residential real estate | Financing Receivables, Total Past Du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t>
        </is>
      </c>
      <c r="B153" s="5" t="n">
        <v>9115</v>
      </c>
      <c r="C153" s="5" t="n">
        <v>9351</v>
      </c>
    </row>
    <row r="154">
      <c r="A154" s="4" t="inlineStr">
        <is>
          <t>Residential real estate, 1-4 family residential | Residential real estate | Loans Not Past Due</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t>
        </is>
      </c>
      <c r="B156" s="5" t="n">
        <v>454651</v>
      </c>
      <c r="C156" s="5" t="n">
        <v>443441</v>
      </c>
    </row>
    <row r="157">
      <c r="A157" s="4" t="inlineStr">
        <is>
          <t>Residential real estate, Home equity lines of credit | Residential real estate</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t>
        </is>
      </c>
      <c r="B159" s="5" t="n">
        <v>129419</v>
      </c>
      <c r="C159" s="5" t="n">
        <v>127450</v>
      </c>
    </row>
    <row r="160">
      <c r="A160" s="4" t="inlineStr">
        <is>
          <t>Residential real estate, Home equity lines of credit | Residential real estate | Financing Receivables, 30 to 59 Days Past Due</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t>
        </is>
      </c>
      <c r="B162" s="5" t="n">
        <v>179</v>
      </c>
      <c r="C162" s="5" t="n">
        <v>80</v>
      </c>
    </row>
    <row r="163">
      <c r="A163" s="4" t="inlineStr">
        <is>
          <t>Residential real estate, Home equity lines of credit | Residential real estate | Financing Receivables, 60 to 89 Days Past Due</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t>
        </is>
      </c>
      <c r="B165" s="5" t="n">
        <v>9</v>
      </c>
      <c r="C165" s="5" t="n">
        <v>12</v>
      </c>
    </row>
    <row r="166">
      <c r="A166" s="4" t="inlineStr">
        <is>
          <t>Residential real estate, Home equity lines of credit | Residential real estate | Financing Receivables, Equal to Greater than 90 Days Past Due</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t>
        </is>
      </c>
      <c r="B168" s="5" t="n">
        <v>836</v>
      </c>
      <c r="C168" s="5" t="n">
        <v>953</v>
      </c>
    </row>
    <row r="169">
      <c r="A169" s="4" t="inlineStr">
        <is>
          <t>Residential real estate, Home equity lines of credit | Residential real estate | Financing Receivables, Total Past Due</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t>
        </is>
      </c>
      <c r="B171" s="5" t="n">
        <v>1024</v>
      </c>
      <c r="C171" s="5" t="n">
        <v>1045</v>
      </c>
    </row>
    <row r="172">
      <c r="A172" s="4" t="inlineStr">
        <is>
          <t>Residential real estate, Home equity lines of credit | Residential real estate | Loans Not Past Due</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t>
        </is>
      </c>
      <c r="B174" s="5" t="n">
        <v>128395</v>
      </c>
      <c r="C174" s="5" t="n">
        <v>126405</v>
      </c>
    </row>
    <row r="175">
      <c r="A175" s="4" t="inlineStr">
        <is>
          <t>Consumer, Indirect | Consum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t>
        </is>
      </c>
      <c r="B177" s="5" t="n">
        <v>199243</v>
      </c>
      <c r="C177" s="5" t="n">
        <v>164760</v>
      </c>
    </row>
    <row r="178">
      <c r="A178" s="4" t="inlineStr">
        <is>
          <t>Consumer, Indirect | Consumer | Financing Receivables, 30 to 59 Days Past Due</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t>
        </is>
      </c>
      <c r="B180" s="5" t="n">
        <v>887</v>
      </c>
      <c r="C180" s="5" t="n">
        <v>795</v>
      </c>
    </row>
    <row r="181">
      <c r="A181" s="4" t="inlineStr">
        <is>
          <t>Consumer, Indirect | Consumer | Financing Receivables, 60 to 89 Days Past Due</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t>
        </is>
      </c>
      <c r="B183" s="5" t="n">
        <v>169</v>
      </c>
      <c r="C183" s="5" t="n">
        <v>275</v>
      </c>
    </row>
    <row r="184">
      <c r="A184" s="4" t="inlineStr">
        <is>
          <t>Consumer, Indirect | Consumer | Financing Receivables, Equal to Greater than 90 Days Past Due</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t>
        </is>
      </c>
      <c r="B186" s="5" t="n">
        <v>448</v>
      </c>
      <c r="C186" s="5" t="n">
        <v>578</v>
      </c>
    </row>
    <row r="187">
      <c r="A187" s="4" t="inlineStr">
        <is>
          <t>Consumer, Indirect | Consumer | Financing Receivables, Total Past Due</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t>
        </is>
      </c>
      <c r="B189" s="5" t="n">
        <v>1504</v>
      </c>
      <c r="C189" s="5" t="n">
        <v>1648</v>
      </c>
    </row>
    <row r="190">
      <c r="A190" s="4" t="inlineStr">
        <is>
          <t>Consumer, Indirect | Consumer | Loans Not Past Due</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t>
        </is>
      </c>
      <c r="B192" s="5" t="n">
        <v>197739</v>
      </c>
      <c r="C192" s="5" t="n">
        <v>163112</v>
      </c>
    </row>
    <row r="193">
      <c r="A193" s="4" t="inlineStr">
        <is>
          <t>Consumer, Direct | Consumer</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Loans</t>
        </is>
      </c>
      <c r="B195" s="5" t="n">
        <v>18103</v>
      </c>
      <c r="C195" s="5" t="n">
        <v>21188</v>
      </c>
    </row>
    <row r="196">
      <c r="A196" s="4" t="inlineStr">
        <is>
          <t>Consumer, Direct | Consumer | Financing Receivables, 30 to 59 Days Past Due</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t>
        </is>
      </c>
      <c r="B198" s="5" t="n">
        <v>235</v>
      </c>
      <c r="C198" s="5" t="n">
        <v>203</v>
      </c>
    </row>
    <row r="199">
      <c r="A199" s="4" t="inlineStr">
        <is>
          <t>Consumer, Direct | Consumer | Financing Receivables, 60 to 89 Days Past Due</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t>
        </is>
      </c>
      <c r="B201" s="5" t="n">
        <v>30</v>
      </c>
      <c r="C201" s="5" t="n">
        <v>91</v>
      </c>
    </row>
    <row r="202">
      <c r="A202" s="4" t="inlineStr">
        <is>
          <t>Consumer, Direct | Consumer | Financing Receivables, Equal to Greater than 90 Days Past Due</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t>
        </is>
      </c>
      <c r="B204" s="5" t="n">
        <v>220</v>
      </c>
      <c r="C204" s="5" t="n">
        <v>280</v>
      </c>
    </row>
    <row r="205">
      <c r="A205" s="4" t="inlineStr">
        <is>
          <t>Consumer, Direct | Consumer | Financing Receivables, Total Past Due</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t>
        </is>
      </c>
      <c r="B207" s="5" t="n">
        <v>485</v>
      </c>
      <c r="C207" s="5" t="n">
        <v>574</v>
      </c>
    </row>
    <row r="208">
      <c r="A208" s="4" t="inlineStr">
        <is>
          <t>Consumer, Direct | Consumer | Loans Not Past Due</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t>
        </is>
      </c>
      <c r="B210" s="5" t="n">
        <v>17618</v>
      </c>
      <c r="C210" s="5" t="n">
        <v>20614</v>
      </c>
    </row>
    <row r="211">
      <c r="A211" s="4" t="inlineStr">
        <is>
          <t>Consumer, Other | Consumer</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t>
        </is>
      </c>
      <c r="B213" s="5" t="n">
        <v>8299</v>
      </c>
      <c r="C213" s="5" t="n">
        <v>9395</v>
      </c>
    </row>
    <row r="214">
      <c r="A214" s="4" t="inlineStr">
        <is>
          <t>Consumer, Other | Consumer | Financing Receivables, 30 to 59 Days Past Due</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Loans</t>
        </is>
      </c>
      <c r="B216" s="5" t="n">
        <v>104</v>
      </c>
      <c r="C216" s="5" t="n">
        <v>0</v>
      </c>
    </row>
    <row r="217">
      <c r="A217" s="4" t="inlineStr">
        <is>
          <t>Consumer, Other | Consumer | Financing Receivables, 60 to 89 Days Past Due</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Loans</t>
        </is>
      </c>
      <c r="B219" s="5" t="n">
        <v>0</v>
      </c>
      <c r="C219" s="5" t="n">
        <v>0</v>
      </c>
    </row>
    <row r="220">
      <c r="A220" s="4" t="inlineStr">
        <is>
          <t>Consumer, Other | Consumer | Financing Receivables, Equal to Greater than 90 Days Past Due</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Loans</t>
        </is>
      </c>
      <c r="B222" s="5" t="n">
        <v>0</v>
      </c>
      <c r="C222" s="5" t="n">
        <v>0</v>
      </c>
    </row>
    <row r="223">
      <c r="A223" s="4" t="inlineStr">
        <is>
          <t>Consumer, Other | Consumer | Financing Receivables, Total Past Due</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Loans</t>
        </is>
      </c>
      <c r="B225" s="5" t="n">
        <v>104</v>
      </c>
      <c r="C225" s="5" t="n">
        <v>0</v>
      </c>
    </row>
    <row r="226">
      <c r="A226" s="4" t="inlineStr">
        <is>
          <t>Consumer, Other | Consumer | Loans Not Past Due</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Loans</t>
        </is>
      </c>
      <c r="B228" s="6" t="n">
        <v>8195</v>
      </c>
      <c r="C228" s="6" t="n">
        <v>93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37" customWidth="1" min="2" max="2"/>
    <col width="28" customWidth="1" min="3" max="3"/>
    <col width="37" customWidth="1" min="4" max="4"/>
    <col width="28" customWidth="1" min="5" max="5"/>
    <col width="22" customWidth="1" min="6" max="6"/>
  </cols>
  <sheetData>
    <row r="1">
      <c r="A1" s="1" t="inlineStr">
        <is>
          <t>Troubled Debt Restructurings (Details Textual)</t>
        </is>
      </c>
      <c r="B1" s="2" t="inlineStr">
        <is>
          <t>3 Months Ended</t>
        </is>
      </c>
      <c r="D1" s="2" t="inlineStr">
        <is>
          <t>6 Months Ended</t>
        </is>
      </c>
    </row>
    <row r="2">
      <c r="B2" s="2" t="inlineStr">
        <is>
          <t>Jun. 30, 2022 USD ($) Loans Customer</t>
        </is>
      </c>
      <c r="C2" s="2" t="inlineStr">
        <is>
          <t>Jun. 30, 2021 USD ($) Loans</t>
        </is>
      </c>
      <c r="D2" s="2" t="inlineStr">
        <is>
          <t>Jun. 30, 2022 USD ($) Customer Loans</t>
        </is>
      </c>
      <c r="E2" s="2" t="inlineStr">
        <is>
          <t>Jun. 30, 2021 USD ($) Loans</t>
        </is>
      </c>
      <c r="F2" s="2" t="inlineStr">
        <is>
          <t>Dec. 31, 2021 USD ($)</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troubled debt restructurings</t>
        </is>
      </c>
      <c r="B4" s="6" t="n">
        <v>3600000</v>
      </c>
      <c r="C4" s="4" t="inlineStr">
        <is>
          <t xml:space="preserve"> </t>
        </is>
      </c>
      <c r="D4" s="6" t="n">
        <v>3600000</v>
      </c>
      <c r="E4" s="4" t="inlineStr">
        <is>
          <t xml:space="preserve"> </t>
        </is>
      </c>
      <c r="F4" s="6" t="n">
        <v>3900000</v>
      </c>
    </row>
    <row r="5">
      <c r="A5" s="4" t="inlineStr">
        <is>
          <t>Commitments to lend additional amounts to borrowers classified as troubled debt restructurings</t>
        </is>
      </c>
      <c r="B5" s="5" t="n">
        <v>0</v>
      </c>
      <c r="C5" s="4" t="inlineStr">
        <is>
          <t xml:space="preserve"> </t>
        </is>
      </c>
      <c r="D5" s="5" t="n">
        <v>0</v>
      </c>
      <c r="E5" s="4" t="inlineStr">
        <is>
          <t xml:space="preserve"> </t>
        </is>
      </c>
      <c r="F5" s="5" t="n">
        <v>0</v>
      </c>
    </row>
    <row r="6">
      <c r="A6" s="4" t="inlineStr">
        <is>
          <t>Provision for credit losses</t>
        </is>
      </c>
      <c r="B6" s="5" t="n">
        <v>482000</v>
      </c>
      <c r="C6" s="6" t="n">
        <v>50000</v>
      </c>
      <c r="D6" s="5" t="n">
        <v>-448000</v>
      </c>
      <c r="E6" s="6" t="n">
        <v>475000</v>
      </c>
      <c r="F6" s="4" t="inlineStr">
        <is>
          <t xml:space="preserve"> </t>
        </is>
      </c>
    </row>
    <row r="7">
      <c r="A7" s="4" t="inlineStr">
        <is>
          <t>Small Business Administration (SBA), CARES Act, Paycheck Protection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Modific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troubled debt restructurings</t>
        </is>
      </c>
      <c r="B9" s="6" t="n">
        <v>256400000</v>
      </c>
      <c r="C9" s="4" t="inlineStr">
        <is>
          <t xml:space="preserve"> </t>
        </is>
      </c>
      <c r="D9" s="6" t="n">
        <v>256400000</v>
      </c>
      <c r="E9" s="4" t="inlineStr">
        <is>
          <t xml:space="preserve"> </t>
        </is>
      </c>
      <c r="F9" s="4" t="inlineStr">
        <is>
          <t xml:space="preserve"> </t>
        </is>
      </c>
    </row>
    <row r="10">
      <c r="A10" s="4" t="inlineStr">
        <is>
          <t>Number of business customers facilitated assistance | Customer</t>
        </is>
      </c>
      <c r="B10" s="5" t="n">
        <v>2134</v>
      </c>
      <c r="C10" s="4" t="inlineStr">
        <is>
          <t xml:space="preserve"> </t>
        </is>
      </c>
      <c r="D10" s="5" t="n">
        <v>2134</v>
      </c>
      <c r="E10" s="4" t="inlineStr">
        <is>
          <t xml:space="preserve"> </t>
        </is>
      </c>
      <c r="F10" s="4" t="inlineStr">
        <is>
          <t xml:space="preserve"> </t>
        </is>
      </c>
    </row>
    <row r="11">
      <c r="A11" s="4" t="inlineStr">
        <is>
          <t>Payments received from forgiveness of loans</t>
        </is>
      </c>
      <c r="B11" s="4" t="inlineStr">
        <is>
          <t xml:space="preserve"> </t>
        </is>
      </c>
      <c r="C11" s="4" t="inlineStr">
        <is>
          <t xml:space="preserve"> </t>
        </is>
      </c>
      <c r="D11" s="4" t="inlineStr">
        <is>
          <t xml:space="preserve"> </t>
        </is>
      </c>
      <c r="E11" s="5" t="n">
        <v>107900000</v>
      </c>
      <c r="F11" s="4" t="inlineStr">
        <is>
          <t xml:space="preserve"> </t>
        </is>
      </c>
    </row>
    <row r="12">
      <c r="A12" s="4" t="inlineStr">
        <is>
          <t>Small Business Administration (SBA), CARES Act, Paycheck Protection Program | PPP Loan Originated In 202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received from forgiveness of loans</t>
        </is>
      </c>
      <c r="B14" s="4" t="inlineStr">
        <is>
          <t xml:space="preserve"> </t>
        </is>
      </c>
      <c r="C14" s="4" t="inlineStr">
        <is>
          <t xml:space="preserve"> </t>
        </is>
      </c>
      <c r="D14" s="6" t="n">
        <v>256300000</v>
      </c>
      <c r="E14" s="4" t="inlineStr">
        <is>
          <t xml:space="preserve"> </t>
        </is>
      </c>
      <c r="F14" s="4" t="inlineStr">
        <is>
          <t xml:space="preserve"> </t>
        </is>
      </c>
    </row>
    <row r="15">
      <c r="A15" s="4" t="inlineStr">
        <is>
          <t>Percentage of payments received from forgiveness of loans</t>
        </is>
      </c>
      <c r="B15" s="4" t="inlineStr">
        <is>
          <t xml:space="preserve"> </t>
        </is>
      </c>
      <c r="C15" s="4" t="inlineStr">
        <is>
          <t xml:space="preserve"> </t>
        </is>
      </c>
      <c r="D15" s="10" t="n">
        <v>0.9998</v>
      </c>
      <c r="E15" s="4" t="inlineStr">
        <is>
          <t xml:space="preserve"> </t>
        </is>
      </c>
      <c r="F15" s="4" t="inlineStr">
        <is>
          <t xml:space="preserve"> </t>
        </is>
      </c>
    </row>
    <row r="16">
      <c r="A16" s="4" t="inlineStr">
        <is>
          <t>Small Business Administration (SBA), CARES Act, Paycheck Protection Program | PPP Loan Originated In 202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Modific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received from forgiveness of loans</t>
        </is>
      </c>
      <c r="B18" s="4" t="inlineStr">
        <is>
          <t xml:space="preserve"> </t>
        </is>
      </c>
      <c r="C18" s="4" t="inlineStr">
        <is>
          <t xml:space="preserve"> </t>
        </is>
      </c>
      <c r="D18" s="4" t="inlineStr">
        <is>
          <t xml:space="preserve"> </t>
        </is>
      </c>
      <c r="E18" s="6" t="n">
        <v>105400000</v>
      </c>
      <c r="F18" s="4" t="inlineStr">
        <is>
          <t xml:space="preserve"> </t>
        </is>
      </c>
    </row>
    <row r="19">
      <c r="A19" s="4" t="inlineStr">
        <is>
          <t>Percentage of payments received from forgiveness of loans</t>
        </is>
      </c>
      <c r="B19" s="4" t="inlineStr">
        <is>
          <t xml:space="preserve"> </t>
        </is>
      </c>
      <c r="C19" s="4" t="inlineStr">
        <is>
          <t xml:space="preserve"> </t>
        </is>
      </c>
      <c r="D19" s="4" t="inlineStr">
        <is>
          <t xml:space="preserve"> </t>
        </is>
      </c>
      <c r="E19" s="10" t="n">
        <v>0.9772</v>
      </c>
      <c r="F19" s="4" t="inlineStr">
        <is>
          <t xml:space="preserve"> </t>
        </is>
      </c>
    </row>
    <row r="20">
      <c r="A20" s="4" t="inlineStr">
        <is>
          <t>Payment Deferr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months offered, deferrals</t>
        </is>
      </c>
      <c r="B22" s="4" t="inlineStr">
        <is>
          <t xml:space="preserve"> </t>
        </is>
      </c>
      <c r="C22" s="4" t="inlineStr">
        <is>
          <t xml:space="preserve"> </t>
        </is>
      </c>
      <c r="D22" s="4" t="inlineStr">
        <is>
          <t>3 months</t>
        </is>
      </c>
      <c r="E22" s="4" t="inlineStr">
        <is>
          <t xml:space="preserve"> </t>
        </is>
      </c>
      <c r="F22" s="4" t="inlineStr">
        <is>
          <t xml:space="preserve"> </t>
        </is>
      </c>
    </row>
    <row r="23">
      <c r="A23" s="4" t="inlineStr">
        <is>
          <t>Payment Deferral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months offered, deferrals</t>
        </is>
      </c>
      <c r="B25" s="4" t="inlineStr">
        <is>
          <t xml:space="preserve"> </t>
        </is>
      </c>
      <c r="C25" s="4" t="inlineStr">
        <is>
          <t xml:space="preserve"> </t>
        </is>
      </c>
      <c r="D25" s="4" t="inlineStr">
        <is>
          <t>3 months</t>
        </is>
      </c>
      <c r="E25" s="4" t="inlineStr">
        <is>
          <t xml:space="preserve"> </t>
        </is>
      </c>
      <c r="F25" s="4" t="inlineStr">
        <is>
          <t xml:space="preserve"> </t>
        </is>
      </c>
    </row>
    <row r="26">
      <c r="A26" s="4" t="inlineStr">
        <is>
          <t>Payment Deferral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months offered, deferrals</t>
        </is>
      </c>
      <c r="B28" s="4" t="inlineStr">
        <is>
          <t xml:space="preserve"> </t>
        </is>
      </c>
      <c r="C28" s="4" t="inlineStr">
        <is>
          <t xml:space="preserve"> </t>
        </is>
      </c>
      <c r="D28" s="4" t="inlineStr">
        <is>
          <t>12 months</t>
        </is>
      </c>
      <c r="E28" s="4" t="inlineStr">
        <is>
          <t xml:space="preserve"> </t>
        </is>
      </c>
      <c r="F28" s="4" t="inlineStr">
        <is>
          <t xml:space="preserve"> </t>
        </is>
      </c>
    </row>
    <row r="29">
      <c r="A29" s="4" t="inlineStr">
        <is>
          <t>Consumer, Indirec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roubled debt restructured loans with subsequent payment defaults | Loans | Loans</t>
        </is>
      </c>
      <c r="B31" s="4" t="inlineStr">
        <is>
          <t xml:space="preserve"> </t>
        </is>
      </c>
      <c r="C31" s="5" t="n">
        <v>1</v>
      </c>
      <c r="D31" s="4" t="inlineStr">
        <is>
          <t xml:space="preserve"> </t>
        </is>
      </c>
      <c r="E31" s="5" t="n">
        <v>1</v>
      </c>
      <c r="F31" s="4" t="inlineStr">
        <is>
          <t xml:space="preserve"> </t>
        </is>
      </c>
    </row>
    <row r="32">
      <c r="A32" s="4" t="inlineStr">
        <is>
          <t>Residential Mortgag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roubled debt restructured loans with subsequent payment defaults | Loans | Loans</t>
        </is>
      </c>
      <c r="B34" s="5" t="n">
        <v>2</v>
      </c>
      <c r="C34" s="5" t="n">
        <v>1</v>
      </c>
      <c r="D34" s="5" t="n">
        <v>2</v>
      </c>
      <c r="E34" s="5" t="n">
        <v>1</v>
      </c>
      <c r="F34" s="4" t="inlineStr">
        <is>
          <t xml:space="preserve"> </t>
        </is>
      </c>
    </row>
    <row r="35">
      <c r="A35" s="4" t="inlineStr">
        <is>
          <t>Provision for loan losses</t>
        </is>
      </c>
      <c r="B35" s="4" t="inlineStr">
        <is>
          <t xml:space="preserve"> </t>
        </is>
      </c>
      <c r="C35" s="4" t="inlineStr">
        <is>
          <t xml:space="preserve"> </t>
        </is>
      </c>
      <c r="D35" s="6" t="n">
        <v>0</v>
      </c>
      <c r="E35" s="4" t="inlineStr">
        <is>
          <t xml:space="preserve"> </t>
        </is>
      </c>
      <c r="F35" s="4" t="inlineStr">
        <is>
          <t xml:space="preserve"> </t>
        </is>
      </c>
    </row>
    <row r="36">
      <c r="A36" s="4" t="inlineStr">
        <is>
          <t>Loans default payment past due period</t>
        </is>
      </c>
      <c r="B36" s="4" t="inlineStr">
        <is>
          <t xml:space="preserve"> </t>
        </is>
      </c>
      <c r="C36" s="4" t="inlineStr">
        <is>
          <t xml:space="preserve"> </t>
        </is>
      </c>
      <c r="D36" s="4" t="inlineStr">
        <is>
          <t>30 days</t>
        </is>
      </c>
      <c r="E36" s="4" t="inlineStr">
        <is>
          <t xml:space="preserve"> </t>
        </is>
      </c>
      <c r="F36" s="4" t="inlineStr">
        <is>
          <t xml:space="preserve"> </t>
        </is>
      </c>
    </row>
    <row r="37">
      <c r="A37" s="4" t="inlineStr">
        <is>
          <t>Commercial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Modifica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roubled debt restructured loans with subsequent payment defaults | Loans | Loans</t>
        </is>
      </c>
      <c r="B39" s="4" t="inlineStr">
        <is>
          <t xml:space="preserve"> </t>
        </is>
      </c>
      <c r="C39" s="5" t="n">
        <v>2</v>
      </c>
      <c r="D39" s="4" t="inlineStr">
        <is>
          <t xml:space="preserve"> </t>
        </is>
      </c>
      <c r="E39" s="5" t="n">
        <v>2</v>
      </c>
      <c r="F39" s="4" t="inlineStr">
        <is>
          <t xml:space="preserve"> </t>
        </is>
      </c>
    </row>
    <row r="40">
      <c r="A40" s="4" t="inlineStr">
        <is>
          <t>Financing receivable number of loans past due | Loans</t>
        </is>
      </c>
      <c r="B40" s="4" t="inlineStr">
        <is>
          <t xml:space="preserve"> </t>
        </is>
      </c>
      <c r="C40" s="4" t="inlineStr">
        <is>
          <t xml:space="preserve"> </t>
        </is>
      </c>
      <c r="D40" s="4" t="inlineStr">
        <is>
          <t xml:space="preserve"> </t>
        </is>
      </c>
      <c r="E40" s="5" t="n">
        <v>2</v>
      </c>
      <c r="F40" s="4" t="inlineStr">
        <is>
          <t xml:space="preserve"> </t>
        </is>
      </c>
    </row>
    <row r="41">
      <c r="A41" s="4" t="inlineStr">
        <is>
          <t>Provision for loan losses</t>
        </is>
      </c>
      <c r="B41" s="4" t="inlineStr">
        <is>
          <t xml:space="preserve"> </t>
        </is>
      </c>
      <c r="C41" s="4" t="inlineStr">
        <is>
          <t xml:space="preserve"> </t>
        </is>
      </c>
      <c r="D41" s="4" t="inlineStr">
        <is>
          <t xml:space="preserve"> </t>
        </is>
      </c>
      <c r="E41" s="6" t="n">
        <v>0</v>
      </c>
      <c r="F41" s="4" t="inlineStr">
        <is>
          <t xml:space="preserve"> </t>
        </is>
      </c>
    </row>
    <row r="42">
      <c r="A42" s="4" t="inlineStr">
        <is>
          <t>Loans default payment past due period</t>
        </is>
      </c>
      <c r="B42" s="4" t="inlineStr">
        <is>
          <t xml:space="preserve"> </t>
        </is>
      </c>
      <c r="C42" s="4" t="inlineStr">
        <is>
          <t xml:space="preserve"> </t>
        </is>
      </c>
      <c r="D42" s="4" t="inlineStr">
        <is>
          <t xml:space="preserve"> </t>
        </is>
      </c>
      <c r="E42" s="4" t="inlineStr">
        <is>
          <t>30 days</t>
        </is>
      </c>
      <c r="F42" s="4" t="inlineStr">
        <is>
          <t xml:space="preserve"> </t>
        </is>
      </c>
    </row>
    <row r="43">
      <c r="A43" s="4" t="inlineStr">
        <is>
          <t>Troubled debt restructuring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Modifica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pecific reserves to loans</t>
        </is>
      </c>
      <c r="B45" s="6" t="n">
        <v>126000</v>
      </c>
      <c r="C45" s="4" t="inlineStr">
        <is>
          <t xml:space="preserve"> </t>
        </is>
      </c>
      <c r="D45" s="6" t="n">
        <v>126000</v>
      </c>
      <c r="E45" s="4" t="inlineStr">
        <is>
          <t xml:space="preserve"> </t>
        </is>
      </c>
      <c r="F45" s="6" t="n">
        <v>109000</v>
      </c>
    </row>
    <row r="46">
      <c r="A46" s="4" t="inlineStr">
        <is>
          <t>Allowance adjustment charge offs</t>
        </is>
      </c>
      <c r="B46" s="5" t="n">
        <v>0</v>
      </c>
      <c r="C46" s="6" t="n">
        <v>106000</v>
      </c>
      <c r="D46" s="5" t="n">
        <v>0</v>
      </c>
      <c r="E46" s="6" t="n">
        <v>126000</v>
      </c>
      <c r="F46" s="4" t="inlineStr">
        <is>
          <t xml:space="preserve"> </t>
        </is>
      </c>
    </row>
    <row r="47">
      <c r="A47" s="4" t="inlineStr">
        <is>
          <t>Provision for credit losses</t>
        </is>
      </c>
      <c r="B47" s="6" t="n">
        <v>0</v>
      </c>
      <c r="C47" s="6" t="n">
        <v>105000</v>
      </c>
      <c r="D47" s="6" t="n">
        <v>0</v>
      </c>
      <c r="E47" s="6" t="n">
        <v>125000</v>
      </c>
      <c r="F47" s="4" t="inlineStr">
        <is>
          <t xml:space="preserve"> </t>
        </is>
      </c>
    </row>
    <row r="48">
      <c r="A48" s="4" t="inlineStr">
        <is>
          <t>Contractual Interest Rate Reduc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Modificatio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duction of the notes stated interest rate</t>
        </is>
      </c>
      <c r="B50" s="11" t="n">
        <v>0.03325</v>
      </c>
      <c r="C50" s="4" t="inlineStr">
        <is>
          <t xml:space="preserve"> </t>
        </is>
      </c>
      <c r="D50" s="4" t="inlineStr">
        <is>
          <t xml:space="preserve"> </t>
        </is>
      </c>
      <c r="E50" s="11" t="n">
        <v>0.04075</v>
      </c>
      <c r="F50" s="4" t="inlineStr">
        <is>
          <t xml:space="preserve"> </t>
        </is>
      </c>
    </row>
    <row r="51">
      <c r="A51" s="4" t="inlineStr">
        <is>
          <t>Contractual Interest Rate Reduction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Modificatio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duction of the notes stated interest rate</t>
        </is>
      </c>
      <c r="B53" s="4" t="inlineStr">
        <is>
          <t xml:space="preserve"> </t>
        </is>
      </c>
      <c r="C53" s="4" t="inlineStr">
        <is>
          <t xml:space="preserve"> </t>
        </is>
      </c>
      <c r="D53" s="11" t="n">
        <v>0.03325</v>
      </c>
      <c r="E53" s="4" t="inlineStr">
        <is>
          <t xml:space="preserve"> </t>
        </is>
      </c>
      <c r="F53" s="4" t="inlineStr">
        <is>
          <t xml:space="preserve"> </t>
        </is>
      </c>
    </row>
    <row r="54">
      <c r="A54" s="4" t="inlineStr">
        <is>
          <t>Contractual Interest Rate Reduction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Modification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duction of the notes stated interest rate</t>
        </is>
      </c>
      <c r="B56" s="4" t="inlineStr">
        <is>
          <t xml:space="preserve"> </t>
        </is>
      </c>
      <c r="C56" s="4" t="inlineStr">
        <is>
          <t xml:space="preserve"> </t>
        </is>
      </c>
      <c r="D56" s="11" t="n">
        <v>0.03345</v>
      </c>
      <c r="E56" s="4" t="inlineStr">
        <is>
          <t xml:space="preserve"> </t>
        </is>
      </c>
      <c r="F56" s="4" t="inlineStr">
        <is>
          <t xml:space="preserve"> </t>
        </is>
      </c>
    </row>
    <row r="57">
      <c r="A57" s="4" t="inlineStr">
        <is>
          <t>Extended Maturity | Min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Modification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aturity period loans</t>
        </is>
      </c>
      <c r="B59" s="4" t="inlineStr">
        <is>
          <t>63 months</t>
        </is>
      </c>
      <c r="C59" s="4" t="inlineStr">
        <is>
          <t>120 months</t>
        </is>
      </c>
      <c r="D59" s="4" t="inlineStr">
        <is>
          <t>63 months</t>
        </is>
      </c>
      <c r="E59" s="4" t="inlineStr">
        <is>
          <t>22 days</t>
        </is>
      </c>
      <c r="F59" s="4" t="inlineStr">
        <is>
          <t xml:space="preserve"> </t>
        </is>
      </c>
    </row>
    <row r="60">
      <c r="A60" s="4" t="inlineStr">
        <is>
          <t>Extended Maturity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Modification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aturity period loans</t>
        </is>
      </c>
      <c r="B62" s="4" t="inlineStr">
        <is>
          <t>183 months</t>
        </is>
      </c>
      <c r="C62" s="4" t="inlineStr">
        <is>
          <t>361 months</t>
        </is>
      </c>
      <c r="D62" s="4" t="inlineStr">
        <is>
          <t>183 months</t>
        </is>
      </c>
      <c r="E62" s="4" t="inlineStr">
        <is>
          <t>361 months</t>
        </is>
      </c>
      <c r="F6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4" customWidth="1" min="1" max="1"/>
    <col width="27" customWidth="1" min="2" max="2"/>
    <col width="27" customWidth="1" min="3" max="3"/>
    <col width="27" customWidth="1" min="4" max="4"/>
    <col width="27" customWidth="1" min="5" max="5"/>
  </cols>
  <sheetData>
    <row r="1">
      <c r="A1" s="1" t="inlineStr">
        <is>
          <t>Troubled Debt Restructurings (Details) $ in Thousand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7</v>
      </c>
      <c r="C4" s="5" t="n">
        <v>9</v>
      </c>
      <c r="D4" s="5" t="n">
        <v>10</v>
      </c>
      <c r="E4" s="5" t="n">
        <v>31</v>
      </c>
    </row>
    <row r="5">
      <c r="A5" s="4" t="inlineStr">
        <is>
          <t>Pre-Modification Outstanding Recorded Investment</t>
        </is>
      </c>
      <c r="B5" s="6" t="n">
        <v>302</v>
      </c>
      <c r="C5" s="6" t="n">
        <v>108</v>
      </c>
      <c r="D5" s="6" t="n">
        <v>380</v>
      </c>
      <c r="E5" s="6" t="n">
        <v>582</v>
      </c>
    </row>
    <row r="6">
      <c r="A6" s="4" t="inlineStr">
        <is>
          <t>Post-Modification Outstanding Recorded Investment</t>
        </is>
      </c>
      <c r="B6" s="6" t="n">
        <v>305</v>
      </c>
      <c r="C6" s="6" t="n">
        <v>108</v>
      </c>
      <c r="D6" s="6" t="n">
        <v>385</v>
      </c>
      <c r="E6" s="6" t="n">
        <v>585</v>
      </c>
    </row>
    <row r="7">
      <c r="A7" s="4" t="inlineStr">
        <is>
          <t>Commercial</t>
        </is>
      </c>
      <c r="B7" s="4" t="inlineStr">
        <is>
          <t xml:space="preserve"> </t>
        </is>
      </c>
      <c r="C7" s="4" t="inlineStr">
        <is>
          <t xml:space="preserve"> </t>
        </is>
      </c>
      <c r="D7" s="4" t="inlineStr">
        <is>
          <t xml:space="preserve"> </t>
        </is>
      </c>
      <c r="E7" s="4" t="inlineStr">
        <is>
          <t xml:space="preserve"> </t>
        </is>
      </c>
    </row>
    <row r="8">
      <c r="A8" s="3" t="inlineStr">
        <is>
          <t>Financing Receivable Modifications [Line Items]</t>
        </is>
      </c>
      <c r="B8" s="4" t="inlineStr">
        <is>
          <t xml:space="preserve"> </t>
        </is>
      </c>
      <c r="C8" s="4" t="inlineStr">
        <is>
          <t xml:space="preserve"> </t>
        </is>
      </c>
      <c r="D8" s="4" t="inlineStr">
        <is>
          <t xml:space="preserve"> </t>
        </is>
      </c>
      <c r="E8" s="4" t="inlineStr">
        <is>
          <t xml:space="preserve"> </t>
        </is>
      </c>
    </row>
    <row r="9">
      <c r="A9" s="4" t="inlineStr">
        <is>
          <t>Number of Loans | Loan</t>
        </is>
      </c>
      <c r="B9" s="4" t="inlineStr">
        <is>
          <t xml:space="preserve"> </t>
        </is>
      </c>
      <c r="C9" s="4" t="inlineStr">
        <is>
          <t xml:space="preserve"> </t>
        </is>
      </c>
      <c r="D9" s="4" t="inlineStr">
        <is>
          <t xml:space="preserve"> </t>
        </is>
      </c>
      <c r="E9" s="5" t="n">
        <v>1</v>
      </c>
    </row>
    <row r="10">
      <c r="A10" s="4" t="inlineStr">
        <is>
          <t>Pre-Modification Outstanding Recorded Investment</t>
        </is>
      </c>
      <c r="B10" s="4" t="inlineStr">
        <is>
          <t xml:space="preserve"> </t>
        </is>
      </c>
      <c r="C10" s="4" t="inlineStr">
        <is>
          <t xml:space="preserve"> </t>
        </is>
      </c>
      <c r="D10" s="4" t="inlineStr">
        <is>
          <t xml:space="preserve"> </t>
        </is>
      </c>
      <c r="E10" s="6" t="n">
        <v>21</v>
      </c>
    </row>
    <row r="11">
      <c r="A11" s="4" t="inlineStr">
        <is>
          <t>Post-Modification Outstanding Recorded Investment</t>
        </is>
      </c>
      <c r="B11" s="4" t="inlineStr">
        <is>
          <t xml:space="preserve"> </t>
        </is>
      </c>
      <c r="C11" s="4" t="inlineStr">
        <is>
          <t xml:space="preserve"> </t>
        </is>
      </c>
      <c r="D11" s="4" t="inlineStr">
        <is>
          <t xml:space="preserve"> </t>
        </is>
      </c>
      <c r="E11" s="6" t="n">
        <v>21</v>
      </c>
    </row>
    <row r="12">
      <c r="A12" s="4" t="inlineStr">
        <is>
          <t>Commercial real estate, Non-owner occupied</t>
        </is>
      </c>
      <c r="B12" s="4" t="inlineStr">
        <is>
          <t xml:space="preserve"> </t>
        </is>
      </c>
      <c r="C12" s="4" t="inlineStr">
        <is>
          <t xml:space="preserve"> </t>
        </is>
      </c>
      <c r="D12" s="4" t="inlineStr">
        <is>
          <t xml:space="preserve"> </t>
        </is>
      </c>
      <c r="E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5" t="n">
        <v>1</v>
      </c>
      <c r="C14" s="4" t="inlineStr">
        <is>
          <t xml:space="preserve"> </t>
        </is>
      </c>
      <c r="D14" s="5" t="n">
        <v>1</v>
      </c>
      <c r="E14" s="4" t="inlineStr">
        <is>
          <t xml:space="preserve"> </t>
        </is>
      </c>
    </row>
    <row r="15">
      <c r="A15" s="4" t="inlineStr">
        <is>
          <t>Pre-Modification Outstanding Recorded Investment</t>
        </is>
      </c>
      <c r="B15" s="6" t="n">
        <v>140</v>
      </c>
      <c r="C15" s="4" t="inlineStr">
        <is>
          <t xml:space="preserve"> </t>
        </is>
      </c>
      <c r="D15" s="6" t="n">
        <v>140</v>
      </c>
      <c r="E15" s="4" t="inlineStr">
        <is>
          <t xml:space="preserve"> </t>
        </is>
      </c>
    </row>
    <row r="16">
      <c r="A16" s="4" t="inlineStr">
        <is>
          <t>Post-Modification Outstanding Recorded Investment</t>
        </is>
      </c>
      <c r="B16" s="6" t="n">
        <v>140</v>
      </c>
      <c r="C16" s="4" t="inlineStr">
        <is>
          <t xml:space="preserve"> </t>
        </is>
      </c>
      <c r="D16" s="6" t="n">
        <v>140</v>
      </c>
      <c r="E16" s="4" t="inlineStr">
        <is>
          <t xml:space="preserve"> </t>
        </is>
      </c>
    </row>
    <row r="17">
      <c r="A17" s="4" t="inlineStr">
        <is>
          <t>Residential real estate, 1-4 family residential</t>
        </is>
      </c>
      <c r="B17" s="4" t="inlineStr">
        <is>
          <t xml:space="preserve"> </t>
        </is>
      </c>
      <c r="C17" s="4" t="inlineStr">
        <is>
          <t xml:space="preserve"> </t>
        </is>
      </c>
      <c r="D17" s="4" t="inlineStr">
        <is>
          <t xml:space="preserve"> </t>
        </is>
      </c>
      <c r="E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5" t="n">
        <v>3</v>
      </c>
      <c r="C19" s="5" t="n">
        <v>2</v>
      </c>
      <c r="D19" s="5" t="n">
        <v>4</v>
      </c>
      <c r="E19" s="5" t="n">
        <v>8</v>
      </c>
    </row>
    <row r="20">
      <c r="A20" s="4" t="inlineStr">
        <is>
          <t>Pre-Modification Outstanding Recorded Investment</t>
        </is>
      </c>
      <c r="B20" s="6" t="n">
        <v>142</v>
      </c>
      <c r="C20" s="6" t="n">
        <v>48</v>
      </c>
      <c r="D20" s="6" t="n">
        <v>192</v>
      </c>
      <c r="E20" s="6" t="n">
        <v>325</v>
      </c>
    </row>
    <row r="21">
      <c r="A21" s="4" t="inlineStr">
        <is>
          <t>Post-Modification Outstanding Recorded Investment</t>
        </is>
      </c>
      <c r="B21" s="6" t="n">
        <v>145</v>
      </c>
      <c r="C21" s="6" t="n">
        <v>48</v>
      </c>
      <c r="D21" s="6" t="n">
        <v>197</v>
      </c>
      <c r="E21" s="6" t="n">
        <v>326</v>
      </c>
    </row>
    <row r="22">
      <c r="A22" s="4" t="inlineStr">
        <is>
          <t>Residential real estate, Home equity lines of credit</t>
        </is>
      </c>
      <c r="B22" s="4" t="inlineStr">
        <is>
          <t xml:space="preserve"> </t>
        </is>
      </c>
      <c r="C22" s="4" t="inlineStr">
        <is>
          <t xml:space="preserve"> </t>
        </is>
      </c>
      <c r="D22" s="4" t="inlineStr">
        <is>
          <t xml:space="preserve"> </t>
        </is>
      </c>
      <c r="E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c r="E23" s="4" t="inlineStr">
        <is>
          <t xml:space="preserve"> </t>
        </is>
      </c>
    </row>
    <row r="24">
      <c r="A24" s="4" t="inlineStr">
        <is>
          <t>Number of Loans | Loan</t>
        </is>
      </c>
      <c r="B24" s="4" t="inlineStr">
        <is>
          <t xml:space="preserve"> </t>
        </is>
      </c>
      <c r="C24" s="4" t="inlineStr">
        <is>
          <t xml:space="preserve"> </t>
        </is>
      </c>
      <c r="D24" s="5" t="n">
        <v>1</v>
      </c>
      <c r="E24" s="5" t="n">
        <v>4</v>
      </c>
    </row>
    <row r="25">
      <c r="A25" s="4" t="inlineStr">
        <is>
          <t>Pre-Modification Outstanding Recorded Investment</t>
        </is>
      </c>
      <c r="B25" s="4" t="inlineStr">
        <is>
          <t xml:space="preserve"> </t>
        </is>
      </c>
      <c r="C25" s="4" t="inlineStr">
        <is>
          <t xml:space="preserve"> </t>
        </is>
      </c>
      <c r="D25" s="6" t="n">
        <v>14</v>
      </c>
      <c r="E25" s="6" t="n">
        <v>100</v>
      </c>
    </row>
    <row r="26">
      <c r="A26" s="4" t="inlineStr">
        <is>
          <t>Post-Modification Outstanding Recorded Investment</t>
        </is>
      </c>
      <c r="B26" s="4" t="inlineStr">
        <is>
          <t xml:space="preserve"> </t>
        </is>
      </c>
      <c r="C26" s="4" t="inlineStr">
        <is>
          <t xml:space="preserve"> </t>
        </is>
      </c>
      <c r="D26" s="6" t="n">
        <v>14</v>
      </c>
      <c r="E26" s="6" t="n">
        <v>102</v>
      </c>
    </row>
    <row r="27">
      <c r="A27" s="4" t="inlineStr">
        <is>
          <t>Consumer, Indirect</t>
        </is>
      </c>
      <c r="B27" s="4" t="inlineStr">
        <is>
          <t xml:space="preserve"> </t>
        </is>
      </c>
      <c r="C27" s="4" t="inlineStr">
        <is>
          <t xml:space="preserve"> </t>
        </is>
      </c>
      <c r="D27" s="4" t="inlineStr">
        <is>
          <t xml:space="preserve"> </t>
        </is>
      </c>
      <c r="E27" s="4" t="inlineStr">
        <is>
          <t xml:space="preserve"> </t>
        </is>
      </c>
    </row>
    <row r="28">
      <c r="A28" s="3" t="inlineStr">
        <is>
          <t>Financing Receivable Modifications [Line Items]</t>
        </is>
      </c>
      <c r="B28" s="4" t="inlineStr">
        <is>
          <t xml:space="preserve"> </t>
        </is>
      </c>
      <c r="C28" s="4" t="inlineStr">
        <is>
          <t xml:space="preserve"> </t>
        </is>
      </c>
      <c r="D28" s="4" t="inlineStr">
        <is>
          <t xml:space="preserve"> </t>
        </is>
      </c>
      <c r="E28" s="4" t="inlineStr">
        <is>
          <t xml:space="preserve"> </t>
        </is>
      </c>
    </row>
    <row r="29">
      <c r="A29" s="4" t="inlineStr">
        <is>
          <t>Number of Loans | Loan</t>
        </is>
      </c>
      <c r="B29" s="5" t="n">
        <v>3</v>
      </c>
      <c r="C29" s="5" t="n">
        <v>7</v>
      </c>
      <c r="D29" s="5" t="n">
        <v>4</v>
      </c>
      <c r="E29" s="5" t="n">
        <v>17</v>
      </c>
    </row>
    <row r="30">
      <c r="A30" s="4" t="inlineStr">
        <is>
          <t>Pre-Modification Outstanding Recorded Investment</t>
        </is>
      </c>
      <c r="B30" s="6" t="n">
        <v>20</v>
      </c>
      <c r="C30" s="6" t="n">
        <v>60</v>
      </c>
      <c r="D30" s="6" t="n">
        <v>34</v>
      </c>
      <c r="E30" s="6" t="n">
        <v>121</v>
      </c>
    </row>
    <row r="31">
      <c r="A31" s="4" t="inlineStr">
        <is>
          <t>Post-Modification Outstanding Recorded Investment</t>
        </is>
      </c>
      <c r="B31" s="6" t="n">
        <v>20</v>
      </c>
      <c r="C31" s="6" t="n">
        <v>60</v>
      </c>
      <c r="D31" s="6" t="n">
        <v>34</v>
      </c>
      <c r="E31" s="6" t="n">
        <v>121</v>
      </c>
    </row>
    <row r="32">
      <c r="A32" s="4" t="inlineStr">
        <is>
          <t>Consumer, Direct</t>
        </is>
      </c>
      <c r="B32" s="4" t="inlineStr">
        <is>
          <t xml:space="preserve"> </t>
        </is>
      </c>
      <c r="C32" s="4" t="inlineStr">
        <is>
          <t xml:space="preserve"> </t>
        </is>
      </c>
      <c r="D32" s="4" t="inlineStr">
        <is>
          <t xml:space="preserve"> </t>
        </is>
      </c>
      <c r="E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c r="E33" s="4" t="inlineStr">
        <is>
          <t xml:space="preserve"> </t>
        </is>
      </c>
    </row>
    <row r="34">
      <c r="A34" s="4" t="inlineStr">
        <is>
          <t>Number of Loans | Loan</t>
        </is>
      </c>
      <c r="B34" s="4" t="inlineStr">
        <is>
          <t xml:space="preserve"> </t>
        </is>
      </c>
      <c r="C34" s="4" t="inlineStr">
        <is>
          <t xml:space="preserve"> </t>
        </is>
      </c>
      <c r="D34" s="5" t="n">
        <v>0</v>
      </c>
      <c r="E34" s="4" t="inlineStr">
        <is>
          <t xml:space="preserve"> </t>
        </is>
      </c>
    </row>
    <row r="35">
      <c r="A35" s="4" t="inlineStr">
        <is>
          <t>Pre-Modification Outstanding Recorded Investment</t>
        </is>
      </c>
      <c r="B35" s="4" t="inlineStr">
        <is>
          <t xml:space="preserve"> </t>
        </is>
      </c>
      <c r="C35" s="4" t="inlineStr">
        <is>
          <t xml:space="preserve"> </t>
        </is>
      </c>
      <c r="D35" s="6" t="n">
        <v>0</v>
      </c>
      <c r="E35" s="4" t="inlineStr">
        <is>
          <t xml:space="preserve"> </t>
        </is>
      </c>
    </row>
    <row r="36">
      <c r="A36" s="4" t="inlineStr">
        <is>
          <t>Post-Modification Outstanding Recorded Investment</t>
        </is>
      </c>
      <c r="B36" s="4" t="inlineStr">
        <is>
          <t xml:space="preserve"> </t>
        </is>
      </c>
      <c r="C36" s="4" t="inlineStr">
        <is>
          <t xml:space="preserve"> </t>
        </is>
      </c>
      <c r="D36" s="6" t="n">
        <v>0</v>
      </c>
      <c r="E36" s="4" t="inlineStr">
        <is>
          <t xml:space="preserve"> </t>
        </is>
      </c>
    </row>
    <row r="37">
      <c r="A37" s="4" t="inlineStr">
        <is>
          <t>Consumer, Other</t>
        </is>
      </c>
      <c r="B37" s="4" t="inlineStr">
        <is>
          <t xml:space="preserve"> </t>
        </is>
      </c>
      <c r="C37" s="4" t="inlineStr">
        <is>
          <t xml:space="preserve"> </t>
        </is>
      </c>
      <c r="D37" s="4" t="inlineStr">
        <is>
          <t xml:space="preserve"> </t>
        </is>
      </c>
      <c r="E37" s="4" t="inlineStr">
        <is>
          <t xml:space="preserve"> </t>
        </is>
      </c>
    </row>
    <row r="38">
      <c r="A38" s="3" t="inlineStr">
        <is>
          <t>Financing Receivable Modifications [Line Items]</t>
        </is>
      </c>
      <c r="B38" s="4" t="inlineStr">
        <is>
          <t xml:space="preserve"> </t>
        </is>
      </c>
      <c r="C38" s="4" t="inlineStr">
        <is>
          <t xml:space="preserve"> </t>
        </is>
      </c>
      <c r="D38" s="4" t="inlineStr">
        <is>
          <t xml:space="preserve"> </t>
        </is>
      </c>
      <c r="E38" s="4" t="inlineStr">
        <is>
          <t xml:space="preserve"> </t>
        </is>
      </c>
    </row>
    <row r="39">
      <c r="A39" s="4" t="inlineStr">
        <is>
          <t>Number of Loans | Loan</t>
        </is>
      </c>
      <c r="B39" s="4" t="inlineStr">
        <is>
          <t xml:space="preserve"> </t>
        </is>
      </c>
      <c r="C39" s="4" t="inlineStr">
        <is>
          <t xml:space="preserve"> </t>
        </is>
      </c>
      <c r="D39" s="4" t="inlineStr">
        <is>
          <t xml:space="preserve"> </t>
        </is>
      </c>
      <c r="E39" s="5" t="n">
        <v>1</v>
      </c>
    </row>
    <row r="40">
      <c r="A40" s="4" t="inlineStr">
        <is>
          <t>Pre-Modification Outstanding Recorded Investment</t>
        </is>
      </c>
      <c r="B40" s="4" t="inlineStr">
        <is>
          <t xml:space="preserve"> </t>
        </is>
      </c>
      <c r="C40" s="4" t="inlineStr">
        <is>
          <t xml:space="preserve"> </t>
        </is>
      </c>
      <c r="D40" s="4" t="inlineStr">
        <is>
          <t xml:space="preserve"> </t>
        </is>
      </c>
      <c r="E40" s="6" t="n">
        <v>15</v>
      </c>
    </row>
    <row r="41">
      <c r="A41" s="4" t="inlineStr">
        <is>
          <t>Post-Modification Outstanding Recorded Investment</t>
        </is>
      </c>
      <c r="B41" s="4" t="inlineStr">
        <is>
          <t xml:space="preserve"> </t>
        </is>
      </c>
      <c r="C41" s="4" t="inlineStr">
        <is>
          <t xml:space="preserve"> </t>
        </is>
      </c>
      <c r="D41" s="4" t="inlineStr">
        <is>
          <t xml:space="preserve"> </t>
        </is>
      </c>
      <c r="E41" s="6" t="n">
        <v>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redit Quality Indicators (Details Textual) - USD ($)</t>
        </is>
      </c>
      <c r="B1" s="2" t="inlineStr">
        <is>
          <t>6 Months Ended</t>
        </is>
      </c>
      <c r="C1" s="2" t="inlineStr">
        <is>
          <t>12 Months Ended</t>
        </is>
      </c>
    </row>
    <row r="2">
      <c r="B2" s="2" t="inlineStr">
        <is>
          <t>Jun. 30, 2022</t>
        </is>
      </c>
      <c r="C2" s="2" t="inlineStr">
        <is>
          <t>Dec. 31, 2021</t>
        </is>
      </c>
    </row>
    <row r="3">
      <c r="A3" s="3" t="inlineStr">
        <is>
          <t>Financing Receivable Recorded Investment [Line Items]</t>
        </is>
      </c>
      <c r="B3" s="4" t="inlineStr">
        <is>
          <t xml:space="preserve"> </t>
        </is>
      </c>
      <c r="C3" s="4" t="inlineStr">
        <is>
          <t xml:space="preserve"> </t>
        </is>
      </c>
    </row>
    <row r="4">
      <c r="A4" s="4" t="inlineStr">
        <is>
          <t>Maximum commercial loan and commercial real estate relationships</t>
        </is>
      </c>
      <c r="B4" s="6" t="n">
        <v>1000000</v>
      </c>
      <c r="C4" s="4" t="inlineStr">
        <is>
          <t xml:space="preserve"> </t>
        </is>
      </c>
    </row>
    <row r="5">
      <c r="A5" s="4" t="inlineStr">
        <is>
          <t>Payments to Acquire Loans Receivable</t>
        </is>
      </c>
      <c r="B5" s="5" t="n">
        <v>478200000</v>
      </c>
      <c r="C5" s="4" t="inlineStr">
        <is>
          <t xml:space="preserve"> </t>
        </is>
      </c>
    </row>
    <row r="6">
      <c r="A6" s="4" t="inlineStr">
        <is>
          <t>Loans held for sale</t>
        </is>
      </c>
      <c r="B6" s="6" t="n">
        <v>4000000</v>
      </c>
      <c r="C6" s="4" t="inlineStr">
        <is>
          <t xml:space="preserve"> </t>
        </is>
      </c>
    </row>
    <row r="7">
      <c r="A7" s="4" t="inlineStr">
        <is>
          <t>PCD Loans</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Business combination acquired loans with fair value</t>
        </is>
      </c>
      <c r="B9" s="4" t="inlineStr">
        <is>
          <t xml:space="preserve"> </t>
        </is>
      </c>
      <c r="C9" s="6" t="n">
        <v>34300000</v>
      </c>
    </row>
    <row r="10">
      <c r="A10" s="4" t="inlineStr">
        <is>
          <t>Credit discount</t>
        </is>
      </c>
      <c r="B10" s="4" t="inlineStr">
        <is>
          <t xml:space="preserve"> </t>
        </is>
      </c>
      <c r="C10" s="5" t="n">
        <v>1300000</v>
      </c>
    </row>
    <row r="11">
      <c r="A11" s="4" t="inlineStr">
        <is>
          <t>Noncredit discount</t>
        </is>
      </c>
      <c r="B11" s="4" t="inlineStr">
        <is>
          <t xml:space="preserve"> </t>
        </is>
      </c>
      <c r="C11" s="5" t="n">
        <v>1100000</v>
      </c>
    </row>
    <row r="12">
      <c r="A12" s="4" t="inlineStr">
        <is>
          <t>ASU 2016-13</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Change In Accounting Principle Accounting Standards Update Adopted</t>
        </is>
      </c>
      <c r="B14" s="4" t="inlineStr">
        <is>
          <t>true</t>
        </is>
      </c>
      <c r="C14" s="4" t="inlineStr">
        <is>
          <t xml:space="preserve"> </t>
        </is>
      </c>
    </row>
    <row r="15">
      <c r="A15" s="4" t="inlineStr">
        <is>
          <t>Residential real estate, 1-4 family residential</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Other real estate owned properties</t>
        </is>
      </c>
      <c r="B17" s="6" t="n">
        <v>0</v>
      </c>
      <c r="C17" s="5" t="n">
        <v>0</v>
      </c>
    </row>
    <row r="18">
      <c r="A18" s="4" t="inlineStr">
        <is>
          <t>Other real estate properties in foreclosure</t>
        </is>
      </c>
      <c r="B18" s="6" t="n">
        <v>33000</v>
      </c>
      <c r="C18" s="6" t="n">
        <v>93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Indicators (Details)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risk category of loans by class of loans</t>
        </is>
      </c>
      <c r="B3" s="6" t="n">
        <v>1555655</v>
      </c>
      <c r="C3" s="6" t="n">
        <v>1555497</v>
      </c>
    </row>
    <row r="4">
      <c r="A4" s="4" t="inlineStr">
        <is>
          <t>Pas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risk category of loans by class of loans</t>
        </is>
      </c>
      <c r="B6" s="5" t="n">
        <v>1507457</v>
      </c>
      <c r="C6" s="5" t="n">
        <v>1493840</v>
      </c>
    </row>
    <row r="7">
      <c r="A7" s="4" t="inlineStr">
        <is>
          <t>Special Mention</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risk category of loans by class of loans</t>
        </is>
      </c>
      <c r="B9" s="5" t="n">
        <v>17562</v>
      </c>
      <c r="C9" s="5" t="n">
        <v>28903</v>
      </c>
    </row>
    <row r="10">
      <c r="A10" s="4" t="inlineStr">
        <is>
          <t>Substandard</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risk category of loans by class of loans</t>
        </is>
      </c>
      <c r="B12" s="5" t="n">
        <v>30636</v>
      </c>
      <c r="C12" s="5" t="n">
        <v>32754</v>
      </c>
    </row>
    <row r="13">
      <c r="A13" s="4" t="inlineStr">
        <is>
          <t>Commercial real estate | Commercial real estate, Owner occupied</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risk category of loans by class of loans</t>
        </is>
      </c>
      <c r="B15" s="5" t="n">
        <v>340815</v>
      </c>
      <c r="C15" s="5" t="n">
        <v>339974</v>
      </c>
    </row>
    <row r="16">
      <c r="A16" s="4" t="inlineStr">
        <is>
          <t>Commercial real estate | Commercial real estate, Owner occupied | Pass</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risk category of loans by class of loans</t>
        </is>
      </c>
      <c r="B18" s="5" t="n">
        <v>334589</v>
      </c>
      <c r="C18" s="5" t="n">
        <v>330754</v>
      </c>
    </row>
    <row r="19">
      <c r="A19" s="4" t="inlineStr">
        <is>
          <t>Commercial real estate | Commercial real estate, Owner occupied | Special Mention</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risk category of loans by class of loans</t>
        </is>
      </c>
      <c r="B21" s="5" t="n">
        <v>1279</v>
      </c>
      <c r="C21" s="5" t="n">
        <v>5006</v>
      </c>
    </row>
    <row r="22">
      <c r="A22" s="4" t="inlineStr">
        <is>
          <t>Commercial real estate | Commercial real estate, Owner occupied | Substandard</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risk category of loans by class of loans</t>
        </is>
      </c>
      <c r="B24" s="5" t="n">
        <v>4947</v>
      </c>
      <c r="C24" s="5" t="n">
        <v>4214</v>
      </c>
    </row>
    <row r="25">
      <c r="A25" s="4" t="inlineStr">
        <is>
          <t>Commercial real estate | Commercial real estate, Non-owner occupied</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risk category of loans by class of loans</t>
        </is>
      </c>
      <c r="B27" s="5" t="n">
        <v>573491</v>
      </c>
      <c r="C27" s="5" t="n">
        <v>532706</v>
      </c>
    </row>
    <row r="28">
      <c r="A28" s="4" t="inlineStr">
        <is>
          <t>Commercial real estate | Commercial real estate, Non-owner occupied | Pass</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risk category of loans by class of loans</t>
        </is>
      </c>
      <c r="B30" s="5" t="n">
        <v>541462</v>
      </c>
      <c r="C30" s="5" t="n">
        <v>495170</v>
      </c>
    </row>
    <row r="31">
      <c r="A31" s="4" t="inlineStr">
        <is>
          <t>Commercial real estate | Commercial real estate, Non-owner occupied | Special Mention</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risk category of loans by class of loans</t>
        </is>
      </c>
      <c r="B33" s="5" t="n">
        <v>12769</v>
      </c>
      <c r="C33" s="5" t="n">
        <v>19366</v>
      </c>
    </row>
    <row r="34">
      <c r="A34" s="4" t="inlineStr">
        <is>
          <t>Commercial real estate | Commercial real estate, Non-owner occupied | Substandard</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risk category of loans by class of loans</t>
        </is>
      </c>
      <c r="B36" s="5" t="n">
        <v>19260</v>
      </c>
      <c r="C36" s="5" t="n">
        <v>18170</v>
      </c>
    </row>
    <row r="37">
      <c r="A37" s="4" t="inlineStr">
        <is>
          <t>Commercial real estate | Commercial farmland</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risk category of loans by class of loans</t>
        </is>
      </c>
      <c r="B39" s="5" t="n">
        <v>175911</v>
      </c>
      <c r="C39" s="5" t="n">
        <v>177417</v>
      </c>
    </row>
    <row r="40">
      <c r="A40" s="4" t="inlineStr">
        <is>
          <t>Commercial real estate | Commercial farmland | Pass</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risk category of loans by class of loans</t>
        </is>
      </c>
      <c r="B42" s="5" t="n">
        <v>173341</v>
      </c>
      <c r="C42" s="5" t="n">
        <v>174580</v>
      </c>
    </row>
    <row r="43">
      <c r="A43" s="4" t="inlineStr">
        <is>
          <t>Commercial real estate | Commercial farmland | Special Mention</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risk category of loans by class of loans</t>
        </is>
      </c>
      <c r="B45" s="5" t="n">
        <v>2131</v>
      </c>
      <c r="C45" s="5" t="n">
        <v>2160</v>
      </c>
    </row>
    <row r="46">
      <c r="A46" s="4" t="inlineStr">
        <is>
          <t>Commercial real estate | Commercial farmland | Substandard</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risk category of loans by class of loans</t>
        </is>
      </c>
      <c r="B48" s="5" t="n">
        <v>439</v>
      </c>
      <c r="C48" s="5" t="n">
        <v>677</v>
      </c>
    </row>
    <row r="49">
      <c r="A49" s="4" t="inlineStr">
        <is>
          <t>Commercial real estate | Commercial real estate, Oth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risk category of loans by class of loans</t>
        </is>
      </c>
      <c r="B51" s="5" t="n">
        <v>124614</v>
      </c>
      <c r="C51" s="5" t="n">
        <v>137994</v>
      </c>
    </row>
    <row r="52">
      <c r="A52" s="4" t="inlineStr">
        <is>
          <t>Commercial real estate | Commercial real estate, Other | Pass</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risk category of loans by class of loans</t>
        </is>
      </c>
      <c r="B54" s="5" t="n">
        <v>124250</v>
      </c>
      <c r="C54" s="5" t="n">
        <v>137063</v>
      </c>
    </row>
    <row r="55">
      <c r="A55" s="4" t="inlineStr">
        <is>
          <t>Commercial real estate | Commercial real estate, Other | Special Mention</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risk category of loans by class of loans</t>
        </is>
      </c>
      <c r="B57" s="5" t="n">
        <v>0</v>
      </c>
      <c r="C57" s="5" t="n">
        <v>784</v>
      </c>
    </row>
    <row r="58">
      <c r="A58" s="4" t="inlineStr">
        <is>
          <t>Commercial real estate | Commercial real estate, Other | Substandard</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risk category of loans by class of loans</t>
        </is>
      </c>
      <c r="B60" s="5" t="n">
        <v>364</v>
      </c>
      <c r="C60" s="5" t="n">
        <v>147</v>
      </c>
    </row>
    <row r="61">
      <c r="A61" s="4" t="inlineStr">
        <is>
          <t>Commercial | Commercial and industrial</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risk category of loans by class of loans</t>
        </is>
      </c>
      <c r="B63" s="5" t="n">
        <v>286269</v>
      </c>
      <c r="C63" s="5" t="n">
        <v>312532</v>
      </c>
    </row>
    <row r="64">
      <c r="A64" s="4" t="inlineStr">
        <is>
          <t>Commercial | Commercial and industrial | Pass</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risk category of loans by class of loans</t>
        </is>
      </c>
      <c r="B66" s="5" t="n">
        <v>279870</v>
      </c>
      <c r="C66" s="5" t="n">
        <v>301879</v>
      </c>
    </row>
    <row r="67">
      <c r="A67" s="4" t="inlineStr">
        <is>
          <t>Commercial | Commercial and industrial | Special Mention</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risk category of loans by class of loans</t>
        </is>
      </c>
      <c r="B69" s="5" t="n">
        <v>882</v>
      </c>
      <c r="C69" s="5" t="n">
        <v>1190</v>
      </c>
    </row>
    <row r="70">
      <c r="A70" s="4" t="inlineStr">
        <is>
          <t>Commercial | Commercial and industrial | Substandard</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risk category of loans by class of loans</t>
        </is>
      </c>
      <c r="B72" s="5" t="n">
        <v>5517</v>
      </c>
      <c r="C72" s="5" t="n">
        <v>9463</v>
      </c>
    </row>
    <row r="73">
      <c r="A73" s="4" t="inlineStr">
        <is>
          <t>Commercial | Commercial, Agricultural</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risk category of loans by class of loans</t>
        </is>
      </c>
      <c r="B75" s="5" t="n">
        <v>54555</v>
      </c>
      <c r="C75" s="5" t="n">
        <v>54874</v>
      </c>
    </row>
    <row r="76">
      <c r="A76" s="4" t="inlineStr">
        <is>
          <t>Commercial | Commercial, Agricultural | Pass</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risk category of loans by class of loans</t>
        </is>
      </c>
      <c r="B78" s="5" t="n">
        <v>53945</v>
      </c>
      <c r="C78" s="5" t="n">
        <v>54394</v>
      </c>
    </row>
    <row r="79">
      <c r="A79" s="4" t="inlineStr">
        <is>
          <t>Commercial | Commercial, Agricultural | Special Mention</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risk category of loans by class of loans</t>
        </is>
      </c>
      <c r="B81" s="5" t="n">
        <v>501</v>
      </c>
      <c r="C81" s="5" t="n">
        <v>397</v>
      </c>
    </row>
    <row r="82">
      <c r="A82" s="4" t="inlineStr">
        <is>
          <t>Commercial | Commercial, Agricultural | Substandard</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risk category of loans by class of loans</t>
        </is>
      </c>
      <c r="B84" s="6" t="n">
        <v>109</v>
      </c>
      <c r="C84" s="6" t="n">
        <v>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Indicators (Details 1)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t>
        </is>
      </c>
      <c r="B3" s="6" t="n">
        <v>2374485</v>
      </c>
      <c r="C3" s="6" t="n">
        <v>2331082</v>
      </c>
    </row>
    <row r="4">
      <c r="A4" s="4" t="inlineStr">
        <is>
          <t>Residential real estate | Residential real estate, 1-4 family residential</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t>
        </is>
      </c>
      <c r="B6" s="5" t="n">
        <v>463766</v>
      </c>
      <c r="C6" s="5" t="n">
        <v>452792</v>
      </c>
    </row>
    <row r="7">
      <c r="A7" s="4" t="inlineStr">
        <is>
          <t>Residential real estate | Residential real estate, 1-4 family residential | Performing Financing Receivable</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t>
        </is>
      </c>
      <c r="B9" s="5" t="n">
        <v>459819</v>
      </c>
      <c r="C9" s="5" t="n">
        <v>448970</v>
      </c>
    </row>
    <row r="10">
      <c r="A10" s="4" t="inlineStr">
        <is>
          <t>Residential real estate | Residential real estate, 1-4 family residential | Nonperforming Financing Receivable</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t>
        </is>
      </c>
      <c r="B12" s="5" t="n">
        <v>3947</v>
      </c>
      <c r="C12" s="5" t="n">
        <v>3822</v>
      </c>
    </row>
    <row r="13">
      <c r="A13" s="4" t="inlineStr">
        <is>
          <t>Residential real estate | Residential real estate, Home equity lines of credit</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t>
        </is>
      </c>
      <c r="B15" s="5" t="n">
        <v>129419</v>
      </c>
      <c r="C15" s="5" t="n">
        <v>127450</v>
      </c>
    </row>
    <row r="16">
      <c r="A16" s="4" t="inlineStr">
        <is>
          <t>Residential real estate | Residential real estate, Home equity lines of credit | Performing Financing Receivable</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t>
        </is>
      </c>
      <c r="B18" s="5" t="n">
        <v>128583</v>
      </c>
      <c r="C18" s="5" t="n">
        <v>126497</v>
      </c>
    </row>
    <row r="19">
      <c r="A19" s="4" t="inlineStr">
        <is>
          <t>Residential real estate | Residential real estate, Home equity lines of credit | Nonperforming Financing Receivable</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t>
        </is>
      </c>
      <c r="B21" s="5" t="n">
        <v>836</v>
      </c>
      <c r="C21" s="5" t="n">
        <v>953</v>
      </c>
    </row>
    <row r="22">
      <c r="A22" s="4" t="inlineStr">
        <is>
          <t>Consumer | Consumer, Indirect</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t>
        </is>
      </c>
      <c r="B24" s="5" t="n">
        <v>199243</v>
      </c>
      <c r="C24" s="5" t="n">
        <v>164760</v>
      </c>
    </row>
    <row r="25">
      <c r="A25" s="4" t="inlineStr">
        <is>
          <t>Consumer | Consumer, Indirect | Performing Financing Receivable</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t>
        </is>
      </c>
      <c r="B27" s="5" t="n">
        <v>198795</v>
      </c>
      <c r="C27" s="5" t="n">
        <v>164182</v>
      </c>
    </row>
    <row r="28">
      <c r="A28" s="4" t="inlineStr">
        <is>
          <t>Consumer | Consumer, Indirect | Nonperforming Financing Receivable</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t>
        </is>
      </c>
      <c r="B30" s="5" t="n">
        <v>448</v>
      </c>
      <c r="C30" s="5" t="n">
        <v>578</v>
      </c>
    </row>
    <row r="31">
      <c r="A31" s="4" t="inlineStr">
        <is>
          <t>Consumer | Consumer, Direct</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t>
        </is>
      </c>
      <c r="B33" s="5" t="n">
        <v>18103</v>
      </c>
      <c r="C33" s="5" t="n">
        <v>21188</v>
      </c>
    </row>
    <row r="34">
      <c r="A34" s="4" t="inlineStr">
        <is>
          <t>Consumer | Consumer, Direct | Performing Financing Receivable</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t>
        </is>
      </c>
      <c r="B36" s="5" t="n">
        <v>17883</v>
      </c>
      <c r="C36" s="5" t="n">
        <v>20908</v>
      </c>
    </row>
    <row r="37">
      <c r="A37" s="4" t="inlineStr">
        <is>
          <t>Consumer | Consumer, Direct | Nonperforming Financing Receivable</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t>
        </is>
      </c>
      <c r="B39" s="5" t="n">
        <v>220</v>
      </c>
      <c r="C39" s="5" t="n">
        <v>280</v>
      </c>
    </row>
    <row r="40">
      <c r="A40" s="4" t="inlineStr">
        <is>
          <t>Consumer | Consumer, Oth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t>
        </is>
      </c>
      <c r="B42" s="5" t="n">
        <v>8299</v>
      </c>
      <c r="C42" s="5" t="n">
        <v>9401</v>
      </c>
    </row>
    <row r="43">
      <c r="A43" s="4" t="inlineStr">
        <is>
          <t>Consumer | Consumer, Other | Performing Financing Receivable</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t>
        </is>
      </c>
      <c r="B45" s="5" t="n">
        <v>8299</v>
      </c>
      <c r="C45" s="5" t="n">
        <v>9395</v>
      </c>
    </row>
    <row r="46">
      <c r="A46" s="4" t="inlineStr">
        <is>
          <t>Consumer | Consumer, Other | Nonperforming Financing Receivable</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t>
        </is>
      </c>
      <c r="B48" s="6" t="n">
        <v>0</v>
      </c>
      <c r="C48" s="6"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49" customWidth="1" min="3" max="3"/>
    <col width="13" customWidth="1" min="4" max="4"/>
    <col width="18" customWidth="1" min="5" max="5"/>
    <col width="67" customWidth="1" min="6" max="6"/>
    <col width="46" customWidth="1" min="7" max="7"/>
    <col width="15" customWidth="1" min="8" max="8"/>
  </cols>
  <sheetData>
    <row r="1">
      <c r="A1" s="1" t="inlineStr">
        <is>
          <t>Consolidated Statements of Stockholders' Equity (Unaudited) - USD ($) $ in Thousands</t>
        </is>
      </c>
      <c r="B1" s="2" t="inlineStr">
        <is>
          <t>Total</t>
        </is>
      </c>
      <c r="C1" s="2" t="inlineStr">
        <is>
          <t>Cumulative Impact of ASU 2016-13 Adoption (CECL)</t>
        </is>
      </c>
      <c r="D1" s="2" t="inlineStr">
        <is>
          <t>Common Stock</t>
        </is>
      </c>
      <c r="E1" s="2" t="inlineStr">
        <is>
          <t>Retained Earnings</t>
        </is>
      </c>
      <c r="F1" s="2" t="inlineStr">
        <is>
          <t>Retained Earnings Cumulative Impact of ASU 2016-13 Adoption (CECL)</t>
        </is>
      </c>
      <c r="G1" s="2" t="inlineStr">
        <is>
          <t>Accumulated Other Comprehensive Income (Loss)</t>
        </is>
      </c>
      <c r="H1" s="2" t="inlineStr">
        <is>
          <t>Treasury Stock</t>
        </is>
      </c>
    </row>
    <row r="2">
      <c r="A2" s="4" t="inlineStr">
        <is>
          <t>Balance at Dec. 31, 2020</t>
        </is>
      </c>
      <c r="B2" s="6" t="n">
        <v>350097</v>
      </c>
      <c r="C2" s="6" t="n">
        <v>-1936</v>
      </c>
      <c r="D2" s="6" t="n">
        <v>208763</v>
      </c>
      <c r="E2" s="6" t="n">
        <v>138073</v>
      </c>
      <c r="F2" s="6" t="n">
        <v>-1936</v>
      </c>
      <c r="G2" s="6" t="n">
        <v>22032</v>
      </c>
      <c r="H2" s="6" t="n">
        <v>-18771</v>
      </c>
    </row>
    <row r="3">
      <c r="A3" s="4" t="inlineStr">
        <is>
          <t>Net income</t>
        </is>
      </c>
      <c r="B3" s="5" t="n">
        <v>14556</v>
      </c>
      <c r="C3" s="4" t="inlineStr">
        <is>
          <t xml:space="preserve"> </t>
        </is>
      </c>
      <c r="D3" s="4" t="inlineStr">
        <is>
          <t xml:space="preserve"> </t>
        </is>
      </c>
      <c r="E3" s="5" t="n">
        <v>14556</v>
      </c>
      <c r="F3" s="4" t="inlineStr">
        <is>
          <t xml:space="preserve"> </t>
        </is>
      </c>
      <c r="G3" s="4" t="inlineStr">
        <is>
          <t xml:space="preserve"> </t>
        </is>
      </c>
      <c r="H3" s="4" t="inlineStr">
        <is>
          <t xml:space="preserve"> </t>
        </is>
      </c>
    </row>
    <row r="4">
      <c r="A4" s="4" t="inlineStr">
        <is>
          <t>Other comprehensive gain (loss)</t>
        </is>
      </c>
      <c r="B4" s="5" t="n">
        <v>-12100</v>
      </c>
      <c r="C4" s="4" t="inlineStr">
        <is>
          <t xml:space="preserve"> </t>
        </is>
      </c>
      <c r="D4" s="4" t="inlineStr">
        <is>
          <t xml:space="preserve"> </t>
        </is>
      </c>
      <c r="E4" s="4" t="inlineStr">
        <is>
          <t xml:space="preserve"> </t>
        </is>
      </c>
      <c r="F4" s="4" t="inlineStr">
        <is>
          <t xml:space="preserve"> </t>
        </is>
      </c>
      <c r="G4" s="5" t="n">
        <v>-12100</v>
      </c>
      <c r="H4" s="4" t="inlineStr">
        <is>
          <t xml:space="preserve"> </t>
        </is>
      </c>
    </row>
    <row r="5">
      <c r="A5" s="4" t="inlineStr">
        <is>
          <t>Stock based compensation expense</t>
        </is>
      </c>
      <c r="B5" s="5" t="n">
        <v>330</v>
      </c>
      <c r="C5" s="4" t="inlineStr">
        <is>
          <t xml:space="preserve"> </t>
        </is>
      </c>
      <c r="D5" s="5" t="n">
        <v>330</v>
      </c>
      <c r="E5" s="4" t="inlineStr">
        <is>
          <t xml:space="preserve"> </t>
        </is>
      </c>
      <c r="F5" s="4" t="inlineStr">
        <is>
          <t xml:space="preserve"> </t>
        </is>
      </c>
      <c r="G5" s="4" t="inlineStr">
        <is>
          <t xml:space="preserve"> </t>
        </is>
      </c>
      <c r="H5" s="4" t="inlineStr">
        <is>
          <t xml:space="preserve"> </t>
        </is>
      </c>
    </row>
    <row r="6">
      <c r="A6" s="4" t="inlineStr">
        <is>
          <t>Vesting of Long Term Incentive Plan</t>
        </is>
      </c>
      <c r="B6" s="5" t="n">
        <v>0</v>
      </c>
      <c r="C6" s="4" t="inlineStr">
        <is>
          <t xml:space="preserve"> </t>
        </is>
      </c>
      <c r="D6" s="5" t="n">
        <v>-894</v>
      </c>
      <c r="E6" s="4" t="inlineStr">
        <is>
          <t xml:space="preserve"> </t>
        </is>
      </c>
      <c r="F6" s="4" t="inlineStr">
        <is>
          <t xml:space="preserve"> </t>
        </is>
      </c>
      <c r="G6" s="4" t="inlineStr">
        <is>
          <t xml:space="preserve"> </t>
        </is>
      </c>
      <c r="H6" s="5" t="n">
        <v>894</v>
      </c>
    </row>
    <row r="7">
      <c r="A7" s="4" t="inlineStr">
        <is>
          <t>Share forfeitures for taxes</t>
        </is>
      </c>
      <c r="B7" s="5" t="n">
        <v>-366</v>
      </c>
      <c r="C7" s="4" t="inlineStr">
        <is>
          <t xml:space="preserve"> </t>
        </is>
      </c>
      <c r="D7" s="4" t="inlineStr">
        <is>
          <t xml:space="preserve"> </t>
        </is>
      </c>
      <c r="E7" s="4" t="inlineStr">
        <is>
          <t xml:space="preserve"> </t>
        </is>
      </c>
      <c r="F7" s="4" t="inlineStr">
        <is>
          <t xml:space="preserve"> </t>
        </is>
      </c>
      <c r="G7" s="4" t="inlineStr">
        <is>
          <t xml:space="preserve"> </t>
        </is>
      </c>
      <c r="H7" s="5" t="n">
        <v>-366</v>
      </c>
    </row>
    <row r="8">
      <c r="A8" s="4" t="inlineStr">
        <is>
          <t>Dividends paid</t>
        </is>
      </c>
      <c r="B8" s="5" t="n">
        <v>-3110</v>
      </c>
      <c r="C8" s="4" t="inlineStr">
        <is>
          <t xml:space="preserve"> </t>
        </is>
      </c>
      <c r="D8" s="4" t="inlineStr">
        <is>
          <t xml:space="preserve"> </t>
        </is>
      </c>
      <c r="E8" s="5" t="n">
        <v>-3110</v>
      </c>
      <c r="F8" s="4" t="inlineStr">
        <is>
          <t xml:space="preserve"> </t>
        </is>
      </c>
      <c r="G8" s="4" t="inlineStr">
        <is>
          <t xml:space="preserve"> </t>
        </is>
      </c>
      <c r="H8" s="4" t="inlineStr">
        <is>
          <t xml:space="preserve"> </t>
        </is>
      </c>
    </row>
    <row r="9">
      <c r="A9" s="4" t="inlineStr">
        <is>
          <t>Treasury share purchases</t>
        </is>
      </c>
      <c r="B9" s="5" t="n">
        <v>-116</v>
      </c>
      <c r="C9" s="4" t="inlineStr">
        <is>
          <t xml:space="preserve"> </t>
        </is>
      </c>
      <c r="D9" s="4" t="inlineStr">
        <is>
          <t xml:space="preserve"> </t>
        </is>
      </c>
      <c r="E9" s="4" t="inlineStr">
        <is>
          <t xml:space="preserve"> </t>
        </is>
      </c>
      <c r="F9" s="4" t="inlineStr">
        <is>
          <t xml:space="preserve"> </t>
        </is>
      </c>
      <c r="G9" s="4" t="inlineStr">
        <is>
          <t xml:space="preserve"> </t>
        </is>
      </c>
      <c r="H9" s="5" t="n">
        <v>-116</v>
      </c>
    </row>
    <row r="10">
      <c r="A10" s="4" t="inlineStr">
        <is>
          <t>Balance at Mar. 31, 2021</t>
        </is>
      </c>
      <c r="B10" s="5" t="n">
        <v>347355</v>
      </c>
      <c r="C10" s="4" t="inlineStr">
        <is>
          <t xml:space="preserve"> </t>
        </is>
      </c>
      <c r="D10" s="5" t="n">
        <v>208199</v>
      </c>
      <c r="E10" s="5" t="n">
        <v>147583</v>
      </c>
      <c r="F10" s="4" t="inlineStr">
        <is>
          <t xml:space="preserve"> </t>
        </is>
      </c>
      <c r="G10" s="5" t="n">
        <v>9932</v>
      </c>
      <c r="H10" s="5" t="n">
        <v>-18359</v>
      </c>
    </row>
    <row r="11">
      <c r="A11" s="4" t="inlineStr">
        <is>
          <t>Balance at Dec. 31, 2020</t>
        </is>
      </c>
      <c r="B11" s="5" t="n">
        <v>350097</v>
      </c>
      <c r="C11" s="6" t="n">
        <v>-1936</v>
      </c>
      <c r="D11" s="5" t="n">
        <v>208763</v>
      </c>
      <c r="E11" s="5" t="n">
        <v>138073</v>
      </c>
      <c r="F11" s="6" t="n">
        <v>-1936</v>
      </c>
      <c r="G11" s="5" t="n">
        <v>22032</v>
      </c>
      <c r="H11" s="5" t="n">
        <v>-18771</v>
      </c>
    </row>
    <row r="12">
      <c r="A12" s="4" t="inlineStr">
        <is>
          <t>Net income</t>
        </is>
      </c>
      <c r="B12" s="5" t="n">
        <v>301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omprehensive gain (loss)</t>
        </is>
      </c>
      <c r="B13" s="5" t="n">
        <v>-52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Jun. 30, 2021</t>
        </is>
      </c>
      <c r="B14" s="5" t="n">
        <v>366908</v>
      </c>
      <c r="C14" s="4" t="inlineStr">
        <is>
          <t xml:space="preserve"> </t>
        </is>
      </c>
      <c r="D14" s="5" t="n">
        <v>208312</v>
      </c>
      <c r="E14" s="5" t="n">
        <v>160042</v>
      </c>
      <c r="F14" s="4" t="inlineStr">
        <is>
          <t xml:space="preserve"> </t>
        </is>
      </c>
      <c r="G14" s="5" t="n">
        <v>16804</v>
      </c>
      <c r="H14" s="5" t="n">
        <v>-18250</v>
      </c>
    </row>
    <row r="15">
      <c r="A15" s="4" t="inlineStr">
        <is>
          <t>Balance at Mar. 31, 2021</t>
        </is>
      </c>
      <c r="B15" s="5" t="n">
        <v>347355</v>
      </c>
      <c r="C15" s="4" t="inlineStr">
        <is>
          <t xml:space="preserve"> </t>
        </is>
      </c>
      <c r="D15" s="5" t="n">
        <v>208199</v>
      </c>
      <c r="E15" s="5" t="n">
        <v>147583</v>
      </c>
      <c r="F15" s="4" t="inlineStr">
        <is>
          <t xml:space="preserve"> </t>
        </is>
      </c>
      <c r="G15" s="5" t="n">
        <v>9932</v>
      </c>
      <c r="H15" s="5" t="n">
        <v>-18359</v>
      </c>
    </row>
    <row r="16">
      <c r="A16" s="4" t="inlineStr">
        <is>
          <t>Net income</t>
        </is>
      </c>
      <c r="B16" s="5" t="n">
        <v>15575</v>
      </c>
      <c r="C16" s="4" t="inlineStr">
        <is>
          <t xml:space="preserve"> </t>
        </is>
      </c>
      <c r="D16" s="4" t="inlineStr">
        <is>
          <t xml:space="preserve"> </t>
        </is>
      </c>
      <c r="E16" s="5" t="n">
        <v>15575</v>
      </c>
      <c r="F16" s="4" t="inlineStr">
        <is>
          <t xml:space="preserve"> </t>
        </is>
      </c>
      <c r="G16" s="4" t="inlineStr">
        <is>
          <t xml:space="preserve"> </t>
        </is>
      </c>
      <c r="H16" s="4" t="inlineStr">
        <is>
          <t xml:space="preserve"> </t>
        </is>
      </c>
    </row>
    <row r="17">
      <c r="A17" s="4" t="inlineStr">
        <is>
          <t>Other comprehensive gain (loss)</t>
        </is>
      </c>
      <c r="B17" s="5" t="n">
        <v>6872</v>
      </c>
      <c r="C17" s="4" t="inlineStr">
        <is>
          <t xml:space="preserve"> </t>
        </is>
      </c>
      <c r="D17" s="4" t="inlineStr">
        <is>
          <t xml:space="preserve"> </t>
        </is>
      </c>
      <c r="E17" s="4" t="inlineStr">
        <is>
          <t xml:space="preserve"> </t>
        </is>
      </c>
      <c r="F17" s="4" t="inlineStr">
        <is>
          <t xml:space="preserve"> </t>
        </is>
      </c>
      <c r="G17" s="5" t="n">
        <v>6872</v>
      </c>
      <c r="H17" s="4" t="inlineStr">
        <is>
          <t xml:space="preserve"> </t>
        </is>
      </c>
    </row>
    <row r="18">
      <c r="A18" s="4" t="inlineStr">
        <is>
          <t>Restricted share issuance</t>
        </is>
      </c>
      <c r="B18" s="5" t="n">
        <v>0</v>
      </c>
      <c r="C18" s="4" t="inlineStr">
        <is>
          <t xml:space="preserve"> </t>
        </is>
      </c>
      <c r="D18" s="5" t="n">
        <v>-144</v>
      </c>
      <c r="E18" s="4" t="inlineStr">
        <is>
          <t xml:space="preserve"> </t>
        </is>
      </c>
      <c r="F18" s="4" t="inlineStr">
        <is>
          <t xml:space="preserve"> </t>
        </is>
      </c>
      <c r="G18" s="4" t="inlineStr">
        <is>
          <t xml:space="preserve"> </t>
        </is>
      </c>
      <c r="H18" s="5" t="n">
        <v>144</v>
      </c>
    </row>
    <row r="19">
      <c r="A19" s="4" t="inlineStr">
        <is>
          <t>Stock based compensation expense</t>
        </is>
      </c>
      <c r="B19" s="5" t="n">
        <v>257</v>
      </c>
      <c r="C19" s="4" t="inlineStr">
        <is>
          <t xml:space="preserve"> </t>
        </is>
      </c>
      <c r="D19" s="5" t="n">
        <v>257</v>
      </c>
      <c r="E19" s="4" t="inlineStr">
        <is>
          <t xml:space="preserve"> </t>
        </is>
      </c>
      <c r="F19" s="4" t="inlineStr">
        <is>
          <t xml:space="preserve"> </t>
        </is>
      </c>
      <c r="G19" s="4" t="inlineStr">
        <is>
          <t xml:space="preserve"> </t>
        </is>
      </c>
      <c r="H19" s="4" t="inlineStr">
        <is>
          <t xml:space="preserve"> </t>
        </is>
      </c>
    </row>
    <row r="20">
      <c r="A20" s="4" t="inlineStr">
        <is>
          <t>Share forfeitures for taxes</t>
        </is>
      </c>
      <c r="B20" s="5" t="n">
        <v>-35</v>
      </c>
      <c r="C20" s="4" t="inlineStr">
        <is>
          <t xml:space="preserve"> </t>
        </is>
      </c>
      <c r="D20" s="4" t="inlineStr">
        <is>
          <t xml:space="preserve"> </t>
        </is>
      </c>
      <c r="E20" s="4" t="inlineStr">
        <is>
          <t xml:space="preserve"> </t>
        </is>
      </c>
      <c r="F20" s="4" t="inlineStr">
        <is>
          <t xml:space="preserve"> </t>
        </is>
      </c>
      <c r="G20" s="4" t="inlineStr">
        <is>
          <t xml:space="preserve"> </t>
        </is>
      </c>
      <c r="H20" s="5" t="n">
        <v>-35</v>
      </c>
    </row>
    <row r="21">
      <c r="A21" s="4" t="inlineStr">
        <is>
          <t>Dividends paid</t>
        </is>
      </c>
      <c r="B21" s="5" t="n">
        <v>-3116</v>
      </c>
      <c r="C21" s="4" t="inlineStr">
        <is>
          <t xml:space="preserve"> </t>
        </is>
      </c>
      <c r="D21" s="4" t="inlineStr">
        <is>
          <t xml:space="preserve"> </t>
        </is>
      </c>
      <c r="E21" s="5" t="n">
        <v>-3116</v>
      </c>
      <c r="F21" s="4" t="inlineStr">
        <is>
          <t xml:space="preserve"> </t>
        </is>
      </c>
      <c r="G21" s="4" t="inlineStr">
        <is>
          <t xml:space="preserve"> </t>
        </is>
      </c>
      <c r="H21" s="4" t="inlineStr">
        <is>
          <t xml:space="preserve"> </t>
        </is>
      </c>
    </row>
    <row r="22">
      <c r="A22" s="4" t="inlineStr">
        <is>
          <t>Balance at Jun. 30, 2021</t>
        </is>
      </c>
      <c r="B22" s="5" t="n">
        <v>366908</v>
      </c>
      <c r="C22" s="4" t="inlineStr">
        <is>
          <t xml:space="preserve"> </t>
        </is>
      </c>
      <c r="D22" s="5" t="n">
        <v>208312</v>
      </c>
      <c r="E22" s="5" t="n">
        <v>160042</v>
      </c>
      <c r="F22" s="4" t="inlineStr">
        <is>
          <t xml:space="preserve"> </t>
        </is>
      </c>
      <c r="G22" s="5" t="n">
        <v>16804</v>
      </c>
      <c r="H22" s="5" t="n">
        <v>-18250</v>
      </c>
    </row>
    <row r="23">
      <c r="A23" s="4" t="inlineStr">
        <is>
          <t>Balance at Dec. 31, 2021</t>
        </is>
      </c>
      <c r="B23" s="5" t="n">
        <v>472432</v>
      </c>
      <c r="C23" s="4" t="inlineStr">
        <is>
          <t xml:space="preserve"> </t>
        </is>
      </c>
      <c r="D23" s="5" t="n">
        <v>306123</v>
      </c>
      <c r="E23" s="5" t="n">
        <v>173896</v>
      </c>
      <c r="F23" s="4" t="inlineStr">
        <is>
          <t xml:space="preserve"> </t>
        </is>
      </c>
      <c r="G23" s="5" t="n">
        <v>9295</v>
      </c>
      <c r="H23" s="5" t="n">
        <v>-16882</v>
      </c>
    </row>
    <row r="24">
      <c r="A24" s="4" t="inlineStr">
        <is>
          <t>Net income</t>
        </is>
      </c>
      <c r="B24" s="5" t="n">
        <v>15844</v>
      </c>
      <c r="C24" s="4" t="inlineStr">
        <is>
          <t xml:space="preserve"> </t>
        </is>
      </c>
      <c r="D24" s="4" t="inlineStr">
        <is>
          <t xml:space="preserve"> </t>
        </is>
      </c>
      <c r="E24" s="5" t="n">
        <v>15844</v>
      </c>
      <c r="F24" s="4" t="inlineStr">
        <is>
          <t xml:space="preserve"> </t>
        </is>
      </c>
      <c r="G24" s="4" t="inlineStr">
        <is>
          <t xml:space="preserve"> </t>
        </is>
      </c>
      <c r="H24" s="4" t="inlineStr">
        <is>
          <t xml:space="preserve"> </t>
        </is>
      </c>
    </row>
    <row r="25">
      <c r="A25" s="4" t="inlineStr">
        <is>
          <t>Other comprehensive gain (loss)</t>
        </is>
      </c>
      <c r="B25" s="5" t="n">
        <v>-88795</v>
      </c>
      <c r="C25" s="4" t="inlineStr">
        <is>
          <t xml:space="preserve"> </t>
        </is>
      </c>
      <c r="D25" s="4" t="inlineStr">
        <is>
          <t xml:space="preserve"> </t>
        </is>
      </c>
      <c r="E25" s="4" t="inlineStr">
        <is>
          <t xml:space="preserve"> </t>
        </is>
      </c>
      <c r="F25" s="4" t="inlineStr">
        <is>
          <t xml:space="preserve"> </t>
        </is>
      </c>
      <c r="G25" s="5" t="n">
        <v>-88795</v>
      </c>
      <c r="H25" s="4" t="inlineStr">
        <is>
          <t xml:space="preserve"> </t>
        </is>
      </c>
    </row>
    <row r="26">
      <c r="A26" s="4" t="inlineStr">
        <is>
          <t>Restricted share issuance</t>
        </is>
      </c>
      <c r="B26" s="5" t="n">
        <v>0</v>
      </c>
      <c r="C26" s="4" t="inlineStr">
        <is>
          <t xml:space="preserve"> </t>
        </is>
      </c>
      <c r="D26" s="5" t="n">
        <v>-1030</v>
      </c>
      <c r="E26" s="4" t="inlineStr">
        <is>
          <t xml:space="preserve"> </t>
        </is>
      </c>
      <c r="F26" s="4" t="inlineStr">
        <is>
          <t xml:space="preserve"> </t>
        </is>
      </c>
      <c r="G26" s="4" t="inlineStr">
        <is>
          <t xml:space="preserve"> </t>
        </is>
      </c>
      <c r="H26" s="5" t="n">
        <v>1030</v>
      </c>
    </row>
    <row r="27">
      <c r="A27" s="4" t="inlineStr">
        <is>
          <t>Stock based compensation expense</t>
        </is>
      </c>
      <c r="B27" s="5" t="n">
        <v>365</v>
      </c>
      <c r="C27" s="4" t="inlineStr">
        <is>
          <t xml:space="preserve"> </t>
        </is>
      </c>
      <c r="D27" s="5" t="n">
        <v>365</v>
      </c>
      <c r="E27" s="4" t="inlineStr">
        <is>
          <t xml:space="preserve"> </t>
        </is>
      </c>
      <c r="F27" s="4" t="inlineStr">
        <is>
          <t xml:space="preserve"> </t>
        </is>
      </c>
      <c r="G27" s="4" t="inlineStr">
        <is>
          <t xml:space="preserve"> </t>
        </is>
      </c>
      <c r="H27" s="4" t="inlineStr">
        <is>
          <t xml:space="preserve"> </t>
        </is>
      </c>
    </row>
    <row r="28">
      <c r="A28" s="4" t="inlineStr">
        <is>
          <t>Vesting of Long Term Incentive Plan</t>
        </is>
      </c>
      <c r="B28" s="5" t="n">
        <v>-420</v>
      </c>
      <c r="C28" s="4" t="inlineStr">
        <is>
          <t xml:space="preserve"> </t>
        </is>
      </c>
      <c r="D28" s="5" t="n">
        <v>-788</v>
      </c>
      <c r="E28" s="4" t="inlineStr">
        <is>
          <t xml:space="preserve"> </t>
        </is>
      </c>
      <c r="F28" s="4" t="inlineStr">
        <is>
          <t xml:space="preserve"> </t>
        </is>
      </c>
      <c r="G28" s="4" t="inlineStr">
        <is>
          <t xml:space="preserve"> </t>
        </is>
      </c>
      <c r="H28" s="5" t="n">
        <v>368</v>
      </c>
    </row>
    <row r="29">
      <c r="A29" s="4" t="inlineStr">
        <is>
          <t>Share forfeitures for taxes</t>
        </is>
      </c>
      <c r="B29" s="5" t="n">
        <v>-102</v>
      </c>
      <c r="C29" s="4" t="inlineStr">
        <is>
          <t xml:space="preserve"> </t>
        </is>
      </c>
      <c r="D29" s="4" t="inlineStr">
        <is>
          <t xml:space="preserve"> </t>
        </is>
      </c>
      <c r="E29" s="4" t="inlineStr">
        <is>
          <t xml:space="preserve"> </t>
        </is>
      </c>
      <c r="F29" s="4" t="inlineStr">
        <is>
          <t xml:space="preserve"> </t>
        </is>
      </c>
      <c r="G29" s="4" t="inlineStr">
        <is>
          <t xml:space="preserve"> </t>
        </is>
      </c>
      <c r="H29" s="5" t="n">
        <v>-102</v>
      </c>
    </row>
    <row r="30">
      <c r="A30" s="4" t="inlineStr">
        <is>
          <t>Dividends paid</t>
        </is>
      </c>
      <c r="B30" s="5" t="n">
        <v>-5438</v>
      </c>
      <c r="C30" s="4" t="inlineStr">
        <is>
          <t xml:space="preserve"> </t>
        </is>
      </c>
      <c r="D30" s="4" t="inlineStr">
        <is>
          <t xml:space="preserve"> </t>
        </is>
      </c>
      <c r="E30" s="5" t="n">
        <v>-5438</v>
      </c>
      <c r="F30" s="4" t="inlineStr">
        <is>
          <t xml:space="preserve"> </t>
        </is>
      </c>
      <c r="G30" s="4" t="inlineStr">
        <is>
          <t xml:space="preserve"> </t>
        </is>
      </c>
      <c r="H30" s="4" t="inlineStr">
        <is>
          <t xml:space="preserve"> </t>
        </is>
      </c>
    </row>
    <row r="31">
      <c r="A31" s="4" t="inlineStr">
        <is>
          <t>Balance at Mar. 31, 2022</t>
        </is>
      </c>
      <c r="B31" s="5" t="n">
        <v>393886</v>
      </c>
      <c r="C31" s="4" t="inlineStr">
        <is>
          <t xml:space="preserve"> </t>
        </is>
      </c>
      <c r="D31" s="5" t="n">
        <v>304670</v>
      </c>
      <c r="E31" s="5" t="n">
        <v>184302</v>
      </c>
      <c r="F31" s="4" t="inlineStr">
        <is>
          <t xml:space="preserve"> </t>
        </is>
      </c>
      <c r="G31" s="5" t="n">
        <v>-79500</v>
      </c>
      <c r="H31" s="5" t="n">
        <v>-15586</v>
      </c>
    </row>
    <row r="32">
      <c r="A32" s="4" t="inlineStr">
        <is>
          <t>Balance at Dec. 31, 2021</t>
        </is>
      </c>
      <c r="B32" s="5" t="n">
        <v>472432</v>
      </c>
      <c r="C32" s="4" t="inlineStr">
        <is>
          <t xml:space="preserve"> </t>
        </is>
      </c>
      <c r="D32" s="5" t="n">
        <v>306123</v>
      </c>
      <c r="E32" s="5" t="n">
        <v>173896</v>
      </c>
      <c r="F32" s="4" t="inlineStr">
        <is>
          <t xml:space="preserve"> </t>
        </is>
      </c>
      <c r="G32" s="5" t="n">
        <v>9295</v>
      </c>
      <c r="H32" s="5" t="n">
        <v>-16882</v>
      </c>
    </row>
    <row r="33">
      <c r="A33" s="4" t="inlineStr">
        <is>
          <t>Net income</t>
        </is>
      </c>
      <c r="B33" s="5" t="n">
        <v>317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comprehensive gain (loss)</t>
        </is>
      </c>
      <c r="B34" s="5" t="n">
        <v>-1721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Jun. 30, 2022</t>
        </is>
      </c>
      <c r="B35" s="5" t="n">
        <v>321449</v>
      </c>
      <c r="C35" s="4" t="inlineStr">
        <is>
          <t xml:space="preserve"> </t>
        </is>
      </c>
      <c r="D35" s="5" t="n">
        <v>304707</v>
      </c>
      <c r="E35" s="5" t="n">
        <v>194809</v>
      </c>
      <c r="F35" s="4" t="inlineStr">
        <is>
          <t xml:space="preserve"> </t>
        </is>
      </c>
      <c r="G35" s="5" t="n">
        <v>-162820</v>
      </c>
      <c r="H35" s="5" t="n">
        <v>-15247</v>
      </c>
    </row>
    <row r="36">
      <c r="A36" s="4" t="inlineStr">
        <is>
          <t>Balance at Mar. 31, 2022</t>
        </is>
      </c>
      <c r="B36" s="5" t="n">
        <v>393886</v>
      </c>
      <c r="C36" s="4" t="inlineStr">
        <is>
          <t xml:space="preserve"> </t>
        </is>
      </c>
      <c r="D36" s="5" t="n">
        <v>304670</v>
      </c>
      <c r="E36" s="5" t="n">
        <v>184302</v>
      </c>
      <c r="F36" s="4" t="inlineStr">
        <is>
          <t xml:space="preserve"> </t>
        </is>
      </c>
      <c r="G36" s="5" t="n">
        <v>-79500</v>
      </c>
      <c r="H36" s="5" t="n">
        <v>-15586</v>
      </c>
    </row>
    <row r="37">
      <c r="A37" s="4" t="inlineStr">
        <is>
          <t>Net income</t>
        </is>
      </c>
      <c r="B37" s="5" t="n">
        <v>15951</v>
      </c>
      <c r="C37" s="4" t="inlineStr">
        <is>
          <t xml:space="preserve"> </t>
        </is>
      </c>
      <c r="D37" s="4" t="inlineStr">
        <is>
          <t xml:space="preserve"> </t>
        </is>
      </c>
      <c r="E37" s="5" t="n">
        <v>15951</v>
      </c>
      <c r="F37" s="4" t="inlineStr">
        <is>
          <t xml:space="preserve"> </t>
        </is>
      </c>
      <c r="G37" s="4" t="inlineStr">
        <is>
          <t xml:space="preserve"> </t>
        </is>
      </c>
      <c r="H37" s="4" t="inlineStr">
        <is>
          <t xml:space="preserve"> </t>
        </is>
      </c>
    </row>
    <row r="38">
      <c r="A38" s="4" t="inlineStr">
        <is>
          <t>Other comprehensive gain (loss)</t>
        </is>
      </c>
      <c r="B38" s="5" t="n">
        <v>-83320</v>
      </c>
      <c r="C38" s="4" t="inlineStr">
        <is>
          <t xml:space="preserve"> </t>
        </is>
      </c>
      <c r="D38" s="4" t="inlineStr">
        <is>
          <t xml:space="preserve"> </t>
        </is>
      </c>
      <c r="E38" s="4" t="inlineStr">
        <is>
          <t xml:space="preserve"> </t>
        </is>
      </c>
      <c r="F38" s="4" t="inlineStr">
        <is>
          <t xml:space="preserve"> </t>
        </is>
      </c>
      <c r="G38" s="5" t="n">
        <v>-83320</v>
      </c>
      <c r="H38" s="4" t="inlineStr">
        <is>
          <t xml:space="preserve"> </t>
        </is>
      </c>
    </row>
    <row r="39">
      <c r="A39" s="4" t="inlineStr">
        <is>
          <t>Restricted share issuance</t>
        </is>
      </c>
      <c r="B39" s="5" t="n">
        <v>0</v>
      </c>
      <c r="C39" s="4" t="inlineStr">
        <is>
          <t xml:space="preserve"> </t>
        </is>
      </c>
      <c r="D39" s="5" t="n">
        <v>-362</v>
      </c>
      <c r="E39" s="4" t="inlineStr">
        <is>
          <t xml:space="preserve"> </t>
        </is>
      </c>
      <c r="F39" s="4" t="inlineStr">
        <is>
          <t xml:space="preserve"> </t>
        </is>
      </c>
      <c r="G39" s="4" t="inlineStr">
        <is>
          <t xml:space="preserve"> </t>
        </is>
      </c>
      <c r="H39" s="5" t="n">
        <v>362</v>
      </c>
    </row>
    <row r="40">
      <c r="A40" s="4" t="inlineStr">
        <is>
          <t>Stock based compensation expense</t>
        </is>
      </c>
      <c r="B40" s="5" t="n">
        <v>438</v>
      </c>
      <c r="C40" s="4" t="inlineStr">
        <is>
          <t xml:space="preserve"> </t>
        </is>
      </c>
      <c r="D40" s="5" t="n">
        <v>438</v>
      </c>
      <c r="E40" s="4" t="inlineStr">
        <is>
          <t xml:space="preserve"> </t>
        </is>
      </c>
      <c r="F40" s="4" t="inlineStr">
        <is>
          <t xml:space="preserve"> </t>
        </is>
      </c>
      <c r="G40" s="4" t="inlineStr">
        <is>
          <t xml:space="preserve"> </t>
        </is>
      </c>
      <c r="H40" s="4" t="inlineStr">
        <is>
          <t xml:space="preserve"> </t>
        </is>
      </c>
    </row>
    <row r="41">
      <c r="A41" s="4" t="inlineStr">
        <is>
          <t>Vesting of Long Term Incentive Plan</t>
        </is>
      </c>
      <c r="B41" s="5" t="n">
        <v>-39</v>
      </c>
      <c r="C41" s="4" t="inlineStr">
        <is>
          <t xml:space="preserve"> </t>
        </is>
      </c>
      <c r="D41" s="5" t="n">
        <v>-39</v>
      </c>
      <c r="E41" s="4" t="inlineStr">
        <is>
          <t xml:space="preserve"> </t>
        </is>
      </c>
      <c r="F41" s="4" t="inlineStr">
        <is>
          <t xml:space="preserve"> </t>
        </is>
      </c>
      <c r="G41" s="4" t="inlineStr">
        <is>
          <t xml:space="preserve"> </t>
        </is>
      </c>
      <c r="H41" s="4" t="inlineStr">
        <is>
          <t xml:space="preserve"> </t>
        </is>
      </c>
    </row>
    <row r="42">
      <c r="A42" s="4" t="inlineStr">
        <is>
          <t>Share forfeitures for taxes</t>
        </is>
      </c>
      <c r="B42" s="5" t="n">
        <v>-23</v>
      </c>
      <c r="C42" s="4" t="inlineStr">
        <is>
          <t xml:space="preserve"> </t>
        </is>
      </c>
      <c r="D42" s="4" t="inlineStr">
        <is>
          <t xml:space="preserve"> </t>
        </is>
      </c>
      <c r="E42" s="4" t="inlineStr">
        <is>
          <t xml:space="preserve"> </t>
        </is>
      </c>
      <c r="F42" s="4" t="inlineStr">
        <is>
          <t xml:space="preserve"> </t>
        </is>
      </c>
      <c r="G42" s="4" t="inlineStr">
        <is>
          <t xml:space="preserve"> </t>
        </is>
      </c>
      <c r="H42" s="5" t="n">
        <v>-23</v>
      </c>
    </row>
    <row r="43">
      <c r="A43" s="4" t="inlineStr">
        <is>
          <t>Dividends paid</t>
        </is>
      </c>
      <c r="B43" s="5" t="n">
        <v>-5444</v>
      </c>
      <c r="C43" s="4" t="inlineStr">
        <is>
          <t xml:space="preserve"> </t>
        </is>
      </c>
      <c r="D43" s="4" t="inlineStr">
        <is>
          <t xml:space="preserve"> </t>
        </is>
      </c>
      <c r="E43" s="5" t="n">
        <v>-5444</v>
      </c>
      <c r="F43" s="4" t="inlineStr">
        <is>
          <t xml:space="preserve"> </t>
        </is>
      </c>
      <c r="G43" s="4" t="inlineStr">
        <is>
          <t xml:space="preserve"> </t>
        </is>
      </c>
      <c r="H43" s="4" t="inlineStr">
        <is>
          <t xml:space="preserve"> </t>
        </is>
      </c>
    </row>
    <row r="44">
      <c r="A44" s="4" t="inlineStr">
        <is>
          <t>Balance at Jun. 30, 2022</t>
        </is>
      </c>
      <c r="B44" s="6" t="n">
        <v>321449</v>
      </c>
      <c r="C44" s="4" t="inlineStr">
        <is>
          <t xml:space="preserve"> </t>
        </is>
      </c>
      <c r="D44" s="6" t="n">
        <v>304707</v>
      </c>
      <c r="E44" s="6" t="n">
        <v>194809</v>
      </c>
      <c r="F44" s="4" t="inlineStr">
        <is>
          <t xml:space="preserve"> </t>
        </is>
      </c>
      <c r="G44" s="6" t="n">
        <v>-162820</v>
      </c>
      <c r="H44" s="6" t="n">
        <v>-152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redit Quality Indicators (Details 2)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t>
        </is>
      </c>
      <c r="B3" s="6" t="n">
        <v>2374485</v>
      </c>
      <c r="C3" s="6" t="n">
        <v>2331082</v>
      </c>
    </row>
    <row r="4">
      <c r="A4" s="4" t="inlineStr">
        <is>
          <t>Commercial real estate</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2022</t>
        </is>
      </c>
      <c r="B6" s="5" t="n">
        <v>112301</v>
      </c>
      <c r="C6" s="4" t="inlineStr">
        <is>
          <t xml:space="preserve"> </t>
        </is>
      </c>
    </row>
    <row r="7">
      <c r="A7" s="4" t="inlineStr">
        <is>
          <t>2021</t>
        </is>
      </c>
      <c r="B7" s="5" t="n">
        <v>173768</v>
      </c>
      <c r="C7" s="4" t="inlineStr">
        <is>
          <t xml:space="preserve"> </t>
        </is>
      </c>
    </row>
    <row r="8">
      <c r="A8" s="4" t="inlineStr">
        <is>
          <t>2020</t>
        </is>
      </c>
      <c r="B8" s="5" t="n">
        <v>136502</v>
      </c>
      <c r="C8" s="4" t="inlineStr">
        <is>
          <t xml:space="preserve"> </t>
        </is>
      </c>
    </row>
    <row r="9">
      <c r="A9" s="4" t="inlineStr">
        <is>
          <t>2019</t>
        </is>
      </c>
      <c r="B9" s="5" t="n">
        <v>165200</v>
      </c>
      <c r="C9" s="4" t="inlineStr">
        <is>
          <t xml:space="preserve"> </t>
        </is>
      </c>
    </row>
    <row r="10">
      <c r="A10" s="4" t="inlineStr">
        <is>
          <t>2018</t>
        </is>
      </c>
      <c r="B10" s="5" t="n">
        <v>109069</v>
      </c>
      <c r="C10" s="4" t="inlineStr">
        <is>
          <t xml:space="preserve"> </t>
        </is>
      </c>
    </row>
    <row r="11">
      <c r="A11" s="4" t="inlineStr">
        <is>
          <t>Prior</t>
        </is>
      </c>
      <c r="B11" s="5" t="n">
        <v>325623</v>
      </c>
      <c r="C11" s="4" t="inlineStr">
        <is>
          <t xml:space="preserve"> </t>
        </is>
      </c>
    </row>
    <row r="12">
      <c r="A12" s="4" t="inlineStr">
        <is>
          <t>Revolving Loans</t>
        </is>
      </c>
      <c r="B12" s="5" t="n">
        <v>16457</v>
      </c>
      <c r="C12" s="4" t="inlineStr">
        <is>
          <t xml:space="preserve"> </t>
        </is>
      </c>
    </row>
    <row r="13">
      <c r="A13" s="4" t="inlineStr">
        <is>
          <t>Total</t>
        </is>
      </c>
      <c r="B13" s="5" t="n">
        <v>1038920</v>
      </c>
      <c r="C13" s="4" t="inlineStr">
        <is>
          <t xml:space="preserve"> </t>
        </is>
      </c>
    </row>
    <row r="14">
      <c r="A14" s="4" t="inlineStr">
        <is>
          <t>Commercial real estate | Pass</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2022</t>
        </is>
      </c>
      <c r="B16" s="5" t="n">
        <v>112301</v>
      </c>
      <c r="C16" s="4" t="inlineStr">
        <is>
          <t xml:space="preserve"> </t>
        </is>
      </c>
    </row>
    <row r="17">
      <c r="A17" s="4" t="inlineStr">
        <is>
          <t>2021</t>
        </is>
      </c>
      <c r="B17" s="5" t="n">
        <v>173000</v>
      </c>
      <c r="C17" s="4" t="inlineStr">
        <is>
          <t xml:space="preserve"> </t>
        </is>
      </c>
    </row>
    <row r="18">
      <c r="A18" s="4" t="inlineStr">
        <is>
          <t>2020</t>
        </is>
      </c>
      <c r="B18" s="5" t="n">
        <v>136064</v>
      </c>
      <c r="C18" s="4" t="inlineStr">
        <is>
          <t xml:space="preserve"> </t>
        </is>
      </c>
    </row>
    <row r="19">
      <c r="A19" s="4" t="inlineStr">
        <is>
          <t>2019</t>
        </is>
      </c>
      <c r="B19" s="5" t="n">
        <v>157325</v>
      </c>
      <c r="C19" s="4" t="inlineStr">
        <is>
          <t xml:space="preserve"> </t>
        </is>
      </c>
    </row>
    <row r="20">
      <c r="A20" s="4" t="inlineStr">
        <is>
          <t>2018</t>
        </is>
      </c>
      <c r="B20" s="5" t="n">
        <v>108160</v>
      </c>
      <c r="C20" s="4" t="inlineStr">
        <is>
          <t xml:space="preserve"> </t>
        </is>
      </c>
    </row>
    <row r="21">
      <c r="A21" s="4" t="inlineStr">
        <is>
          <t>Prior</t>
        </is>
      </c>
      <c r="B21" s="5" t="n">
        <v>298149</v>
      </c>
      <c r="C21" s="4" t="inlineStr">
        <is>
          <t xml:space="preserve"> </t>
        </is>
      </c>
    </row>
    <row r="22">
      <c r="A22" s="4" t="inlineStr">
        <is>
          <t>Revolving Loans</t>
        </is>
      </c>
      <c r="B22" s="5" t="n">
        <v>15302</v>
      </c>
      <c r="C22" s="4" t="inlineStr">
        <is>
          <t xml:space="preserve"> </t>
        </is>
      </c>
    </row>
    <row r="23">
      <c r="A23" s="4" t="inlineStr">
        <is>
          <t>Total</t>
        </is>
      </c>
      <c r="B23" s="5" t="n">
        <v>1000301</v>
      </c>
      <c r="C23" s="4" t="inlineStr">
        <is>
          <t xml:space="preserve"> </t>
        </is>
      </c>
    </row>
    <row r="24">
      <c r="A24" s="4" t="inlineStr">
        <is>
          <t>Commercial real estate | Special Mention</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2022</t>
        </is>
      </c>
      <c r="B26" s="5" t="n">
        <v>0</v>
      </c>
      <c r="C26" s="4" t="inlineStr">
        <is>
          <t xml:space="preserve"> </t>
        </is>
      </c>
    </row>
    <row r="27">
      <c r="A27" s="4" t="inlineStr">
        <is>
          <t>2021</t>
        </is>
      </c>
      <c r="B27" s="5" t="n">
        <v>768</v>
      </c>
      <c r="C27" s="4" t="inlineStr">
        <is>
          <t xml:space="preserve"> </t>
        </is>
      </c>
    </row>
    <row r="28">
      <c r="A28" s="4" t="inlineStr">
        <is>
          <t>2020</t>
        </is>
      </c>
      <c r="B28" s="5" t="n">
        <v>0</v>
      </c>
      <c r="C28" s="4" t="inlineStr">
        <is>
          <t xml:space="preserve"> </t>
        </is>
      </c>
    </row>
    <row r="29">
      <c r="A29" s="4" t="inlineStr">
        <is>
          <t>2019</t>
        </is>
      </c>
      <c r="B29" s="5" t="n">
        <v>5379</v>
      </c>
      <c r="C29" s="4" t="inlineStr">
        <is>
          <t xml:space="preserve"> </t>
        </is>
      </c>
    </row>
    <row r="30">
      <c r="A30" s="4" t="inlineStr">
        <is>
          <t>2018</t>
        </is>
      </c>
      <c r="B30" s="5" t="n">
        <v>909</v>
      </c>
      <c r="C30" s="4" t="inlineStr">
        <is>
          <t xml:space="preserve"> </t>
        </is>
      </c>
    </row>
    <row r="31">
      <c r="A31" s="4" t="inlineStr">
        <is>
          <t>Prior</t>
        </is>
      </c>
      <c r="B31" s="5" t="n">
        <v>6480</v>
      </c>
      <c r="C31" s="4" t="inlineStr">
        <is>
          <t xml:space="preserve"> </t>
        </is>
      </c>
    </row>
    <row r="32">
      <c r="A32" s="4" t="inlineStr">
        <is>
          <t>Revolving Loans</t>
        </is>
      </c>
      <c r="B32" s="5" t="n">
        <v>512</v>
      </c>
      <c r="C32" s="4" t="inlineStr">
        <is>
          <t xml:space="preserve"> </t>
        </is>
      </c>
    </row>
    <row r="33">
      <c r="A33" s="4" t="inlineStr">
        <is>
          <t>Total</t>
        </is>
      </c>
      <c r="B33" s="5" t="n">
        <v>14048</v>
      </c>
      <c r="C33" s="4" t="inlineStr">
        <is>
          <t xml:space="preserve"> </t>
        </is>
      </c>
    </row>
    <row r="34">
      <c r="A34" s="4" t="inlineStr">
        <is>
          <t>Commercial real estate | Substandard</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2022</t>
        </is>
      </c>
      <c r="B36" s="5" t="n">
        <v>0</v>
      </c>
      <c r="C36" s="4" t="inlineStr">
        <is>
          <t xml:space="preserve"> </t>
        </is>
      </c>
    </row>
    <row r="37">
      <c r="A37" s="4" t="inlineStr">
        <is>
          <t>2021</t>
        </is>
      </c>
      <c r="B37" s="5" t="n">
        <v>0</v>
      </c>
      <c r="C37" s="4" t="inlineStr">
        <is>
          <t xml:space="preserve"> </t>
        </is>
      </c>
    </row>
    <row r="38">
      <c r="A38" s="4" t="inlineStr">
        <is>
          <t>2020</t>
        </is>
      </c>
      <c r="B38" s="5" t="n">
        <v>438</v>
      </c>
      <c r="C38" s="4" t="inlineStr">
        <is>
          <t xml:space="preserve"> </t>
        </is>
      </c>
    </row>
    <row r="39">
      <c r="A39" s="4" t="inlineStr">
        <is>
          <t>2019</t>
        </is>
      </c>
      <c r="B39" s="5" t="n">
        <v>2496</v>
      </c>
      <c r="C39" s="4" t="inlineStr">
        <is>
          <t xml:space="preserve"> </t>
        </is>
      </c>
    </row>
    <row r="40">
      <c r="A40" s="4" t="inlineStr">
        <is>
          <t>2018</t>
        </is>
      </c>
      <c r="B40" s="5" t="n">
        <v>0</v>
      </c>
      <c r="C40" s="4" t="inlineStr">
        <is>
          <t xml:space="preserve"> </t>
        </is>
      </c>
    </row>
    <row r="41">
      <c r="A41" s="4" t="inlineStr">
        <is>
          <t>Prior</t>
        </is>
      </c>
      <c r="B41" s="5" t="n">
        <v>20994</v>
      </c>
      <c r="C41" s="4" t="inlineStr">
        <is>
          <t xml:space="preserve"> </t>
        </is>
      </c>
    </row>
    <row r="42">
      <c r="A42" s="4" t="inlineStr">
        <is>
          <t>Revolving Loans</t>
        </is>
      </c>
      <c r="B42" s="5" t="n">
        <v>643</v>
      </c>
      <c r="C42" s="4" t="inlineStr">
        <is>
          <t xml:space="preserve"> </t>
        </is>
      </c>
    </row>
    <row r="43">
      <c r="A43" s="4" t="inlineStr">
        <is>
          <t>Total</t>
        </is>
      </c>
      <c r="B43" s="5" t="n">
        <v>24571</v>
      </c>
      <c r="C43" s="4" t="inlineStr">
        <is>
          <t xml:space="preserve"> </t>
        </is>
      </c>
    </row>
    <row r="44">
      <c r="A44" s="4" t="inlineStr">
        <is>
          <t>Commercial</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2022</t>
        </is>
      </c>
      <c r="B46" s="5" t="n">
        <v>59276</v>
      </c>
      <c r="C46" s="4" t="inlineStr">
        <is>
          <t xml:space="preserve"> </t>
        </is>
      </c>
    </row>
    <row r="47">
      <c r="A47" s="4" t="inlineStr">
        <is>
          <t>2021</t>
        </is>
      </c>
      <c r="B47" s="5" t="n">
        <v>57484</v>
      </c>
      <c r="C47" s="4" t="inlineStr">
        <is>
          <t xml:space="preserve"> </t>
        </is>
      </c>
    </row>
    <row r="48">
      <c r="A48" s="4" t="inlineStr">
        <is>
          <t>2020</t>
        </is>
      </c>
      <c r="B48" s="5" t="n">
        <v>42154</v>
      </c>
      <c r="C48" s="4" t="inlineStr">
        <is>
          <t xml:space="preserve"> </t>
        </is>
      </c>
    </row>
    <row r="49">
      <c r="A49" s="4" t="inlineStr">
        <is>
          <t>2019</t>
        </is>
      </c>
      <c r="B49" s="5" t="n">
        <v>21514</v>
      </c>
      <c r="C49" s="4" t="inlineStr">
        <is>
          <t xml:space="preserve"> </t>
        </is>
      </c>
    </row>
    <row r="50">
      <c r="A50" s="4" t="inlineStr">
        <is>
          <t>2018</t>
        </is>
      </c>
      <c r="B50" s="5" t="n">
        <v>17613</v>
      </c>
      <c r="C50" s="4" t="inlineStr">
        <is>
          <t xml:space="preserve"> </t>
        </is>
      </c>
    </row>
    <row r="51">
      <c r="A51" s="4" t="inlineStr">
        <is>
          <t>Prior</t>
        </is>
      </c>
      <c r="B51" s="5" t="n">
        <v>19543</v>
      </c>
      <c r="C51" s="4" t="inlineStr">
        <is>
          <t xml:space="preserve"> </t>
        </is>
      </c>
    </row>
    <row r="52">
      <c r="A52" s="4" t="inlineStr">
        <is>
          <t>Revolving Loans</t>
        </is>
      </c>
      <c r="B52" s="5" t="n">
        <v>68685</v>
      </c>
      <c r="C52" s="4" t="inlineStr">
        <is>
          <t xml:space="preserve"> </t>
        </is>
      </c>
    </row>
    <row r="53">
      <c r="A53" s="4" t="inlineStr">
        <is>
          <t>Total</t>
        </is>
      </c>
      <c r="B53" s="5" t="n">
        <v>286269</v>
      </c>
      <c r="C53" s="4" t="inlineStr">
        <is>
          <t xml:space="preserve"> </t>
        </is>
      </c>
    </row>
    <row r="54">
      <c r="A54" s="4" t="inlineStr">
        <is>
          <t>Commercial | Pass</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2022</t>
        </is>
      </c>
      <c r="B56" s="5" t="n">
        <v>59270</v>
      </c>
      <c r="C56" s="4" t="inlineStr">
        <is>
          <t xml:space="preserve"> </t>
        </is>
      </c>
    </row>
    <row r="57">
      <c r="A57" s="4" t="inlineStr">
        <is>
          <t>2021</t>
        </is>
      </c>
      <c r="B57" s="5" t="n">
        <v>55273</v>
      </c>
      <c r="C57" s="4" t="inlineStr">
        <is>
          <t xml:space="preserve"> </t>
        </is>
      </c>
    </row>
    <row r="58">
      <c r="A58" s="4" t="inlineStr">
        <is>
          <t>2020</t>
        </is>
      </c>
      <c r="B58" s="5" t="n">
        <v>41450</v>
      </c>
      <c r="C58" s="4" t="inlineStr">
        <is>
          <t xml:space="preserve"> </t>
        </is>
      </c>
    </row>
    <row r="59">
      <c r="A59" s="4" t="inlineStr">
        <is>
          <t>2019</t>
        </is>
      </c>
      <c r="B59" s="5" t="n">
        <v>21105</v>
      </c>
      <c r="C59" s="4" t="inlineStr">
        <is>
          <t xml:space="preserve"> </t>
        </is>
      </c>
    </row>
    <row r="60">
      <c r="A60" s="4" t="inlineStr">
        <is>
          <t>2018</t>
        </is>
      </c>
      <c r="B60" s="5" t="n">
        <v>17388</v>
      </c>
      <c r="C60" s="4" t="inlineStr">
        <is>
          <t xml:space="preserve"> </t>
        </is>
      </c>
    </row>
    <row r="61">
      <c r="A61" s="4" t="inlineStr">
        <is>
          <t>Prior</t>
        </is>
      </c>
      <c r="B61" s="5" t="n">
        <v>17983</v>
      </c>
      <c r="C61" s="4" t="inlineStr">
        <is>
          <t xml:space="preserve"> </t>
        </is>
      </c>
    </row>
    <row r="62">
      <c r="A62" s="4" t="inlineStr">
        <is>
          <t>Revolving Loans</t>
        </is>
      </c>
      <c r="B62" s="5" t="n">
        <v>67401</v>
      </c>
      <c r="C62" s="4" t="inlineStr">
        <is>
          <t xml:space="preserve"> </t>
        </is>
      </c>
    </row>
    <row r="63">
      <c r="A63" s="4" t="inlineStr">
        <is>
          <t>Total</t>
        </is>
      </c>
      <c r="B63" s="5" t="n">
        <v>279870</v>
      </c>
      <c r="C63" s="4" t="inlineStr">
        <is>
          <t xml:space="preserve"> </t>
        </is>
      </c>
    </row>
    <row r="64">
      <c r="A64" s="4" t="inlineStr">
        <is>
          <t>Commercial | Special Mention</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2022</t>
        </is>
      </c>
      <c r="B66" s="5" t="n">
        <v>0</v>
      </c>
      <c r="C66" s="4" t="inlineStr">
        <is>
          <t xml:space="preserve"> </t>
        </is>
      </c>
    </row>
    <row r="67">
      <c r="A67" s="4" t="inlineStr">
        <is>
          <t>2021</t>
        </is>
      </c>
      <c r="B67" s="5" t="n">
        <v>343</v>
      </c>
      <c r="C67" s="4" t="inlineStr">
        <is>
          <t xml:space="preserve"> </t>
        </is>
      </c>
    </row>
    <row r="68">
      <c r="A68" s="4" t="inlineStr">
        <is>
          <t>2020</t>
        </is>
      </c>
      <c r="B68" s="5" t="n">
        <v>0</v>
      </c>
      <c r="C68" s="4" t="inlineStr">
        <is>
          <t xml:space="preserve"> </t>
        </is>
      </c>
    </row>
    <row r="69">
      <c r="A69" s="4" t="inlineStr">
        <is>
          <t>2019</t>
        </is>
      </c>
      <c r="B69" s="5" t="n">
        <v>118</v>
      </c>
      <c r="C69" s="4" t="inlineStr">
        <is>
          <t xml:space="preserve"> </t>
        </is>
      </c>
    </row>
    <row r="70">
      <c r="A70" s="4" t="inlineStr">
        <is>
          <t>2018</t>
        </is>
      </c>
      <c r="B70" s="5" t="n">
        <v>0</v>
      </c>
      <c r="C70" s="4" t="inlineStr">
        <is>
          <t xml:space="preserve"> </t>
        </is>
      </c>
    </row>
    <row r="71">
      <c r="A71" s="4" t="inlineStr">
        <is>
          <t>Prior</t>
        </is>
      </c>
      <c r="B71" s="5" t="n">
        <v>2</v>
      </c>
      <c r="C71" s="4" t="inlineStr">
        <is>
          <t xml:space="preserve"> </t>
        </is>
      </c>
    </row>
    <row r="72">
      <c r="A72" s="4" t="inlineStr">
        <is>
          <t>Revolving Loans</t>
        </is>
      </c>
      <c r="B72" s="5" t="n">
        <v>419</v>
      </c>
      <c r="C72" s="4" t="inlineStr">
        <is>
          <t xml:space="preserve"> </t>
        </is>
      </c>
    </row>
    <row r="73">
      <c r="A73" s="4" t="inlineStr">
        <is>
          <t>Total</t>
        </is>
      </c>
      <c r="B73" s="5" t="n">
        <v>882</v>
      </c>
      <c r="C73" s="4" t="inlineStr">
        <is>
          <t xml:space="preserve"> </t>
        </is>
      </c>
    </row>
    <row r="74">
      <c r="A74" s="4" t="inlineStr">
        <is>
          <t>Commercial | Substandard</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2022</t>
        </is>
      </c>
      <c r="B76" s="5" t="n">
        <v>6</v>
      </c>
      <c r="C76" s="4" t="inlineStr">
        <is>
          <t xml:space="preserve"> </t>
        </is>
      </c>
    </row>
    <row r="77">
      <c r="A77" s="4" t="inlineStr">
        <is>
          <t>2021</t>
        </is>
      </c>
      <c r="B77" s="5" t="n">
        <v>1868</v>
      </c>
      <c r="C77" s="4" t="inlineStr">
        <is>
          <t xml:space="preserve"> </t>
        </is>
      </c>
    </row>
    <row r="78">
      <c r="A78" s="4" t="inlineStr">
        <is>
          <t>2020</t>
        </is>
      </c>
      <c r="B78" s="5" t="n">
        <v>704</v>
      </c>
      <c r="C78" s="4" t="inlineStr">
        <is>
          <t xml:space="preserve"> </t>
        </is>
      </c>
    </row>
    <row r="79">
      <c r="A79" s="4" t="inlineStr">
        <is>
          <t>2019</t>
        </is>
      </c>
      <c r="B79" s="5" t="n">
        <v>291</v>
      </c>
      <c r="C79" s="4" t="inlineStr">
        <is>
          <t xml:space="preserve"> </t>
        </is>
      </c>
    </row>
    <row r="80">
      <c r="A80" s="4" t="inlineStr">
        <is>
          <t>2018</t>
        </is>
      </c>
      <c r="B80" s="5" t="n">
        <v>225</v>
      </c>
      <c r="C80" s="4" t="inlineStr">
        <is>
          <t xml:space="preserve"> </t>
        </is>
      </c>
    </row>
    <row r="81">
      <c r="A81" s="4" t="inlineStr">
        <is>
          <t>Prior</t>
        </is>
      </c>
      <c r="B81" s="5" t="n">
        <v>1558</v>
      </c>
      <c r="C81" s="4" t="inlineStr">
        <is>
          <t xml:space="preserve"> </t>
        </is>
      </c>
    </row>
    <row r="82">
      <c r="A82" s="4" t="inlineStr">
        <is>
          <t>Revolving Loans</t>
        </is>
      </c>
      <c r="B82" s="5" t="n">
        <v>865</v>
      </c>
      <c r="C82" s="4" t="inlineStr">
        <is>
          <t xml:space="preserve"> </t>
        </is>
      </c>
    </row>
    <row r="83">
      <c r="A83" s="4" t="inlineStr">
        <is>
          <t>Total</t>
        </is>
      </c>
      <c r="B83" s="5" t="n">
        <v>5517</v>
      </c>
      <c r="C83" s="4" t="inlineStr">
        <is>
          <t xml:space="preserve"> </t>
        </is>
      </c>
    </row>
    <row r="84">
      <c r="A84" s="4" t="inlineStr">
        <is>
          <t>Agricultural Portfolio Segment</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2022</t>
        </is>
      </c>
      <c r="B86" s="5" t="n">
        <v>19261</v>
      </c>
      <c r="C86" s="4" t="inlineStr">
        <is>
          <t xml:space="preserve"> </t>
        </is>
      </c>
    </row>
    <row r="87">
      <c r="A87" s="4" t="inlineStr">
        <is>
          <t>2021</t>
        </is>
      </c>
      <c r="B87" s="5" t="n">
        <v>41409</v>
      </c>
      <c r="C87" s="4" t="inlineStr">
        <is>
          <t xml:space="preserve"> </t>
        </is>
      </c>
    </row>
    <row r="88">
      <c r="A88" s="4" t="inlineStr">
        <is>
          <t>2020</t>
        </is>
      </c>
      <c r="B88" s="5" t="n">
        <v>47718</v>
      </c>
      <c r="C88" s="4" t="inlineStr">
        <is>
          <t xml:space="preserve"> </t>
        </is>
      </c>
    </row>
    <row r="89">
      <c r="A89" s="4" t="inlineStr">
        <is>
          <t>2019</t>
        </is>
      </c>
      <c r="B89" s="5" t="n">
        <v>25587</v>
      </c>
      <c r="C89" s="4" t="inlineStr">
        <is>
          <t xml:space="preserve"> </t>
        </is>
      </c>
    </row>
    <row r="90">
      <c r="A90" s="4" t="inlineStr">
        <is>
          <t>2018</t>
        </is>
      </c>
      <c r="B90" s="5" t="n">
        <v>26026</v>
      </c>
      <c r="C90" s="4" t="inlineStr">
        <is>
          <t xml:space="preserve"> </t>
        </is>
      </c>
    </row>
    <row r="91">
      <c r="A91" s="4" t="inlineStr">
        <is>
          <t>Prior</t>
        </is>
      </c>
      <c r="B91" s="5" t="n">
        <v>51111</v>
      </c>
      <c r="C91" s="4" t="inlineStr">
        <is>
          <t xml:space="preserve"> </t>
        </is>
      </c>
    </row>
    <row r="92">
      <c r="A92" s="4" t="inlineStr">
        <is>
          <t>Revolving Loans</t>
        </is>
      </c>
      <c r="B92" s="5" t="n">
        <v>19354</v>
      </c>
      <c r="C92" s="4" t="inlineStr">
        <is>
          <t xml:space="preserve"> </t>
        </is>
      </c>
    </row>
    <row r="93">
      <c r="A93" s="4" t="inlineStr">
        <is>
          <t>Total</t>
        </is>
      </c>
      <c r="B93" s="5" t="n">
        <v>230466</v>
      </c>
      <c r="C93" s="4" t="inlineStr">
        <is>
          <t xml:space="preserve"> </t>
        </is>
      </c>
    </row>
    <row r="94">
      <c r="A94" s="4" t="inlineStr">
        <is>
          <t>Agricultural Portfolio Segment | Pass</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2022</t>
        </is>
      </c>
      <c r="B96" s="5" t="n">
        <v>19261</v>
      </c>
      <c r="C96" s="4" t="inlineStr">
        <is>
          <t xml:space="preserve"> </t>
        </is>
      </c>
    </row>
    <row r="97">
      <c r="A97" s="4" t="inlineStr">
        <is>
          <t>2021</t>
        </is>
      </c>
      <c r="B97" s="5" t="n">
        <v>41041</v>
      </c>
      <c r="C97" s="4" t="inlineStr">
        <is>
          <t xml:space="preserve"> </t>
        </is>
      </c>
    </row>
    <row r="98">
      <c r="A98" s="4" t="inlineStr">
        <is>
          <t>2020</t>
        </is>
      </c>
      <c r="B98" s="5" t="n">
        <v>47460</v>
      </c>
      <c r="C98" s="4" t="inlineStr">
        <is>
          <t xml:space="preserve"> </t>
        </is>
      </c>
    </row>
    <row r="99">
      <c r="A99" s="4" t="inlineStr">
        <is>
          <t>2019</t>
        </is>
      </c>
      <c r="B99" s="5" t="n">
        <v>25504</v>
      </c>
      <c r="C99" s="4" t="inlineStr">
        <is>
          <t xml:space="preserve"> </t>
        </is>
      </c>
    </row>
    <row r="100">
      <c r="A100" s="4" t="inlineStr">
        <is>
          <t>2018</t>
        </is>
      </c>
      <c r="B100" s="5" t="n">
        <v>26016</v>
      </c>
      <c r="C100" s="4" t="inlineStr">
        <is>
          <t xml:space="preserve"> </t>
        </is>
      </c>
    </row>
    <row r="101">
      <c r="A101" s="4" t="inlineStr">
        <is>
          <t>Prior</t>
        </is>
      </c>
      <c r="B101" s="5" t="n">
        <v>49030</v>
      </c>
      <c r="C101" s="4" t="inlineStr">
        <is>
          <t xml:space="preserve"> </t>
        </is>
      </c>
    </row>
    <row r="102">
      <c r="A102" s="4" t="inlineStr">
        <is>
          <t>Revolving Loans</t>
        </is>
      </c>
      <c r="B102" s="5" t="n">
        <v>18974</v>
      </c>
      <c r="C102" s="4" t="inlineStr">
        <is>
          <t xml:space="preserve"> </t>
        </is>
      </c>
    </row>
    <row r="103">
      <c r="A103" s="4" t="inlineStr">
        <is>
          <t>Total</t>
        </is>
      </c>
      <c r="B103" s="5" t="n">
        <v>227286</v>
      </c>
      <c r="C103" s="4" t="inlineStr">
        <is>
          <t xml:space="preserve"> </t>
        </is>
      </c>
    </row>
    <row r="104">
      <c r="A104" s="4" t="inlineStr">
        <is>
          <t>Agricultural Portfolio Segment | Special Mention</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2022</t>
        </is>
      </c>
      <c r="B106" s="5" t="n">
        <v>0</v>
      </c>
      <c r="C106" s="4" t="inlineStr">
        <is>
          <t xml:space="preserve"> </t>
        </is>
      </c>
    </row>
    <row r="107">
      <c r="A107" s="4" t="inlineStr">
        <is>
          <t>2021</t>
        </is>
      </c>
      <c r="B107" s="5" t="n">
        <v>0</v>
      </c>
      <c r="C107" s="4" t="inlineStr">
        <is>
          <t xml:space="preserve"> </t>
        </is>
      </c>
    </row>
    <row r="108">
      <c r="A108" s="4" t="inlineStr">
        <is>
          <t>2020</t>
        </is>
      </c>
      <c r="B108" s="5" t="n">
        <v>222</v>
      </c>
      <c r="C108" s="4" t="inlineStr">
        <is>
          <t xml:space="preserve"> </t>
        </is>
      </c>
    </row>
    <row r="109">
      <c r="A109" s="4" t="inlineStr">
        <is>
          <t>2019</t>
        </is>
      </c>
      <c r="B109" s="5" t="n">
        <v>29</v>
      </c>
      <c r="C109" s="4" t="inlineStr">
        <is>
          <t xml:space="preserve"> </t>
        </is>
      </c>
    </row>
    <row r="110">
      <c r="A110" s="4" t="inlineStr">
        <is>
          <t>2018</t>
        </is>
      </c>
      <c r="B110" s="5" t="n">
        <v>0</v>
      </c>
      <c r="C110" s="4" t="inlineStr">
        <is>
          <t xml:space="preserve"> </t>
        </is>
      </c>
    </row>
    <row r="111">
      <c r="A111" s="4" t="inlineStr">
        <is>
          <t>Prior</t>
        </is>
      </c>
      <c r="B111" s="5" t="n">
        <v>2031</v>
      </c>
      <c r="C111" s="4" t="inlineStr">
        <is>
          <t xml:space="preserve"> </t>
        </is>
      </c>
    </row>
    <row r="112">
      <c r="A112" s="4" t="inlineStr">
        <is>
          <t>Revolving Loans</t>
        </is>
      </c>
      <c r="B112" s="5" t="n">
        <v>350</v>
      </c>
      <c r="C112" s="4" t="inlineStr">
        <is>
          <t xml:space="preserve"> </t>
        </is>
      </c>
    </row>
    <row r="113">
      <c r="A113" s="4" t="inlineStr">
        <is>
          <t>Total</t>
        </is>
      </c>
      <c r="B113" s="5" t="n">
        <v>2632</v>
      </c>
      <c r="C113" s="4" t="inlineStr">
        <is>
          <t xml:space="preserve"> </t>
        </is>
      </c>
    </row>
    <row r="114">
      <c r="A114" s="4" t="inlineStr">
        <is>
          <t>Agricultural Portfolio Segment | Substandard</t>
        </is>
      </c>
      <c r="B114" s="4" t="inlineStr">
        <is>
          <t xml:space="preserve"> </t>
        </is>
      </c>
      <c r="C114" s="4" t="inlineStr">
        <is>
          <t xml:space="preserve"> </t>
        </is>
      </c>
    </row>
    <row r="115">
      <c r="A115" s="3" t="inlineStr">
        <is>
          <t>Financing Receivable Recorded Investment [Line Items]</t>
        </is>
      </c>
      <c r="B115" s="4" t="inlineStr">
        <is>
          <t xml:space="preserve"> </t>
        </is>
      </c>
      <c r="C115" s="4" t="inlineStr">
        <is>
          <t xml:space="preserve"> </t>
        </is>
      </c>
    </row>
    <row r="116">
      <c r="A116" s="4" t="inlineStr">
        <is>
          <t>2022</t>
        </is>
      </c>
      <c r="B116" s="5" t="n">
        <v>0</v>
      </c>
      <c r="C116" s="4" t="inlineStr">
        <is>
          <t xml:space="preserve"> </t>
        </is>
      </c>
    </row>
    <row r="117">
      <c r="A117" s="4" t="inlineStr">
        <is>
          <t>2021</t>
        </is>
      </c>
      <c r="B117" s="5" t="n">
        <v>368</v>
      </c>
      <c r="C117" s="4" t="inlineStr">
        <is>
          <t xml:space="preserve"> </t>
        </is>
      </c>
    </row>
    <row r="118">
      <c r="A118" s="4" t="inlineStr">
        <is>
          <t>2020</t>
        </is>
      </c>
      <c r="B118" s="5" t="n">
        <v>36</v>
      </c>
      <c r="C118" s="4" t="inlineStr">
        <is>
          <t xml:space="preserve"> </t>
        </is>
      </c>
    </row>
    <row r="119">
      <c r="A119" s="4" t="inlineStr">
        <is>
          <t>2019</t>
        </is>
      </c>
      <c r="B119" s="5" t="n">
        <v>54</v>
      </c>
      <c r="C119" s="4" t="inlineStr">
        <is>
          <t xml:space="preserve"> </t>
        </is>
      </c>
    </row>
    <row r="120">
      <c r="A120" s="4" t="inlineStr">
        <is>
          <t>2018</t>
        </is>
      </c>
      <c r="B120" s="5" t="n">
        <v>10</v>
      </c>
      <c r="C120" s="4" t="inlineStr">
        <is>
          <t xml:space="preserve"> </t>
        </is>
      </c>
    </row>
    <row r="121">
      <c r="A121" s="4" t="inlineStr">
        <is>
          <t>Prior</t>
        </is>
      </c>
      <c r="B121" s="5" t="n">
        <v>50</v>
      </c>
      <c r="C121" s="4" t="inlineStr">
        <is>
          <t xml:space="preserve"> </t>
        </is>
      </c>
    </row>
    <row r="122">
      <c r="A122" s="4" t="inlineStr">
        <is>
          <t>Revolving Loans</t>
        </is>
      </c>
      <c r="B122" s="5" t="n">
        <v>30</v>
      </c>
      <c r="C122" s="4" t="inlineStr">
        <is>
          <t xml:space="preserve"> </t>
        </is>
      </c>
    </row>
    <row r="123">
      <c r="A123" s="4" t="inlineStr">
        <is>
          <t>Total</t>
        </is>
      </c>
      <c r="B123" s="5" t="n">
        <v>548</v>
      </c>
      <c r="C123" s="4" t="inlineStr">
        <is>
          <t xml:space="preserve"> </t>
        </is>
      </c>
    </row>
    <row r="124">
      <c r="A124" s="4" t="inlineStr">
        <is>
          <t>Residential real estate</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2022</t>
        </is>
      </c>
      <c r="B126" s="5" t="n">
        <v>45241</v>
      </c>
      <c r="C126" s="4" t="inlineStr">
        <is>
          <t xml:space="preserve"> </t>
        </is>
      </c>
    </row>
    <row r="127">
      <c r="A127" s="4" t="inlineStr">
        <is>
          <t>2021</t>
        </is>
      </c>
      <c r="B127" s="5" t="n">
        <v>107549</v>
      </c>
      <c r="C127" s="4" t="inlineStr">
        <is>
          <t xml:space="preserve"> </t>
        </is>
      </c>
    </row>
    <row r="128">
      <c r="A128" s="4" t="inlineStr">
        <is>
          <t>2020</t>
        </is>
      </c>
      <c r="B128" s="5" t="n">
        <v>81710</v>
      </c>
      <c r="C128" s="4" t="inlineStr">
        <is>
          <t xml:space="preserve"> </t>
        </is>
      </c>
    </row>
    <row r="129">
      <c r="A129" s="4" t="inlineStr">
        <is>
          <t>2019</t>
        </is>
      </c>
      <c r="B129" s="5" t="n">
        <v>34999</v>
      </c>
      <c r="C129" s="4" t="inlineStr">
        <is>
          <t xml:space="preserve"> </t>
        </is>
      </c>
    </row>
    <row r="130">
      <c r="A130" s="4" t="inlineStr">
        <is>
          <t>2018</t>
        </is>
      </c>
      <c r="B130" s="5" t="n">
        <v>25896</v>
      </c>
      <c r="C130" s="4" t="inlineStr">
        <is>
          <t xml:space="preserve"> </t>
        </is>
      </c>
    </row>
    <row r="131">
      <c r="A131" s="4" t="inlineStr">
        <is>
          <t>Prior</t>
        </is>
      </c>
      <c r="B131" s="5" t="n">
        <v>164641</v>
      </c>
      <c r="C131" s="4" t="inlineStr">
        <is>
          <t xml:space="preserve"> </t>
        </is>
      </c>
    </row>
    <row r="132">
      <c r="A132" s="4" t="inlineStr">
        <is>
          <t>Revolving Loans</t>
        </is>
      </c>
      <c r="B132" s="5" t="n">
        <v>3730</v>
      </c>
      <c r="C132" s="4" t="inlineStr">
        <is>
          <t xml:space="preserve"> </t>
        </is>
      </c>
    </row>
    <row r="133">
      <c r="A133" s="4" t="inlineStr">
        <is>
          <t>Total</t>
        </is>
      </c>
      <c r="B133" s="5" t="n">
        <v>463766</v>
      </c>
      <c r="C133" s="4" t="inlineStr">
        <is>
          <t xml:space="preserve"> </t>
        </is>
      </c>
    </row>
    <row r="134">
      <c r="A134" s="4" t="inlineStr">
        <is>
          <t>Residential real estate | Pass</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2022</t>
        </is>
      </c>
      <c r="B136" s="5" t="n">
        <v>45241</v>
      </c>
      <c r="C136" s="4" t="inlineStr">
        <is>
          <t xml:space="preserve"> </t>
        </is>
      </c>
    </row>
    <row r="137">
      <c r="A137" s="4" t="inlineStr">
        <is>
          <t>2021</t>
        </is>
      </c>
      <c r="B137" s="5" t="n">
        <v>107505</v>
      </c>
      <c r="C137" s="4" t="inlineStr">
        <is>
          <t xml:space="preserve"> </t>
        </is>
      </c>
    </row>
    <row r="138">
      <c r="A138" s="4" t="inlineStr">
        <is>
          <t>2020</t>
        </is>
      </c>
      <c r="B138" s="5" t="n">
        <v>81495</v>
      </c>
      <c r="C138" s="4" t="inlineStr">
        <is>
          <t xml:space="preserve"> </t>
        </is>
      </c>
    </row>
    <row r="139">
      <c r="A139" s="4" t="inlineStr">
        <is>
          <t>2019</t>
        </is>
      </c>
      <c r="B139" s="5" t="n">
        <v>34747</v>
      </c>
      <c r="C139" s="4" t="inlineStr">
        <is>
          <t xml:space="preserve"> </t>
        </is>
      </c>
    </row>
    <row r="140">
      <c r="A140" s="4" t="inlineStr">
        <is>
          <t>2018</t>
        </is>
      </c>
      <c r="B140" s="5" t="n">
        <v>25755</v>
      </c>
      <c r="C140" s="4" t="inlineStr">
        <is>
          <t xml:space="preserve"> </t>
        </is>
      </c>
    </row>
    <row r="141">
      <c r="A141" s="4" t="inlineStr">
        <is>
          <t>Prior</t>
        </is>
      </c>
      <c r="B141" s="5" t="n">
        <v>155938</v>
      </c>
      <c r="C141" s="4" t="inlineStr">
        <is>
          <t xml:space="preserve"> </t>
        </is>
      </c>
    </row>
    <row r="142">
      <c r="A142" s="4" t="inlineStr">
        <is>
          <t>Revolving Loans</t>
        </is>
      </c>
      <c r="B142" s="5" t="n">
        <v>3730</v>
      </c>
      <c r="C142" s="4" t="inlineStr">
        <is>
          <t xml:space="preserve"> </t>
        </is>
      </c>
    </row>
    <row r="143">
      <c r="A143" s="4" t="inlineStr">
        <is>
          <t>Total</t>
        </is>
      </c>
      <c r="B143" s="5" t="n">
        <v>454411</v>
      </c>
      <c r="C143" s="4" t="inlineStr">
        <is>
          <t xml:space="preserve"> </t>
        </is>
      </c>
    </row>
    <row r="144">
      <c r="A144" s="4" t="inlineStr">
        <is>
          <t>Residential real estate | Special Mention</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2022</t>
        </is>
      </c>
      <c r="B146" s="5" t="n">
        <v>0</v>
      </c>
      <c r="C146" s="4" t="inlineStr">
        <is>
          <t xml:space="preserve"> </t>
        </is>
      </c>
    </row>
    <row r="147">
      <c r="A147" s="4" t="inlineStr">
        <is>
          <t>2021</t>
        </is>
      </c>
      <c r="B147" s="5" t="n">
        <v>0</v>
      </c>
      <c r="C147" s="4" t="inlineStr">
        <is>
          <t xml:space="preserve"> </t>
        </is>
      </c>
    </row>
    <row r="148">
      <c r="A148" s="4" t="inlineStr">
        <is>
          <t>2020</t>
        </is>
      </c>
      <c r="B148" s="5" t="n">
        <v>72</v>
      </c>
      <c r="C148" s="4" t="inlineStr">
        <is>
          <t xml:space="preserve"> </t>
        </is>
      </c>
    </row>
    <row r="149">
      <c r="A149" s="4" t="inlineStr">
        <is>
          <t>2019</t>
        </is>
      </c>
      <c r="B149" s="5" t="n">
        <v>124</v>
      </c>
      <c r="C149" s="4" t="inlineStr">
        <is>
          <t xml:space="preserve"> </t>
        </is>
      </c>
    </row>
    <row r="150">
      <c r="A150" s="4" t="inlineStr">
        <is>
          <t>2018</t>
        </is>
      </c>
      <c r="B150" s="5" t="n">
        <v>79</v>
      </c>
      <c r="C150" s="4" t="inlineStr">
        <is>
          <t xml:space="preserve"> </t>
        </is>
      </c>
    </row>
    <row r="151">
      <c r="A151" s="4" t="inlineStr">
        <is>
          <t>Prior</t>
        </is>
      </c>
      <c r="B151" s="5" t="n">
        <v>133</v>
      </c>
      <c r="C151" s="4" t="inlineStr">
        <is>
          <t xml:space="preserve"> </t>
        </is>
      </c>
    </row>
    <row r="152">
      <c r="A152" s="4" t="inlineStr">
        <is>
          <t>Revolving Loans</t>
        </is>
      </c>
      <c r="B152" s="5" t="n">
        <v>0</v>
      </c>
      <c r="C152" s="4" t="inlineStr">
        <is>
          <t xml:space="preserve"> </t>
        </is>
      </c>
    </row>
    <row r="153">
      <c r="A153" s="4" t="inlineStr">
        <is>
          <t>Total</t>
        </is>
      </c>
      <c r="B153" s="5" t="n">
        <v>408</v>
      </c>
      <c r="C153" s="4" t="inlineStr">
        <is>
          <t xml:space="preserve"> </t>
        </is>
      </c>
    </row>
    <row r="154">
      <c r="A154" s="4" t="inlineStr">
        <is>
          <t>Residential real estate | Substandard</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2022</t>
        </is>
      </c>
      <c r="B156" s="5" t="n">
        <v>0</v>
      </c>
      <c r="C156" s="4" t="inlineStr">
        <is>
          <t xml:space="preserve"> </t>
        </is>
      </c>
    </row>
    <row r="157">
      <c r="A157" s="4" t="inlineStr">
        <is>
          <t>2021</t>
        </is>
      </c>
      <c r="B157" s="5" t="n">
        <v>44</v>
      </c>
      <c r="C157" s="4" t="inlineStr">
        <is>
          <t xml:space="preserve"> </t>
        </is>
      </c>
    </row>
    <row r="158">
      <c r="A158" s="4" t="inlineStr">
        <is>
          <t>2020</t>
        </is>
      </c>
      <c r="B158" s="5" t="n">
        <v>143</v>
      </c>
      <c r="C158" s="4" t="inlineStr">
        <is>
          <t xml:space="preserve"> </t>
        </is>
      </c>
    </row>
    <row r="159">
      <c r="A159" s="4" t="inlineStr">
        <is>
          <t>2019</t>
        </is>
      </c>
      <c r="B159" s="5" t="n">
        <v>128</v>
      </c>
      <c r="C159" s="4" t="inlineStr">
        <is>
          <t xml:space="preserve"> </t>
        </is>
      </c>
    </row>
    <row r="160">
      <c r="A160" s="4" t="inlineStr">
        <is>
          <t>2018</t>
        </is>
      </c>
      <c r="B160" s="5" t="n">
        <v>62</v>
      </c>
      <c r="C160" s="4" t="inlineStr">
        <is>
          <t xml:space="preserve"> </t>
        </is>
      </c>
    </row>
    <row r="161">
      <c r="A161" s="4" t="inlineStr">
        <is>
          <t>Prior</t>
        </is>
      </c>
      <c r="B161" s="5" t="n">
        <v>8570</v>
      </c>
      <c r="C161" s="4" t="inlineStr">
        <is>
          <t xml:space="preserve"> </t>
        </is>
      </c>
    </row>
    <row r="162">
      <c r="A162" s="4" t="inlineStr">
        <is>
          <t>Revolving Loans</t>
        </is>
      </c>
      <c r="B162" s="5" t="n">
        <v>0</v>
      </c>
      <c r="C162" s="4" t="inlineStr">
        <is>
          <t xml:space="preserve"> </t>
        </is>
      </c>
    </row>
    <row r="163">
      <c r="A163" s="4" t="inlineStr">
        <is>
          <t>Total</t>
        </is>
      </c>
      <c r="B163" s="5" t="n">
        <v>8947</v>
      </c>
      <c r="C163" s="4" t="inlineStr">
        <is>
          <t xml:space="preserve"> </t>
        </is>
      </c>
    </row>
    <row r="164">
      <c r="A164" s="4" t="inlineStr">
        <is>
          <t>Home Equity Lines Of Credit</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2022</t>
        </is>
      </c>
      <c r="B166" s="5" t="n">
        <v>0</v>
      </c>
      <c r="C166" s="4" t="inlineStr">
        <is>
          <t xml:space="preserve"> </t>
        </is>
      </c>
    </row>
    <row r="167">
      <c r="A167" s="4" t="inlineStr">
        <is>
          <t>2021</t>
        </is>
      </c>
      <c r="B167" s="5" t="n">
        <v>13</v>
      </c>
      <c r="C167" s="4" t="inlineStr">
        <is>
          <t xml:space="preserve"> </t>
        </is>
      </c>
    </row>
    <row r="168">
      <c r="A168" s="4" t="inlineStr">
        <is>
          <t>2020</t>
        </is>
      </c>
      <c r="B168" s="5" t="n">
        <v>114</v>
      </c>
      <c r="C168" s="4" t="inlineStr">
        <is>
          <t xml:space="preserve"> </t>
        </is>
      </c>
    </row>
    <row r="169">
      <c r="A169" s="4" t="inlineStr">
        <is>
          <t>2019</t>
        </is>
      </c>
      <c r="B169" s="5" t="n">
        <v>50</v>
      </c>
      <c r="C169" s="4" t="inlineStr">
        <is>
          <t xml:space="preserve"> </t>
        </is>
      </c>
    </row>
    <row r="170">
      <c r="A170" s="4" t="inlineStr">
        <is>
          <t>2018</t>
        </is>
      </c>
      <c r="B170" s="5" t="n">
        <v>82</v>
      </c>
      <c r="C170" s="4" t="inlineStr">
        <is>
          <t xml:space="preserve"> </t>
        </is>
      </c>
    </row>
    <row r="171">
      <c r="A171" s="4" t="inlineStr">
        <is>
          <t>Prior</t>
        </is>
      </c>
      <c r="B171" s="5" t="n">
        <v>3432</v>
      </c>
      <c r="C171" s="4" t="inlineStr">
        <is>
          <t xml:space="preserve"> </t>
        </is>
      </c>
    </row>
    <row r="172">
      <c r="A172" s="4" t="inlineStr">
        <is>
          <t>Revolving Loans</t>
        </is>
      </c>
      <c r="B172" s="5" t="n">
        <v>125728</v>
      </c>
      <c r="C172" s="4" t="inlineStr">
        <is>
          <t xml:space="preserve"> </t>
        </is>
      </c>
    </row>
    <row r="173">
      <c r="A173" s="4" t="inlineStr">
        <is>
          <t>Total</t>
        </is>
      </c>
      <c r="B173" s="5" t="n">
        <v>129419</v>
      </c>
      <c r="C173" s="4" t="inlineStr">
        <is>
          <t xml:space="preserve"> </t>
        </is>
      </c>
    </row>
    <row r="174">
      <c r="A174" s="4" t="inlineStr">
        <is>
          <t>Home Equity Lines Of Credit | Pass</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2022</t>
        </is>
      </c>
      <c r="B176" s="5" t="n">
        <v>0</v>
      </c>
      <c r="C176" s="4" t="inlineStr">
        <is>
          <t xml:space="preserve"> </t>
        </is>
      </c>
    </row>
    <row r="177">
      <c r="A177" s="4" t="inlineStr">
        <is>
          <t>2021</t>
        </is>
      </c>
      <c r="B177" s="5" t="n">
        <v>0</v>
      </c>
      <c r="C177" s="4" t="inlineStr">
        <is>
          <t xml:space="preserve"> </t>
        </is>
      </c>
    </row>
    <row r="178">
      <c r="A178" s="4" t="inlineStr">
        <is>
          <t>2020</t>
        </is>
      </c>
      <c r="B178" s="5" t="n">
        <v>29</v>
      </c>
      <c r="C178" s="4" t="inlineStr">
        <is>
          <t xml:space="preserve"> </t>
        </is>
      </c>
    </row>
    <row r="179">
      <c r="A179" s="4" t="inlineStr">
        <is>
          <t>2019</t>
        </is>
      </c>
      <c r="B179" s="5" t="n">
        <v>0</v>
      </c>
      <c r="C179" s="4" t="inlineStr">
        <is>
          <t xml:space="preserve"> </t>
        </is>
      </c>
    </row>
    <row r="180">
      <c r="A180" s="4" t="inlineStr">
        <is>
          <t>2018</t>
        </is>
      </c>
      <c r="B180" s="5" t="n">
        <v>18</v>
      </c>
      <c r="C180" s="4" t="inlineStr">
        <is>
          <t xml:space="preserve"> </t>
        </is>
      </c>
    </row>
    <row r="181">
      <c r="A181" s="4" t="inlineStr">
        <is>
          <t>Prior</t>
        </is>
      </c>
      <c r="B181" s="5" t="n">
        <v>1839</v>
      </c>
      <c r="C181" s="4" t="inlineStr">
        <is>
          <t xml:space="preserve"> </t>
        </is>
      </c>
    </row>
    <row r="182">
      <c r="A182" s="4" t="inlineStr">
        <is>
          <t>Revolving Loans</t>
        </is>
      </c>
      <c r="B182" s="5" t="n">
        <v>125563</v>
      </c>
      <c r="C182" s="4" t="inlineStr">
        <is>
          <t xml:space="preserve"> </t>
        </is>
      </c>
    </row>
    <row r="183">
      <c r="A183" s="4" t="inlineStr">
        <is>
          <t>Total</t>
        </is>
      </c>
      <c r="B183" s="5" t="n">
        <v>127449</v>
      </c>
      <c r="C183" s="4" t="inlineStr">
        <is>
          <t xml:space="preserve"> </t>
        </is>
      </c>
    </row>
    <row r="184">
      <c r="A184" s="4" t="inlineStr">
        <is>
          <t>Home Equity Lines Of Credit | Special Mention</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2022</t>
        </is>
      </c>
      <c r="B186" s="5" t="n">
        <v>0</v>
      </c>
      <c r="C186" s="4" t="inlineStr">
        <is>
          <t xml:space="preserve"> </t>
        </is>
      </c>
    </row>
    <row r="187">
      <c r="A187" s="4" t="inlineStr">
        <is>
          <t>2021</t>
        </is>
      </c>
      <c r="B187" s="5" t="n">
        <v>0</v>
      </c>
      <c r="C187" s="4" t="inlineStr">
        <is>
          <t xml:space="preserve"> </t>
        </is>
      </c>
    </row>
    <row r="188">
      <c r="A188" s="4" t="inlineStr">
        <is>
          <t>2020</t>
        </is>
      </c>
      <c r="B188" s="5" t="n">
        <v>0</v>
      </c>
      <c r="C188" s="4" t="inlineStr">
        <is>
          <t xml:space="preserve"> </t>
        </is>
      </c>
    </row>
    <row r="189">
      <c r="A189" s="4" t="inlineStr">
        <is>
          <t>2019</t>
        </is>
      </c>
      <c r="B189" s="5" t="n">
        <v>0</v>
      </c>
      <c r="C189" s="4" t="inlineStr">
        <is>
          <t xml:space="preserve"> </t>
        </is>
      </c>
    </row>
    <row r="190">
      <c r="A190" s="4" t="inlineStr">
        <is>
          <t>2018</t>
        </is>
      </c>
      <c r="B190" s="5" t="n">
        <v>0</v>
      </c>
      <c r="C190" s="4" t="inlineStr">
        <is>
          <t xml:space="preserve"> </t>
        </is>
      </c>
    </row>
    <row r="191">
      <c r="A191" s="4" t="inlineStr">
        <is>
          <t>Prior</t>
        </is>
      </c>
      <c r="B191" s="5" t="n">
        <v>0</v>
      </c>
      <c r="C191" s="4" t="inlineStr">
        <is>
          <t xml:space="preserve"> </t>
        </is>
      </c>
    </row>
    <row r="192">
      <c r="A192" s="4" t="inlineStr">
        <is>
          <t>Revolving Loans</t>
        </is>
      </c>
      <c r="B192" s="5" t="n">
        <v>48</v>
      </c>
      <c r="C192" s="4" t="inlineStr">
        <is>
          <t xml:space="preserve"> </t>
        </is>
      </c>
    </row>
    <row r="193">
      <c r="A193" s="4" t="inlineStr">
        <is>
          <t>Total</t>
        </is>
      </c>
      <c r="B193" s="5" t="n">
        <v>48</v>
      </c>
      <c r="C193" s="4" t="inlineStr">
        <is>
          <t xml:space="preserve"> </t>
        </is>
      </c>
    </row>
    <row r="194">
      <c r="A194" s="4" t="inlineStr">
        <is>
          <t>Home Equity Lines Of Credit | Substandard</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2022</t>
        </is>
      </c>
      <c r="B196" s="5" t="n">
        <v>0</v>
      </c>
      <c r="C196" s="4" t="inlineStr">
        <is>
          <t xml:space="preserve"> </t>
        </is>
      </c>
    </row>
    <row r="197">
      <c r="A197" s="4" t="inlineStr">
        <is>
          <t>2021</t>
        </is>
      </c>
      <c r="B197" s="5" t="n">
        <v>13</v>
      </c>
      <c r="C197" s="4" t="inlineStr">
        <is>
          <t xml:space="preserve"> </t>
        </is>
      </c>
    </row>
    <row r="198">
      <c r="A198" s="4" t="inlineStr">
        <is>
          <t>2020</t>
        </is>
      </c>
      <c r="B198" s="5" t="n">
        <v>85</v>
      </c>
      <c r="C198" s="4" t="inlineStr">
        <is>
          <t xml:space="preserve"> </t>
        </is>
      </c>
    </row>
    <row r="199">
      <c r="A199" s="4" t="inlineStr">
        <is>
          <t>2019</t>
        </is>
      </c>
      <c r="B199" s="5" t="n">
        <v>50</v>
      </c>
      <c r="C199" s="4" t="inlineStr">
        <is>
          <t xml:space="preserve"> </t>
        </is>
      </c>
    </row>
    <row r="200">
      <c r="A200" s="4" t="inlineStr">
        <is>
          <t>2018</t>
        </is>
      </c>
      <c r="B200" s="5" t="n">
        <v>64</v>
      </c>
      <c r="C200" s="4" t="inlineStr">
        <is>
          <t xml:space="preserve"> </t>
        </is>
      </c>
    </row>
    <row r="201">
      <c r="A201" s="4" t="inlineStr">
        <is>
          <t>Prior</t>
        </is>
      </c>
      <c r="B201" s="5" t="n">
        <v>1593</v>
      </c>
      <c r="C201" s="4" t="inlineStr">
        <is>
          <t xml:space="preserve"> </t>
        </is>
      </c>
    </row>
    <row r="202">
      <c r="A202" s="4" t="inlineStr">
        <is>
          <t>Revolving Loans</t>
        </is>
      </c>
      <c r="B202" s="5" t="n">
        <v>117</v>
      </c>
      <c r="C202" s="4" t="inlineStr">
        <is>
          <t xml:space="preserve"> </t>
        </is>
      </c>
    </row>
    <row r="203">
      <c r="A203" s="4" t="inlineStr">
        <is>
          <t>Total</t>
        </is>
      </c>
      <c r="B203" s="5" t="n">
        <v>1922</v>
      </c>
      <c r="C203" s="4" t="inlineStr">
        <is>
          <t xml:space="preserve"> </t>
        </is>
      </c>
    </row>
    <row r="204">
      <c r="A204" s="4" t="inlineStr">
        <is>
          <t>Consumer</t>
        </is>
      </c>
      <c r="B204" s="4" t="inlineStr">
        <is>
          <t xml:space="preserve"> </t>
        </is>
      </c>
      <c r="C204" s="4" t="inlineStr">
        <is>
          <t xml:space="preserve"> </t>
        </is>
      </c>
    </row>
    <row r="205">
      <c r="A205" s="3" t="inlineStr">
        <is>
          <t>Financing Receivable Recorded Investment [Line Items]</t>
        </is>
      </c>
      <c r="B205" s="4" t="inlineStr">
        <is>
          <t xml:space="preserve"> </t>
        </is>
      </c>
      <c r="C205" s="4" t="inlineStr">
        <is>
          <t xml:space="preserve"> </t>
        </is>
      </c>
    </row>
    <row r="206">
      <c r="A206" s="4" t="inlineStr">
        <is>
          <t>2022</t>
        </is>
      </c>
      <c r="B206" s="5" t="n">
        <v>66933</v>
      </c>
      <c r="C206" s="4" t="inlineStr">
        <is>
          <t xml:space="preserve"> </t>
        </is>
      </c>
    </row>
    <row r="207">
      <c r="A207" s="4" t="inlineStr">
        <is>
          <t>2021</t>
        </is>
      </c>
      <c r="B207" s="5" t="n">
        <v>54616</v>
      </c>
      <c r="C207" s="4" t="inlineStr">
        <is>
          <t xml:space="preserve"> </t>
        </is>
      </c>
    </row>
    <row r="208">
      <c r="A208" s="4" t="inlineStr">
        <is>
          <t>2020</t>
        </is>
      </c>
      <c r="B208" s="5" t="n">
        <v>38666</v>
      </c>
      <c r="C208" s="4" t="inlineStr">
        <is>
          <t xml:space="preserve"> </t>
        </is>
      </c>
    </row>
    <row r="209">
      <c r="A209" s="4" t="inlineStr">
        <is>
          <t>2019</t>
        </is>
      </c>
      <c r="B209" s="5" t="n">
        <v>27410</v>
      </c>
      <c r="C209" s="4" t="inlineStr">
        <is>
          <t xml:space="preserve"> </t>
        </is>
      </c>
    </row>
    <row r="210">
      <c r="A210" s="4" t="inlineStr">
        <is>
          <t>2018</t>
        </is>
      </c>
      <c r="B210" s="5" t="n">
        <v>15149</v>
      </c>
      <c r="C210" s="4" t="inlineStr">
        <is>
          <t xml:space="preserve"> </t>
        </is>
      </c>
    </row>
    <row r="211">
      <c r="A211" s="4" t="inlineStr">
        <is>
          <t>Prior</t>
        </is>
      </c>
      <c r="B211" s="5" t="n">
        <v>15384</v>
      </c>
      <c r="C211" s="4" t="inlineStr">
        <is>
          <t xml:space="preserve"> </t>
        </is>
      </c>
    </row>
    <row r="212">
      <c r="A212" s="4" t="inlineStr">
        <is>
          <t>Revolving Loans</t>
        </is>
      </c>
      <c r="B212" s="5" t="n">
        <v>7487</v>
      </c>
      <c r="C212" s="4" t="inlineStr">
        <is>
          <t xml:space="preserve"> </t>
        </is>
      </c>
    </row>
    <row r="213">
      <c r="A213" s="4" t="inlineStr">
        <is>
          <t>Total</t>
        </is>
      </c>
      <c r="B213" s="5" t="n">
        <v>225645</v>
      </c>
      <c r="C213" s="4" t="inlineStr">
        <is>
          <t xml:space="preserve"> </t>
        </is>
      </c>
    </row>
    <row r="214">
      <c r="A214" s="4" t="inlineStr">
        <is>
          <t>Consumer | Pass</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2022</t>
        </is>
      </c>
      <c r="B216" s="5" t="n">
        <v>66912</v>
      </c>
      <c r="C216" s="4" t="inlineStr">
        <is>
          <t xml:space="preserve"> </t>
        </is>
      </c>
    </row>
    <row r="217">
      <c r="A217" s="4" t="inlineStr">
        <is>
          <t>2021</t>
        </is>
      </c>
      <c r="B217" s="5" t="n">
        <v>54507</v>
      </c>
      <c r="C217" s="4" t="inlineStr">
        <is>
          <t xml:space="preserve"> </t>
        </is>
      </c>
    </row>
    <row r="218">
      <c r="A218" s="4" t="inlineStr">
        <is>
          <t>2020</t>
        </is>
      </c>
      <c r="B218" s="5" t="n">
        <v>38378</v>
      </c>
      <c r="C218" s="4" t="inlineStr">
        <is>
          <t xml:space="preserve"> </t>
        </is>
      </c>
    </row>
    <row r="219">
      <c r="A219" s="4" t="inlineStr">
        <is>
          <t>2019</t>
        </is>
      </c>
      <c r="B219" s="5" t="n">
        <v>27197</v>
      </c>
      <c r="C219" s="4" t="inlineStr">
        <is>
          <t xml:space="preserve"> </t>
        </is>
      </c>
    </row>
    <row r="220">
      <c r="A220" s="4" t="inlineStr">
        <is>
          <t>2018</t>
        </is>
      </c>
      <c r="B220" s="5" t="n">
        <v>15059</v>
      </c>
      <c r="C220" s="4" t="inlineStr">
        <is>
          <t xml:space="preserve"> </t>
        </is>
      </c>
    </row>
    <row r="221">
      <c r="A221" s="4" t="inlineStr">
        <is>
          <t>Prior</t>
        </is>
      </c>
      <c r="B221" s="5" t="n">
        <v>15076</v>
      </c>
      <c r="C221" s="4" t="inlineStr">
        <is>
          <t xml:space="preserve"> </t>
        </is>
      </c>
    </row>
    <row r="222">
      <c r="A222" s="4" t="inlineStr">
        <is>
          <t>Revolving Loans</t>
        </is>
      </c>
      <c r="B222" s="5" t="n">
        <v>7487</v>
      </c>
      <c r="C222" s="4" t="inlineStr">
        <is>
          <t xml:space="preserve"> </t>
        </is>
      </c>
    </row>
    <row r="223">
      <c r="A223" s="4" t="inlineStr">
        <is>
          <t>Total</t>
        </is>
      </c>
      <c r="B223" s="5" t="n">
        <v>224616</v>
      </c>
      <c r="C223" s="4" t="inlineStr">
        <is>
          <t xml:space="preserve"> </t>
        </is>
      </c>
    </row>
    <row r="224">
      <c r="A224" s="4" t="inlineStr">
        <is>
          <t>Consumer | Substandard</t>
        </is>
      </c>
      <c r="B224" s="4" t="inlineStr">
        <is>
          <t xml:space="preserve"> </t>
        </is>
      </c>
      <c r="C224" s="4" t="inlineStr">
        <is>
          <t xml:space="preserve"> </t>
        </is>
      </c>
    </row>
    <row r="225">
      <c r="A225" s="3" t="inlineStr">
        <is>
          <t>Financing Receivable Recorded Investment [Line Items]</t>
        </is>
      </c>
      <c r="B225" s="4" t="inlineStr">
        <is>
          <t xml:space="preserve"> </t>
        </is>
      </c>
      <c r="C225" s="4" t="inlineStr">
        <is>
          <t xml:space="preserve"> </t>
        </is>
      </c>
    </row>
    <row r="226">
      <c r="A226" s="4" t="inlineStr">
        <is>
          <t>2022</t>
        </is>
      </c>
      <c r="B226" s="5" t="n">
        <v>21</v>
      </c>
      <c r="C226" s="4" t="inlineStr">
        <is>
          <t xml:space="preserve"> </t>
        </is>
      </c>
    </row>
    <row r="227">
      <c r="A227" s="4" t="inlineStr">
        <is>
          <t>2021</t>
        </is>
      </c>
      <c r="B227" s="5" t="n">
        <v>109</v>
      </c>
      <c r="C227" s="4" t="inlineStr">
        <is>
          <t xml:space="preserve"> </t>
        </is>
      </c>
    </row>
    <row r="228">
      <c r="A228" s="4" t="inlineStr">
        <is>
          <t>2020</t>
        </is>
      </c>
      <c r="B228" s="5" t="n">
        <v>288</v>
      </c>
      <c r="C228" s="4" t="inlineStr">
        <is>
          <t xml:space="preserve"> </t>
        </is>
      </c>
    </row>
    <row r="229">
      <c r="A229" s="4" t="inlineStr">
        <is>
          <t>2019</t>
        </is>
      </c>
      <c r="B229" s="5" t="n">
        <v>213</v>
      </c>
      <c r="C229" s="4" t="inlineStr">
        <is>
          <t xml:space="preserve"> </t>
        </is>
      </c>
    </row>
    <row r="230">
      <c r="A230" s="4" t="inlineStr">
        <is>
          <t>2018</t>
        </is>
      </c>
      <c r="B230" s="5" t="n">
        <v>90</v>
      </c>
      <c r="C230" s="4" t="inlineStr">
        <is>
          <t xml:space="preserve"> </t>
        </is>
      </c>
    </row>
    <row r="231">
      <c r="A231" s="4" t="inlineStr">
        <is>
          <t>Prior</t>
        </is>
      </c>
      <c r="B231" s="5" t="n">
        <v>308</v>
      </c>
      <c r="C231" s="4" t="inlineStr">
        <is>
          <t xml:space="preserve"> </t>
        </is>
      </c>
    </row>
    <row r="232">
      <c r="A232" s="4" t="inlineStr">
        <is>
          <t>Revolving Loans</t>
        </is>
      </c>
      <c r="B232" s="5" t="n">
        <v>0</v>
      </c>
      <c r="C232" s="4" t="inlineStr">
        <is>
          <t xml:space="preserve"> </t>
        </is>
      </c>
    </row>
    <row r="233">
      <c r="A233" s="4" t="inlineStr">
        <is>
          <t>Total</t>
        </is>
      </c>
      <c r="B233" s="6" t="n">
        <v>1029</v>
      </c>
      <c r="C23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edit Quality Indicators (Details 3)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ancing Receivable Recorded Invest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L Balance</t>
        </is>
      </c>
      <c r="B3" s="6" t="n">
        <v>27454</v>
      </c>
      <c r="C3" s="6" t="n">
        <v>27015</v>
      </c>
      <c r="D3" s="6" t="n">
        <v>29386</v>
      </c>
      <c r="E3" s="6" t="n">
        <v>24806</v>
      </c>
      <c r="F3" s="6" t="n">
        <v>24935</v>
      </c>
      <c r="G3" s="6" t="n">
        <v>22144</v>
      </c>
    </row>
    <row r="4">
      <c r="A4" s="4" t="inlineStr">
        <is>
          <t>PCD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ancing Receivable Recorded Invest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 balances</t>
        </is>
      </c>
      <c r="B6" s="5" t="n">
        <v>2395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L Balance</t>
        </is>
      </c>
      <c r="B7" s="5" t="n">
        <v>70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ercial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Recorded Inves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L Balance</t>
        </is>
      </c>
      <c r="B10" s="5" t="n">
        <v>14859</v>
      </c>
      <c r="C10" s="5" t="n">
        <v>15207</v>
      </c>
      <c r="D10" s="5" t="n">
        <v>15879</v>
      </c>
      <c r="E10" s="5" t="n">
        <v>12290</v>
      </c>
      <c r="F10" s="5" t="n">
        <v>8844</v>
      </c>
      <c r="G10" s="5" t="n">
        <v>10824</v>
      </c>
    </row>
    <row r="11">
      <c r="A11" s="4" t="inlineStr">
        <is>
          <t>Commercial real estate | PCD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Recorded Inves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balances</t>
        </is>
      </c>
      <c r="B13" s="5" t="n">
        <v>2179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L Balance</t>
        </is>
      </c>
      <c r="B14" s="5" t="n">
        <v>59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ercial real estate | Commercial real estate, Owner occupied | PCD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Recorded Inves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balances</t>
        </is>
      </c>
      <c r="B17" s="5" t="n">
        <v>177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L Balance</t>
        </is>
      </c>
      <c r="B18" s="5" t="n">
        <v>2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ercial real estate | Commercial real estate, Non-owner occupied | PCD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 balances</t>
        </is>
      </c>
      <c r="B21" s="5" t="n">
        <v>1976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L Balance</t>
        </is>
      </c>
      <c r="B22" s="5" t="n">
        <v>55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ercial real estate | Commercial real estate, Other | PCD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Recorded Inves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 balances</t>
        </is>
      </c>
      <c r="B25" s="5" t="n">
        <v>25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L Balance</t>
        </is>
      </c>
      <c r="B26" s="5" t="n">
        <v>1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erc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Recorded Inves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L Balance</t>
        </is>
      </c>
      <c r="B29" s="5" t="n">
        <v>3893</v>
      </c>
      <c r="C29" s="5" t="n">
        <v>3867</v>
      </c>
      <c r="D29" s="5" t="n">
        <v>4949</v>
      </c>
      <c r="E29" s="5" t="n">
        <v>4600</v>
      </c>
      <c r="F29" s="5" t="n">
        <v>5450</v>
      </c>
      <c r="G29" s="5" t="n">
        <v>5073</v>
      </c>
    </row>
    <row r="30">
      <c r="A30" s="4" t="inlineStr">
        <is>
          <t>Commercial | Commercial, Commercial and industrial | PCD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 balances</t>
        </is>
      </c>
      <c r="B32" s="5" t="n">
        <v>166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L Balance</t>
        </is>
      </c>
      <c r="B33" s="5" t="n">
        <v>1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idential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L Balance</t>
        </is>
      </c>
      <c r="B36" s="5" t="n">
        <v>4915</v>
      </c>
      <c r="C36" s="6" t="n">
        <v>4702</v>
      </c>
      <c r="D36" s="6" t="n">
        <v>4870</v>
      </c>
      <c r="E36" s="6" t="n">
        <v>4130</v>
      </c>
      <c r="F36" s="6" t="n">
        <v>3961</v>
      </c>
      <c r="G36" s="6" t="n">
        <v>3643</v>
      </c>
    </row>
    <row r="37">
      <c r="A37" s="4" t="inlineStr">
        <is>
          <t>Residential real estate | Residential real estate, 1-4 family residential | PCD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 balances</t>
        </is>
      </c>
      <c r="B39" s="5" t="n">
        <v>49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L Balance</t>
        </is>
      </c>
      <c r="B40" s="6" t="n">
        <v>3</v>
      </c>
      <c r="C40" s="4" t="inlineStr">
        <is>
          <t xml:space="preserve"> </t>
        </is>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ONINTEREST INCOME</t>
        </is>
      </c>
      <c r="B4" s="6" t="n">
        <v>9477</v>
      </c>
      <c r="C4" s="6" t="n">
        <v>9508</v>
      </c>
      <c r="D4" s="6" t="n">
        <v>27175</v>
      </c>
      <c r="E4" s="6" t="n">
        <v>19640</v>
      </c>
    </row>
    <row r="5">
      <c r="A5" s="4" t="inlineStr">
        <is>
          <t>Service Charges on Deposit Accou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oninterest income</t>
        </is>
      </c>
      <c r="B7" s="5" t="n">
        <v>1139</v>
      </c>
      <c r="C7" s="5" t="n">
        <v>790</v>
      </c>
      <c r="D7" s="5" t="n">
        <v>2284</v>
      </c>
      <c r="E7" s="5" t="n">
        <v>1598</v>
      </c>
    </row>
    <row r="8">
      <c r="A8" s="4" t="inlineStr">
        <is>
          <t>Debit Card and EFT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oninterest income</t>
        </is>
      </c>
      <c r="B10" s="5" t="n">
        <v>1528</v>
      </c>
      <c r="C10" s="5" t="n">
        <v>1322</v>
      </c>
      <c r="D10" s="5" t="n">
        <v>2944</v>
      </c>
      <c r="E10" s="5" t="n">
        <v>2493</v>
      </c>
    </row>
    <row r="11">
      <c r="A11" s="4" t="inlineStr">
        <is>
          <t>Trust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oninterest income</t>
        </is>
      </c>
      <c r="B13" s="5" t="n">
        <v>2376</v>
      </c>
      <c r="C13" s="5" t="n">
        <v>2358</v>
      </c>
      <c r="D13" s="5" t="n">
        <v>4895</v>
      </c>
      <c r="E13" s="5" t="n">
        <v>4594</v>
      </c>
    </row>
    <row r="14">
      <c r="A14" s="4" t="inlineStr">
        <is>
          <t>Insurance Agency Commiss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oninterest income</t>
        </is>
      </c>
      <c r="B16" s="5" t="n">
        <v>1086</v>
      </c>
      <c r="C16" s="5" t="n">
        <v>948</v>
      </c>
      <c r="D16" s="5" t="n">
        <v>2133</v>
      </c>
      <c r="E16" s="5" t="n">
        <v>1951</v>
      </c>
    </row>
    <row r="17">
      <c r="A17" s="4" t="inlineStr">
        <is>
          <t>Retirement Plan Consulting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oninterest income</t>
        </is>
      </c>
      <c r="B19" s="5" t="n">
        <v>323</v>
      </c>
      <c r="C19" s="5" t="n">
        <v>389</v>
      </c>
      <c r="D19" s="5" t="n">
        <v>720</v>
      </c>
      <c r="E19" s="5" t="n">
        <v>709</v>
      </c>
    </row>
    <row r="20">
      <c r="A20" s="4" t="inlineStr">
        <is>
          <t>Investment Commiss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oninterest income</t>
        </is>
      </c>
      <c r="B22" s="5" t="n">
        <v>557</v>
      </c>
      <c r="C22" s="5" t="n">
        <v>523</v>
      </c>
      <c r="D22" s="5" t="n">
        <v>1251</v>
      </c>
      <c r="E22" s="5" t="n">
        <v>1027</v>
      </c>
    </row>
    <row r="23">
      <c r="A23" s="4" t="inlineStr">
        <is>
          <t>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ONINTEREST INCOME</t>
        </is>
      </c>
      <c r="B25" s="5" t="n">
        <v>9477</v>
      </c>
      <c r="C25" s="5" t="n">
        <v>9508</v>
      </c>
      <c r="D25" s="5" t="n">
        <v>27175</v>
      </c>
      <c r="E25" s="5" t="n">
        <v>19640</v>
      </c>
    </row>
    <row r="26">
      <c r="A26" s="4" t="inlineStr">
        <is>
          <t>Operating Segments | Service Charges on Deposit Accou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oninterest income</t>
        </is>
      </c>
      <c r="B28" s="5" t="n">
        <v>1139</v>
      </c>
      <c r="C28" s="5" t="n">
        <v>790</v>
      </c>
      <c r="D28" s="5" t="n">
        <v>2284</v>
      </c>
      <c r="E28" s="5" t="n">
        <v>1598</v>
      </c>
    </row>
    <row r="29">
      <c r="A29" s="4" t="inlineStr">
        <is>
          <t>Operating Segments | Debit Card and EFT Fe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oninterest income</t>
        </is>
      </c>
      <c r="B31" s="5" t="n">
        <v>1528</v>
      </c>
      <c r="C31" s="5" t="n">
        <v>1322</v>
      </c>
      <c r="D31" s="5" t="n">
        <v>2944</v>
      </c>
      <c r="E31" s="5" t="n">
        <v>2493</v>
      </c>
    </row>
    <row r="32">
      <c r="A32" s="4" t="inlineStr">
        <is>
          <t>Operating Segments | Trust Fe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oninterest income</t>
        </is>
      </c>
      <c r="B34" s="5" t="n">
        <v>2376</v>
      </c>
      <c r="C34" s="5" t="n">
        <v>2358</v>
      </c>
      <c r="D34" s="5" t="n">
        <v>4895</v>
      </c>
      <c r="E34" s="5" t="n">
        <v>4594</v>
      </c>
    </row>
    <row r="35">
      <c r="A35" s="4" t="inlineStr">
        <is>
          <t>Operating Segments | Insurance Agency Commiss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oninterest income</t>
        </is>
      </c>
      <c r="B37" s="5" t="n">
        <v>1086</v>
      </c>
      <c r="C37" s="5" t="n">
        <v>948</v>
      </c>
      <c r="D37" s="5" t="n">
        <v>2133</v>
      </c>
      <c r="E37" s="5" t="n">
        <v>1951</v>
      </c>
    </row>
    <row r="38">
      <c r="A38" s="4" t="inlineStr">
        <is>
          <t>Operating Segments | Retirement Plan Consulting Fe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oninterest income</t>
        </is>
      </c>
      <c r="B40" s="5" t="n">
        <v>323</v>
      </c>
      <c r="C40" s="5" t="n">
        <v>389</v>
      </c>
      <c r="D40" s="5" t="n">
        <v>720</v>
      </c>
      <c r="E40" s="5" t="n">
        <v>709</v>
      </c>
    </row>
    <row r="41">
      <c r="A41" s="4" t="inlineStr">
        <is>
          <t>Operating Segments | Investment Commiss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oninterest income</t>
        </is>
      </c>
      <c r="B43" s="5" t="n">
        <v>557</v>
      </c>
      <c r="C43" s="5" t="n">
        <v>523</v>
      </c>
      <c r="D43" s="5" t="n">
        <v>1251</v>
      </c>
      <c r="E43" s="5" t="n">
        <v>1027</v>
      </c>
    </row>
    <row r="44">
      <c r="A44" s="4" t="inlineStr">
        <is>
          <t>Operating Segments |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Other (outside the scope of ASC 606)</t>
        </is>
      </c>
      <c r="B46" s="5" t="n">
        <v>2468</v>
      </c>
      <c r="C46" s="5" t="n">
        <v>3178</v>
      </c>
      <c r="D46" s="5" t="n">
        <v>12948</v>
      </c>
      <c r="E46" s="5" t="n">
        <v>7268</v>
      </c>
    </row>
    <row r="47">
      <c r="A47" s="4" t="inlineStr">
        <is>
          <t>Operating Segments | Trust Segmen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ONINTEREST INCOME</t>
        </is>
      </c>
      <c r="B49" s="5" t="n">
        <v>2699</v>
      </c>
      <c r="C49" s="5" t="n">
        <v>2747</v>
      </c>
      <c r="D49" s="5" t="n">
        <v>13990</v>
      </c>
      <c r="E49" s="5" t="n">
        <v>5303</v>
      </c>
    </row>
    <row r="50">
      <c r="A50" s="4" t="inlineStr">
        <is>
          <t>Operating Segments | Trust Segment | Service Charges on Deposit Accou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oninterest income</t>
        </is>
      </c>
      <c r="B52" s="5" t="n">
        <v>0</v>
      </c>
      <c r="C52" s="5" t="n">
        <v>0</v>
      </c>
      <c r="D52" s="5" t="n">
        <v>0</v>
      </c>
      <c r="E52" s="5" t="n">
        <v>0</v>
      </c>
    </row>
    <row r="53">
      <c r="A53" s="4" t="inlineStr">
        <is>
          <t>Operating Segments | Trust Segment | Debit Card and EFT Fe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oninterest income</t>
        </is>
      </c>
      <c r="B55" s="5" t="n">
        <v>0</v>
      </c>
      <c r="C55" s="5" t="n">
        <v>0</v>
      </c>
      <c r="D55" s="5" t="n">
        <v>0</v>
      </c>
      <c r="E55" s="5" t="n">
        <v>0</v>
      </c>
    </row>
    <row r="56">
      <c r="A56" s="4" t="inlineStr">
        <is>
          <t>Operating Segments | Trust Segment | Trust Fe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oninterest income</t>
        </is>
      </c>
      <c r="B58" s="5" t="n">
        <v>2376</v>
      </c>
      <c r="C58" s="5" t="n">
        <v>2358</v>
      </c>
      <c r="D58" s="5" t="n">
        <v>4895</v>
      </c>
      <c r="E58" s="5" t="n">
        <v>4594</v>
      </c>
    </row>
    <row r="59">
      <c r="A59" s="4" t="inlineStr">
        <is>
          <t>Operating Segments | Trust Segment | Insurance Agency Commission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oninterest income</t>
        </is>
      </c>
      <c r="B61" s="5" t="n">
        <v>0</v>
      </c>
      <c r="C61" s="5" t="n">
        <v>0</v>
      </c>
      <c r="D61" s="5" t="n">
        <v>0</v>
      </c>
      <c r="E61" s="5" t="n">
        <v>0</v>
      </c>
    </row>
    <row r="62">
      <c r="A62" s="4" t="inlineStr">
        <is>
          <t>Operating Segments | Trust Segment | Retirement Plan Consulting Fe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oninterest income</t>
        </is>
      </c>
      <c r="B64" s="5" t="n">
        <v>323</v>
      </c>
      <c r="C64" s="5" t="n">
        <v>389</v>
      </c>
      <c r="D64" s="5" t="n">
        <v>720</v>
      </c>
      <c r="E64" s="5" t="n">
        <v>709</v>
      </c>
    </row>
    <row r="65">
      <c r="A65" s="4" t="inlineStr">
        <is>
          <t>Operating Segments | Trust Segment | Investment Commiss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oninterest income</t>
        </is>
      </c>
      <c r="B67" s="5" t="n">
        <v>0</v>
      </c>
      <c r="C67" s="5" t="n">
        <v>0</v>
      </c>
      <c r="D67" s="5" t="n">
        <v>0</v>
      </c>
      <c r="E67" s="5" t="n">
        <v>0</v>
      </c>
    </row>
    <row r="68">
      <c r="A68" s="4" t="inlineStr">
        <is>
          <t>Operating Segments | Trust Segment | Oth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Other (outside the scope of ASC 606)</t>
        </is>
      </c>
      <c r="B70" s="5" t="n">
        <v>0</v>
      </c>
      <c r="C70" s="5" t="n">
        <v>0</v>
      </c>
      <c r="D70" s="5" t="n">
        <v>8375</v>
      </c>
      <c r="E70" s="5" t="n">
        <v>0</v>
      </c>
    </row>
    <row r="71">
      <c r="A71" s="4" t="inlineStr">
        <is>
          <t>Operating Segments | Bank Segmen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NONINTEREST INCOME</t>
        </is>
      </c>
      <c r="B73" s="5" t="n">
        <v>6778</v>
      </c>
      <c r="C73" s="5" t="n">
        <v>6761</v>
      </c>
      <c r="D73" s="5" t="n">
        <v>13185</v>
      </c>
      <c r="E73" s="5" t="n">
        <v>14337</v>
      </c>
    </row>
    <row r="74">
      <c r="A74" s="4" t="inlineStr">
        <is>
          <t>Operating Segments | Bank Segment | Service Charges on Deposit Accou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oninterest income</t>
        </is>
      </c>
      <c r="B76" s="5" t="n">
        <v>1139</v>
      </c>
      <c r="C76" s="5" t="n">
        <v>790</v>
      </c>
      <c r="D76" s="5" t="n">
        <v>2284</v>
      </c>
      <c r="E76" s="5" t="n">
        <v>1598</v>
      </c>
    </row>
    <row r="77">
      <c r="A77" s="4" t="inlineStr">
        <is>
          <t>Operating Segments | Bank Segment | Debit Card and EFT Fe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oninterest income</t>
        </is>
      </c>
      <c r="B79" s="5" t="n">
        <v>1528</v>
      </c>
      <c r="C79" s="5" t="n">
        <v>1322</v>
      </c>
      <c r="D79" s="5" t="n">
        <v>2944</v>
      </c>
      <c r="E79" s="5" t="n">
        <v>2493</v>
      </c>
    </row>
    <row r="80">
      <c r="A80" s="4" t="inlineStr">
        <is>
          <t>Operating Segments | Bank Segment | Trust Fe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oninterest income</t>
        </is>
      </c>
      <c r="B82" s="5" t="n">
        <v>0</v>
      </c>
      <c r="C82" s="5" t="n">
        <v>0</v>
      </c>
      <c r="D82" s="5" t="n">
        <v>0</v>
      </c>
      <c r="E82" s="5" t="n">
        <v>0</v>
      </c>
    </row>
    <row r="83">
      <c r="A83" s="4" t="inlineStr">
        <is>
          <t>Operating Segments | Bank Segment | Insurance Agency Commission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oninterest income</t>
        </is>
      </c>
      <c r="B85" s="5" t="n">
        <v>1086</v>
      </c>
      <c r="C85" s="5" t="n">
        <v>948</v>
      </c>
      <c r="D85" s="5" t="n">
        <v>2133</v>
      </c>
      <c r="E85" s="5" t="n">
        <v>1951</v>
      </c>
    </row>
    <row r="86">
      <c r="A86" s="4" t="inlineStr">
        <is>
          <t>Operating Segments | Bank Segment | Retirement Plan Consulting Fe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oninterest income</t>
        </is>
      </c>
      <c r="B88" s="5" t="n">
        <v>0</v>
      </c>
      <c r="C88" s="5" t="n">
        <v>0</v>
      </c>
      <c r="D88" s="5" t="n">
        <v>0</v>
      </c>
      <c r="E88" s="5" t="n">
        <v>0</v>
      </c>
    </row>
    <row r="89">
      <c r="A89" s="4" t="inlineStr">
        <is>
          <t>Operating Segments | Bank Segment | Investment Commission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oninterest income</t>
        </is>
      </c>
      <c r="B91" s="5" t="n">
        <v>557</v>
      </c>
      <c r="C91" s="5" t="n">
        <v>523</v>
      </c>
      <c r="D91" s="5" t="n">
        <v>1251</v>
      </c>
      <c r="E91" s="5" t="n">
        <v>1027</v>
      </c>
    </row>
    <row r="92">
      <c r="A92" s="4" t="inlineStr">
        <is>
          <t>Operating Segments | Bank Segment | Oth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Other (outside the scope of ASC 606)</t>
        </is>
      </c>
      <c r="B94" s="6" t="n">
        <v>2468</v>
      </c>
      <c r="C94" s="6" t="n">
        <v>3178</v>
      </c>
      <c r="D94" s="6" t="n">
        <v>4573</v>
      </c>
      <c r="E94" s="6" t="n">
        <v>726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row>
    <row r="4">
      <c r="A4" s="4" t="inlineStr">
        <is>
          <t>Legal settlement</t>
        </is>
      </c>
      <c r="B4" s="6" t="n">
        <v>0</v>
      </c>
      <c r="C4" s="6" t="n">
        <v>0</v>
      </c>
      <c r="D4" s="6" t="n">
        <v>8375000</v>
      </c>
      <c r="E4" s="6" t="n">
        <v>0</v>
      </c>
    </row>
    <row r="5">
      <c r="A5" s="4" t="inlineStr">
        <is>
          <t>ASC 606</t>
        </is>
      </c>
      <c r="B5" s="4" t="inlineStr">
        <is>
          <t xml:space="preserve"> </t>
        </is>
      </c>
      <c r="C5" s="4" t="inlineStr">
        <is>
          <t xml:space="preserve"> </t>
        </is>
      </c>
      <c r="D5" s="4" t="inlineStr">
        <is>
          <t xml:space="preserve"> </t>
        </is>
      </c>
      <c r="E5" s="4" t="inlineStr">
        <is>
          <t xml:space="preserve"> </t>
        </is>
      </c>
    </row>
    <row r="6">
      <c r="A6" s="3" t="inlineStr">
        <is>
          <t>Revenue From Contract With Customer [Line Items]</t>
        </is>
      </c>
      <c r="B6" s="4" t="inlineStr">
        <is>
          <t xml:space="preserve"> </t>
        </is>
      </c>
      <c r="C6" s="4" t="inlineStr">
        <is>
          <t xml:space="preserve"> </t>
        </is>
      </c>
      <c r="D6" s="4" t="inlineStr">
        <is>
          <t xml:space="preserve"> </t>
        </is>
      </c>
      <c r="E6" s="4" t="inlineStr">
        <is>
          <t xml:space="preserve"> </t>
        </is>
      </c>
    </row>
    <row r="7">
      <c r="A7" s="4" t="inlineStr">
        <is>
          <t>Contingent debit card interchange fees</t>
        </is>
      </c>
      <c r="B7" s="5" t="n">
        <v>0</v>
      </c>
      <c r="C7" s="4" t="inlineStr">
        <is>
          <t xml:space="preserve"> </t>
        </is>
      </c>
      <c r="D7" s="5" t="n">
        <v>0</v>
      </c>
      <c r="E7" s="4" t="inlineStr">
        <is>
          <t xml:space="preserve"> </t>
        </is>
      </c>
    </row>
    <row r="8">
      <c r="A8" s="4" t="inlineStr">
        <is>
          <t>Contingent incentive fees</t>
        </is>
      </c>
      <c r="B8" s="5" t="n">
        <v>0</v>
      </c>
      <c r="C8" s="4" t="inlineStr">
        <is>
          <t xml:space="preserve"> </t>
        </is>
      </c>
      <c r="D8" s="5" t="n">
        <v>0</v>
      </c>
      <c r="E8" s="4" t="inlineStr">
        <is>
          <t xml:space="preserve"> </t>
        </is>
      </c>
    </row>
    <row r="9">
      <c r="A9" s="4" t="inlineStr">
        <is>
          <t>Contingent commission</t>
        </is>
      </c>
      <c r="B9" s="5" t="n">
        <v>0</v>
      </c>
      <c r="C9" s="4" t="inlineStr">
        <is>
          <t xml:space="preserve"> </t>
        </is>
      </c>
      <c r="D9" s="6" t="n">
        <v>0</v>
      </c>
      <c r="E9" s="4" t="inlineStr">
        <is>
          <t xml:space="preserve"> </t>
        </is>
      </c>
    </row>
    <row r="10">
      <c r="A10" s="4" t="inlineStr">
        <is>
          <t>Percentage of insurance agency commissions representing total revenue</t>
        </is>
      </c>
      <c r="B10" s="4" t="inlineStr">
        <is>
          <t xml:space="preserve"> </t>
        </is>
      </c>
      <c r="C10" s="4" t="inlineStr">
        <is>
          <t xml:space="preserve"> </t>
        </is>
      </c>
      <c r="D10" s="10" t="n">
        <v>0.023</v>
      </c>
      <c r="E10" s="4" t="inlineStr">
        <is>
          <t xml:space="preserve"> </t>
        </is>
      </c>
    </row>
    <row r="11">
      <c r="A11" s="4" t="inlineStr">
        <is>
          <t>Percentage of retirement plan consulting fees representing total revenue</t>
        </is>
      </c>
      <c r="B11" s="4" t="inlineStr">
        <is>
          <t xml:space="preserve"> </t>
        </is>
      </c>
      <c r="C11" s="4" t="inlineStr">
        <is>
          <t xml:space="preserve"> </t>
        </is>
      </c>
      <c r="D11" s="10" t="n">
        <v>0.008</v>
      </c>
      <c r="E11" s="4" t="inlineStr">
        <is>
          <t xml:space="preserve"> </t>
        </is>
      </c>
    </row>
    <row r="12">
      <c r="A12" s="4" t="inlineStr">
        <is>
          <t>Percentage of investment commissions representing total revenue</t>
        </is>
      </c>
      <c r="B12" s="4" t="inlineStr">
        <is>
          <t xml:space="preserve"> </t>
        </is>
      </c>
      <c r="C12" s="4" t="inlineStr">
        <is>
          <t xml:space="preserve"> </t>
        </is>
      </c>
      <c r="D12" s="10" t="n">
        <v>0.013</v>
      </c>
      <c r="E12" s="4" t="inlineStr">
        <is>
          <t xml:space="preserve"> </t>
        </is>
      </c>
    </row>
    <row r="13">
      <c r="A13" s="4" t="inlineStr">
        <is>
          <t>ASC 606 | Cetera</t>
        </is>
      </c>
      <c r="B13" s="4" t="inlineStr">
        <is>
          <t xml:space="preserve"> </t>
        </is>
      </c>
      <c r="C13" s="4" t="inlineStr">
        <is>
          <t xml:space="preserve"> </t>
        </is>
      </c>
      <c r="D13" s="4" t="inlineStr">
        <is>
          <t xml:space="preserve"> </t>
        </is>
      </c>
      <c r="E13" s="4" t="inlineStr">
        <is>
          <t xml:space="preserve"> </t>
        </is>
      </c>
    </row>
    <row r="14">
      <c r="A14" s="3" t="inlineStr">
        <is>
          <t>Revenue From Contract With Customer [Line Items]</t>
        </is>
      </c>
      <c r="B14" s="4" t="inlineStr">
        <is>
          <t xml:space="preserve"> </t>
        </is>
      </c>
      <c r="C14" s="4" t="inlineStr">
        <is>
          <t xml:space="preserve"> </t>
        </is>
      </c>
      <c r="D14" s="4" t="inlineStr">
        <is>
          <t xml:space="preserve"> </t>
        </is>
      </c>
      <c r="E14" s="4" t="inlineStr">
        <is>
          <t xml:space="preserve"> </t>
        </is>
      </c>
    </row>
    <row r="15">
      <c r="A15" s="4" t="inlineStr">
        <is>
          <t>Contingent investment commissions to be refunded</t>
        </is>
      </c>
      <c r="B15" s="6" t="n">
        <v>0</v>
      </c>
      <c r="C15" s="4" t="inlineStr">
        <is>
          <t xml:space="preserve"> </t>
        </is>
      </c>
      <c r="D15" s="6" t="n">
        <v>0</v>
      </c>
      <c r="E1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Securities available for sale</t>
        </is>
      </c>
      <c r="B3" s="6" t="n">
        <v>1361682</v>
      </c>
      <c r="C3" s="6" t="n">
        <v>1427677</v>
      </c>
    </row>
    <row r="4">
      <c r="A4" s="4" t="inlineStr">
        <is>
          <t>Fair Value, Measurements,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investment securities</t>
        </is>
      </c>
      <c r="B6" s="5" t="n">
        <v>1377058</v>
      </c>
      <c r="C6" s="5" t="n">
        <v>1442626</v>
      </c>
    </row>
    <row r="7">
      <c r="A7" s="4" t="inlineStr">
        <is>
          <t>Corporate bond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Securities available for sale</t>
        </is>
      </c>
      <c r="B9" s="5" t="n">
        <v>4207</v>
      </c>
      <c r="C9" s="5" t="n">
        <v>4030</v>
      </c>
    </row>
    <row r="10">
      <c r="A10" s="4" t="inlineStr">
        <is>
          <t>Corporate bonds | Fair Value, Measurements, Recurring</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Securities available for sale</t>
        </is>
      </c>
      <c r="B12" s="5" t="n">
        <v>4207</v>
      </c>
      <c r="C12" s="5" t="n">
        <v>4030</v>
      </c>
    </row>
    <row r="13">
      <c r="A13" s="4" t="inlineStr">
        <is>
          <t>Collateralized mortgage obligations | Fair Value, Measurements, Recurring</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Securities available for sale</t>
        </is>
      </c>
      <c r="B15" s="5" t="n">
        <v>52276</v>
      </c>
      <c r="C15" s="5" t="n">
        <v>13385</v>
      </c>
    </row>
    <row r="16">
      <c r="A16" s="4" t="inlineStr">
        <is>
          <t>Small Business Administration</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Securities available for sale</t>
        </is>
      </c>
      <c r="B18" s="5" t="n">
        <v>4361</v>
      </c>
      <c r="C18" s="5" t="n">
        <v>5430</v>
      </c>
    </row>
    <row r="19">
      <c r="A19" s="4" t="inlineStr">
        <is>
          <t>Small Business Administration | Fair Value, Measurements, Recurring</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Securities available for sale</t>
        </is>
      </c>
      <c r="B21" s="5" t="n">
        <v>4361</v>
      </c>
      <c r="C21" s="5" t="n">
        <v>5430</v>
      </c>
    </row>
    <row r="22">
      <c r="A22" s="4" t="inlineStr">
        <is>
          <t>Other investments measured at net asset value | Fair Value, Measurements, Recurring</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Equity securities</t>
        </is>
      </c>
      <c r="B24" s="5" t="n">
        <v>15185</v>
      </c>
      <c r="C24" s="5" t="n">
        <v>14721</v>
      </c>
    </row>
    <row r="25">
      <c r="A25" s="4" t="inlineStr">
        <is>
          <t>U.S. Treasury and U.S. government sponsored entitie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Securities available for sale</t>
        </is>
      </c>
      <c r="B27" s="5" t="n">
        <v>99173</v>
      </c>
      <c r="C27" s="5" t="n">
        <v>90831</v>
      </c>
    </row>
    <row r="28">
      <c r="A28" s="4" t="inlineStr">
        <is>
          <t>U.S. Treasury and U.S. government sponsored entities | Fair Value, Measurements, Recurring</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Securities available for sale</t>
        </is>
      </c>
      <c r="B30" s="5" t="n">
        <v>99173</v>
      </c>
      <c r="C30" s="5" t="n">
        <v>90831</v>
      </c>
    </row>
    <row r="31">
      <c r="A31" s="4" t="inlineStr">
        <is>
          <t>State and political subdivision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Securities available for sale</t>
        </is>
      </c>
      <c r="B33" s="5" t="n">
        <v>588357</v>
      </c>
      <c r="C33" s="5" t="n">
        <v>658815</v>
      </c>
    </row>
    <row r="34">
      <c r="A34" s="4" t="inlineStr">
        <is>
          <t>State and political subdivisions | Fair Value, Measurements, Recurring</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Securities available for sale</t>
        </is>
      </c>
      <c r="B36" s="5" t="n">
        <v>588357</v>
      </c>
      <c r="C36" s="5" t="n">
        <v>658815</v>
      </c>
    </row>
    <row r="37">
      <c r="A37" s="4" t="inlineStr">
        <is>
          <t>Mortgage-backed securities - residential</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Securities available for sale</t>
        </is>
      </c>
      <c r="B39" s="5" t="n">
        <v>613308</v>
      </c>
      <c r="C39" s="5" t="n">
        <v>655186</v>
      </c>
    </row>
    <row r="40">
      <c r="A40" s="4" t="inlineStr">
        <is>
          <t>Mortgage-backed securities - residential | Fair Value, Measurements, Recurring</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 available for sale</t>
        </is>
      </c>
      <c r="B42" s="5" t="n">
        <v>613308</v>
      </c>
      <c r="C42" s="5" t="n">
        <v>655186</v>
      </c>
    </row>
    <row r="43">
      <c r="A43" s="4" t="inlineStr">
        <is>
          <t>Equity securities at fair value | Fair Value, Measurements, Recurring</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Equity securities</t>
        </is>
      </c>
      <c r="B45" s="5" t="n">
        <v>191</v>
      </c>
      <c r="C45" s="5" t="n">
        <v>228</v>
      </c>
    </row>
    <row r="46">
      <c r="A46" s="4" t="inlineStr">
        <is>
          <t>Interest rate swaps | Fair Value, Measurements, Recurring</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Derivative Assets</t>
        </is>
      </c>
      <c r="B48" s="5" t="n">
        <v>3131</v>
      </c>
      <c r="C48" s="5" t="n">
        <v>4261</v>
      </c>
    </row>
    <row r="49">
      <c r="A49" s="3" t="inlineStr">
        <is>
          <t>Financial Liabilities</t>
        </is>
      </c>
      <c r="B49" s="4" t="inlineStr">
        <is>
          <t xml:space="preserve"> </t>
        </is>
      </c>
      <c r="C49" s="4" t="inlineStr">
        <is>
          <t xml:space="preserve"> </t>
        </is>
      </c>
    </row>
    <row r="50">
      <c r="A50" s="4" t="inlineStr">
        <is>
          <t>Derivative liabilities</t>
        </is>
      </c>
      <c r="B50" s="5" t="n">
        <v>3131</v>
      </c>
      <c r="C50" s="5" t="n">
        <v>4261</v>
      </c>
    </row>
    <row r="51">
      <c r="A51" s="4" t="inlineStr">
        <is>
          <t>Mortgage banking derivative - liability | Fair Value, Measurements, Recurring</t>
        </is>
      </c>
      <c r="B51" s="4" t="inlineStr">
        <is>
          <t xml:space="preserve"> </t>
        </is>
      </c>
      <c r="C51" s="4" t="inlineStr">
        <is>
          <t xml:space="preserve"> </t>
        </is>
      </c>
    </row>
    <row r="52">
      <c r="A52" s="3" t="inlineStr">
        <is>
          <t>Financial Liabilities</t>
        </is>
      </c>
      <c r="B52" s="4" t="inlineStr">
        <is>
          <t xml:space="preserve"> </t>
        </is>
      </c>
      <c r="C52" s="4" t="inlineStr">
        <is>
          <t xml:space="preserve"> </t>
        </is>
      </c>
    </row>
    <row r="53">
      <c r="A53" s="4" t="inlineStr">
        <is>
          <t>Derivative liabilities</t>
        </is>
      </c>
      <c r="B53" s="5" t="n">
        <v>5</v>
      </c>
      <c r="C53" s="4" t="inlineStr">
        <is>
          <t xml:space="preserve"> </t>
        </is>
      </c>
    </row>
    <row r="54">
      <c r="A54" s="4" t="inlineStr">
        <is>
          <t>Quoted Prices in Active Markets for Identical Assets (Level 1) | Fair Value, Measurements, Recurring</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Total investment securities</t>
        </is>
      </c>
      <c r="B56" s="5" t="n">
        <v>191</v>
      </c>
      <c r="C56" s="5" t="n">
        <v>228</v>
      </c>
    </row>
    <row r="57">
      <c r="A57" s="4" t="inlineStr">
        <is>
          <t>Quoted Prices in Active Markets for Identical Assets (Level 1) | Corporate bonds | Fair Value, Measurements, Recurring</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Securities available for sale</t>
        </is>
      </c>
      <c r="B59" s="5" t="n">
        <v>0</v>
      </c>
      <c r="C59" s="5" t="n">
        <v>0</v>
      </c>
    </row>
    <row r="60">
      <c r="A60" s="4" t="inlineStr">
        <is>
          <t>Quoted Prices in Active Markets for Identical Assets (Level 1) | Collateralized mortgage obligations | Fair Value, Measurements, Recurring</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Securities available for sale</t>
        </is>
      </c>
      <c r="B62" s="5" t="n">
        <v>0</v>
      </c>
      <c r="C62" s="5" t="n">
        <v>0</v>
      </c>
    </row>
    <row r="63">
      <c r="A63" s="4" t="inlineStr">
        <is>
          <t>Quoted Prices in Active Markets for Identical Assets (Level 1) | Small Business Administration | Fair Value, Measurements, Recurring</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Securities available for sale</t>
        </is>
      </c>
      <c r="B65" s="5" t="n">
        <v>0</v>
      </c>
      <c r="C65" s="5" t="n">
        <v>0</v>
      </c>
    </row>
    <row r="66">
      <c r="A66" s="4" t="inlineStr">
        <is>
          <t>Quoted Prices in Active Markets for Identical Assets (Level 1) | U.S. Treasury and U.S. government sponsored entities | Fair Value, Measurements, Recurring</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Securities available for sale</t>
        </is>
      </c>
      <c r="B68" s="5" t="n">
        <v>0</v>
      </c>
      <c r="C68" s="5" t="n">
        <v>0</v>
      </c>
    </row>
    <row r="69">
      <c r="A69" s="4" t="inlineStr">
        <is>
          <t>Quoted Prices in Active Markets for Identical Assets (Level 1) | State and political subdivisions | Fair Value, Measurements, Recurring</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Securities available for sale</t>
        </is>
      </c>
      <c r="B71" s="5" t="n">
        <v>0</v>
      </c>
      <c r="C71" s="5" t="n">
        <v>0</v>
      </c>
    </row>
    <row r="72">
      <c r="A72" s="4" t="inlineStr">
        <is>
          <t>Quoted Prices in Active Markets for Identical Assets (Level 1) | Mortgage-backed securities - residential | Fair Value, Measurements, Recurring</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Securities available for sale</t>
        </is>
      </c>
      <c r="B74" s="5" t="n">
        <v>0</v>
      </c>
      <c r="C74" s="5" t="n">
        <v>0</v>
      </c>
    </row>
    <row r="75">
      <c r="A75" s="4" t="inlineStr">
        <is>
          <t>Quoted Prices in Active Markets for Identical Assets (Level 1) | Equity securities at fair value | Fair Value, Measurements, Recurring</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Equity securities</t>
        </is>
      </c>
      <c r="B77" s="5" t="n">
        <v>191</v>
      </c>
      <c r="C77" s="5" t="n">
        <v>228</v>
      </c>
    </row>
    <row r="78">
      <c r="A78" s="4" t="inlineStr">
        <is>
          <t>Quoted Prices in Active Markets for Identical Assets (Level 1) | Interest rate swaps | Fair Value, Measurements, Recurring</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Derivative Assets</t>
        </is>
      </c>
      <c r="B80" s="5" t="n">
        <v>0</v>
      </c>
      <c r="C80" s="5" t="n">
        <v>0</v>
      </c>
    </row>
    <row r="81">
      <c r="A81" s="3" t="inlineStr">
        <is>
          <t>Financial Liabilities</t>
        </is>
      </c>
      <c r="B81" s="4" t="inlineStr">
        <is>
          <t xml:space="preserve"> </t>
        </is>
      </c>
      <c r="C81" s="4" t="inlineStr">
        <is>
          <t xml:space="preserve"> </t>
        </is>
      </c>
    </row>
    <row r="82">
      <c r="A82" s="4" t="inlineStr">
        <is>
          <t>Derivative liabilities</t>
        </is>
      </c>
      <c r="B82" s="5" t="n">
        <v>0</v>
      </c>
      <c r="C82" s="5" t="n">
        <v>0</v>
      </c>
    </row>
    <row r="83">
      <c r="A83" s="4" t="inlineStr">
        <is>
          <t>Quoted Prices in Active Markets for Identical Assets (Level 1) | Mortgage banking derivative - liability | Fair Value, Measurements, Recurring</t>
        </is>
      </c>
      <c r="B83" s="4" t="inlineStr">
        <is>
          <t xml:space="preserve"> </t>
        </is>
      </c>
      <c r="C83" s="4" t="inlineStr">
        <is>
          <t xml:space="preserve"> </t>
        </is>
      </c>
    </row>
    <row r="84">
      <c r="A84" s="3" t="inlineStr">
        <is>
          <t>Financial Liabilities</t>
        </is>
      </c>
      <c r="B84" s="4" t="inlineStr">
        <is>
          <t xml:space="preserve"> </t>
        </is>
      </c>
      <c r="C84" s="4" t="inlineStr">
        <is>
          <t xml:space="preserve"> </t>
        </is>
      </c>
    </row>
    <row r="85">
      <c r="A85" s="4" t="inlineStr">
        <is>
          <t>Derivative liabilities</t>
        </is>
      </c>
      <c r="B85" s="5" t="n">
        <v>0</v>
      </c>
      <c r="C85" s="4" t="inlineStr">
        <is>
          <t xml:space="preserve"> </t>
        </is>
      </c>
    </row>
    <row r="86">
      <c r="A86" s="4" t="inlineStr">
        <is>
          <t>Significant Other Observable Inputs (Level 2) | Fair Value, Measurements, Recurring</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Total investment securities</t>
        </is>
      </c>
      <c r="B88" s="5" t="n">
        <v>1361680</v>
      </c>
      <c r="C88" s="5" t="n">
        <v>1427674</v>
      </c>
    </row>
    <row r="89">
      <c r="A89" s="4" t="inlineStr">
        <is>
          <t>Significant Other Observable Inputs (Level 2) | Corporate bonds | Fair Value, Measurements, Recurring</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Securities available for sale</t>
        </is>
      </c>
      <c r="B91" s="5" t="n">
        <v>4207</v>
      </c>
      <c r="C91" s="5" t="n">
        <v>4030</v>
      </c>
    </row>
    <row r="92">
      <c r="A92" s="4" t="inlineStr">
        <is>
          <t>Significant Other Observable Inputs (Level 2) | Collateralized mortgage obligations | Fair Value, Measurements, Recurring</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Securities available for sale</t>
        </is>
      </c>
      <c r="B94" s="5" t="n">
        <v>52276</v>
      </c>
      <c r="C94" s="5" t="n">
        <v>13385</v>
      </c>
    </row>
    <row r="95">
      <c r="A95" s="4" t="inlineStr">
        <is>
          <t>Significant Other Observable Inputs (Level 2) | Small Business Administration | Fair Value, Measurements, Recurring</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Securities available for sale</t>
        </is>
      </c>
      <c r="B97" s="5" t="n">
        <v>4361</v>
      </c>
      <c r="C97" s="5" t="n">
        <v>5430</v>
      </c>
    </row>
    <row r="98">
      <c r="A98" s="4" t="inlineStr">
        <is>
          <t>Significant Other Observable Inputs (Level 2) | U.S. Treasury and U.S. government sponsored entities | Fair Value, Measurements, Recurring</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Securities available for sale</t>
        </is>
      </c>
      <c r="B100" s="5" t="n">
        <v>99173</v>
      </c>
      <c r="C100" s="5" t="n">
        <v>90831</v>
      </c>
    </row>
    <row r="101">
      <c r="A101" s="4" t="inlineStr">
        <is>
          <t>Significant Other Observable Inputs (Level 2) | State and political subdivisions | Fair Value, Measurements, Recurring</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Securities available for sale</t>
        </is>
      </c>
      <c r="B103" s="5" t="n">
        <v>588357</v>
      </c>
      <c r="C103" s="5" t="n">
        <v>658815</v>
      </c>
    </row>
    <row r="104">
      <c r="A104" s="4" t="inlineStr">
        <is>
          <t>Significant Other Observable Inputs (Level 2) | Mortgage-backed securities - residential | Fair Value, Measurements, Recurring</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Securities available for sale</t>
        </is>
      </c>
      <c r="B106" s="5" t="n">
        <v>613306</v>
      </c>
      <c r="C106" s="5" t="n">
        <v>655183</v>
      </c>
    </row>
    <row r="107">
      <c r="A107" s="4" t="inlineStr">
        <is>
          <t>Significant Other Observable Inputs (Level 2) | Equity securities at fair value | Fair Value, Measurements, Recurring</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Equity securities</t>
        </is>
      </c>
      <c r="B109" s="5" t="n">
        <v>0</v>
      </c>
      <c r="C109" s="5" t="n">
        <v>0</v>
      </c>
    </row>
    <row r="110">
      <c r="A110" s="4" t="inlineStr">
        <is>
          <t>Significant Other Observable Inputs (Level 2) | Interest rate swaps | Fair Value, Measurements, Recurring</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Derivative Assets</t>
        </is>
      </c>
      <c r="B112" s="5" t="n">
        <v>3131</v>
      </c>
      <c r="C112" s="5" t="n">
        <v>4261</v>
      </c>
    </row>
    <row r="113">
      <c r="A113" s="3" t="inlineStr">
        <is>
          <t>Financial Liabilities</t>
        </is>
      </c>
      <c r="B113" s="4" t="inlineStr">
        <is>
          <t xml:space="preserve"> </t>
        </is>
      </c>
      <c r="C113" s="4" t="inlineStr">
        <is>
          <t xml:space="preserve"> </t>
        </is>
      </c>
    </row>
    <row r="114">
      <c r="A114" s="4" t="inlineStr">
        <is>
          <t>Derivative liabilities</t>
        </is>
      </c>
      <c r="B114" s="5" t="n">
        <v>3131</v>
      </c>
      <c r="C114" s="5" t="n">
        <v>4261</v>
      </c>
    </row>
    <row r="115">
      <c r="A115" s="4" t="inlineStr">
        <is>
          <t>Significant Other Observable Inputs (Level 2) | Mortgage banking derivative - liability | Fair Value, Measurements, Recurring</t>
        </is>
      </c>
      <c r="B115" s="4" t="inlineStr">
        <is>
          <t xml:space="preserve"> </t>
        </is>
      </c>
      <c r="C115" s="4" t="inlineStr">
        <is>
          <t xml:space="preserve"> </t>
        </is>
      </c>
    </row>
    <row r="116">
      <c r="A116" s="3" t="inlineStr">
        <is>
          <t>Financial Liabilities</t>
        </is>
      </c>
      <c r="B116" s="4" t="inlineStr">
        <is>
          <t xml:space="preserve"> </t>
        </is>
      </c>
      <c r="C116" s="4" t="inlineStr">
        <is>
          <t xml:space="preserve"> </t>
        </is>
      </c>
    </row>
    <row r="117">
      <c r="A117" s="4" t="inlineStr">
        <is>
          <t>Derivative liabilities</t>
        </is>
      </c>
      <c r="B117" s="5" t="n">
        <v>5</v>
      </c>
      <c r="C117" s="4" t="inlineStr">
        <is>
          <t xml:space="preserve"> </t>
        </is>
      </c>
    </row>
    <row r="118">
      <c r="A118" s="4" t="inlineStr">
        <is>
          <t>Significant Unobservable Inputs (Level 3) | Fair Value, Measurements, Recurring</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Total investment securities</t>
        </is>
      </c>
      <c r="B120" s="5" t="n">
        <v>2</v>
      </c>
      <c r="C120" s="5" t="n">
        <v>3</v>
      </c>
    </row>
    <row r="121">
      <c r="A121" s="4" t="inlineStr">
        <is>
          <t>Significant Unobservable Inputs (Level 3) | Corporate bonds | Fair Value, Measurements, Recurring</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Securities available for sale</t>
        </is>
      </c>
      <c r="B123" s="5" t="n">
        <v>0</v>
      </c>
      <c r="C123" s="5" t="n">
        <v>0</v>
      </c>
    </row>
    <row r="124">
      <c r="A124" s="4" t="inlineStr">
        <is>
          <t>Significant Unobservable Inputs (Level 3) | Collateralized mortgage obligations | Fair Value, Measurements, Recurring</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Securities available for sale</t>
        </is>
      </c>
      <c r="B126" s="5" t="n">
        <v>0</v>
      </c>
      <c r="C126" s="5" t="n">
        <v>0</v>
      </c>
    </row>
    <row r="127">
      <c r="A127" s="4" t="inlineStr">
        <is>
          <t>Significant Unobservable Inputs (Level 3) | Small Business Administration | Fair Value, Measurements, Recurring</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Securities available for sale</t>
        </is>
      </c>
      <c r="B129" s="5" t="n">
        <v>0</v>
      </c>
      <c r="C129" s="5" t="n">
        <v>0</v>
      </c>
    </row>
    <row r="130">
      <c r="A130" s="4" t="inlineStr">
        <is>
          <t>Significant Unobservable Inputs (Level 3) | U.S. Treasury and U.S. government sponsored entities | Fair Value, Measurements, Recurring</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Securities available for sale</t>
        </is>
      </c>
      <c r="B132" s="5" t="n">
        <v>0</v>
      </c>
      <c r="C132" s="5" t="n">
        <v>0</v>
      </c>
    </row>
    <row r="133">
      <c r="A133" s="4" t="inlineStr">
        <is>
          <t>Significant Unobservable Inputs (Level 3) | State and political subdivisions | Fair Value, Measurements, Recurring</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Securities available for sale</t>
        </is>
      </c>
      <c r="B135" s="5" t="n">
        <v>0</v>
      </c>
      <c r="C135" s="5" t="n">
        <v>0</v>
      </c>
    </row>
    <row r="136">
      <c r="A136" s="4" t="inlineStr">
        <is>
          <t>Significant Unobservable Inputs (Level 3) | Mortgage-backed securities - residential | Fair Value, Measurements, Recurring</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Securities available for sale</t>
        </is>
      </c>
      <c r="B138" s="5" t="n">
        <v>2</v>
      </c>
      <c r="C138" s="5" t="n">
        <v>3</v>
      </c>
    </row>
    <row r="139">
      <c r="A139" s="4" t="inlineStr">
        <is>
          <t>Significant Unobservable Inputs (Level 3) | Equity securities at fair value | Fair Value, Measurements, Recurring</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Equity securities</t>
        </is>
      </c>
      <c r="B141" s="5" t="n">
        <v>0</v>
      </c>
      <c r="C141" s="5" t="n">
        <v>0</v>
      </c>
    </row>
    <row r="142">
      <c r="A142" s="4" t="inlineStr">
        <is>
          <t>Significant Unobservable Inputs (Level 3) | Interest rate swaps | Fair Value, Measurements, Recurring</t>
        </is>
      </c>
      <c r="B142" s="4" t="inlineStr">
        <is>
          <t xml:space="preserve"> </t>
        </is>
      </c>
      <c r="C142" s="4" t="inlineStr">
        <is>
          <t xml:space="preserve"> </t>
        </is>
      </c>
    </row>
    <row r="143">
      <c r="A143" s="3" t="inlineStr">
        <is>
          <t>Financial Assets</t>
        </is>
      </c>
      <c r="B143" s="4" t="inlineStr">
        <is>
          <t xml:space="preserve"> </t>
        </is>
      </c>
      <c r="C143" s="4" t="inlineStr">
        <is>
          <t xml:space="preserve"> </t>
        </is>
      </c>
    </row>
    <row r="144">
      <c r="A144" s="4" t="inlineStr">
        <is>
          <t>Derivative Assets</t>
        </is>
      </c>
      <c r="B144" s="5" t="n">
        <v>0</v>
      </c>
      <c r="C144" s="5" t="n">
        <v>0</v>
      </c>
    </row>
    <row r="145">
      <c r="A145" s="3" t="inlineStr">
        <is>
          <t>Financial Liabilities</t>
        </is>
      </c>
      <c r="B145" s="4" t="inlineStr">
        <is>
          <t xml:space="preserve"> </t>
        </is>
      </c>
      <c r="C145" s="4" t="inlineStr">
        <is>
          <t xml:space="preserve"> </t>
        </is>
      </c>
    </row>
    <row r="146">
      <c r="A146" s="4" t="inlineStr">
        <is>
          <t>Derivative liabilities</t>
        </is>
      </c>
      <c r="B146" s="5" t="n">
        <v>0</v>
      </c>
      <c r="C146" s="6" t="n">
        <v>0</v>
      </c>
    </row>
    <row r="147">
      <c r="A147" s="4" t="inlineStr">
        <is>
          <t>Significant Unobservable Inputs (Level 3) | Mortgage banking derivative - liability | Fair Value, Measurements, Recurring</t>
        </is>
      </c>
      <c r="B147" s="4" t="inlineStr">
        <is>
          <t xml:space="preserve"> </t>
        </is>
      </c>
      <c r="C147" s="4" t="inlineStr">
        <is>
          <t xml:space="preserve"> </t>
        </is>
      </c>
    </row>
    <row r="148">
      <c r="A148" s="3" t="inlineStr">
        <is>
          <t>Financial Liabilities</t>
        </is>
      </c>
      <c r="B148" s="4" t="inlineStr">
        <is>
          <t xml:space="preserve"> </t>
        </is>
      </c>
      <c r="C148" s="4" t="inlineStr">
        <is>
          <t xml:space="preserve"> </t>
        </is>
      </c>
    </row>
    <row r="149">
      <c r="A149" s="4" t="inlineStr">
        <is>
          <t>Derivative liabilities</t>
        </is>
      </c>
      <c r="B149" s="6" t="n">
        <v>0</v>
      </c>
      <c r="C14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ssets liabilities transfers amount between level 1 and level 2</t>
        </is>
      </c>
      <c r="B4" s="6" t="n">
        <v>0</v>
      </c>
      <c r="C4" s="6" t="n">
        <v>0</v>
      </c>
      <c r="D4" s="6" t="n">
        <v>0</v>
      </c>
      <c r="E4" s="6" t="n">
        <v>0</v>
      </c>
      <c r="F4" s="4" t="inlineStr">
        <is>
          <t xml:space="preserve"> </t>
        </is>
      </c>
    </row>
    <row r="5">
      <c r="A5" s="4" t="inlineStr">
        <is>
          <t>Troubled debt restructurings</t>
        </is>
      </c>
      <c r="B5" s="5" t="n">
        <v>3600</v>
      </c>
      <c r="C5" s="4" t="inlineStr">
        <is>
          <t xml:space="preserve"> </t>
        </is>
      </c>
      <c r="D5" s="6" t="n">
        <v>3600</v>
      </c>
      <c r="E5" s="4" t="inlineStr">
        <is>
          <t xml:space="preserve"> </t>
        </is>
      </c>
      <c r="F5" s="6" t="n">
        <v>3900</v>
      </c>
    </row>
    <row r="6">
      <c r="A6" s="4" t="inlineStr">
        <is>
          <t>Maximum maturity period of short term borrowings</t>
        </is>
      </c>
      <c r="B6" s="4" t="inlineStr">
        <is>
          <t xml:space="preserve"> </t>
        </is>
      </c>
      <c r="C6" s="4" t="inlineStr">
        <is>
          <t xml:space="preserve"> </t>
        </is>
      </c>
      <c r="D6" s="4" t="inlineStr">
        <is>
          <t>90 days</t>
        </is>
      </c>
      <c r="E6" s="4" t="inlineStr">
        <is>
          <t xml:space="preserve"> </t>
        </is>
      </c>
      <c r="F6" s="4" t="inlineStr">
        <is>
          <t xml:space="preserve"> </t>
        </is>
      </c>
    </row>
    <row r="7">
      <c r="A7" s="4" t="inlineStr">
        <is>
          <t>Measured Using Present Value of Cash Flow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oubled debt restructurings</t>
        </is>
      </c>
      <c r="B9" s="5" t="n">
        <v>842</v>
      </c>
      <c r="C9" s="4" t="inlineStr">
        <is>
          <t xml:space="preserve"> </t>
        </is>
      </c>
      <c r="D9" s="6" t="n">
        <v>842</v>
      </c>
      <c r="E9" s="4" t="inlineStr">
        <is>
          <t xml:space="preserve"> </t>
        </is>
      </c>
      <c r="F9" s="5" t="n">
        <v>792</v>
      </c>
    </row>
    <row r="10">
      <c r="A10" s="4" t="inlineStr">
        <is>
          <t>Collateral Dependent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llateral dependent loans, unpaid principal balance with allowance recorded</t>
        </is>
      </c>
      <c r="B12" s="5" t="n">
        <v>1500</v>
      </c>
      <c r="C12" s="4" t="inlineStr">
        <is>
          <t xml:space="preserve"> </t>
        </is>
      </c>
      <c r="D12" s="5" t="n">
        <v>1500</v>
      </c>
      <c r="E12" s="4" t="inlineStr">
        <is>
          <t xml:space="preserve"> </t>
        </is>
      </c>
      <c r="F12" s="5" t="n">
        <v>3200</v>
      </c>
    </row>
    <row r="13">
      <c r="A13" s="4" t="inlineStr">
        <is>
          <t>Collateral dependent loans, allowance</t>
        </is>
      </c>
      <c r="B13" s="6" t="n">
        <v>590</v>
      </c>
      <c r="C13" s="4" t="inlineStr">
        <is>
          <t xml:space="preserve"> </t>
        </is>
      </c>
      <c r="D13" s="6" t="n">
        <v>590</v>
      </c>
      <c r="E13" s="4" t="inlineStr">
        <is>
          <t xml:space="preserve"> </t>
        </is>
      </c>
      <c r="F13" s="6" t="n">
        <v>15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etails 1)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for all assets measured at fair value on a recurring basis using significant unobservable inputs</t>
        </is>
      </c>
      <c r="B3" s="4" t="inlineStr">
        <is>
          <t xml:space="preserve"> </t>
        </is>
      </c>
      <c r="C3" s="4" t="inlineStr">
        <is>
          <t xml:space="preserve"> </t>
        </is>
      </c>
      <c r="D3" s="4" t="inlineStr">
        <is>
          <t xml:space="preserve"> </t>
        </is>
      </c>
      <c r="E3" s="4" t="inlineStr">
        <is>
          <t xml:space="preserve"> </t>
        </is>
      </c>
    </row>
    <row r="4">
      <c r="A4" s="4" t="inlineStr">
        <is>
          <t>Beginning Balance</t>
        </is>
      </c>
      <c r="B4" s="6" t="n">
        <v>2</v>
      </c>
      <c r="C4" s="6" t="n">
        <v>4</v>
      </c>
      <c r="D4" s="6" t="n">
        <v>3</v>
      </c>
      <c r="E4" s="6" t="n">
        <v>4</v>
      </c>
    </row>
    <row r="5">
      <c r="A5" s="4" t="inlineStr">
        <is>
          <t>Transfers from level 2</t>
        </is>
      </c>
      <c r="B5" s="5" t="n">
        <v>0</v>
      </c>
      <c r="C5" s="5" t="n">
        <v>0</v>
      </c>
      <c r="D5" s="5" t="n">
        <v>0</v>
      </c>
      <c r="E5" s="5" t="n">
        <v>0</v>
      </c>
    </row>
    <row r="6">
      <c r="A6" s="4" t="inlineStr">
        <is>
          <t>Repayments, calls and maturities</t>
        </is>
      </c>
      <c r="B6" s="5" t="n">
        <v>0</v>
      </c>
      <c r="C6" s="5" t="n">
        <v>-1</v>
      </c>
      <c r="D6" s="5" t="n">
        <v>-1</v>
      </c>
      <c r="E6" s="5" t="n">
        <v>-1</v>
      </c>
    </row>
    <row r="7">
      <c r="A7" s="4" t="inlineStr">
        <is>
          <t>Ending Balance</t>
        </is>
      </c>
      <c r="B7" s="6" t="n">
        <v>2</v>
      </c>
      <c r="C7" s="6" t="n">
        <v>3</v>
      </c>
      <c r="D7" s="6" t="n">
        <v>2</v>
      </c>
      <c r="E7" s="6" t="n">
        <v>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2) - Fair Value, Nonrecurring - USD ($) $ in Thousands</t>
        </is>
      </c>
      <c r="B1" s="2" t="inlineStr">
        <is>
          <t>Jun. 30, 2022</t>
        </is>
      </c>
      <c r="C1" s="2" t="inlineStr">
        <is>
          <t>Dec. 31, 2021</t>
        </is>
      </c>
    </row>
    <row r="2">
      <c r="A2" s="4" t="inlineStr">
        <is>
          <t>Commercia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ecorded Investment</t>
        </is>
      </c>
      <c r="B4" s="4" t="inlineStr">
        <is>
          <t xml:space="preserve"> </t>
        </is>
      </c>
      <c r="C4" s="6" t="n">
        <v>1654</v>
      </c>
    </row>
    <row r="5">
      <c r="A5" s="4" t="inlineStr">
        <is>
          <t>Residential Real Est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ecorded Investment</t>
        </is>
      </c>
      <c r="B7" s="6" t="n">
        <v>35</v>
      </c>
      <c r="C7" s="5" t="n">
        <v>82</v>
      </c>
    </row>
    <row r="8">
      <c r="A8" s="4" t="inlineStr">
        <is>
          <t>Commercial real estate, Non-owner occupied</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ecorded Investment</t>
        </is>
      </c>
      <c r="B10" s="5" t="n">
        <v>906</v>
      </c>
      <c r="C10" s="4" t="inlineStr">
        <is>
          <t xml:space="preserve"> </t>
        </is>
      </c>
    </row>
    <row r="11">
      <c r="A11" s="4" t="inlineStr">
        <is>
          <t>Quoted Prices in Active Markets for Identical Assets (Level 1) | Commercial</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ecorded Investment</t>
        </is>
      </c>
      <c r="B13" s="4" t="inlineStr">
        <is>
          <t xml:space="preserve"> </t>
        </is>
      </c>
      <c r="C13" s="5" t="n">
        <v>0</v>
      </c>
    </row>
    <row r="14">
      <c r="A14" s="4" t="inlineStr">
        <is>
          <t>Quoted Prices in Active Markets for Identical Assets (Level 1) | Residential Real Esta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ecorded Investment</t>
        </is>
      </c>
      <c r="B16" s="5" t="n">
        <v>0</v>
      </c>
      <c r="C16" s="5" t="n">
        <v>0</v>
      </c>
    </row>
    <row r="17">
      <c r="A17" s="4" t="inlineStr">
        <is>
          <t>Quoted Prices in Active Markets for Identical Assets (Level 1) | Commercial real estate, Non-owner occupied</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ecorded Investment</t>
        </is>
      </c>
      <c r="B19" s="5" t="n">
        <v>0</v>
      </c>
      <c r="C19" s="4" t="inlineStr">
        <is>
          <t xml:space="preserve"> </t>
        </is>
      </c>
    </row>
    <row r="20">
      <c r="A20" s="4" t="inlineStr">
        <is>
          <t>Significant Other Observable Inputs (Level 2) | Commercial</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Recorded Investment</t>
        </is>
      </c>
      <c r="B22" s="4" t="inlineStr">
        <is>
          <t xml:space="preserve"> </t>
        </is>
      </c>
      <c r="C22" s="5" t="n">
        <v>0</v>
      </c>
    </row>
    <row r="23">
      <c r="A23" s="4" t="inlineStr">
        <is>
          <t>Significant Other Observable Inputs (Level 2) | Residential Real Est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ecorded Investment</t>
        </is>
      </c>
      <c r="B25" s="5" t="n">
        <v>0</v>
      </c>
      <c r="C25" s="5" t="n">
        <v>0</v>
      </c>
    </row>
    <row r="26">
      <c r="A26" s="4" t="inlineStr">
        <is>
          <t>Significant Other Observable Inputs (Level 2) | Commercial real estate, Non-owner occupied</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Recorded Investment</t>
        </is>
      </c>
      <c r="B28" s="5" t="n">
        <v>0</v>
      </c>
      <c r="C28" s="4" t="inlineStr">
        <is>
          <t xml:space="preserve"> </t>
        </is>
      </c>
    </row>
    <row r="29">
      <c r="A29" s="4" t="inlineStr">
        <is>
          <t>Significant Unobservable Inputs (Level 3) | Commercial</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ecorded Investment</t>
        </is>
      </c>
      <c r="B31" s="4" t="inlineStr">
        <is>
          <t xml:space="preserve"> </t>
        </is>
      </c>
      <c r="C31" s="5" t="n">
        <v>1654</v>
      </c>
    </row>
    <row r="32">
      <c r="A32" s="4" t="inlineStr">
        <is>
          <t>Significant Unobservable Inputs (Level 3) | Residential Real Estat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Recorded Investment</t>
        </is>
      </c>
      <c r="B34" s="5" t="n">
        <v>35</v>
      </c>
      <c r="C34" s="6" t="n">
        <v>82</v>
      </c>
    </row>
    <row r="35">
      <c r="A35" s="4" t="inlineStr">
        <is>
          <t>Significant Unobservable Inputs (Level 3) | Commercial real estate, Non-owner occupied</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Recorded Investment</t>
        </is>
      </c>
      <c r="B37" s="6" t="n">
        <v>906</v>
      </c>
      <c r="C3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etails 3) - Fair Value, Nonrecurring $ in Thousands</t>
        </is>
      </c>
      <c r="B1" s="2" t="inlineStr">
        <is>
          <t>Jun. 30, 2022 USD ($)</t>
        </is>
      </c>
      <c r="C1" s="2" t="inlineStr">
        <is>
          <t>Dec. 31, 2021 USD ($)</t>
        </is>
      </c>
    </row>
    <row r="2">
      <c r="A2" s="4" t="inlineStr">
        <is>
          <t>Residential Real Estate</t>
        </is>
      </c>
      <c r="B2" s="4" t="inlineStr">
        <is>
          <t xml:space="preserve"> </t>
        </is>
      </c>
      <c r="C2" s="4" t="inlineStr">
        <is>
          <t xml:space="preserve"> </t>
        </is>
      </c>
    </row>
    <row r="3">
      <c r="A3" s="3" t="inlineStr">
        <is>
          <t>Fair value measurements for financial instruments</t>
        </is>
      </c>
      <c r="B3" s="4" t="inlineStr">
        <is>
          <t xml:space="preserve"> </t>
        </is>
      </c>
      <c r="C3" s="4" t="inlineStr">
        <is>
          <t xml:space="preserve"> </t>
        </is>
      </c>
    </row>
    <row r="4">
      <c r="A4" s="4" t="inlineStr">
        <is>
          <t>Recorded Investment</t>
        </is>
      </c>
      <c r="B4" s="6" t="n">
        <v>35</v>
      </c>
      <c r="C4" s="6" t="n">
        <v>82</v>
      </c>
    </row>
    <row r="5">
      <c r="A5" s="4" t="inlineStr">
        <is>
          <t>Commercial</t>
        </is>
      </c>
      <c r="B5" s="4" t="inlineStr">
        <is>
          <t xml:space="preserve"> </t>
        </is>
      </c>
      <c r="C5" s="4" t="inlineStr">
        <is>
          <t xml:space="preserve"> </t>
        </is>
      </c>
    </row>
    <row r="6">
      <c r="A6" s="3" t="inlineStr">
        <is>
          <t>Fair value measurements for financial instruments</t>
        </is>
      </c>
      <c r="B6" s="4" t="inlineStr">
        <is>
          <t xml:space="preserve"> </t>
        </is>
      </c>
      <c r="C6" s="4" t="inlineStr">
        <is>
          <t xml:space="preserve"> </t>
        </is>
      </c>
    </row>
    <row r="7">
      <c r="A7" s="4" t="inlineStr">
        <is>
          <t>Recorded Investment</t>
        </is>
      </c>
      <c r="B7" s="4" t="inlineStr">
        <is>
          <t xml:space="preserve"> </t>
        </is>
      </c>
      <c r="C7" s="5" t="n">
        <v>1654</v>
      </c>
    </row>
    <row r="8">
      <c r="A8" s="4" t="inlineStr">
        <is>
          <t>Sales Comparison Valuation | Commercial real estate</t>
        </is>
      </c>
      <c r="B8" s="4" t="inlineStr">
        <is>
          <t xml:space="preserve"> </t>
        </is>
      </c>
      <c r="C8" s="4" t="inlineStr">
        <is>
          <t xml:space="preserve"> </t>
        </is>
      </c>
    </row>
    <row r="9">
      <c r="A9" s="3" t="inlineStr">
        <is>
          <t>Fair value measurements for financial instruments</t>
        </is>
      </c>
      <c r="B9" s="4" t="inlineStr">
        <is>
          <t xml:space="preserve"> </t>
        </is>
      </c>
      <c r="C9" s="4" t="inlineStr">
        <is>
          <t xml:space="preserve"> </t>
        </is>
      </c>
    </row>
    <row r="10">
      <c r="A10" s="4" t="inlineStr">
        <is>
          <t>Recorded Investment</t>
        </is>
      </c>
      <c r="B10" s="6" t="n">
        <v>906</v>
      </c>
      <c r="C10" s="4" t="inlineStr">
        <is>
          <t xml:space="preserve"> </t>
        </is>
      </c>
    </row>
    <row r="11">
      <c r="A11" s="4" t="inlineStr">
        <is>
          <t>Sales Comparison Valuation | Commercial real estate | Minimum | Measurement Input, Comparability Adjustment</t>
        </is>
      </c>
      <c r="B11" s="4" t="inlineStr">
        <is>
          <t xml:space="preserve"> </t>
        </is>
      </c>
      <c r="C11" s="4" t="inlineStr">
        <is>
          <t xml:space="preserve"> </t>
        </is>
      </c>
    </row>
    <row r="12">
      <c r="A12" s="3" t="inlineStr">
        <is>
          <t>Fair value measurements for financial instruments</t>
        </is>
      </c>
      <c r="B12" s="4" t="inlineStr">
        <is>
          <t xml:space="preserve"> </t>
        </is>
      </c>
      <c r="C12" s="4" t="inlineStr">
        <is>
          <t xml:space="preserve"> </t>
        </is>
      </c>
    </row>
    <row r="13">
      <c r="A13" s="4" t="inlineStr">
        <is>
          <t>Adjustment for differences between earning multiplier and comparable sales, Percent</t>
        </is>
      </c>
      <c r="B13" s="12" t="n">
        <v>-0.0613</v>
      </c>
      <c r="C13" s="4" t="inlineStr">
        <is>
          <t xml:space="preserve"> </t>
        </is>
      </c>
    </row>
    <row r="14">
      <c r="A14" s="4" t="inlineStr">
        <is>
          <t>Sales Comparison Valuation | Commercial real estate | Maximum | Measurement Input, Comparability Adjustment</t>
        </is>
      </c>
      <c r="B14" s="4" t="inlineStr">
        <is>
          <t xml:space="preserve"> </t>
        </is>
      </c>
      <c r="C14" s="4" t="inlineStr">
        <is>
          <t xml:space="preserve"> </t>
        </is>
      </c>
    </row>
    <row r="15">
      <c r="A15" s="3" t="inlineStr">
        <is>
          <t>Fair value measurements for financial instruments</t>
        </is>
      </c>
      <c r="B15" s="4" t="inlineStr">
        <is>
          <t xml:space="preserve"> </t>
        </is>
      </c>
      <c r="C15" s="4" t="inlineStr">
        <is>
          <t xml:space="preserve"> </t>
        </is>
      </c>
    </row>
    <row r="16">
      <c r="A16" s="4" t="inlineStr">
        <is>
          <t>Adjustment for differences between earning multiplier and comparable sales, Percent</t>
        </is>
      </c>
      <c r="B16" s="12" t="n">
        <v>0.1737</v>
      </c>
      <c r="C16" s="4" t="inlineStr">
        <is>
          <t xml:space="preserve"> </t>
        </is>
      </c>
    </row>
    <row r="17">
      <c r="A17" s="4" t="inlineStr">
        <is>
          <t>Sales Comparison Valuation | Commercial real estate | Weighted Average | Measurement Input, Comparability Adjustment</t>
        </is>
      </c>
      <c r="B17" s="4" t="inlineStr">
        <is>
          <t xml:space="preserve"> </t>
        </is>
      </c>
      <c r="C17" s="4" t="inlineStr">
        <is>
          <t xml:space="preserve"> </t>
        </is>
      </c>
    </row>
    <row r="18">
      <c r="A18" s="3" t="inlineStr">
        <is>
          <t>Fair value measurements for financial instruments</t>
        </is>
      </c>
      <c r="B18" s="4" t="inlineStr">
        <is>
          <t xml:space="preserve"> </t>
        </is>
      </c>
      <c r="C18" s="4" t="inlineStr">
        <is>
          <t xml:space="preserve"> </t>
        </is>
      </c>
    </row>
    <row r="19">
      <c r="A19" s="4" t="inlineStr">
        <is>
          <t>Adjustment for differences between earning multiplier and comparable sales, Percent</t>
        </is>
      </c>
      <c r="B19" s="12" t="n">
        <v>0.002</v>
      </c>
      <c r="C19" s="4" t="inlineStr">
        <is>
          <t xml:space="preserve"> </t>
        </is>
      </c>
    </row>
    <row r="20">
      <c r="A20" s="4" t="inlineStr">
        <is>
          <t>Sales Comparison Valuation | Residential Real Estate</t>
        </is>
      </c>
      <c r="B20" s="4" t="inlineStr">
        <is>
          <t xml:space="preserve"> </t>
        </is>
      </c>
      <c r="C20" s="4" t="inlineStr">
        <is>
          <t xml:space="preserve"> </t>
        </is>
      </c>
    </row>
    <row r="21">
      <c r="A21" s="3" t="inlineStr">
        <is>
          <t>Fair value measurements for financial instruments</t>
        </is>
      </c>
      <c r="B21" s="4" t="inlineStr">
        <is>
          <t xml:space="preserve"> </t>
        </is>
      </c>
      <c r="C21" s="4" t="inlineStr">
        <is>
          <t xml:space="preserve"> </t>
        </is>
      </c>
    </row>
    <row r="22">
      <c r="A22" s="4" t="inlineStr">
        <is>
          <t>Recorded Investment</t>
        </is>
      </c>
      <c r="B22" s="6" t="n">
        <v>35</v>
      </c>
      <c r="C22" s="6" t="n">
        <v>82</v>
      </c>
    </row>
    <row r="23">
      <c r="A23" s="4" t="inlineStr">
        <is>
          <t>Sales Comparison Valuation | Residential Real Estate | Minimum | Measurement Input, Comparability Adjustment</t>
        </is>
      </c>
      <c r="B23" s="4" t="inlineStr">
        <is>
          <t xml:space="preserve"> </t>
        </is>
      </c>
      <c r="C23" s="4" t="inlineStr">
        <is>
          <t xml:space="preserve"> </t>
        </is>
      </c>
    </row>
    <row r="24">
      <c r="A24" s="3" t="inlineStr">
        <is>
          <t>Fair value measurements for financial instruments</t>
        </is>
      </c>
      <c r="B24" s="4" t="inlineStr">
        <is>
          <t xml:space="preserve"> </t>
        </is>
      </c>
      <c r="C24" s="4" t="inlineStr">
        <is>
          <t xml:space="preserve"> </t>
        </is>
      </c>
    </row>
    <row r="25">
      <c r="A25" s="4" t="inlineStr">
        <is>
          <t>Adjustment for differences between earning multiplier and comparable sales, Percent</t>
        </is>
      </c>
      <c r="B25" s="12" t="n">
        <v>-0.1377</v>
      </c>
      <c r="C25" s="12" t="n">
        <v>-0.0384</v>
      </c>
    </row>
    <row r="26">
      <c r="A26" s="4" t="inlineStr">
        <is>
          <t>Sales Comparison Valuation | Residential Real Estate | Maximum | Measurement Input, Comparability Adjustment</t>
        </is>
      </c>
      <c r="B26" s="4" t="inlineStr">
        <is>
          <t xml:space="preserve"> </t>
        </is>
      </c>
      <c r="C26" s="4" t="inlineStr">
        <is>
          <t xml:space="preserve"> </t>
        </is>
      </c>
    </row>
    <row r="27">
      <c r="A27" s="3" t="inlineStr">
        <is>
          <t>Fair value measurements for financial instruments</t>
        </is>
      </c>
      <c r="B27" s="4" t="inlineStr">
        <is>
          <t xml:space="preserve"> </t>
        </is>
      </c>
      <c r="C27" s="4" t="inlineStr">
        <is>
          <t xml:space="preserve"> </t>
        </is>
      </c>
    </row>
    <row r="28">
      <c r="A28" s="4" t="inlineStr">
        <is>
          <t>Adjustment for differences between earning multiplier and comparable sales, Percent</t>
        </is>
      </c>
      <c r="B28" s="12" t="n">
        <v>-0.0568</v>
      </c>
      <c r="C28" s="12" t="n">
        <v>0.0322</v>
      </c>
    </row>
    <row r="29">
      <c r="A29" s="4" t="inlineStr">
        <is>
          <t>Sales Comparison Valuation | Residential Real Estate | Weighted Average | Measurement Input, Comparability Adjustment</t>
        </is>
      </c>
      <c r="B29" s="4" t="inlineStr">
        <is>
          <t xml:space="preserve"> </t>
        </is>
      </c>
      <c r="C29" s="4" t="inlineStr">
        <is>
          <t xml:space="preserve"> </t>
        </is>
      </c>
    </row>
    <row r="30">
      <c r="A30" s="3" t="inlineStr">
        <is>
          <t>Fair value measurements for financial instruments</t>
        </is>
      </c>
      <c r="B30" s="4" t="inlineStr">
        <is>
          <t xml:space="preserve"> </t>
        </is>
      </c>
      <c r="C30" s="4" t="inlineStr">
        <is>
          <t xml:space="preserve"> </t>
        </is>
      </c>
    </row>
    <row r="31">
      <c r="A31" s="4" t="inlineStr">
        <is>
          <t>Adjustment for differences between earning multiplier and comparable sales, Percent</t>
        </is>
      </c>
      <c r="B31" s="12" t="n">
        <v>-0.1377</v>
      </c>
      <c r="C31" s="12" t="n">
        <v>-0.0012</v>
      </c>
    </row>
    <row r="32">
      <c r="A32" s="4" t="inlineStr">
        <is>
          <t>Sales Comparison Valuation | Commercial</t>
        </is>
      </c>
      <c r="B32" s="4" t="inlineStr">
        <is>
          <t xml:space="preserve"> </t>
        </is>
      </c>
      <c r="C32" s="4" t="inlineStr">
        <is>
          <t xml:space="preserve"> </t>
        </is>
      </c>
    </row>
    <row r="33">
      <c r="A33" s="3" t="inlineStr">
        <is>
          <t>Fair value measurements for financial instruments</t>
        </is>
      </c>
      <c r="B33" s="4" t="inlineStr">
        <is>
          <t xml:space="preserve"> </t>
        </is>
      </c>
      <c r="C33" s="4" t="inlineStr">
        <is>
          <t xml:space="preserve"> </t>
        </is>
      </c>
    </row>
    <row r="34">
      <c r="A34" s="4" t="inlineStr">
        <is>
          <t>Recorded Investment</t>
        </is>
      </c>
      <c r="B34" s="4" t="inlineStr">
        <is>
          <t xml:space="preserve"> </t>
        </is>
      </c>
      <c r="C34" s="6" t="n">
        <v>1654</v>
      </c>
    </row>
    <row r="35">
      <c r="A35" s="4" t="inlineStr">
        <is>
          <t>Sales Comparison Valuation | Commercial | Minimum | Measurement Input, Comparability Adjustment</t>
        </is>
      </c>
      <c r="B35" s="4" t="inlineStr">
        <is>
          <t xml:space="preserve"> </t>
        </is>
      </c>
      <c r="C35" s="4" t="inlineStr">
        <is>
          <t xml:space="preserve"> </t>
        </is>
      </c>
    </row>
    <row r="36">
      <c r="A36" s="3" t="inlineStr">
        <is>
          <t>Fair value measurements for financial instruments</t>
        </is>
      </c>
      <c r="B36" s="4" t="inlineStr">
        <is>
          <t xml:space="preserve"> </t>
        </is>
      </c>
      <c r="C36" s="4" t="inlineStr">
        <is>
          <t xml:space="preserve"> </t>
        </is>
      </c>
    </row>
    <row r="37">
      <c r="A37" s="4" t="inlineStr">
        <is>
          <t>Adjustment for differences between earning multiplier and comparable sales, Percent</t>
        </is>
      </c>
      <c r="B37" s="4" t="inlineStr">
        <is>
          <t xml:space="preserve"> </t>
        </is>
      </c>
      <c r="C37" s="12" t="n">
        <v>-0.4024</v>
      </c>
    </row>
    <row r="38">
      <c r="A38" s="4" t="inlineStr">
        <is>
          <t>Sales Comparison Valuation | Commercial | Maximum | Measurement Input, Comparability Adjustment</t>
        </is>
      </c>
      <c r="B38" s="4" t="inlineStr">
        <is>
          <t xml:space="preserve"> </t>
        </is>
      </c>
      <c r="C38" s="4" t="inlineStr">
        <is>
          <t xml:space="preserve"> </t>
        </is>
      </c>
    </row>
    <row r="39">
      <c r="A39" s="3" t="inlineStr">
        <is>
          <t>Fair value measurements for financial instruments</t>
        </is>
      </c>
      <c r="B39" s="4" t="inlineStr">
        <is>
          <t xml:space="preserve"> </t>
        </is>
      </c>
      <c r="C39" s="4" t="inlineStr">
        <is>
          <t xml:space="preserve"> </t>
        </is>
      </c>
    </row>
    <row r="40">
      <c r="A40" s="4" t="inlineStr">
        <is>
          <t>Adjustment for differences between earning multiplier and comparable sales, Percent</t>
        </is>
      </c>
      <c r="B40" s="4" t="inlineStr">
        <is>
          <t xml:space="preserve"> </t>
        </is>
      </c>
      <c r="C40" s="12" t="n">
        <v>0.5683</v>
      </c>
    </row>
    <row r="41">
      <c r="A41" s="4" t="inlineStr">
        <is>
          <t>Sales Comparison Valuation | Commercial | Weighted Average | Measurement Input, Comparability Adjustment</t>
        </is>
      </c>
      <c r="B41" s="4" t="inlineStr">
        <is>
          <t xml:space="preserve"> </t>
        </is>
      </c>
      <c r="C41" s="4" t="inlineStr">
        <is>
          <t xml:space="preserve"> </t>
        </is>
      </c>
    </row>
    <row r="42">
      <c r="A42" s="3" t="inlineStr">
        <is>
          <t>Fair value measurements for financial instruments</t>
        </is>
      </c>
      <c r="B42" s="4" t="inlineStr">
        <is>
          <t xml:space="preserve"> </t>
        </is>
      </c>
      <c r="C42" s="4" t="inlineStr">
        <is>
          <t xml:space="preserve"> </t>
        </is>
      </c>
    </row>
    <row r="43">
      <c r="A43" s="4" t="inlineStr">
        <is>
          <t>Adjustment for differences between earning multiplier and comparable sales, Percent</t>
        </is>
      </c>
      <c r="B43" s="4" t="inlineStr">
        <is>
          <t xml:space="preserve"> </t>
        </is>
      </c>
      <c r="C43" s="12" t="n">
        <v>-0.12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Details 4)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Cash and cash equivalents, Carrying Amount</t>
        </is>
      </c>
      <c r="B3" s="6" t="n">
        <v>65458</v>
      </c>
      <c r="C3" s="6" t="n">
        <v>112790</v>
      </c>
    </row>
    <row r="4">
      <c r="A4" s="4" t="inlineStr">
        <is>
          <t>Regulatory stock, Carrying Amount</t>
        </is>
      </c>
      <c r="B4" s="5" t="n">
        <v>19075</v>
      </c>
      <c r="C4" s="5" t="n">
        <v>15510</v>
      </c>
    </row>
    <row r="5">
      <c r="A5" s="4" t="inlineStr">
        <is>
          <t>Loans held for sale, Carrying Amount</t>
        </is>
      </c>
      <c r="B5" s="5" t="n">
        <v>2714</v>
      </c>
      <c r="C5" s="5" t="n">
        <v>4545</v>
      </c>
    </row>
    <row r="6">
      <c r="A6" s="4" t="inlineStr">
        <is>
          <t>Loans, net, Carrying Amount</t>
        </is>
      </c>
      <c r="B6" s="5" t="n">
        <v>2347031</v>
      </c>
      <c r="C6" s="5" t="n">
        <v>2301696</v>
      </c>
    </row>
    <row r="7">
      <c r="A7" s="3" t="inlineStr">
        <is>
          <t>Financial liabilities</t>
        </is>
      </c>
      <c r="B7" s="4" t="inlineStr">
        <is>
          <t xml:space="preserve"> </t>
        </is>
      </c>
      <c r="C7" s="4" t="inlineStr">
        <is>
          <t xml:space="preserve"> </t>
        </is>
      </c>
    </row>
    <row r="8">
      <c r="A8" s="4" t="inlineStr">
        <is>
          <t>Deposits, Carrying Amount</t>
        </is>
      </c>
      <c r="B8" s="5" t="n">
        <v>3625538</v>
      </c>
      <c r="C8" s="5" t="n">
        <v>3547235</v>
      </c>
    </row>
    <row r="9">
      <c r="A9" s="4" t="inlineStr">
        <is>
          <t>Short-term borrowings</t>
        </is>
      </c>
      <c r="B9" s="5" t="n">
        <v>50000</v>
      </c>
      <c r="C9" s="5" t="n">
        <v>0</v>
      </c>
    </row>
    <row r="10">
      <c r="A10" s="4" t="inlineStr">
        <is>
          <t>Long-term borrowings</t>
        </is>
      </c>
      <c r="B10" s="5" t="n">
        <v>87985</v>
      </c>
      <c r="C10" s="5" t="n">
        <v>87758</v>
      </c>
    </row>
    <row r="11">
      <c r="A11" s="4" t="inlineStr">
        <is>
          <t>Fair Value, Measurements, Recurring</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 Fair Value</t>
        </is>
      </c>
      <c r="B13" s="5" t="n">
        <v>65458</v>
      </c>
      <c r="C13" s="5" t="n">
        <v>112790</v>
      </c>
    </row>
    <row r="14">
      <c r="A14" s="4" t="inlineStr">
        <is>
          <t>Loans held for sale, Fair Value</t>
        </is>
      </c>
      <c r="B14" s="5" t="n">
        <v>2714</v>
      </c>
      <c r="C14" s="5" t="n">
        <v>4681</v>
      </c>
    </row>
    <row r="15">
      <c r="A15" s="4" t="inlineStr">
        <is>
          <t>Loans, net, Fair Value</t>
        </is>
      </c>
      <c r="B15" s="5" t="n">
        <v>2338033</v>
      </c>
      <c r="C15" s="5" t="n">
        <v>2285554</v>
      </c>
    </row>
    <row r="16">
      <c r="A16" s="3" t="inlineStr">
        <is>
          <t>Financial liabilities</t>
        </is>
      </c>
      <c r="B16" s="4" t="inlineStr">
        <is>
          <t xml:space="preserve"> </t>
        </is>
      </c>
      <c r="C16" s="4" t="inlineStr">
        <is>
          <t xml:space="preserve"> </t>
        </is>
      </c>
    </row>
    <row r="17">
      <c r="A17" s="4" t="inlineStr">
        <is>
          <t>Deposits, Fair Value</t>
        </is>
      </c>
      <c r="B17" s="5" t="n">
        <v>3611501</v>
      </c>
      <c r="C17" s="5" t="n">
        <v>3543230</v>
      </c>
    </row>
    <row r="18">
      <c r="A18" s="4" t="inlineStr">
        <is>
          <t>Short-term borrowings, Fair Value</t>
        </is>
      </c>
      <c r="B18" s="5" t="n">
        <v>50000</v>
      </c>
      <c r="C18" s="4" t="inlineStr">
        <is>
          <t xml:space="preserve"> </t>
        </is>
      </c>
    </row>
    <row r="19">
      <c r="A19" s="4" t="inlineStr">
        <is>
          <t>Long-term borrowings, Fair Value</t>
        </is>
      </c>
      <c r="B19" s="5" t="n">
        <v>80153</v>
      </c>
      <c r="C19" s="5" t="n">
        <v>92433</v>
      </c>
    </row>
    <row r="20">
      <c r="A20" s="4" t="inlineStr">
        <is>
          <t>Fair Value, Measurements, Recurring | 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 Fair Value</t>
        </is>
      </c>
      <c r="B22" s="5" t="n">
        <v>21101</v>
      </c>
      <c r="C22" s="5" t="n">
        <v>29150</v>
      </c>
    </row>
    <row r="23">
      <c r="A23" s="4" t="inlineStr">
        <is>
          <t>Loans held for sale, Fair Value</t>
        </is>
      </c>
      <c r="B23" s="5" t="n">
        <v>0</v>
      </c>
      <c r="C23" s="5" t="n">
        <v>0</v>
      </c>
    </row>
    <row r="24">
      <c r="A24" s="4" t="inlineStr">
        <is>
          <t>Loans, net, Fair Value</t>
        </is>
      </c>
      <c r="B24" s="5" t="n">
        <v>0</v>
      </c>
      <c r="C24" s="5" t="n">
        <v>0</v>
      </c>
    </row>
    <row r="25">
      <c r="A25" s="3" t="inlineStr">
        <is>
          <t>Financial liabilities</t>
        </is>
      </c>
      <c r="B25" s="4" t="inlineStr">
        <is>
          <t xml:space="preserve"> </t>
        </is>
      </c>
      <c r="C25" s="4" t="inlineStr">
        <is>
          <t xml:space="preserve"> </t>
        </is>
      </c>
    </row>
    <row r="26">
      <c r="A26" s="4" t="inlineStr">
        <is>
          <t>Deposits, Fair Value</t>
        </is>
      </c>
      <c r="B26" s="5" t="n">
        <v>3228120</v>
      </c>
      <c r="C26" s="5" t="n">
        <v>3158967</v>
      </c>
    </row>
    <row r="27">
      <c r="A27" s="4" t="inlineStr">
        <is>
          <t>Short-term borrowings, Fair Value</t>
        </is>
      </c>
      <c r="B27" s="5" t="n">
        <v>0</v>
      </c>
      <c r="C27" s="4" t="inlineStr">
        <is>
          <t xml:space="preserve"> </t>
        </is>
      </c>
    </row>
    <row r="28">
      <c r="A28" s="4" t="inlineStr">
        <is>
          <t>Long-term borrowings, Fair Value</t>
        </is>
      </c>
      <c r="B28" s="5" t="n">
        <v>0</v>
      </c>
      <c r="C28" s="5" t="n">
        <v>0</v>
      </c>
    </row>
    <row r="29">
      <c r="A29" s="4" t="inlineStr">
        <is>
          <t>Fair Value, Measurements, Recurring | 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cash equivalents, Fair Value</t>
        </is>
      </c>
      <c r="B31" s="5" t="n">
        <v>44357</v>
      </c>
      <c r="C31" s="5" t="n">
        <v>83640</v>
      </c>
    </row>
    <row r="32">
      <c r="A32" s="4" t="inlineStr">
        <is>
          <t>Loans held for sale, Fair Value</t>
        </is>
      </c>
      <c r="B32" s="5" t="n">
        <v>2714</v>
      </c>
      <c r="C32" s="5" t="n">
        <v>4681</v>
      </c>
    </row>
    <row r="33">
      <c r="A33" s="4" t="inlineStr">
        <is>
          <t>Loans, net, Fair Value</t>
        </is>
      </c>
      <c r="B33" s="5" t="n">
        <v>0</v>
      </c>
      <c r="C33" s="5" t="n">
        <v>0</v>
      </c>
    </row>
    <row r="34">
      <c r="A34" s="3" t="inlineStr">
        <is>
          <t>Financial liabilities</t>
        </is>
      </c>
      <c r="B34" s="4" t="inlineStr">
        <is>
          <t xml:space="preserve"> </t>
        </is>
      </c>
      <c r="C34" s="4" t="inlineStr">
        <is>
          <t xml:space="preserve"> </t>
        </is>
      </c>
    </row>
    <row r="35">
      <c r="A35" s="4" t="inlineStr">
        <is>
          <t>Deposits, Fair Value</t>
        </is>
      </c>
      <c r="B35" s="5" t="n">
        <v>383381</v>
      </c>
      <c r="C35" s="5" t="n">
        <v>384263</v>
      </c>
    </row>
    <row r="36">
      <c r="A36" s="4" t="inlineStr">
        <is>
          <t>Short-term borrowings, Fair Value</t>
        </is>
      </c>
      <c r="B36" s="5" t="n">
        <v>50000</v>
      </c>
      <c r="C36" s="4" t="inlineStr">
        <is>
          <t xml:space="preserve"> </t>
        </is>
      </c>
    </row>
    <row r="37">
      <c r="A37" s="4" t="inlineStr">
        <is>
          <t>Long-term borrowings, Fair Value</t>
        </is>
      </c>
      <c r="B37" s="5" t="n">
        <v>80153</v>
      </c>
      <c r="C37" s="5" t="n">
        <v>92433</v>
      </c>
    </row>
    <row r="38">
      <c r="A38" s="4" t="inlineStr">
        <is>
          <t>Fair Value, Measurements, Recurring | Level 3</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 Fair Value</t>
        </is>
      </c>
      <c r="B40" s="5" t="n">
        <v>0</v>
      </c>
      <c r="C40" s="5" t="n">
        <v>0</v>
      </c>
    </row>
    <row r="41">
      <c r="A41" s="4" t="inlineStr">
        <is>
          <t>Loans held for sale, Fair Value</t>
        </is>
      </c>
      <c r="B41" s="5" t="n">
        <v>0</v>
      </c>
      <c r="C41" s="5" t="n">
        <v>0</v>
      </c>
    </row>
    <row r="42">
      <c r="A42" s="4" t="inlineStr">
        <is>
          <t>Loans, net, Fair Value</t>
        </is>
      </c>
      <c r="B42" s="5" t="n">
        <v>2338033</v>
      </c>
      <c r="C42" s="5" t="n">
        <v>2285554</v>
      </c>
    </row>
    <row r="43">
      <c r="A43" s="3" t="inlineStr">
        <is>
          <t>Financial liabilities</t>
        </is>
      </c>
      <c r="B43" s="4" t="inlineStr">
        <is>
          <t xml:space="preserve"> </t>
        </is>
      </c>
      <c r="C43" s="4" t="inlineStr">
        <is>
          <t xml:space="preserve"> </t>
        </is>
      </c>
    </row>
    <row r="44">
      <c r="A44" s="4" t="inlineStr">
        <is>
          <t>Deposits, Fair Value</t>
        </is>
      </c>
      <c r="B44" s="5" t="n">
        <v>0</v>
      </c>
      <c r="C44" s="5" t="n">
        <v>0</v>
      </c>
    </row>
    <row r="45">
      <c r="A45" s="4" t="inlineStr">
        <is>
          <t>Short-term borrowings, Fair Value</t>
        </is>
      </c>
      <c r="B45" s="5" t="n">
        <v>0</v>
      </c>
      <c r="C45" s="4" t="inlineStr">
        <is>
          <t xml:space="preserve"> </t>
        </is>
      </c>
    </row>
    <row r="46">
      <c r="A46" s="4" t="inlineStr">
        <is>
          <t>Long-term borrowings, Fair Value</t>
        </is>
      </c>
      <c r="B46" s="6" t="n">
        <v>0</v>
      </c>
      <c r="C4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Parenthetical) Unaudited - $ / shares</t>
        </is>
      </c>
      <c r="B1" s="2" t="inlineStr">
        <is>
          <t>3 Months Ended</t>
        </is>
      </c>
    </row>
    <row r="2">
      <c r="B2" s="2" t="inlineStr">
        <is>
          <t>Jun. 30, 2022</t>
        </is>
      </c>
      <c r="C2" s="2" t="inlineStr">
        <is>
          <t>Mar. 31, 2022</t>
        </is>
      </c>
      <c r="D2" s="2" t="inlineStr">
        <is>
          <t>Jun. 30, 2021</t>
        </is>
      </c>
      <c r="E2" s="2" t="inlineStr">
        <is>
          <t>Mar. 31, 2021</t>
        </is>
      </c>
    </row>
    <row r="3">
      <c r="A3" s="4" t="inlineStr">
        <is>
          <t>Retained Earnings</t>
        </is>
      </c>
      <c r="B3" s="4" t="inlineStr">
        <is>
          <t xml:space="preserve"> </t>
        </is>
      </c>
      <c r="C3" s="4" t="inlineStr">
        <is>
          <t xml:space="preserve"> </t>
        </is>
      </c>
      <c r="D3" s="4" t="inlineStr">
        <is>
          <t xml:space="preserve"> </t>
        </is>
      </c>
      <c r="E3" s="4" t="inlineStr">
        <is>
          <t xml:space="preserve"> </t>
        </is>
      </c>
    </row>
    <row r="4">
      <c r="A4" s="4" t="inlineStr">
        <is>
          <t>Cash dividend declared per share of common stock</t>
        </is>
      </c>
      <c r="B4" s="7" t="n">
        <v>0.16</v>
      </c>
      <c r="C4" s="7" t="n">
        <v>0.16</v>
      </c>
      <c r="D4" s="7" t="n">
        <v>0.11</v>
      </c>
      <c r="E4" s="7" t="n">
        <v>0.1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Goodwill and Intangible Assets (Details Textual) - USD ($) $ in Thousands</t>
        </is>
      </c>
      <c r="B1" s="2" t="inlineStr">
        <is>
          <t>3 Months Ended</t>
        </is>
      </c>
      <c r="D1" s="2" t="inlineStr">
        <is>
          <t>6 Months Ended</t>
        </is>
      </c>
      <c r="F1" s="2" t="inlineStr">
        <is>
          <t>9 Months Ended</t>
        </is>
      </c>
    </row>
    <row r="2">
      <c r="B2" s="2" t="inlineStr">
        <is>
          <t>Jun. 30, 2022</t>
        </is>
      </c>
      <c r="C2" s="2" t="inlineStr">
        <is>
          <t>Jun. 30, 2021</t>
        </is>
      </c>
      <c r="D2" s="2" t="inlineStr">
        <is>
          <t>Jun. 30, 2022</t>
        </is>
      </c>
      <c r="E2" s="2" t="inlineStr">
        <is>
          <t>Jun. 30, 2021</t>
        </is>
      </c>
      <c r="F2" s="2" t="inlineStr">
        <is>
          <t>Sep. 30, 2021</t>
        </is>
      </c>
      <c r="G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associated with the Company's acquisition and other past acquisitions</t>
        </is>
      </c>
      <c r="B4" s="6" t="n">
        <v>94240</v>
      </c>
      <c r="C4" s="4" t="inlineStr">
        <is>
          <t xml:space="preserve"> </t>
        </is>
      </c>
      <c r="D4" s="6" t="n">
        <v>94240</v>
      </c>
      <c r="E4" s="4" t="inlineStr">
        <is>
          <t xml:space="preserve"> </t>
        </is>
      </c>
      <c r="F4" s="4" t="inlineStr">
        <is>
          <t xml:space="preserve"> </t>
        </is>
      </c>
      <c r="G4" s="6" t="n">
        <v>94240</v>
      </c>
    </row>
    <row r="5">
      <c r="A5" s="4" t="inlineStr">
        <is>
          <t>Goodwill impairment</t>
        </is>
      </c>
      <c r="B5" s="4" t="inlineStr">
        <is>
          <t xml:space="preserve"> </t>
        </is>
      </c>
      <c r="C5" s="4" t="inlineStr">
        <is>
          <t xml:space="preserve"> </t>
        </is>
      </c>
      <c r="D5" s="4" t="inlineStr">
        <is>
          <t xml:space="preserve"> </t>
        </is>
      </c>
      <c r="E5" s="4" t="inlineStr">
        <is>
          <t xml:space="preserve"> </t>
        </is>
      </c>
      <c r="F5" s="6" t="n">
        <v>0</v>
      </c>
      <c r="G5" s="4" t="inlineStr">
        <is>
          <t xml:space="preserve"> </t>
        </is>
      </c>
    </row>
    <row r="6">
      <c r="A6" s="4" t="inlineStr">
        <is>
          <t>Aggregate amortization expense</t>
        </is>
      </c>
      <c r="B6" s="6" t="n">
        <v>419</v>
      </c>
      <c r="C6" s="6" t="n">
        <v>316</v>
      </c>
      <c r="D6" s="6" t="n">
        <v>839</v>
      </c>
      <c r="E6" s="6" t="n">
        <v>632</v>
      </c>
      <c r="F6" s="4" t="inlineStr">
        <is>
          <t xml:space="preserve"> </t>
        </is>
      </c>
      <c r="G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Jun. 30, 2022</t>
        </is>
      </c>
      <c r="C1" s="2" t="inlineStr">
        <is>
          <t>Dec. 31, 2021</t>
        </is>
      </c>
    </row>
    <row r="2">
      <c r="A2" s="3" t="inlineStr">
        <is>
          <t>Acquired intangible assets</t>
        </is>
      </c>
      <c r="B2" s="4" t="inlineStr">
        <is>
          <t xml:space="preserve"> </t>
        </is>
      </c>
      <c r="C2" s="4" t="inlineStr">
        <is>
          <t xml:space="preserve"> </t>
        </is>
      </c>
    </row>
    <row r="3">
      <c r="A3" s="4" t="inlineStr">
        <is>
          <t>Gross Carrying Amount</t>
        </is>
      </c>
      <c r="B3" s="6" t="n">
        <v>21026</v>
      </c>
      <c r="C3" s="6" t="n">
        <v>21026</v>
      </c>
    </row>
    <row r="4">
      <c r="A4" s="4" t="inlineStr">
        <is>
          <t>Accumulated Amortization</t>
        </is>
      </c>
      <c r="B4" s="5" t="n">
        <v>-13499</v>
      </c>
      <c r="C4" s="5" t="n">
        <v>-12660</v>
      </c>
    </row>
    <row r="5">
      <c r="A5" s="4" t="inlineStr">
        <is>
          <t>Customer Relationships</t>
        </is>
      </c>
      <c r="B5" s="4" t="inlineStr">
        <is>
          <t xml:space="preserve"> </t>
        </is>
      </c>
      <c r="C5" s="4" t="inlineStr">
        <is>
          <t xml:space="preserve"> </t>
        </is>
      </c>
    </row>
    <row r="6">
      <c r="A6" s="3" t="inlineStr">
        <is>
          <t>Acquired intangible assets</t>
        </is>
      </c>
      <c r="B6" s="4" t="inlineStr">
        <is>
          <t xml:space="preserve"> </t>
        </is>
      </c>
      <c r="C6" s="4" t="inlineStr">
        <is>
          <t xml:space="preserve"> </t>
        </is>
      </c>
    </row>
    <row r="7">
      <c r="A7" s="4" t="inlineStr">
        <is>
          <t>Gross Carrying Amount</t>
        </is>
      </c>
      <c r="B7" s="5" t="n">
        <v>7210</v>
      </c>
      <c r="C7" s="5" t="n">
        <v>7210</v>
      </c>
    </row>
    <row r="8">
      <c r="A8" s="4" t="inlineStr">
        <is>
          <t>Accumulated Amortization</t>
        </is>
      </c>
      <c r="B8" s="5" t="n">
        <v>-6716</v>
      </c>
      <c r="C8" s="5" t="n">
        <v>-6641</v>
      </c>
    </row>
    <row r="9">
      <c r="A9" s="4" t="inlineStr">
        <is>
          <t>Non-compete contracts</t>
        </is>
      </c>
      <c r="B9" s="4" t="inlineStr">
        <is>
          <t xml:space="preserve"> </t>
        </is>
      </c>
      <c r="C9" s="4" t="inlineStr">
        <is>
          <t xml:space="preserve"> </t>
        </is>
      </c>
    </row>
    <row r="10">
      <c r="A10" s="3" t="inlineStr">
        <is>
          <t>Acquired intangible assets</t>
        </is>
      </c>
      <c r="B10" s="4" t="inlineStr">
        <is>
          <t xml:space="preserve"> </t>
        </is>
      </c>
      <c r="C10" s="4" t="inlineStr">
        <is>
          <t xml:space="preserve"> </t>
        </is>
      </c>
    </row>
    <row r="11">
      <c r="A11" s="4" t="inlineStr">
        <is>
          <t>Gross Carrying Amount</t>
        </is>
      </c>
      <c r="B11" s="5" t="n">
        <v>430</v>
      </c>
      <c r="C11" s="5" t="n">
        <v>430</v>
      </c>
    </row>
    <row r="12">
      <c r="A12" s="4" t="inlineStr">
        <is>
          <t>Accumulated Amortization</t>
        </is>
      </c>
      <c r="B12" s="5" t="n">
        <v>-395</v>
      </c>
      <c r="C12" s="5" t="n">
        <v>-392</v>
      </c>
    </row>
    <row r="13">
      <c r="A13" s="4" t="inlineStr">
        <is>
          <t>Trade Name</t>
        </is>
      </c>
      <c r="B13" s="4" t="inlineStr">
        <is>
          <t xml:space="preserve"> </t>
        </is>
      </c>
      <c r="C13" s="4" t="inlineStr">
        <is>
          <t xml:space="preserve"> </t>
        </is>
      </c>
    </row>
    <row r="14">
      <c r="A14" s="3" t="inlineStr">
        <is>
          <t>Acquired intangible assets</t>
        </is>
      </c>
      <c r="B14" s="4" t="inlineStr">
        <is>
          <t xml:space="preserve"> </t>
        </is>
      </c>
      <c r="C14" s="4" t="inlineStr">
        <is>
          <t xml:space="preserve"> </t>
        </is>
      </c>
    </row>
    <row r="15">
      <c r="A15" s="4" t="inlineStr">
        <is>
          <t>Gross Carrying Amount</t>
        </is>
      </c>
      <c r="B15" s="5" t="n">
        <v>520</v>
      </c>
      <c r="C15" s="5" t="n">
        <v>520</v>
      </c>
    </row>
    <row r="16">
      <c r="A16" s="4" t="inlineStr">
        <is>
          <t>Accumulated Amortization</t>
        </is>
      </c>
      <c r="B16" s="5" t="n">
        <v>-373</v>
      </c>
      <c r="C16" s="5" t="n">
        <v>-356</v>
      </c>
    </row>
    <row r="17">
      <c r="A17" s="4" t="inlineStr">
        <is>
          <t>Core Deposits</t>
        </is>
      </c>
      <c r="B17" s="4" t="inlineStr">
        <is>
          <t xml:space="preserve"> </t>
        </is>
      </c>
      <c r="C17" s="4" t="inlineStr">
        <is>
          <t xml:space="preserve"> </t>
        </is>
      </c>
    </row>
    <row r="18">
      <c r="A18" s="3" t="inlineStr">
        <is>
          <t>Acquired intangible assets</t>
        </is>
      </c>
      <c r="B18" s="4" t="inlineStr">
        <is>
          <t xml:space="preserve"> </t>
        </is>
      </c>
      <c r="C18" s="4" t="inlineStr">
        <is>
          <t xml:space="preserve"> </t>
        </is>
      </c>
    </row>
    <row r="19">
      <c r="A19" s="4" t="inlineStr">
        <is>
          <t>Gross Carrying Amount</t>
        </is>
      </c>
      <c r="B19" s="5" t="n">
        <v>12866</v>
      </c>
      <c r="C19" s="5" t="n">
        <v>12866</v>
      </c>
    </row>
    <row r="20">
      <c r="A20" s="4" t="inlineStr">
        <is>
          <t>Accumulated Amortization</t>
        </is>
      </c>
      <c r="B20" s="6" t="n">
        <v>-6015</v>
      </c>
      <c r="C20" s="6" t="n">
        <v>-52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Goodwill and Intangible Assets (Details 1) - USD ($) $ in Thousands</t>
        </is>
      </c>
      <c r="B1" s="2" t="inlineStr">
        <is>
          <t>Jun. 30, 2022</t>
        </is>
      </c>
      <c r="C1" s="2" t="inlineStr">
        <is>
          <t>Dec. 31, 2021</t>
        </is>
      </c>
    </row>
    <row r="2">
      <c r="A2" s="3" t="inlineStr">
        <is>
          <t>Finite Lived Intangible Assets Future Amortization Expense [Abstract]</t>
        </is>
      </c>
      <c r="B2" s="4" t="inlineStr">
        <is>
          <t xml:space="preserve"> </t>
        </is>
      </c>
      <c r="C2" s="4" t="inlineStr">
        <is>
          <t xml:space="preserve"> </t>
        </is>
      </c>
    </row>
    <row r="3">
      <c r="A3" s="4" t="inlineStr">
        <is>
          <t>2022 (6 months)</t>
        </is>
      </c>
      <c r="B3" s="6" t="n">
        <v>831</v>
      </c>
      <c r="C3" s="4" t="inlineStr">
        <is>
          <t xml:space="preserve"> </t>
        </is>
      </c>
    </row>
    <row r="4">
      <c r="A4" s="4" t="inlineStr">
        <is>
          <t>2023</t>
        </is>
      </c>
      <c r="B4" s="5" t="n">
        <v>1198</v>
      </c>
      <c r="C4" s="4" t="inlineStr">
        <is>
          <t xml:space="preserve"> </t>
        </is>
      </c>
    </row>
    <row r="5">
      <c r="A5" s="4" t="inlineStr">
        <is>
          <t>2024</t>
        </is>
      </c>
      <c r="B5" s="5" t="n">
        <v>894</v>
      </c>
      <c r="C5" s="4" t="inlineStr">
        <is>
          <t xml:space="preserve"> </t>
        </is>
      </c>
    </row>
    <row r="6">
      <c r="A6" s="4" t="inlineStr">
        <is>
          <t>2025</t>
        </is>
      </c>
      <c r="B6" s="5" t="n">
        <v>833</v>
      </c>
      <c r="C6" s="4" t="inlineStr">
        <is>
          <t xml:space="preserve"> </t>
        </is>
      </c>
    </row>
    <row r="7">
      <c r="A7" s="4" t="inlineStr">
        <is>
          <t>2026</t>
        </is>
      </c>
      <c r="B7" s="5" t="n">
        <v>741</v>
      </c>
      <c r="C7" s="4" t="inlineStr">
        <is>
          <t xml:space="preserve"> </t>
        </is>
      </c>
    </row>
    <row r="8">
      <c r="A8" s="4" t="inlineStr">
        <is>
          <t>Thereafter</t>
        </is>
      </c>
      <c r="B8" s="5" t="n">
        <v>3030</v>
      </c>
      <c r="C8" s="4" t="inlineStr">
        <is>
          <t xml:space="preserve"> </t>
        </is>
      </c>
    </row>
    <row r="9">
      <c r="A9" s="4" t="inlineStr">
        <is>
          <t>Total</t>
        </is>
      </c>
      <c r="B9" s="6" t="n">
        <v>7527</v>
      </c>
      <c r="C9" s="6" t="n">
        <v>83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8" customWidth="1" min="2" max="2"/>
    <col width="14" customWidth="1" min="3" max="3"/>
    <col width="80" customWidth="1" min="4" max="4"/>
    <col width="14" customWidth="1" min="5" max="5"/>
    <col width="18" customWidth="1" min="6" max="6"/>
  </cols>
  <sheetData>
    <row r="1">
      <c r="A1" s="1" t="inlineStr">
        <is>
          <t>Lease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options to extend [true false]</t>
        </is>
      </c>
      <c r="B4" s="4" t="inlineStr">
        <is>
          <t xml:space="preserve"> </t>
        </is>
      </c>
      <c r="C4" s="4" t="inlineStr">
        <is>
          <t xml:space="preserve"> </t>
        </is>
      </c>
      <c r="D4" s="4" t="inlineStr">
        <is>
          <t>true</t>
        </is>
      </c>
      <c r="E4" s="4" t="inlineStr">
        <is>
          <t xml:space="preserve"> </t>
        </is>
      </c>
      <c r="F4" s="4" t="inlineStr">
        <is>
          <t xml:space="preserve"> </t>
        </is>
      </c>
    </row>
    <row r="5">
      <c r="A5" s="4" t="inlineStr">
        <is>
          <t>Operating leases options to terminate the lease</t>
        </is>
      </c>
      <c r="B5" s="4" t="inlineStr">
        <is>
          <t xml:space="preserve"> </t>
        </is>
      </c>
      <c r="C5" s="4" t="inlineStr">
        <is>
          <t xml:space="preserve"> </t>
        </is>
      </c>
      <c r="D5" s="4" t="inlineStr">
        <is>
          <t>1.5 years</t>
        </is>
      </c>
      <c r="E5" s="4" t="inlineStr">
        <is>
          <t xml:space="preserve"> </t>
        </is>
      </c>
      <c r="F5" s="4" t="inlineStr">
        <is>
          <t xml:space="preserve"> </t>
        </is>
      </c>
    </row>
    <row r="6">
      <c r="A6" s="4" t="inlineStr">
        <is>
          <t>Operating lease, description</t>
        </is>
      </c>
      <c r="B6" s="4" t="inlineStr">
        <is>
          <t xml:space="preserve"> </t>
        </is>
      </c>
      <c r="C6" s="4" t="inlineStr">
        <is>
          <t xml:space="preserve"> </t>
        </is>
      </c>
      <c r="D6" s="4" t="inlineStr">
        <is>
          <t>The Company has operating leases for branch office locations, vehicles and certain office equipment such as printers, copiers and faxes. The leases have remaining lease terms of up to 18 years, some of which include options to extend the lease for up to 15 years and some of which include options to terminate the lease in 1.5 years.</t>
        </is>
      </c>
      <c r="E6" s="4" t="inlineStr">
        <is>
          <t xml:space="preserve"> </t>
        </is>
      </c>
      <c r="F6" s="4" t="inlineStr">
        <is>
          <t xml:space="preserve"> </t>
        </is>
      </c>
    </row>
    <row r="7">
      <c r="A7" s="4" t="inlineStr">
        <is>
          <t>Operating lease, right-of-use asset</t>
        </is>
      </c>
      <c r="B7" s="6" t="n">
        <v>6100</v>
      </c>
      <c r="C7" s="4" t="inlineStr">
        <is>
          <t xml:space="preserve"> </t>
        </is>
      </c>
      <c r="D7" s="6" t="n">
        <v>6100</v>
      </c>
      <c r="E7" s="4" t="inlineStr">
        <is>
          <t xml:space="preserve"> </t>
        </is>
      </c>
      <c r="F7" s="6" t="n">
        <v>6400</v>
      </c>
    </row>
    <row r="8">
      <c r="A8" s="4" t="inlineStr">
        <is>
          <t>Operating lease, liability</t>
        </is>
      </c>
      <c r="B8" s="6" t="n">
        <v>6355</v>
      </c>
      <c r="C8" s="4" t="inlineStr">
        <is>
          <t xml:space="preserve"> </t>
        </is>
      </c>
      <c r="D8" s="6" t="n">
        <v>6355</v>
      </c>
      <c r="E8" s="4" t="inlineStr">
        <is>
          <t xml:space="preserve"> </t>
        </is>
      </c>
      <c r="F8" s="6" t="n">
        <v>6600</v>
      </c>
    </row>
    <row r="9">
      <c r="A9" s="4" t="inlineStr">
        <is>
          <t>Operating Lease, Liability, Statement of Financial Position [Extensible List]</t>
        </is>
      </c>
      <c r="B9" s="4" t="inlineStr">
        <is>
          <t>Other liabilities</t>
        </is>
      </c>
      <c r="C9" s="4" t="inlineStr">
        <is>
          <t xml:space="preserve"> </t>
        </is>
      </c>
      <c r="D9" s="4" t="inlineStr">
        <is>
          <t>Other liabilities</t>
        </is>
      </c>
      <c r="E9" s="4" t="inlineStr">
        <is>
          <t xml:space="preserve"> </t>
        </is>
      </c>
      <c r="F9" s="4" t="inlineStr">
        <is>
          <t>Other liabilities</t>
        </is>
      </c>
    </row>
    <row r="10">
      <c r="A10" s="4" t="inlineStr">
        <is>
          <t>Operating lease, payments</t>
        </is>
      </c>
      <c r="B10" s="6" t="n">
        <v>217</v>
      </c>
      <c r="C10" s="6" t="n">
        <v>201</v>
      </c>
      <c r="D10" s="6" t="n">
        <v>454</v>
      </c>
      <c r="E10" s="6" t="n">
        <v>403</v>
      </c>
      <c r="F10" s="4" t="inlineStr">
        <is>
          <t xml:space="preserve"> </t>
        </is>
      </c>
    </row>
    <row r="11">
      <c r="A11" s="4" t="inlineStr">
        <is>
          <t>Finance leases, interest expense</t>
        </is>
      </c>
      <c r="B11" s="5" t="n">
        <v>37</v>
      </c>
      <c r="C11" s="5" t="n">
        <v>36</v>
      </c>
      <c r="D11" s="5" t="n">
        <v>76</v>
      </c>
      <c r="E11" s="5" t="n">
        <v>72</v>
      </c>
      <c r="F11" s="4" t="inlineStr">
        <is>
          <t xml:space="preserve"> </t>
        </is>
      </c>
    </row>
    <row r="12">
      <c r="A12" s="4" t="inlineStr">
        <is>
          <t>Finance leases, amortization expense</t>
        </is>
      </c>
      <c r="B12" s="6" t="n">
        <v>166</v>
      </c>
      <c r="C12" s="6" t="n">
        <v>121</v>
      </c>
      <c r="D12" s="6" t="n">
        <v>332</v>
      </c>
      <c r="E12" s="6" t="n">
        <v>242</v>
      </c>
      <c r="F12" s="4" t="inlineStr">
        <is>
          <t xml:space="preserve"> </t>
        </is>
      </c>
    </row>
    <row r="13">
      <c r="A13" s="4" t="inlineStr">
        <is>
          <t>Average remaining lease term</t>
        </is>
      </c>
      <c r="B13" s="4" t="inlineStr">
        <is>
          <t xml:space="preserve"> </t>
        </is>
      </c>
      <c r="C13" s="4" t="inlineStr">
        <is>
          <t xml:space="preserve"> </t>
        </is>
      </c>
      <c r="D13" s="4" t="inlineStr">
        <is>
          <t>5 years 11 months 1 day</t>
        </is>
      </c>
      <c r="E13" s="4" t="inlineStr">
        <is>
          <t xml:space="preserve"> </t>
        </is>
      </c>
      <c r="F13" s="4" t="inlineStr">
        <is>
          <t xml:space="preserve"> </t>
        </is>
      </c>
    </row>
    <row r="14">
      <c r="A14" s="4" t="inlineStr">
        <is>
          <t>Weighted-average discount rate</t>
        </is>
      </c>
      <c r="B14" s="10" t="n">
        <v>0.0246</v>
      </c>
      <c r="C14" s="4" t="inlineStr">
        <is>
          <t xml:space="preserve"> </t>
        </is>
      </c>
      <c r="D14" s="10" t="n">
        <v>0.0246</v>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s remaining lease terms</t>
        </is>
      </c>
      <c r="B17" s="4" t="inlineStr">
        <is>
          <t>18 years</t>
        </is>
      </c>
      <c r="C17" s="4" t="inlineStr">
        <is>
          <t xml:space="preserve"> </t>
        </is>
      </c>
      <c r="D17" s="4" t="inlineStr">
        <is>
          <t>18 years</t>
        </is>
      </c>
      <c r="E17" s="4" t="inlineStr">
        <is>
          <t xml:space="preserve"> </t>
        </is>
      </c>
      <c r="F17" s="4" t="inlineStr">
        <is>
          <t xml:space="preserve"> </t>
        </is>
      </c>
    </row>
    <row r="18">
      <c r="A18" s="4" t="inlineStr">
        <is>
          <t>Operating leases options to extend</t>
        </is>
      </c>
      <c r="B18" s="4" t="inlineStr">
        <is>
          <t xml:space="preserve"> </t>
        </is>
      </c>
      <c r="C18" s="4" t="inlineStr">
        <is>
          <t xml:space="preserve"> </t>
        </is>
      </c>
      <c r="D18" s="4" t="inlineStr">
        <is>
          <t>15 year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 (6 months)</t>
        </is>
      </c>
      <c r="B3" s="6" t="n">
        <v>413</v>
      </c>
      <c r="C3" s="4" t="inlineStr">
        <is>
          <t xml:space="preserve"> </t>
        </is>
      </c>
    </row>
    <row r="4">
      <c r="A4" s="4" t="inlineStr">
        <is>
          <t>2023</t>
        </is>
      </c>
      <c r="B4" s="5" t="n">
        <v>831</v>
      </c>
      <c r="C4" s="4" t="inlineStr">
        <is>
          <t xml:space="preserve"> </t>
        </is>
      </c>
    </row>
    <row r="5">
      <c r="A5" s="4" t="inlineStr">
        <is>
          <t>2024</t>
        </is>
      </c>
      <c r="B5" s="5" t="n">
        <v>662</v>
      </c>
      <c r="C5" s="4" t="inlineStr">
        <is>
          <t xml:space="preserve"> </t>
        </is>
      </c>
    </row>
    <row r="6">
      <c r="A6" s="4" t="inlineStr">
        <is>
          <t>2025</t>
        </is>
      </c>
      <c r="B6" s="5" t="n">
        <v>620</v>
      </c>
      <c r="C6" s="4" t="inlineStr">
        <is>
          <t xml:space="preserve"> </t>
        </is>
      </c>
    </row>
    <row r="7">
      <c r="A7" s="4" t="inlineStr">
        <is>
          <t>2026</t>
        </is>
      </c>
      <c r="B7" s="5" t="n">
        <v>586</v>
      </c>
      <c r="C7" s="4" t="inlineStr">
        <is>
          <t xml:space="preserve"> </t>
        </is>
      </c>
    </row>
    <row r="8">
      <c r="A8" s="4" t="inlineStr">
        <is>
          <t>Thereafter</t>
        </is>
      </c>
      <c r="B8" s="5" t="n">
        <v>4245</v>
      </c>
      <c r="C8" s="4" t="inlineStr">
        <is>
          <t xml:space="preserve"> </t>
        </is>
      </c>
    </row>
    <row r="9">
      <c r="A9" s="4" t="inlineStr">
        <is>
          <t>Total Payments</t>
        </is>
      </c>
      <c r="B9" s="5" t="n">
        <v>7357</v>
      </c>
      <c r="C9" s="4" t="inlineStr">
        <is>
          <t xml:space="preserve"> </t>
        </is>
      </c>
    </row>
    <row r="10">
      <c r="A10" s="4" t="inlineStr">
        <is>
          <t>Less: Imputed Interest</t>
        </is>
      </c>
      <c r="B10" s="5" t="n">
        <v>-1002</v>
      </c>
      <c r="C10" s="4" t="inlineStr">
        <is>
          <t xml:space="preserve"> </t>
        </is>
      </c>
    </row>
    <row r="11">
      <c r="A11" s="4" t="inlineStr">
        <is>
          <t>Total</t>
        </is>
      </c>
      <c r="B11" s="6" t="n">
        <v>6355</v>
      </c>
      <c r="C11" s="6" t="n">
        <v>6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 Financial Instruments (Details Textual)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4" t="inlineStr">
        <is>
          <t>Not Designated as Hedging Instrument | Interest Rate Lock Commitmen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et Gain or Loss recognized in earnings</t>
        </is>
      </c>
      <c r="B5" s="6" t="n">
        <v>34000</v>
      </c>
      <c r="C5" s="6" t="n">
        <v>-252000</v>
      </c>
      <c r="D5" s="6" t="n">
        <v>423000</v>
      </c>
    </row>
    <row r="6">
      <c r="A6" s="4" t="inlineStr">
        <is>
          <t>Derivative Assets</t>
        </is>
      </c>
      <c r="B6" s="5" t="n">
        <v>10300000</v>
      </c>
      <c r="C6" s="5" t="n">
        <v>10300000</v>
      </c>
      <c r="D6" s="5" t="n">
        <v>25700000</v>
      </c>
    </row>
    <row r="7">
      <c r="A7" s="4" t="inlineStr">
        <is>
          <t>Not Designated as Hedging Instrument | Forward Sales of Mortgage Backed Securiti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et Gain or Loss recognized in earnings</t>
        </is>
      </c>
      <c r="B9" s="5" t="n">
        <v>23000</v>
      </c>
      <c r="C9" s="5" t="n">
        <v>23000</v>
      </c>
      <c r="D9" s="4" t="inlineStr">
        <is>
          <t xml:space="preserve"> </t>
        </is>
      </c>
    </row>
    <row r="10">
      <c r="A10" s="4" t="inlineStr">
        <is>
          <t>Derivative Assets</t>
        </is>
      </c>
      <c r="B10" s="5" t="n">
        <v>9000000</v>
      </c>
      <c r="C10" s="5" t="n">
        <v>9000000</v>
      </c>
      <c r="D10" s="4" t="inlineStr">
        <is>
          <t xml:space="preserve"> </t>
        </is>
      </c>
    </row>
    <row r="11">
      <c r="A11" s="4" t="inlineStr">
        <is>
          <t>Not Designated as Hedging Instrument | Forward Commitments for Future Residential Mortgage Loan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Assets</t>
        </is>
      </c>
      <c r="B13" s="5" t="n">
        <v>1000000</v>
      </c>
      <c r="C13" s="5" t="n">
        <v>1000000</v>
      </c>
      <c r="D13" s="4" t="inlineStr">
        <is>
          <t xml:space="preserve"> </t>
        </is>
      </c>
    </row>
    <row r="14">
      <c r="A14" s="4" t="inlineStr">
        <is>
          <t>Interest rate swap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notional amount</t>
        </is>
      </c>
      <c r="B16" s="5" t="n">
        <v>73900000</v>
      </c>
      <c r="C16" s="5" t="n">
        <v>73900000</v>
      </c>
      <c r="D16" s="5" t="n">
        <v>86100000</v>
      </c>
    </row>
    <row r="17">
      <c r="A17" s="4" t="inlineStr">
        <is>
          <t>Fair value, other assets</t>
        </is>
      </c>
      <c r="B17" s="5" t="n">
        <v>3100000</v>
      </c>
      <c r="C17" s="5" t="n">
        <v>3100000</v>
      </c>
      <c r="D17" s="5" t="n">
        <v>4000000</v>
      </c>
    </row>
    <row r="18">
      <c r="A18" s="4" t="inlineStr">
        <is>
          <t>Fair value, other liabilities</t>
        </is>
      </c>
      <c r="B18" s="6" t="n">
        <v>3100000</v>
      </c>
      <c r="C18" s="5" t="n">
        <v>3100000</v>
      </c>
      <c r="D18" s="5" t="n">
        <v>4000000</v>
      </c>
    </row>
    <row r="19">
      <c r="A19" s="4" t="inlineStr">
        <is>
          <t>Net Gain or Loss recognized in earnings</t>
        </is>
      </c>
      <c r="B19" s="4" t="inlineStr">
        <is>
          <t xml:space="preserve"> </t>
        </is>
      </c>
      <c r="C19" s="6" t="n">
        <v>0</v>
      </c>
      <c r="D19"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5951</v>
      </c>
      <c r="C4" s="6" t="n">
        <v>15844</v>
      </c>
      <c r="D4" s="6" t="n">
        <v>15575</v>
      </c>
      <c r="E4" s="6" t="n">
        <v>14556</v>
      </c>
      <c r="F4" s="6" t="n">
        <v>31795</v>
      </c>
      <c r="G4" s="6" t="n">
        <v>30131</v>
      </c>
    </row>
    <row r="5">
      <c r="A5" s="4" t="inlineStr">
        <is>
          <t>Weighted average shares outstanding</t>
        </is>
      </c>
      <c r="B5" s="5" t="n">
        <v>33850449</v>
      </c>
      <c r="C5" s="4" t="inlineStr">
        <is>
          <t xml:space="preserve"> </t>
        </is>
      </c>
      <c r="D5" s="5" t="n">
        <v>28244884</v>
      </c>
      <c r="E5" s="4" t="inlineStr">
        <is>
          <t xml:space="preserve"> </t>
        </is>
      </c>
      <c r="F5" s="5" t="n">
        <v>33835550</v>
      </c>
      <c r="G5" s="5" t="n">
        <v>28230409</v>
      </c>
    </row>
    <row r="6">
      <c r="A6" s="4" t="inlineStr">
        <is>
          <t>Basic earnings per share</t>
        </is>
      </c>
      <c r="B6" s="7" t="n">
        <v>0.47</v>
      </c>
      <c r="C6" s="4" t="inlineStr">
        <is>
          <t xml:space="preserve"> </t>
        </is>
      </c>
      <c r="D6" s="7" t="n">
        <v>0.55</v>
      </c>
      <c r="E6" s="4" t="inlineStr">
        <is>
          <t xml:space="preserve"> </t>
        </is>
      </c>
      <c r="F6" s="7" t="n">
        <v>0.9399999999999999</v>
      </c>
      <c r="G6" s="7" t="n">
        <v>1.07</v>
      </c>
    </row>
    <row r="7">
      <c r="A7" s="3" t="inlineStr">
        <is>
          <t>Diluted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t>
        </is>
      </c>
      <c r="B8" s="6" t="n">
        <v>15951</v>
      </c>
      <c r="C8" s="6" t="n">
        <v>15844</v>
      </c>
      <c r="D8" s="6" t="n">
        <v>15575</v>
      </c>
      <c r="E8" s="6" t="n">
        <v>14556</v>
      </c>
      <c r="F8" s="6" t="n">
        <v>31795</v>
      </c>
      <c r="G8" s="6" t="n">
        <v>30131</v>
      </c>
    </row>
    <row r="9">
      <c r="A9" s="4" t="inlineStr">
        <is>
          <t>Weighted average shares outstanding</t>
        </is>
      </c>
      <c r="B9" s="5" t="n">
        <v>33850449</v>
      </c>
      <c r="C9" s="4" t="inlineStr">
        <is>
          <t xml:space="preserve"> </t>
        </is>
      </c>
      <c r="D9" s="5" t="n">
        <v>28244884</v>
      </c>
      <c r="E9" s="4" t="inlineStr">
        <is>
          <t xml:space="preserve"> </t>
        </is>
      </c>
      <c r="F9" s="5" t="n">
        <v>33835550</v>
      </c>
      <c r="G9" s="5" t="n">
        <v>28230409</v>
      </c>
    </row>
    <row r="10">
      <c r="A10" s="4" t="inlineStr">
        <is>
          <t>Dilutive effect of restricted stock awards</t>
        </is>
      </c>
      <c r="B10" s="5" t="n">
        <v>72395</v>
      </c>
      <c r="C10" s="4" t="inlineStr">
        <is>
          <t xml:space="preserve"> </t>
        </is>
      </c>
      <c r="D10" s="5" t="n">
        <v>107908</v>
      </c>
      <c r="E10" s="4" t="inlineStr">
        <is>
          <t xml:space="preserve"> </t>
        </is>
      </c>
      <c r="F10" s="5" t="n">
        <v>91796</v>
      </c>
      <c r="G10" s="5" t="n">
        <v>105736</v>
      </c>
    </row>
    <row r="11">
      <c r="A11" s="4" t="inlineStr">
        <is>
          <t>Weighted average shares for diluted earnings per share</t>
        </is>
      </c>
      <c r="B11" s="5" t="n">
        <v>33922844</v>
      </c>
      <c r="C11" s="4" t="inlineStr">
        <is>
          <t xml:space="preserve"> </t>
        </is>
      </c>
      <c r="D11" s="5" t="n">
        <v>28352792</v>
      </c>
      <c r="E11" s="4" t="inlineStr">
        <is>
          <t xml:space="preserve"> </t>
        </is>
      </c>
      <c r="F11" s="5" t="n">
        <v>33927346</v>
      </c>
      <c r="G11" s="5" t="n">
        <v>28336145</v>
      </c>
    </row>
    <row r="12">
      <c r="A12" s="4" t="inlineStr">
        <is>
          <t>Diluted earnings per share</t>
        </is>
      </c>
      <c r="B12" s="7" t="n">
        <v>0.47</v>
      </c>
      <c r="C12" s="4" t="inlineStr">
        <is>
          <t xml:space="preserve"> </t>
        </is>
      </c>
      <c r="D12" s="7" t="n">
        <v>0.55</v>
      </c>
      <c r="E12" s="4" t="inlineStr">
        <is>
          <t xml:space="preserve"> </t>
        </is>
      </c>
      <c r="F12" s="7" t="n">
        <v>0.9399999999999999</v>
      </c>
      <c r="G12" s="7" t="n">
        <v>1.06</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Details Textua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3" t="inlineStr">
        <is>
          <t>Earnings Per Share Basic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5" t="n">
        <v>188626</v>
      </c>
      <c r="C5" s="5" t="n">
        <v>15500</v>
      </c>
      <c r="D5" s="5" t="n">
        <v>158492</v>
      </c>
      <c r="E5" s="5" t="n">
        <v>8681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 Based Compensation (Details Textual) - USD ($) $ / shares in Units, $ in Thousands</t>
        </is>
      </c>
      <c r="B1" s="2" t="inlineStr">
        <is>
          <t>1 Months Ended</t>
        </is>
      </c>
      <c r="C1" s="2" t="inlineStr">
        <is>
          <t>3 Months Ended</t>
        </is>
      </c>
      <c r="E1" s="2" t="inlineStr">
        <is>
          <t>6 Months Ended</t>
        </is>
      </c>
    </row>
    <row r="2">
      <c r="B2" s="2" t="inlineStr">
        <is>
          <t>Apr. 30, 2022</t>
        </is>
      </c>
      <c r="C2" s="2" t="inlineStr">
        <is>
          <t>Jun. 30, 2022</t>
        </is>
      </c>
      <c r="D2" s="2" t="inlineStr">
        <is>
          <t>Jun. 30, 2021</t>
        </is>
      </c>
      <c r="E2" s="2" t="inlineStr">
        <is>
          <t>Jun. 30, 2022</t>
        </is>
      </c>
      <c r="F2" s="2" t="inlineStr">
        <is>
          <t>Jun. 30, 2021</t>
        </is>
      </c>
    </row>
    <row r="3">
      <c r="A3" s="4" t="inlineStr">
        <is>
          <t>2017 Incentive Plan | Time Based Restricted Stock Awar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awards granted under equity incentive plan</t>
        </is>
      </c>
      <c r="B5" s="4" t="inlineStr">
        <is>
          <t xml:space="preserve"> </t>
        </is>
      </c>
      <c r="C5" s="4" t="inlineStr">
        <is>
          <t xml:space="preserve"> </t>
        </is>
      </c>
      <c r="D5" s="4" t="inlineStr">
        <is>
          <t xml:space="preserve"> </t>
        </is>
      </c>
      <c r="E5" s="5" t="n">
        <v>75768</v>
      </c>
      <c r="F5" s="4" t="inlineStr">
        <is>
          <t xml:space="preserve"> </t>
        </is>
      </c>
    </row>
    <row r="6">
      <c r="A6" s="4" t="inlineStr">
        <is>
          <t>2017 Incentive Plan | Performance Based Restricted Stock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awards granted under equity incentive plan</t>
        </is>
      </c>
      <c r="B8" s="4" t="inlineStr">
        <is>
          <t xml:space="preserve"> </t>
        </is>
      </c>
      <c r="C8" s="4" t="inlineStr">
        <is>
          <t xml:space="preserve"> </t>
        </is>
      </c>
      <c r="D8" s="4" t="inlineStr">
        <is>
          <t xml:space="preserve"> </t>
        </is>
      </c>
      <c r="E8" s="5" t="n">
        <v>56724</v>
      </c>
      <c r="F8" s="4" t="inlineStr">
        <is>
          <t xml:space="preserve"> </t>
        </is>
      </c>
    </row>
    <row r="9">
      <c r="A9" s="4" t="inlineStr">
        <is>
          <t>2022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vested</t>
        </is>
      </c>
      <c r="B11" s="4" t="inlineStr">
        <is>
          <t xml:space="preserve"> </t>
        </is>
      </c>
      <c r="C11" s="4" t="inlineStr">
        <is>
          <t xml:space="preserve"> </t>
        </is>
      </c>
      <c r="D11" s="4" t="inlineStr">
        <is>
          <t xml:space="preserve"> </t>
        </is>
      </c>
      <c r="E11" s="5" t="n">
        <v>86252</v>
      </c>
      <c r="F11" s="4" t="inlineStr">
        <is>
          <t xml:space="preserve"> </t>
        </is>
      </c>
    </row>
    <row r="12">
      <c r="A12" s="4" t="inlineStr">
        <is>
          <t>Number of shares vested, weighted average fair value</t>
        </is>
      </c>
      <c r="B12" s="4" t="inlineStr">
        <is>
          <t xml:space="preserve"> </t>
        </is>
      </c>
      <c r="C12" s="4" t="inlineStr">
        <is>
          <t xml:space="preserve"> </t>
        </is>
      </c>
      <c r="D12" s="4" t="inlineStr">
        <is>
          <t xml:space="preserve"> </t>
        </is>
      </c>
      <c r="E12" s="7" t="n">
        <v>17.32</v>
      </c>
      <c r="F12" s="4" t="inlineStr">
        <is>
          <t xml:space="preserve"> </t>
        </is>
      </c>
    </row>
    <row r="13">
      <c r="A13" s="4" t="inlineStr">
        <is>
          <t>2022 Incentive Plan | 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shares available under equity incentive plan</t>
        </is>
      </c>
      <c r="B15" s="5" t="n">
        <v>1</v>
      </c>
      <c r="C15" s="4" t="inlineStr">
        <is>
          <t xml:space="preserve"> </t>
        </is>
      </c>
      <c r="D15" s="4" t="inlineStr">
        <is>
          <t xml:space="preserve"> </t>
        </is>
      </c>
      <c r="E15" s="4" t="inlineStr">
        <is>
          <t xml:space="preserve"> </t>
        </is>
      </c>
      <c r="F15" s="4" t="inlineStr">
        <is>
          <t xml:space="preserve"> </t>
        </is>
      </c>
    </row>
    <row r="16">
      <c r="A16" s="4" t="inlineStr">
        <is>
          <t>Number of shares available for grant</t>
        </is>
      </c>
      <c r="B16" s="4" t="inlineStr">
        <is>
          <t xml:space="preserve"> </t>
        </is>
      </c>
      <c r="C16" s="5" t="n">
        <v>974000</v>
      </c>
      <c r="D16" s="4" t="inlineStr">
        <is>
          <t xml:space="preserve"> </t>
        </is>
      </c>
      <c r="E16" s="5" t="n">
        <v>974000</v>
      </c>
      <c r="F16" s="4" t="inlineStr">
        <is>
          <t xml:space="preserve"> </t>
        </is>
      </c>
    </row>
    <row r="17">
      <c r="A17" s="4" t="inlineStr">
        <is>
          <t>Stock based compensation expense</t>
        </is>
      </c>
      <c r="B17" s="4" t="inlineStr">
        <is>
          <t xml:space="preserve"> </t>
        </is>
      </c>
      <c r="C17" s="6" t="n">
        <v>438</v>
      </c>
      <c r="D17" s="6" t="n">
        <v>257</v>
      </c>
      <c r="E17" s="6" t="n">
        <v>803</v>
      </c>
      <c r="F17" s="6" t="n">
        <v>587</v>
      </c>
    </row>
    <row r="18">
      <c r="A18" s="4" t="inlineStr">
        <is>
          <t>Unrecognized compensation expense</t>
        </is>
      </c>
      <c r="B18" s="4" t="inlineStr">
        <is>
          <t xml:space="preserve"> </t>
        </is>
      </c>
      <c r="C18" s="6" t="n">
        <v>3700</v>
      </c>
      <c r="D18" s="4" t="inlineStr">
        <is>
          <t xml:space="preserve"> </t>
        </is>
      </c>
      <c r="E18" s="6" t="n">
        <v>3700</v>
      </c>
      <c r="F18" s="4" t="inlineStr">
        <is>
          <t xml:space="preserve"> </t>
        </is>
      </c>
    </row>
    <row r="19">
      <c r="A19" s="4" t="inlineStr">
        <is>
          <t>Compensation cost not yet recognized, period for recognition</t>
        </is>
      </c>
      <c r="B19" s="4" t="inlineStr">
        <is>
          <t xml:space="preserve"> </t>
        </is>
      </c>
      <c r="C19" s="4" t="inlineStr">
        <is>
          <t xml:space="preserve"> </t>
        </is>
      </c>
      <c r="D19" s="4" t="inlineStr">
        <is>
          <t xml:space="preserve"> </t>
        </is>
      </c>
      <c r="E19" s="4" t="inlineStr">
        <is>
          <t>2 years 8 months 12 days</t>
        </is>
      </c>
      <c r="F19" s="4" t="inlineStr">
        <is>
          <t xml:space="preserve"> </t>
        </is>
      </c>
    </row>
    <row r="20">
      <c r="A20" s="4" t="inlineStr">
        <is>
          <t>2022 Incentive Plan | Time Based Restricted Stock Awar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awards granted under equity incentive plan</t>
        </is>
      </c>
      <c r="B22" s="5" t="n">
        <v>26000</v>
      </c>
      <c r="C22" s="4" t="inlineStr">
        <is>
          <t xml:space="preserve"> </t>
        </is>
      </c>
      <c r="D22" s="4" t="inlineStr">
        <is>
          <t xml:space="preserve"> </t>
        </is>
      </c>
      <c r="E22" s="5" t="n">
        <v>101768</v>
      </c>
      <c r="F22" s="5" t="n">
        <v>34562</v>
      </c>
    </row>
    <row r="23">
      <c r="A23" s="4" t="inlineStr">
        <is>
          <t>Number of shares vested</t>
        </is>
      </c>
      <c r="B23" s="4" t="inlineStr">
        <is>
          <t xml:space="preserve"> </t>
        </is>
      </c>
      <c r="C23" s="4" t="inlineStr">
        <is>
          <t xml:space="preserve"> </t>
        </is>
      </c>
      <c r="D23" s="4" t="inlineStr">
        <is>
          <t xml:space="preserve"> </t>
        </is>
      </c>
      <c r="E23" s="5" t="n">
        <v>20771</v>
      </c>
      <c r="F23" s="5" t="n">
        <v>23581</v>
      </c>
    </row>
    <row r="24">
      <c r="A24" s="4" t="inlineStr">
        <is>
          <t>Number of shares vested, weighted average fair value</t>
        </is>
      </c>
      <c r="B24" s="4" t="inlineStr">
        <is>
          <t xml:space="preserve"> </t>
        </is>
      </c>
      <c r="C24" s="4" t="inlineStr">
        <is>
          <t xml:space="preserve"> </t>
        </is>
      </c>
      <c r="D24" s="4" t="inlineStr">
        <is>
          <t xml:space="preserve"> </t>
        </is>
      </c>
      <c r="E24" s="7" t="n">
        <v>16.81</v>
      </c>
      <c r="F24" s="7" t="n">
        <v>14.22</v>
      </c>
    </row>
    <row r="25">
      <c r="A25" s="4" t="inlineStr">
        <is>
          <t>2022 Incentive Plan | Performance Based Restricted Stock Awar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awards granted under equity incentive plan</t>
        </is>
      </c>
      <c r="B27" s="4" t="inlineStr">
        <is>
          <t xml:space="preserve"> </t>
        </is>
      </c>
      <c r="C27" s="4" t="inlineStr">
        <is>
          <t xml:space="preserve"> </t>
        </is>
      </c>
      <c r="D27" s="4" t="inlineStr">
        <is>
          <t xml:space="preserve"> </t>
        </is>
      </c>
      <c r="E27" s="5" t="n">
        <v>56724</v>
      </c>
      <c r="F27" s="5" t="n">
        <v>52249</v>
      </c>
    </row>
    <row r="28">
      <c r="A28" s="4" t="inlineStr">
        <is>
          <t>Number of shares vested</t>
        </is>
      </c>
      <c r="B28" s="4" t="inlineStr">
        <is>
          <t xml:space="preserve"> </t>
        </is>
      </c>
      <c r="C28" s="4" t="inlineStr">
        <is>
          <t xml:space="preserve"> </t>
        </is>
      </c>
      <c r="D28" s="4" t="inlineStr">
        <is>
          <t xml:space="preserve"> </t>
        </is>
      </c>
      <c r="E28" s="5" t="n">
        <v>65481</v>
      </c>
      <c r="F28" s="5" t="n">
        <v>52327</v>
      </c>
    </row>
    <row r="29">
      <c r="A29" s="4" t="inlineStr">
        <is>
          <t>Number of shares vested, weighted average fair value</t>
        </is>
      </c>
      <c r="B29" s="4" t="inlineStr">
        <is>
          <t xml:space="preserve"> </t>
        </is>
      </c>
      <c r="C29" s="4" t="inlineStr">
        <is>
          <t xml:space="preserve"> </t>
        </is>
      </c>
      <c r="D29" s="4" t="inlineStr">
        <is>
          <t xml:space="preserve"> </t>
        </is>
      </c>
      <c r="E29" s="7" t="n">
        <v>17.48</v>
      </c>
      <c r="F29" s="7" t="n">
        <v>14.34</v>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 Based Compensation (Details) - $ / shares</t>
        </is>
      </c>
      <c r="B1" s="2" t="inlineStr">
        <is>
          <t>1 Months Ended</t>
        </is>
      </c>
      <c r="C1" s="2" t="inlineStr">
        <is>
          <t>6 Months Ended</t>
        </is>
      </c>
    </row>
    <row r="2">
      <c r="B2" s="2" t="inlineStr">
        <is>
          <t>Apr. 30, 2022</t>
        </is>
      </c>
      <c r="C2" s="2" t="inlineStr">
        <is>
          <t>Jun. 30, 2022</t>
        </is>
      </c>
      <c r="D2" s="2" t="inlineStr">
        <is>
          <t>Jun. 30, 2021</t>
        </is>
      </c>
    </row>
    <row r="3">
      <c r="A3" s="4" t="inlineStr">
        <is>
          <t>2017 Incentive Plan | Time Based Restricted Stock Award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Granted, Maximum Awarded Units</t>
        </is>
      </c>
      <c r="B5" s="4" t="inlineStr">
        <is>
          <t xml:space="preserve"> </t>
        </is>
      </c>
      <c r="C5" s="5" t="n">
        <v>75768</v>
      </c>
      <c r="D5" s="4" t="inlineStr">
        <is>
          <t xml:space="preserve"> </t>
        </is>
      </c>
    </row>
    <row r="6">
      <c r="A6" s="4" t="inlineStr">
        <is>
          <t>2017 Incentive Plan | Performance Based Restricted Stock Award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Granted, Maximum Awarded Units</t>
        </is>
      </c>
      <c r="B8" s="4" t="inlineStr">
        <is>
          <t xml:space="preserve"> </t>
        </is>
      </c>
      <c r="C8" s="5" t="n">
        <v>56724</v>
      </c>
      <c r="D8" s="4" t="inlineStr">
        <is>
          <t xml:space="preserve"> </t>
        </is>
      </c>
    </row>
    <row r="9">
      <c r="A9" s="4" t="inlineStr">
        <is>
          <t>2022 Incentive Pla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Vested, Maximum Awarded Units</t>
        </is>
      </c>
      <c r="B11" s="4" t="inlineStr">
        <is>
          <t xml:space="preserve"> </t>
        </is>
      </c>
      <c r="C11" s="5" t="n">
        <v>-86252</v>
      </c>
      <c r="D11" s="4" t="inlineStr">
        <is>
          <t xml:space="preserve"> </t>
        </is>
      </c>
    </row>
    <row r="12">
      <c r="A12" s="4" t="inlineStr">
        <is>
          <t>Vested, Weighted Average Grant Date Fair Value</t>
        </is>
      </c>
      <c r="B12" s="4" t="inlineStr">
        <is>
          <t xml:space="preserve"> </t>
        </is>
      </c>
      <c r="C12" s="7" t="n">
        <v>17.32</v>
      </c>
      <c r="D12" s="4" t="inlineStr">
        <is>
          <t xml:space="preserve"> </t>
        </is>
      </c>
    </row>
    <row r="13">
      <c r="A13" s="4" t="inlineStr">
        <is>
          <t>2022 Incentive Plan | Time Based Restricted Stock Award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Beginning balance - non-vested shares, Maximum Awarded Unit</t>
        </is>
      </c>
      <c r="B15" s="4" t="inlineStr">
        <is>
          <t xml:space="preserve"> </t>
        </is>
      </c>
      <c r="C15" s="5" t="n">
        <v>99564</v>
      </c>
      <c r="D15" s="5" t="n">
        <v>67765</v>
      </c>
    </row>
    <row r="16">
      <c r="A16" s="4" t="inlineStr">
        <is>
          <t>Granted, Maximum Awarded Units</t>
        </is>
      </c>
      <c r="B16" s="5" t="n">
        <v>26000</v>
      </c>
      <c r="C16" s="5" t="n">
        <v>101768</v>
      </c>
      <c r="D16" s="5" t="n">
        <v>34562</v>
      </c>
    </row>
    <row r="17">
      <c r="A17" s="4" t="inlineStr">
        <is>
          <t>Vested, Maximum Awarded Units</t>
        </is>
      </c>
      <c r="B17" s="4" t="inlineStr">
        <is>
          <t xml:space="preserve"> </t>
        </is>
      </c>
      <c r="C17" s="5" t="n">
        <v>-20771</v>
      </c>
      <c r="D17" s="5" t="n">
        <v>-23581</v>
      </c>
    </row>
    <row r="18">
      <c r="A18" s="4" t="inlineStr">
        <is>
          <t>Forfeited, Maximum Awarded Units</t>
        </is>
      </c>
      <c r="B18" s="4" t="inlineStr">
        <is>
          <t xml:space="preserve"> </t>
        </is>
      </c>
      <c r="C18" s="5" t="n">
        <v>0</v>
      </c>
      <c r="D18" s="5" t="n">
        <v>-2000</v>
      </c>
    </row>
    <row r="19">
      <c r="A19" s="4" t="inlineStr">
        <is>
          <t>Ending balance - non-vested shares, Maximum Awarded Unit</t>
        </is>
      </c>
      <c r="B19" s="4" t="inlineStr">
        <is>
          <t xml:space="preserve"> </t>
        </is>
      </c>
      <c r="C19" s="5" t="n">
        <v>180561</v>
      </c>
      <c r="D19" s="5" t="n">
        <v>76746</v>
      </c>
    </row>
    <row r="20">
      <c r="A20" s="4" t="inlineStr">
        <is>
          <t>Beginning balance - non-vested shares, Weighted Average Grant Date Fair Value</t>
        </is>
      </c>
      <c r="B20" s="4" t="inlineStr">
        <is>
          <t xml:space="preserve"> </t>
        </is>
      </c>
      <c r="C20" s="7" t="n">
        <v>16.13</v>
      </c>
      <c r="D20" s="7" t="n">
        <v>14.32</v>
      </c>
    </row>
    <row r="21">
      <c r="A21" s="4" t="inlineStr">
        <is>
          <t>Granted, Weighted Average Grant Date Fair Value</t>
        </is>
      </c>
      <c r="B21" s="4" t="inlineStr">
        <is>
          <t xml:space="preserve"> </t>
        </is>
      </c>
      <c r="C21" s="9" t="n">
        <v>17.05</v>
      </c>
      <c r="D21" s="9" t="n">
        <v>15.47</v>
      </c>
    </row>
    <row r="22">
      <c r="A22" s="4" t="inlineStr">
        <is>
          <t>Vested, Weighted Average Grant Date Fair Value</t>
        </is>
      </c>
      <c r="B22" s="4" t="inlineStr">
        <is>
          <t xml:space="preserve"> </t>
        </is>
      </c>
      <c r="C22" s="9" t="n">
        <v>16.81</v>
      </c>
      <c r="D22" s="9" t="n">
        <v>14.22</v>
      </c>
    </row>
    <row r="23">
      <c r="A23" s="4" t="inlineStr">
        <is>
          <t>Forfeited, Weighted Average Grant Date Fair Value</t>
        </is>
      </c>
      <c r="B23" s="4" t="inlineStr">
        <is>
          <t xml:space="preserve"> </t>
        </is>
      </c>
      <c r="C23" s="5" t="n">
        <v>0</v>
      </c>
      <c r="D23" s="9" t="n">
        <v>13.55</v>
      </c>
    </row>
    <row r="24">
      <c r="A24" s="4" t="inlineStr">
        <is>
          <t>Ending balance - non-vested shares, Weighted Average Grant Date Fair Value</t>
        </is>
      </c>
      <c r="B24" s="4" t="inlineStr">
        <is>
          <t xml:space="preserve"> </t>
        </is>
      </c>
      <c r="C24" s="7" t="n">
        <v>16.92</v>
      </c>
      <c r="D24" s="7" t="n">
        <v>14.89</v>
      </c>
    </row>
    <row r="25">
      <c r="A25" s="4" t="inlineStr">
        <is>
          <t>2022 Incentive Plan | Performance Based Restricted Stock Awards</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Beginning balance - non-vested shares, Maximum Awarded Unit</t>
        </is>
      </c>
      <c r="B27" s="4" t="inlineStr">
        <is>
          <t xml:space="preserve"> </t>
        </is>
      </c>
      <c r="C27" s="5" t="n">
        <v>158988</v>
      </c>
      <c r="D27" s="5" t="n">
        <v>153070</v>
      </c>
    </row>
    <row r="28">
      <c r="A28" s="4" t="inlineStr">
        <is>
          <t>Granted, Maximum Awarded Units</t>
        </is>
      </c>
      <c r="B28" s="4" t="inlineStr">
        <is>
          <t xml:space="preserve"> </t>
        </is>
      </c>
      <c r="C28" s="5" t="n">
        <v>56724</v>
      </c>
      <c r="D28" s="5" t="n">
        <v>52249</v>
      </c>
    </row>
    <row r="29">
      <c r="A29" s="4" t="inlineStr">
        <is>
          <t>Vested, Maximum Awarded Units</t>
        </is>
      </c>
      <c r="B29" s="4" t="inlineStr">
        <is>
          <t xml:space="preserve"> </t>
        </is>
      </c>
      <c r="C29" s="5" t="n">
        <v>-65481</v>
      </c>
      <c r="D29" s="5" t="n">
        <v>-52327</v>
      </c>
    </row>
    <row r="30">
      <c r="A30" s="4" t="inlineStr">
        <is>
          <t>Forfeited, Maximum Awarded Units</t>
        </is>
      </c>
      <c r="B30" s="4" t="inlineStr">
        <is>
          <t xml:space="preserve"> </t>
        </is>
      </c>
      <c r="C30" s="5" t="n">
        <v>-12862</v>
      </c>
      <c r="D30" s="5" t="n">
        <v>0</v>
      </c>
    </row>
    <row r="31">
      <c r="A31" s="4" t="inlineStr">
        <is>
          <t>Ending balance - non-vested shares, Maximum Awarded Unit</t>
        </is>
      </c>
      <c r="B31" s="4" t="inlineStr">
        <is>
          <t xml:space="preserve"> </t>
        </is>
      </c>
      <c r="C31" s="5" t="n">
        <v>137369</v>
      </c>
      <c r="D31" s="5" t="n">
        <v>152992</v>
      </c>
    </row>
    <row r="32">
      <c r="A32" s="4" t="inlineStr">
        <is>
          <t>Beginning balance - non-vested shares, Weighted Average Grant Date Fair Value</t>
        </is>
      </c>
      <c r="B32" s="4" t="inlineStr">
        <is>
          <t xml:space="preserve"> </t>
        </is>
      </c>
      <c r="C32" s="7" t="n">
        <v>14.4</v>
      </c>
      <c r="D32" s="7" t="n">
        <v>14.46</v>
      </c>
    </row>
    <row r="33">
      <c r="A33" s="4" t="inlineStr">
        <is>
          <t>Granted, Weighted Average Grant Date Fair Value</t>
        </is>
      </c>
      <c r="B33" s="4" t="inlineStr">
        <is>
          <t xml:space="preserve"> </t>
        </is>
      </c>
      <c r="C33" s="9" t="n">
        <v>17.25</v>
      </c>
      <c r="D33" s="9" t="n">
        <v>14.09</v>
      </c>
    </row>
    <row r="34">
      <c r="A34" s="4" t="inlineStr">
        <is>
          <t>Vested, Weighted Average Grant Date Fair Value</t>
        </is>
      </c>
      <c r="B34" s="4" t="inlineStr">
        <is>
          <t xml:space="preserve"> </t>
        </is>
      </c>
      <c r="C34" s="9" t="n">
        <v>17.48</v>
      </c>
      <c r="D34" s="9" t="n">
        <v>14.34</v>
      </c>
    </row>
    <row r="35">
      <c r="A35" s="4" t="inlineStr">
        <is>
          <t>Forfeited, Weighted Average Grant Date Fair Value</t>
        </is>
      </c>
      <c r="B35" s="4" t="inlineStr">
        <is>
          <t xml:space="preserve"> </t>
        </is>
      </c>
      <c r="C35" s="9" t="n">
        <v>14.74</v>
      </c>
      <c r="D35" s="5" t="n">
        <v>0</v>
      </c>
    </row>
    <row r="36">
      <c r="A36" s="4" t="inlineStr">
        <is>
          <t>Ending balance - non-vested shares, Weighted Average Grant Date Fair Value</t>
        </is>
      </c>
      <c r="B36" s="4" t="inlineStr">
        <is>
          <t xml:space="preserve"> </t>
        </is>
      </c>
      <c r="C36" s="7" t="n">
        <v>15.85</v>
      </c>
      <c r="D36" s="7" t="n">
        <v>14.37</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1795</v>
      </c>
      <c r="C4" s="6" t="n">
        <v>30131</v>
      </c>
    </row>
    <row r="5">
      <c r="A5" s="3" t="inlineStr">
        <is>
          <t>Adjustments to reconcile net income to net cash from operating activities:</t>
        </is>
      </c>
      <c r="B5" s="4" t="inlineStr">
        <is>
          <t xml:space="preserve"> </t>
        </is>
      </c>
      <c r="C5" s="4" t="inlineStr">
        <is>
          <t xml:space="preserve"> </t>
        </is>
      </c>
    </row>
    <row r="6">
      <c r="A6" s="4" t="inlineStr">
        <is>
          <t>(Credit) provision for credit losses</t>
        </is>
      </c>
      <c r="B6" s="5" t="n">
        <v>-448</v>
      </c>
      <c r="C6" s="5" t="n">
        <v>475</v>
      </c>
    </row>
    <row r="7">
      <c r="A7" s="4" t="inlineStr">
        <is>
          <t>Provision for unfunded loans</t>
        </is>
      </c>
      <c r="B7" s="5" t="n">
        <v>706</v>
      </c>
      <c r="C7" s="5" t="n">
        <v>0</v>
      </c>
    </row>
    <row r="8">
      <c r="A8" s="4" t="inlineStr">
        <is>
          <t>Depreciation and amortization</t>
        </is>
      </c>
      <c r="B8" s="5" t="n">
        <v>2341</v>
      </c>
      <c r="C8" s="5" t="n">
        <v>1601</v>
      </c>
    </row>
    <row r="9">
      <c r="A9" s="4" t="inlineStr">
        <is>
          <t>Net amortization of securities</t>
        </is>
      </c>
      <c r="B9" s="5" t="n">
        <v>2708</v>
      </c>
      <c r="C9" s="5" t="n">
        <v>1357</v>
      </c>
    </row>
    <row r="10">
      <c r="A10" s="4" t="inlineStr">
        <is>
          <t>Available for sale security losses (gains)</t>
        </is>
      </c>
      <c r="B10" s="5" t="n">
        <v>31</v>
      </c>
      <c r="C10" s="5" t="n">
        <v>-384</v>
      </c>
    </row>
    <row r="11">
      <c r="A11" s="4" t="inlineStr">
        <is>
          <t>Realized losses (gains) on equity securities</t>
        </is>
      </c>
      <c r="B11" s="5" t="n">
        <v>40</v>
      </c>
      <c r="C11" s="5" t="n">
        <v>-136</v>
      </c>
    </row>
    <row r="12">
      <c r="A12" s="4" t="inlineStr">
        <is>
          <t>Loss on premises and equipment sales and disposals, net</t>
        </is>
      </c>
      <c r="B12" s="5" t="n">
        <v>20</v>
      </c>
      <c r="C12" s="5" t="n">
        <v>52</v>
      </c>
    </row>
    <row r="13">
      <c r="A13" s="4" t="inlineStr">
        <is>
          <t>Stock compensation expense</t>
        </is>
      </c>
      <c r="B13" s="5" t="n">
        <v>803</v>
      </c>
      <c r="C13" s="5" t="n">
        <v>587</v>
      </c>
    </row>
    <row r="14">
      <c r="A14" s="4" t="inlineStr">
        <is>
          <t>Earnings on bank owned life insurance</t>
        </is>
      </c>
      <c r="B14" s="5" t="n">
        <v>-814</v>
      </c>
      <c r="C14" s="5" t="n">
        <v>-584</v>
      </c>
    </row>
    <row r="15">
      <c r="A15" s="4" t="inlineStr">
        <is>
          <t>Origination of loans held for sale</t>
        </is>
      </c>
      <c r="B15" s="5" t="n">
        <v>-65892</v>
      </c>
      <c r="C15" s="5" t="n">
        <v>-136122</v>
      </c>
    </row>
    <row r="16">
      <c r="A16" s="4" t="inlineStr">
        <is>
          <t>Proceeds from loans held for sale</t>
        </is>
      </c>
      <c r="B16" s="5" t="n">
        <v>69128</v>
      </c>
      <c r="C16" s="5" t="n">
        <v>144651</v>
      </c>
    </row>
    <row r="17">
      <c r="A17" s="4" t="inlineStr">
        <is>
          <t>Net gains on sale of loans</t>
        </is>
      </c>
      <c r="B17" s="5" t="n">
        <v>-1494</v>
      </c>
      <c r="C17" s="5" t="n">
        <v>-5091</v>
      </c>
    </row>
    <row r="18">
      <c r="A18" s="4" t="inlineStr">
        <is>
          <t>Net change in other assets and liabilities</t>
        </is>
      </c>
      <c r="B18" s="5" t="n">
        <v>1309</v>
      </c>
      <c r="C18" s="5" t="n">
        <v>-13090</v>
      </c>
    </row>
    <row r="19">
      <c r="A19" s="4" t="inlineStr">
        <is>
          <t>NET CASH FROM OPERATING ACTIVITIES</t>
        </is>
      </c>
      <c r="B19" s="5" t="n">
        <v>40233</v>
      </c>
      <c r="C19" s="5" t="n">
        <v>23447</v>
      </c>
    </row>
    <row r="20">
      <c r="A20" s="3" t="inlineStr">
        <is>
          <t>CASH FLOWS FROM INVESTING ACTIVITIES</t>
        </is>
      </c>
      <c r="B20" s="4" t="inlineStr">
        <is>
          <t xml:space="preserve"> </t>
        </is>
      </c>
      <c r="C20" s="4" t="inlineStr">
        <is>
          <t xml:space="preserve"> </t>
        </is>
      </c>
    </row>
    <row r="21">
      <c r="A21" s="4" t="inlineStr">
        <is>
          <t>Proceeds from maturities and repayments of securities available for sale</t>
        </is>
      </c>
      <c r="B21" s="5" t="n">
        <v>45241</v>
      </c>
      <c r="C21" s="5" t="n">
        <v>31319</v>
      </c>
    </row>
    <row r="22">
      <c r="A22" s="4" t="inlineStr">
        <is>
          <t>Proceeds from sales of securities available for sale</t>
        </is>
      </c>
      <c r="B22" s="5" t="n">
        <v>1670</v>
      </c>
      <c r="C22" s="5" t="n">
        <v>26990</v>
      </c>
    </row>
    <row r="23">
      <c r="A23" s="4" t="inlineStr">
        <is>
          <t>Purchases of securities available for sale</t>
        </is>
      </c>
      <c r="B23" s="5" t="n">
        <v>-201518</v>
      </c>
      <c r="C23" s="5" t="n">
        <v>-469254</v>
      </c>
    </row>
    <row r="24">
      <c r="A24" s="4" t="inlineStr">
        <is>
          <t>Proceeds from sales of equity securities</t>
        </is>
      </c>
      <c r="B24" s="5" t="n">
        <v>35</v>
      </c>
      <c r="C24" s="5" t="n">
        <v>30</v>
      </c>
    </row>
    <row r="25">
      <c r="A25" s="4" t="inlineStr">
        <is>
          <t>Purchase of equity securities</t>
        </is>
      </c>
      <c r="B25" s="5" t="n">
        <v>-38</v>
      </c>
      <c r="C25" s="5" t="n">
        <v>-36</v>
      </c>
    </row>
    <row r="26">
      <c r="A26" s="4" t="inlineStr">
        <is>
          <t>Proceeds from maturities and repayments of SBIC funds</t>
        </is>
      </c>
      <c r="B26" s="5" t="n">
        <v>1013</v>
      </c>
      <c r="C26" s="5" t="n">
        <v>967</v>
      </c>
    </row>
    <row r="27">
      <c r="A27" s="4" t="inlineStr">
        <is>
          <t>Purchases of SBIC funds</t>
        </is>
      </c>
      <c r="B27" s="5" t="n">
        <v>-1475</v>
      </c>
      <c r="C27" s="5" t="n">
        <v>-602</v>
      </c>
    </row>
    <row r="28">
      <c r="A28" s="4" t="inlineStr">
        <is>
          <t>Proceeds from redemption of regulatory stock</t>
        </is>
      </c>
      <c r="B28" s="5" t="n">
        <v>5</v>
      </c>
      <c r="C28" s="5" t="n">
        <v>754</v>
      </c>
    </row>
    <row r="29">
      <c r="A29" s="4" t="inlineStr">
        <is>
          <t>Purchase of regulatory stock</t>
        </is>
      </c>
      <c r="B29" s="5" t="n">
        <v>-3572</v>
      </c>
      <c r="C29" s="5" t="n">
        <v>-22</v>
      </c>
    </row>
    <row r="30">
      <c r="A30" s="4" t="inlineStr">
        <is>
          <t>Loan originations and payments, net</t>
        </is>
      </c>
      <c r="B30" s="5" t="n">
        <v>-45593</v>
      </c>
      <c r="C30" s="5" t="n">
        <v>120336</v>
      </c>
    </row>
    <row r="31">
      <c r="A31" s="4" t="inlineStr">
        <is>
          <t>Proceeds from land and building sales</t>
        </is>
      </c>
      <c r="B31" s="5" t="n">
        <v>1067</v>
      </c>
      <c r="C31" s="5" t="n">
        <v>0</v>
      </c>
    </row>
    <row r="32">
      <c r="A32" s="4" t="inlineStr">
        <is>
          <t>Additions to premises and equipment</t>
        </is>
      </c>
      <c r="B32" s="5" t="n">
        <v>-1872</v>
      </c>
      <c r="C32" s="5" t="n">
        <v>-122</v>
      </c>
    </row>
    <row r="33">
      <c r="A33" s="4" t="inlineStr">
        <is>
          <t>NET CASH FROM INVESTING ACTIVITIES</t>
        </is>
      </c>
      <c r="B33" s="5" t="n">
        <v>-205037</v>
      </c>
      <c r="C33" s="5" t="n">
        <v>-289640</v>
      </c>
    </row>
    <row r="34">
      <c r="A34" s="3" t="inlineStr">
        <is>
          <t>CASH FLOWS FROM FINANCING ACTIVITIES</t>
        </is>
      </c>
      <c r="B34" s="4" t="inlineStr">
        <is>
          <t xml:space="preserve"> </t>
        </is>
      </c>
      <c r="C34" s="4" t="inlineStr">
        <is>
          <t xml:space="preserve"> </t>
        </is>
      </c>
    </row>
    <row r="35">
      <c r="A35" s="4" t="inlineStr">
        <is>
          <t>Net change in deposits</t>
        </is>
      </c>
      <c r="B35" s="5" t="n">
        <v>78303</v>
      </c>
      <c r="C35" s="5" t="n">
        <v>167945</v>
      </c>
    </row>
    <row r="36">
      <c r="A36" s="4" t="inlineStr">
        <is>
          <t>Net change in short-term borrowings</t>
        </is>
      </c>
      <c r="B36" s="5" t="n">
        <v>50000</v>
      </c>
      <c r="C36" s="5" t="n">
        <v>1307</v>
      </c>
    </row>
    <row r="37">
      <c r="A37" s="4" t="inlineStr">
        <is>
          <t>Repayment of long-term borrowings</t>
        </is>
      </c>
      <c r="B37" s="5" t="n">
        <v>0</v>
      </c>
      <c r="C37" s="5" t="n">
        <v>-1980</v>
      </c>
    </row>
    <row r="38">
      <c r="A38" s="4" t="inlineStr">
        <is>
          <t>Cash dividends paid</t>
        </is>
      </c>
      <c r="B38" s="5" t="n">
        <v>-10831</v>
      </c>
      <c r="C38" s="5" t="n">
        <v>-6227</v>
      </c>
    </row>
    <row r="39">
      <c r="A39" s="4" t="inlineStr">
        <is>
          <t>Repurchase of common shares</t>
        </is>
      </c>
      <c r="B39" s="5" t="n">
        <v>0</v>
      </c>
      <c r="C39" s="5" t="n">
        <v>-116</v>
      </c>
    </row>
    <row r="40">
      <c r="A40" s="4" t="inlineStr">
        <is>
          <t>NET CASH FROM FINANCING ACTIVITIES</t>
        </is>
      </c>
      <c r="B40" s="5" t="n">
        <v>117472</v>
      </c>
      <c r="C40" s="5" t="n">
        <v>160929</v>
      </c>
    </row>
    <row r="41">
      <c r="A41" s="4" t="inlineStr">
        <is>
          <t>NET CHANGE IN CASH AND CASH EQUIVALENTS</t>
        </is>
      </c>
      <c r="B41" s="5" t="n">
        <v>-47332</v>
      </c>
      <c r="C41" s="5" t="n">
        <v>-105264</v>
      </c>
    </row>
    <row r="42">
      <c r="A42" s="4" t="inlineStr">
        <is>
          <t>Beginning cash and cash equivalents</t>
        </is>
      </c>
      <c r="B42" s="5" t="n">
        <v>112790</v>
      </c>
      <c r="C42" s="5" t="n">
        <v>254621</v>
      </c>
    </row>
    <row r="43">
      <c r="A43" s="4" t="inlineStr">
        <is>
          <t>Ending cash and cash equivalents</t>
        </is>
      </c>
      <c r="B43" s="5" t="n">
        <v>65458</v>
      </c>
      <c r="C43" s="5" t="n">
        <v>149357</v>
      </c>
    </row>
    <row r="44">
      <c r="A44" s="3" t="inlineStr">
        <is>
          <t>Supplemental cash flow information:</t>
        </is>
      </c>
      <c r="B44" s="4" t="inlineStr">
        <is>
          <t xml:space="preserve"> </t>
        </is>
      </c>
      <c r="C44" s="4" t="inlineStr">
        <is>
          <t xml:space="preserve"> </t>
        </is>
      </c>
    </row>
    <row r="45">
      <c r="A45" s="4" t="inlineStr">
        <is>
          <t>Interest paid</t>
        </is>
      </c>
      <c r="B45" s="5" t="n">
        <v>4803</v>
      </c>
      <c r="C45" s="5" t="n">
        <v>4842</v>
      </c>
    </row>
    <row r="46">
      <c r="A46" s="3" t="inlineStr">
        <is>
          <t>Supplemental noncash disclosures:</t>
        </is>
      </c>
      <c r="B46" s="4" t="inlineStr">
        <is>
          <t xml:space="preserve"> </t>
        </is>
      </c>
      <c r="C46" s="4" t="inlineStr">
        <is>
          <t xml:space="preserve"> </t>
        </is>
      </c>
    </row>
    <row r="47">
      <c r="A47" s="4" t="inlineStr">
        <is>
          <t>Transfer of loans to other real estate</t>
        </is>
      </c>
      <c r="B47" s="5" t="n">
        <v>0</v>
      </c>
      <c r="C47" s="5" t="n">
        <v>30</v>
      </c>
    </row>
    <row r="48">
      <c r="A48" s="4" t="inlineStr">
        <is>
          <t>Security purchases not settled</t>
        </is>
      </c>
      <c r="B48" s="5" t="n">
        <v>0</v>
      </c>
      <c r="C48" s="5" t="n">
        <v>17317</v>
      </c>
    </row>
    <row r="49">
      <c r="A49" s="4" t="inlineStr">
        <is>
          <t>Issuance of stock awards</t>
        </is>
      </c>
      <c r="B49" s="6" t="n">
        <v>1760</v>
      </c>
      <c r="C49" s="6" t="n">
        <v>103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Other Comprehensive Income (Loss) (Details) - USD ($) $ in Thousands</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Comprehensive Income (Loss), Net of Tax, Attributable to Paren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holding gains (losses) on available-for-sale securities during the period</t>
        </is>
      </c>
      <c r="C4" s="6" t="n">
        <v>-105497</v>
      </c>
      <c r="D4" s="4" t="inlineStr">
        <is>
          <t xml:space="preserve"> </t>
        </is>
      </c>
      <c r="E4" s="6" t="n">
        <v>8698</v>
      </c>
      <c r="F4" s="4" t="inlineStr">
        <is>
          <t xml:space="preserve"> </t>
        </is>
      </c>
      <c r="G4" s="6" t="n">
        <v>-217894</v>
      </c>
      <c r="H4" s="6" t="n">
        <v>-6236</v>
      </c>
    </row>
    <row r="5">
      <c r="A5" s="4" t="inlineStr">
        <is>
          <t>Reclassification adjustment for (gains) losses included in net income, pre-tax</t>
        </is>
      </c>
      <c r="B5" s="4" t="inlineStr">
        <is>
          <t>[1]</t>
        </is>
      </c>
      <c r="C5" s="5" t="n">
        <v>31</v>
      </c>
      <c r="D5" s="4" t="inlineStr">
        <is>
          <t xml:space="preserve"> </t>
        </is>
      </c>
      <c r="E5" s="5" t="n">
        <v>-1</v>
      </c>
      <c r="F5" s="4" t="inlineStr">
        <is>
          <t xml:space="preserve"> </t>
        </is>
      </c>
      <c r="G5" s="5" t="n">
        <v>31</v>
      </c>
      <c r="H5" s="5" t="n">
        <v>-384</v>
      </c>
    </row>
    <row r="6">
      <c r="A6" s="4" t="inlineStr">
        <is>
          <t>Net unrealized holding (losses) gains</t>
        </is>
      </c>
      <c r="C6" s="5" t="n">
        <v>-105466</v>
      </c>
      <c r="D6" s="4" t="inlineStr">
        <is>
          <t xml:space="preserve"> </t>
        </is>
      </c>
      <c r="E6" s="5" t="n">
        <v>8697</v>
      </c>
      <c r="F6" s="4" t="inlineStr">
        <is>
          <t xml:space="preserve"> </t>
        </is>
      </c>
      <c r="G6" s="5" t="n">
        <v>-217863</v>
      </c>
      <c r="H6" s="5" t="n">
        <v>-6620</v>
      </c>
    </row>
    <row r="7">
      <c r="A7" s="4" t="inlineStr">
        <is>
          <t>Change in funded status of post-retirement health plan, pre-tax</t>
        </is>
      </c>
      <c r="C7" s="5" t="n">
        <v>-2</v>
      </c>
      <c r="D7" s="4" t="inlineStr">
        <is>
          <t xml:space="preserve"> </t>
        </is>
      </c>
      <c r="E7" s="4" t="inlineStr">
        <is>
          <t xml:space="preserve"> </t>
        </is>
      </c>
      <c r="F7" s="4" t="inlineStr">
        <is>
          <t xml:space="preserve"> </t>
        </is>
      </c>
      <c r="G7" s="5" t="n">
        <v>-3</v>
      </c>
      <c r="H7" s="4" t="inlineStr">
        <is>
          <t xml:space="preserve"> </t>
        </is>
      </c>
    </row>
    <row r="8">
      <c r="A8" s="4" t="inlineStr">
        <is>
          <t>Net other comprehensive income (loss), pre-tax</t>
        </is>
      </c>
      <c r="C8" s="5" t="n">
        <v>-105468</v>
      </c>
      <c r="D8" s="4" t="inlineStr">
        <is>
          <t xml:space="preserve"> </t>
        </is>
      </c>
      <c r="E8" s="5" t="n">
        <v>8697</v>
      </c>
      <c r="F8" s="4" t="inlineStr">
        <is>
          <t xml:space="preserve"> </t>
        </is>
      </c>
      <c r="G8" s="5" t="n">
        <v>-217866</v>
      </c>
      <c r="H8" s="5" t="n">
        <v>-6620</v>
      </c>
    </row>
    <row r="9">
      <c r="A9" s="4" t="inlineStr">
        <is>
          <t>Unrealized holding gains (losses) on available-for-sale securities during the period</t>
        </is>
      </c>
      <c r="C9" s="5" t="n">
        <v>22154</v>
      </c>
      <c r="D9" s="4" t="inlineStr">
        <is>
          <t xml:space="preserve"> </t>
        </is>
      </c>
      <c r="E9" s="5" t="n">
        <v>-1825</v>
      </c>
      <c r="F9" s="4" t="inlineStr">
        <is>
          <t xml:space="preserve"> </t>
        </is>
      </c>
      <c r="G9" s="5" t="n">
        <v>45758</v>
      </c>
      <c r="H9" s="5" t="n">
        <v>1311</v>
      </c>
    </row>
    <row r="10">
      <c r="A10" s="4" t="inlineStr">
        <is>
          <t>Tax provision related to net realized gain</t>
        </is>
      </c>
      <c r="B10" s="4" t="inlineStr">
        <is>
          <t>[1]</t>
        </is>
      </c>
      <c r="C10" s="5" t="n">
        <v>-6</v>
      </c>
      <c r="D10" s="4" t="inlineStr">
        <is>
          <t xml:space="preserve"> </t>
        </is>
      </c>
      <c r="E10" s="5" t="n">
        <v>0</v>
      </c>
      <c r="F10" s="4" t="inlineStr">
        <is>
          <t xml:space="preserve"> </t>
        </is>
      </c>
      <c r="G10" s="5" t="n">
        <v>-7</v>
      </c>
      <c r="H10" s="5" t="n">
        <v>81</v>
      </c>
    </row>
    <row r="11">
      <c r="A11" s="4" t="inlineStr">
        <is>
          <t>Net unrealized losses on available-for-sale securities</t>
        </is>
      </c>
      <c r="C11" s="5" t="n">
        <v>22148</v>
      </c>
      <c r="D11" s="4" t="inlineStr">
        <is>
          <t xml:space="preserve"> </t>
        </is>
      </c>
      <c r="E11" s="5" t="n">
        <v>-1825</v>
      </c>
      <c r="F11" s="4" t="inlineStr">
        <is>
          <t xml:space="preserve"> </t>
        </is>
      </c>
      <c r="G11" s="5" t="n">
        <v>45751</v>
      </c>
      <c r="H11" s="5" t="n">
        <v>1392</v>
      </c>
    </row>
    <row r="12">
      <c r="A12" s="4" t="inlineStr">
        <is>
          <t>Change in funded status of post-retirement health plan, tax</t>
        </is>
      </c>
      <c r="C12" s="5" t="n">
        <v>0</v>
      </c>
      <c r="D12" s="4" t="inlineStr">
        <is>
          <t xml:space="preserve"> </t>
        </is>
      </c>
      <c r="E12" s="4" t="inlineStr">
        <is>
          <t xml:space="preserve"> </t>
        </is>
      </c>
      <c r="F12" s="4" t="inlineStr">
        <is>
          <t xml:space="preserve"> </t>
        </is>
      </c>
      <c r="G12" s="5" t="n">
        <v>0</v>
      </c>
      <c r="H12" s="4" t="inlineStr">
        <is>
          <t xml:space="preserve"> </t>
        </is>
      </c>
    </row>
    <row r="13">
      <c r="A13" s="4" t="inlineStr">
        <is>
          <t>Net other comprehensive income (loss), tax</t>
        </is>
      </c>
      <c r="C13" s="5" t="n">
        <v>22148</v>
      </c>
      <c r="D13" s="4" t="inlineStr">
        <is>
          <t xml:space="preserve"> </t>
        </is>
      </c>
      <c r="E13" s="5" t="n">
        <v>-1825</v>
      </c>
      <c r="F13" s="4" t="inlineStr">
        <is>
          <t xml:space="preserve"> </t>
        </is>
      </c>
      <c r="G13" s="5" t="n">
        <v>45751</v>
      </c>
      <c r="H13" s="5" t="n">
        <v>1392</v>
      </c>
    </row>
    <row r="14">
      <c r="A14" s="4" t="inlineStr">
        <is>
          <t>Unrealized holding gains (losses) on available-for-sale securities during the period</t>
        </is>
      </c>
      <c r="C14" s="5" t="n">
        <v>-83343</v>
      </c>
      <c r="D14" s="4" t="inlineStr">
        <is>
          <t xml:space="preserve"> </t>
        </is>
      </c>
      <c r="E14" s="5" t="n">
        <v>6873</v>
      </c>
      <c r="F14" s="4" t="inlineStr">
        <is>
          <t xml:space="preserve"> </t>
        </is>
      </c>
      <c r="G14" s="5" t="n">
        <v>-172136</v>
      </c>
      <c r="H14" s="5" t="n">
        <v>-4925</v>
      </c>
    </row>
    <row r="15">
      <c r="A15" s="4" t="inlineStr">
        <is>
          <t>Reclassification adjustment for (gains) losses included in net income, after-tax</t>
        </is>
      </c>
      <c r="B15" s="4" t="inlineStr">
        <is>
          <t>[1]</t>
        </is>
      </c>
      <c r="C15" s="5" t="n">
        <v>25</v>
      </c>
      <c r="D15" s="4" t="inlineStr">
        <is>
          <t xml:space="preserve"> </t>
        </is>
      </c>
      <c r="E15" s="5" t="n">
        <v>-1</v>
      </c>
      <c r="F15" s="4" t="inlineStr">
        <is>
          <t xml:space="preserve"> </t>
        </is>
      </c>
      <c r="G15" s="5" t="n">
        <v>24</v>
      </c>
      <c r="H15" s="5" t="n">
        <v>-303</v>
      </c>
    </row>
    <row r="16">
      <c r="A16" s="4" t="inlineStr">
        <is>
          <t>Unrealized holding (losses) gains, net of reclassification and tax</t>
        </is>
      </c>
      <c r="C16" s="5" t="n">
        <v>-83318</v>
      </c>
      <c r="D16" s="4" t="inlineStr">
        <is>
          <t xml:space="preserve"> </t>
        </is>
      </c>
      <c r="E16" s="5" t="n">
        <v>6872</v>
      </c>
      <c r="F16" s="4" t="inlineStr">
        <is>
          <t xml:space="preserve"> </t>
        </is>
      </c>
      <c r="G16" s="5" t="n">
        <v>-172112</v>
      </c>
      <c r="H16" s="5" t="n">
        <v>-5228</v>
      </c>
    </row>
    <row r="17">
      <c r="A17" s="4" t="inlineStr">
        <is>
          <t>Change in funded status of post-retirement plan, net of tax</t>
        </is>
      </c>
      <c r="C17" s="5" t="n">
        <v>-2</v>
      </c>
      <c r="D17" s="4" t="inlineStr">
        <is>
          <t xml:space="preserve"> </t>
        </is>
      </c>
      <c r="E17" s="5" t="n">
        <v>0</v>
      </c>
      <c r="F17" s="4" t="inlineStr">
        <is>
          <t xml:space="preserve"> </t>
        </is>
      </c>
      <c r="G17" s="5" t="n">
        <v>-3</v>
      </c>
      <c r="H17" s="5" t="n">
        <v>0</v>
      </c>
    </row>
    <row r="18">
      <c r="A18" s="4" t="inlineStr">
        <is>
          <t>Other comprehensive (loss) gain, net of tax</t>
        </is>
      </c>
      <c r="C18" s="6" t="n">
        <v>-83320</v>
      </c>
      <c r="D18" s="6" t="n">
        <v>-88795</v>
      </c>
      <c r="E18" s="6" t="n">
        <v>6872</v>
      </c>
      <c r="F18" s="6" t="n">
        <v>-12100</v>
      </c>
      <c r="G18" s="6" t="n">
        <v>-172115</v>
      </c>
      <c r="H18" s="6" t="n">
        <v>-5228</v>
      </c>
    </row>
    <row r="19"/>
    <row r="20">
      <c r="A20" s="4" t="inlineStr">
        <is>
          <t>[1] Pre-tax reclassification adjustments relating to available-for-sale securities are reported in security gains and the tax impact is included in income tax expense on the consolidated statements of income.</t>
        </is>
      </c>
    </row>
  </sheetData>
  <mergeCells count="5">
    <mergeCell ref="A1:B2"/>
    <mergeCell ref="C1:F1"/>
    <mergeCell ref="G1:H1"/>
    <mergeCell ref="A19:G19"/>
    <mergeCell ref="A20:G2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Matters (Details Textual)</t>
        </is>
      </c>
      <c r="B1" s="2" t="inlineStr">
        <is>
          <t>Jun. 30, 2022</t>
        </is>
      </c>
      <c r="C1" s="2" t="inlineStr">
        <is>
          <t>Dec. 31, 2021</t>
        </is>
      </c>
    </row>
    <row r="2">
      <c r="A2" s="3" t="inlineStr">
        <is>
          <t>Regulatory Matters (Additional Textual) [Abstract]</t>
        </is>
      </c>
      <c r="B2" s="4" t="inlineStr">
        <is>
          <t xml:space="preserve"> </t>
        </is>
      </c>
      <c r="C2" s="4" t="inlineStr">
        <is>
          <t xml:space="preserve"> </t>
        </is>
      </c>
    </row>
    <row r="3">
      <c r="A3" s="4" t="inlineStr">
        <is>
          <t>Common equity tier 1 capital to risk-weighted assets, capital conservation buffer ratio</t>
        </is>
      </c>
      <c r="B3" s="10" t="n">
        <v>0.025</v>
      </c>
      <c r="C3" s="4" t="inlineStr">
        <is>
          <t xml:space="preserve"> </t>
        </is>
      </c>
    </row>
    <row r="4">
      <c r="A4" s="4" t="inlineStr">
        <is>
          <t>Tier 1 capital to risk-weighted assets, capital conservation buffer ratio</t>
        </is>
      </c>
      <c r="B4" s="10" t="n">
        <v>0.025</v>
      </c>
      <c r="C4" s="4" t="inlineStr">
        <is>
          <t xml:space="preserve"> </t>
        </is>
      </c>
    </row>
    <row r="5">
      <c r="A5" s="4" t="inlineStr">
        <is>
          <t>Total capital to risk-weighted assets, capital conservation buffer ratio</t>
        </is>
      </c>
      <c r="B5" s="10" t="n">
        <v>0.025</v>
      </c>
      <c r="C5" s="4" t="inlineStr">
        <is>
          <t xml:space="preserve"> </t>
        </is>
      </c>
    </row>
    <row r="6">
      <c r="A6" s="4" t="inlineStr">
        <is>
          <t>Minimum ratio of common equity tier 1 capital to risk-weighted assets</t>
        </is>
      </c>
      <c r="B6" s="10" t="n">
        <v>0.045</v>
      </c>
      <c r="C6" s="10" t="n">
        <v>0.045</v>
      </c>
    </row>
    <row r="7">
      <c r="A7" s="4" t="inlineStr">
        <is>
          <t>Minimum ratio of tier 1 capital to risk-weighted assets</t>
        </is>
      </c>
      <c r="B7" s="13" t="n">
        <v>0.06</v>
      </c>
      <c r="C7" s="13" t="n">
        <v>0.06</v>
      </c>
    </row>
    <row r="8">
      <c r="A8" s="4" t="inlineStr">
        <is>
          <t>Minimum ratio of total capital to risk-weighted assets</t>
        </is>
      </c>
      <c r="B8" s="13" t="n">
        <v>0.08</v>
      </c>
      <c r="C8" s="13" t="n">
        <v>0.08</v>
      </c>
    </row>
    <row r="9">
      <c r="A9" s="4" t="inlineStr">
        <is>
          <t>Minimum leverage ratio</t>
        </is>
      </c>
      <c r="B9" s="13" t="n">
        <v>0.04</v>
      </c>
      <c r="C9" s="13" t="n">
        <v>0.04</v>
      </c>
    </row>
    <row r="10">
      <c r="A10" s="4" t="inlineStr">
        <is>
          <t>Farmers National Banc Corp</t>
        </is>
      </c>
      <c r="B10" s="4" t="inlineStr">
        <is>
          <t xml:space="preserve"> </t>
        </is>
      </c>
      <c r="C10" s="4" t="inlineStr">
        <is>
          <t xml:space="preserve"> </t>
        </is>
      </c>
    </row>
    <row r="11">
      <c r="A11" s="3" t="inlineStr">
        <is>
          <t>Regulatory Matters (Additional Textual) [Abstract]</t>
        </is>
      </c>
      <c r="B11" s="4" t="inlineStr">
        <is>
          <t xml:space="preserve"> </t>
        </is>
      </c>
      <c r="C11" s="4" t="inlineStr">
        <is>
          <t xml:space="preserve"> </t>
        </is>
      </c>
    </row>
    <row r="12">
      <c r="A12" s="4" t="inlineStr">
        <is>
          <t>Minimum ratio of common equity tier 1 capital to risk-weighted assets</t>
        </is>
      </c>
      <c r="B12" s="10" t="n">
        <v>0.045</v>
      </c>
      <c r="C12" s="10" t="n">
        <v>0.045</v>
      </c>
    </row>
    <row r="13">
      <c r="A13" s="4" t="inlineStr">
        <is>
          <t>Minimum ratio of tier 1 capital to risk-weighted assets</t>
        </is>
      </c>
      <c r="B13" s="13" t="n">
        <v>0.06</v>
      </c>
      <c r="C13" s="13" t="n">
        <v>0.06</v>
      </c>
    </row>
    <row r="14">
      <c r="A14" s="4" t="inlineStr">
        <is>
          <t>Minimum ratio of total capital to risk-weighted assets</t>
        </is>
      </c>
      <c r="B14" s="13" t="n">
        <v>0.08</v>
      </c>
      <c r="C14" s="13" t="n">
        <v>0.08</v>
      </c>
    </row>
    <row r="15">
      <c r="A15" s="4" t="inlineStr">
        <is>
          <t>Minimum leverage ratio</t>
        </is>
      </c>
      <c r="B15" s="13" t="n">
        <v>0.04</v>
      </c>
      <c r="C15" s="13" t="n">
        <v>0.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gulatory Capital Matters (Details) - USD ($) $ in Thousands</t>
        </is>
      </c>
      <c r="B1" s="2" t="inlineStr">
        <is>
          <t>Jun. 30, 2022</t>
        </is>
      </c>
      <c r="C1" s="2" t="inlineStr">
        <is>
          <t>Dec. 31, 2021</t>
        </is>
      </c>
    </row>
    <row r="2">
      <c r="A2" s="3" t="inlineStr">
        <is>
          <t>Common equity tier 1 capital ratio</t>
        </is>
      </c>
      <c r="B2" s="4" t="inlineStr">
        <is>
          <t xml:space="preserve"> </t>
        </is>
      </c>
      <c r="C2" s="4" t="inlineStr">
        <is>
          <t xml:space="preserve"> </t>
        </is>
      </c>
    </row>
    <row r="3">
      <c r="A3" s="4" t="inlineStr">
        <is>
          <t>Actual, Amount</t>
        </is>
      </c>
      <c r="B3" s="6" t="n">
        <v>384772</v>
      </c>
      <c r="C3" s="6" t="n">
        <v>362950</v>
      </c>
    </row>
    <row r="4">
      <c r="A4" s="4" t="inlineStr">
        <is>
          <t>Actual, Ratio</t>
        </is>
      </c>
      <c r="B4" s="10" t="n">
        <v>0.133</v>
      </c>
      <c r="C4" s="10" t="n">
        <v>0.1316</v>
      </c>
    </row>
    <row r="5">
      <c r="A5" s="4" t="inlineStr">
        <is>
          <t>Requirement for Capital Adequacy Purposes, Amount</t>
        </is>
      </c>
      <c r="B5" s="6" t="n">
        <v>130199</v>
      </c>
      <c r="C5" s="6" t="n">
        <v>124066</v>
      </c>
    </row>
    <row r="6">
      <c r="A6" s="4" t="inlineStr">
        <is>
          <t>Requirement for Capital Adequacy Purposes, Ratio</t>
        </is>
      </c>
      <c r="B6" s="10" t="n">
        <v>0.045</v>
      </c>
      <c r="C6" s="10" t="n">
        <v>0.045</v>
      </c>
    </row>
    <row r="7">
      <c r="A7" s="3" t="inlineStr">
        <is>
          <t>Total risk based capital ratio</t>
        </is>
      </c>
      <c r="B7" s="4" t="inlineStr">
        <is>
          <t xml:space="preserve"> </t>
        </is>
      </c>
      <c r="C7" s="4" t="inlineStr">
        <is>
          <t xml:space="preserve"> </t>
        </is>
      </c>
    </row>
    <row r="8">
      <c r="A8" s="4" t="inlineStr">
        <is>
          <t>Actual, Amount</t>
        </is>
      </c>
      <c r="B8" s="6" t="n">
        <v>505226</v>
      </c>
      <c r="C8" s="6" t="n">
        <v>485336</v>
      </c>
    </row>
    <row r="9">
      <c r="A9" s="4" t="inlineStr">
        <is>
          <t>Actual, Ratio</t>
        </is>
      </c>
      <c r="B9" s="12" t="n">
        <v>0.1746</v>
      </c>
      <c r="C9" s="12" t="n">
        <v>0.176</v>
      </c>
    </row>
    <row r="10">
      <c r="A10" s="4" t="inlineStr">
        <is>
          <t>Requirement for Capital Adequacy Purposes, Amount</t>
        </is>
      </c>
      <c r="B10" s="6" t="n">
        <v>231465</v>
      </c>
      <c r="C10" s="6" t="n">
        <v>220562</v>
      </c>
    </row>
    <row r="11">
      <c r="A11" s="4" t="inlineStr">
        <is>
          <t>Requirement for Capital Adequacy Purposes, Ratio</t>
        </is>
      </c>
      <c r="B11" s="13" t="n">
        <v>0.08</v>
      </c>
      <c r="C11" s="13" t="n">
        <v>0.08</v>
      </c>
    </row>
    <row r="12">
      <c r="A12" s="3" t="inlineStr">
        <is>
          <t>Tier 1 risk based capital ratio</t>
        </is>
      </c>
      <c r="B12" s="4" t="inlineStr">
        <is>
          <t xml:space="preserve"> </t>
        </is>
      </c>
      <c r="C12" s="4" t="inlineStr">
        <is>
          <t xml:space="preserve"> </t>
        </is>
      </c>
    </row>
    <row r="13">
      <c r="A13" s="4" t="inlineStr">
        <is>
          <t>Actual, Amount</t>
        </is>
      </c>
      <c r="B13" s="6" t="n">
        <v>402772</v>
      </c>
      <c r="C13" s="6" t="n">
        <v>380950</v>
      </c>
    </row>
    <row r="14">
      <c r="A14" s="4" t="inlineStr">
        <is>
          <t>Actual, Ratio</t>
        </is>
      </c>
      <c r="B14" s="12" t="n">
        <v>0.1392</v>
      </c>
      <c r="C14" s="12" t="n">
        <v>0.1382</v>
      </c>
    </row>
    <row r="15">
      <c r="A15" s="4" t="inlineStr">
        <is>
          <t>Requirement for Capital Adequacy Purposes, Amount</t>
        </is>
      </c>
      <c r="B15" s="6" t="n">
        <v>173599</v>
      </c>
      <c r="C15" s="6" t="n">
        <v>165422</v>
      </c>
    </row>
    <row r="16">
      <c r="A16" s="4" t="inlineStr">
        <is>
          <t>Requirement for Capital Adequacy Purposes, Ratio</t>
        </is>
      </c>
      <c r="B16" s="13" t="n">
        <v>0.06</v>
      </c>
      <c r="C16" s="13" t="n">
        <v>0.06</v>
      </c>
    </row>
    <row r="17">
      <c r="A17" s="3" t="inlineStr">
        <is>
          <t>Tier 1 leverage ratio</t>
        </is>
      </c>
      <c r="B17" s="4" t="inlineStr">
        <is>
          <t xml:space="preserve"> </t>
        </is>
      </c>
      <c r="C17" s="4" t="inlineStr">
        <is>
          <t xml:space="preserve"> </t>
        </is>
      </c>
    </row>
    <row r="18">
      <c r="A18" s="4" t="inlineStr">
        <is>
          <t>Actual, Amount</t>
        </is>
      </c>
      <c r="B18" s="6" t="n">
        <v>402772</v>
      </c>
      <c r="C18" s="6" t="n">
        <v>380950</v>
      </c>
    </row>
    <row r="19">
      <c r="A19" s="4" t="inlineStr">
        <is>
          <t>Actual, Ratio</t>
        </is>
      </c>
      <c r="B19" s="12" t="n">
        <v>0.0956</v>
      </c>
      <c r="C19" s="12" t="n">
        <v>0.1012</v>
      </c>
    </row>
    <row r="20">
      <c r="A20" s="4" t="inlineStr">
        <is>
          <t>Requirement for Capital Adequacy Purposes, Amount</t>
        </is>
      </c>
      <c r="B20" s="6" t="n">
        <v>168600</v>
      </c>
      <c r="C20" s="6" t="n">
        <v>150629</v>
      </c>
    </row>
    <row r="21">
      <c r="A21" s="4" t="inlineStr">
        <is>
          <t>Requirement for Capital Adequacy Purposes, Ratio</t>
        </is>
      </c>
      <c r="B21" s="13" t="n">
        <v>0.04</v>
      </c>
      <c r="C21" s="13" t="n">
        <v>0.04</v>
      </c>
    </row>
    <row r="22">
      <c r="A22" s="4" t="inlineStr">
        <is>
          <t>Farmers National Banc Corp</t>
        </is>
      </c>
      <c r="B22" s="4" t="inlineStr">
        <is>
          <t xml:space="preserve"> </t>
        </is>
      </c>
      <c r="C22" s="4" t="inlineStr">
        <is>
          <t xml:space="preserve"> </t>
        </is>
      </c>
    </row>
    <row r="23">
      <c r="A23" s="3" t="inlineStr">
        <is>
          <t>Common equity tier 1 capital ratio</t>
        </is>
      </c>
      <c r="B23" s="4" t="inlineStr">
        <is>
          <t xml:space="preserve"> </t>
        </is>
      </c>
      <c r="C23" s="4" t="inlineStr">
        <is>
          <t xml:space="preserve"> </t>
        </is>
      </c>
    </row>
    <row r="24">
      <c r="A24" s="4" t="inlineStr">
        <is>
          <t>Actual, Amount</t>
        </is>
      </c>
      <c r="B24" s="6" t="n">
        <v>342786</v>
      </c>
      <c r="C24" s="6" t="n">
        <v>345065</v>
      </c>
    </row>
    <row r="25">
      <c r="A25" s="4" t="inlineStr">
        <is>
          <t>Actual, Ratio</t>
        </is>
      </c>
      <c r="B25" s="10" t="n">
        <v>0.1188</v>
      </c>
      <c r="C25" s="10" t="n">
        <v>0.1255</v>
      </c>
    </row>
    <row r="26">
      <c r="A26" s="4" t="inlineStr">
        <is>
          <t>Requirement for Capital Adequacy Purposes, Amount</t>
        </is>
      </c>
      <c r="B26" s="6" t="n">
        <v>129843</v>
      </c>
      <c r="C26" s="6" t="n">
        <v>123712</v>
      </c>
    </row>
    <row r="27">
      <c r="A27" s="4" t="inlineStr">
        <is>
          <t>Requirement for Capital Adequacy Purposes, Ratio</t>
        </is>
      </c>
      <c r="B27" s="10" t="n">
        <v>0.045</v>
      </c>
      <c r="C27" s="10" t="n">
        <v>0.045</v>
      </c>
    </row>
    <row r="28">
      <c r="A28" s="4" t="inlineStr">
        <is>
          <t>To be Well Capitalized Under Prompt Corrective Action Provisions, Amount</t>
        </is>
      </c>
      <c r="B28" s="6" t="n">
        <v>187551</v>
      </c>
      <c r="C28" s="6" t="n">
        <v>178695</v>
      </c>
    </row>
    <row r="29">
      <c r="A29" s="4" t="inlineStr">
        <is>
          <t>To be Well Capitalized Under Prompt Corrective Action Provisions, Ratio</t>
        </is>
      </c>
      <c r="B29" s="10" t="n">
        <v>0.065</v>
      </c>
      <c r="C29" s="10" t="n">
        <v>0.065</v>
      </c>
    </row>
    <row r="30">
      <c r="A30" s="3" t="inlineStr">
        <is>
          <t>Total risk based capital ratio</t>
        </is>
      </c>
      <c r="B30" s="4" t="inlineStr">
        <is>
          <t xml:space="preserve"> </t>
        </is>
      </c>
      <c r="C30" s="4" t="inlineStr">
        <is>
          <t xml:space="preserve"> </t>
        </is>
      </c>
    </row>
    <row r="31">
      <c r="A31" s="4" t="inlineStr">
        <is>
          <t>Actual, Amount</t>
        </is>
      </c>
      <c r="B31" s="6" t="n">
        <v>370240</v>
      </c>
      <c r="C31" s="6" t="n">
        <v>374451</v>
      </c>
    </row>
    <row r="32">
      <c r="A32" s="4" t="inlineStr">
        <is>
          <t>Actual, Ratio</t>
        </is>
      </c>
      <c r="B32" s="12" t="n">
        <v>0.1283</v>
      </c>
      <c r="C32" s="12" t="n">
        <v>0.1362</v>
      </c>
    </row>
    <row r="33">
      <c r="A33" s="4" t="inlineStr">
        <is>
          <t>Requirement for Capital Adequacy Purposes, Amount</t>
        </is>
      </c>
      <c r="B33" s="6" t="n">
        <v>230832</v>
      </c>
      <c r="C33" s="6" t="n">
        <v>219933</v>
      </c>
    </row>
    <row r="34">
      <c r="A34" s="4" t="inlineStr">
        <is>
          <t>Requirement for Capital Adequacy Purposes, Ratio</t>
        </is>
      </c>
      <c r="B34" s="13" t="n">
        <v>0.08</v>
      </c>
      <c r="C34" s="13" t="n">
        <v>0.08</v>
      </c>
    </row>
    <row r="35">
      <c r="A35" s="4" t="inlineStr">
        <is>
          <t>To be Well Capitalized Under Prompt Corrective Action Provisions, Amount</t>
        </is>
      </c>
      <c r="B35" s="6" t="n">
        <v>288540</v>
      </c>
      <c r="C35" s="6" t="n">
        <v>274916</v>
      </c>
    </row>
    <row r="36">
      <c r="A36" s="4" t="inlineStr">
        <is>
          <t>To be Well Capitalized Under Prompt Corrective Action Provisions, Ratio</t>
        </is>
      </c>
      <c r="B36" s="13" t="n">
        <v>0.1</v>
      </c>
      <c r="C36" s="13" t="n">
        <v>0.1</v>
      </c>
    </row>
    <row r="37">
      <c r="A37" s="3" t="inlineStr">
        <is>
          <t>Tier 1 risk based capital ratio</t>
        </is>
      </c>
      <c r="B37" s="4" t="inlineStr">
        <is>
          <t xml:space="preserve"> </t>
        </is>
      </c>
      <c r="C37" s="4" t="inlineStr">
        <is>
          <t xml:space="preserve"> </t>
        </is>
      </c>
    </row>
    <row r="38">
      <c r="A38" s="4" t="inlineStr">
        <is>
          <t>Actual, Amount</t>
        </is>
      </c>
      <c r="B38" s="6" t="n">
        <v>342786</v>
      </c>
      <c r="C38" s="6" t="n">
        <v>345065</v>
      </c>
    </row>
    <row r="39">
      <c r="A39" s="4" t="inlineStr">
        <is>
          <t>Actual, Ratio</t>
        </is>
      </c>
      <c r="B39" s="12" t="n">
        <v>0.1188</v>
      </c>
      <c r="C39" s="12" t="n">
        <v>0.1255</v>
      </c>
    </row>
    <row r="40">
      <c r="A40" s="4" t="inlineStr">
        <is>
          <t>Requirement for Capital Adequacy Purposes, Amount</t>
        </is>
      </c>
      <c r="B40" s="6" t="n">
        <v>173124</v>
      </c>
      <c r="C40" s="6" t="n">
        <v>164950</v>
      </c>
    </row>
    <row r="41">
      <c r="A41" s="4" t="inlineStr">
        <is>
          <t>Requirement for Capital Adequacy Purposes, Ratio</t>
        </is>
      </c>
      <c r="B41" s="13" t="n">
        <v>0.06</v>
      </c>
      <c r="C41" s="13" t="n">
        <v>0.06</v>
      </c>
    </row>
    <row r="42">
      <c r="A42" s="4" t="inlineStr">
        <is>
          <t>To be Well Capitalized Under Prompt Corrective Action Provisions, Amount</t>
        </is>
      </c>
      <c r="B42" s="6" t="n">
        <v>230832</v>
      </c>
      <c r="C42" s="6" t="n">
        <v>219933</v>
      </c>
    </row>
    <row r="43">
      <c r="A43" s="4" t="inlineStr">
        <is>
          <t>To be Well Capitalized Under Prompt Corrective Action Provisions, Ratio</t>
        </is>
      </c>
      <c r="B43" s="13" t="n">
        <v>0.08</v>
      </c>
      <c r="C43" s="13" t="n">
        <v>0.08</v>
      </c>
    </row>
    <row r="44">
      <c r="A44" s="3" t="inlineStr">
        <is>
          <t>Tier 1 leverage ratio</t>
        </is>
      </c>
      <c r="B44" s="4" t="inlineStr">
        <is>
          <t xml:space="preserve"> </t>
        </is>
      </c>
      <c r="C44" s="4" t="inlineStr">
        <is>
          <t xml:space="preserve"> </t>
        </is>
      </c>
    </row>
    <row r="45">
      <c r="A45" s="4" t="inlineStr">
        <is>
          <t>Actual, Amount</t>
        </is>
      </c>
      <c r="B45" s="6" t="n">
        <v>342786</v>
      </c>
      <c r="C45" s="6" t="n">
        <v>345065</v>
      </c>
    </row>
    <row r="46">
      <c r="A46" s="4" t="inlineStr">
        <is>
          <t>Actual, Ratio</t>
        </is>
      </c>
      <c r="B46" s="12" t="n">
        <v>0.08169999999999999</v>
      </c>
      <c r="C46" s="12" t="n">
        <v>0.0919</v>
      </c>
    </row>
    <row r="47">
      <c r="A47" s="4" t="inlineStr">
        <is>
          <t>Requirement for Capital Adequacy Purposes, Amount</t>
        </is>
      </c>
      <c r="B47" s="6" t="n">
        <v>167728</v>
      </c>
      <c r="C47" s="6" t="n">
        <v>150217</v>
      </c>
    </row>
    <row r="48">
      <c r="A48" s="4" t="inlineStr">
        <is>
          <t>Requirement for Capital Adequacy Purposes, Ratio</t>
        </is>
      </c>
      <c r="B48" s="13" t="n">
        <v>0.04</v>
      </c>
      <c r="C48" s="13" t="n">
        <v>0.04</v>
      </c>
    </row>
    <row r="49">
      <c r="A49" s="4" t="inlineStr">
        <is>
          <t>To be Well Capitalized Under Prompt Corrective Action Provisions, Amount</t>
        </is>
      </c>
      <c r="B49" s="6" t="n">
        <v>209660</v>
      </c>
      <c r="C49" s="6" t="n">
        <v>187772</v>
      </c>
    </row>
    <row r="50">
      <c r="A50" s="4" t="inlineStr">
        <is>
          <t>To be Well Capitalized Under Prompt Corrective Action Provisions, Ratio</t>
        </is>
      </c>
      <c r="B50" s="13" t="n">
        <v>0.05</v>
      </c>
      <c r="C50" s="13" t="n">
        <v>0.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and other intangibles</t>
        </is>
      </c>
      <c r="B4" s="6" t="n">
        <v>101767</v>
      </c>
      <c r="C4" s="4" t="inlineStr">
        <is>
          <t xml:space="preserve"> </t>
        </is>
      </c>
      <c r="D4" s="4" t="inlineStr">
        <is>
          <t xml:space="preserve"> </t>
        </is>
      </c>
      <c r="E4" s="4" t="inlineStr">
        <is>
          <t xml:space="preserve"> </t>
        </is>
      </c>
      <c r="F4" s="6" t="n">
        <v>101767</v>
      </c>
      <c r="G4" s="4" t="inlineStr">
        <is>
          <t xml:space="preserve"> </t>
        </is>
      </c>
      <c r="H4" s="6" t="n">
        <v>102606</v>
      </c>
    </row>
    <row r="5">
      <c r="A5" s="4" t="inlineStr">
        <is>
          <t>Total assets</t>
        </is>
      </c>
      <c r="B5" s="5" t="n">
        <v>4114364</v>
      </c>
      <c r="C5" s="4" t="inlineStr">
        <is>
          <t xml:space="preserve"> </t>
        </is>
      </c>
      <c r="D5" s="4" t="inlineStr">
        <is>
          <t xml:space="preserve"> </t>
        </is>
      </c>
      <c r="E5" s="4" t="inlineStr">
        <is>
          <t xml:space="preserve"> </t>
        </is>
      </c>
      <c r="F5" s="5" t="n">
        <v>4114364</v>
      </c>
      <c r="G5" s="4" t="inlineStr">
        <is>
          <t xml:space="preserve"> </t>
        </is>
      </c>
      <c r="H5" s="5" t="n">
        <v>4142749</v>
      </c>
    </row>
    <row r="6">
      <c r="A6" s="4" t="inlineStr">
        <is>
          <t>Net interest income</t>
        </is>
      </c>
      <c r="B6" s="5" t="n">
        <v>31711</v>
      </c>
      <c r="C6" s="4" t="inlineStr">
        <is>
          <t xml:space="preserve"> </t>
        </is>
      </c>
      <c r="D6" s="6" t="n">
        <v>26490</v>
      </c>
      <c r="E6" s="4" t="inlineStr">
        <is>
          <t xml:space="preserve"> </t>
        </is>
      </c>
      <c r="F6" s="5" t="n">
        <v>62953</v>
      </c>
      <c r="G6" s="6" t="n">
        <v>51757</v>
      </c>
      <c r="H6" s="4" t="inlineStr">
        <is>
          <t xml:space="preserve"> </t>
        </is>
      </c>
    </row>
    <row r="7">
      <c r="A7" s="4" t="inlineStr">
        <is>
          <t>Provision for credit losses and unfunded loans</t>
        </is>
      </c>
      <c r="B7" s="5" t="n">
        <v>616</v>
      </c>
      <c r="C7" s="4" t="inlineStr">
        <is>
          <t xml:space="preserve"> </t>
        </is>
      </c>
      <c r="D7" s="5" t="n">
        <v>50</v>
      </c>
      <c r="E7" s="4" t="inlineStr">
        <is>
          <t xml:space="preserve"> </t>
        </is>
      </c>
      <c r="F7" s="5" t="n">
        <v>258</v>
      </c>
      <c r="G7" s="5" t="n">
        <v>475</v>
      </c>
      <c r="H7" s="4" t="inlineStr">
        <is>
          <t xml:space="preserve"> </t>
        </is>
      </c>
    </row>
    <row r="8">
      <c r="A8" s="4" t="inlineStr">
        <is>
          <t>Service fees, security gains and other noninterest income</t>
        </is>
      </c>
      <c r="B8" s="5" t="n">
        <v>9477</v>
      </c>
      <c r="C8" s="4" t="inlineStr">
        <is>
          <t xml:space="preserve"> </t>
        </is>
      </c>
      <c r="D8" s="5" t="n">
        <v>9508</v>
      </c>
      <c r="E8" s="4" t="inlineStr">
        <is>
          <t xml:space="preserve"> </t>
        </is>
      </c>
      <c r="F8" s="5" t="n">
        <v>27175</v>
      </c>
      <c r="G8" s="5" t="n">
        <v>19640</v>
      </c>
      <c r="H8" s="4" t="inlineStr">
        <is>
          <t xml:space="preserve"> </t>
        </is>
      </c>
    </row>
    <row r="9">
      <c r="A9" s="4" t="inlineStr">
        <is>
          <t>Noninterest expense</t>
        </is>
      </c>
      <c r="B9" s="5" t="n">
        <v>20282</v>
      </c>
      <c r="C9" s="4" t="inlineStr">
        <is>
          <t xml:space="preserve"> </t>
        </is>
      </c>
      <c r="D9" s="5" t="n">
        <v>16267</v>
      </c>
      <c r="E9" s="4" t="inlineStr">
        <is>
          <t xml:space="preserve"> </t>
        </is>
      </c>
      <c r="F9" s="5" t="n">
        <v>49576</v>
      </c>
      <c r="G9" s="5" t="n">
        <v>32786</v>
      </c>
      <c r="H9" s="4" t="inlineStr">
        <is>
          <t xml:space="preserve"> </t>
        </is>
      </c>
    </row>
    <row r="10">
      <c r="A10" s="4" t="inlineStr">
        <is>
          <t>Amortization and depreciation expense</t>
        </is>
      </c>
      <c r="B10" s="5" t="n">
        <v>1179</v>
      </c>
      <c r="C10" s="4" t="inlineStr">
        <is>
          <t xml:space="preserve"> </t>
        </is>
      </c>
      <c r="D10" s="5" t="n">
        <v>803</v>
      </c>
      <c r="E10" s="4" t="inlineStr">
        <is>
          <t xml:space="preserve"> </t>
        </is>
      </c>
      <c r="F10" s="5" t="n">
        <v>2341</v>
      </c>
      <c r="G10" s="5" t="n">
        <v>1601</v>
      </c>
      <c r="H10" s="4" t="inlineStr">
        <is>
          <t xml:space="preserve"> </t>
        </is>
      </c>
    </row>
    <row r="11">
      <c r="A11" s="4" t="inlineStr">
        <is>
          <t>INCOME BEFORE INCOME TAXES</t>
        </is>
      </c>
      <c r="B11" s="5" t="n">
        <v>19111</v>
      </c>
      <c r="C11" s="4" t="inlineStr">
        <is>
          <t xml:space="preserve"> </t>
        </is>
      </c>
      <c r="D11" s="5" t="n">
        <v>18878</v>
      </c>
      <c r="E11" s="4" t="inlineStr">
        <is>
          <t xml:space="preserve"> </t>
        </is>
      </c>
      <c r="F11" s="5" t="n">
        <v>37953</v>
      </c>
      <c r="G11" s="5" t="n">
        <v>36535</v>
      </c>
      <c r="H11" s="4" t="inlineStr">
        <is>
          <t xml:space="preserve"> </t>
        </is>
      </c>
    </row>
    <row r="12">
      <c r="A12" s="4" t="inlineStr">
        <is>
          <t>Income taxes</t>
        </is>
      </c>
      <c r="B12" s="5" t="n">
        <v>3160</v>
      </c>
      <c r="C12" s="4" t="inlineStr">
        <is>
          <t xml:space="preserve"> </t>
        </is>
      </c>
      <c r="D12" s="5" t="n">
        <v>3303</v>
      </c>
      <c r="E12" s="4" t="inlineStr">
        <is>
          <t xml:space="preserve"> </t>
        </is>
      </c>
      <c r="F12" s="5" t="n">
        <v>6158</v>
      </c>
      <c r="G12" s="5" t="n">
        <v>6404</v>
      </c>
      <c r="H12" s="4" t="inlineStr">
        <is>
          <t xml:space="preserve"> </t>
        </is>
      </c>
    </row>
    <row r="13">
      <c r="A13" s="4" t="inlineStr">
        <is>
          <t>NET INCOME</t>
        </is>
      </c>
      <c r="B13" s="5" t="n">
        <v>15951</v>
      </c>
      <c r="C13" s="6" t="n">
        <v>15844</v>
      </c>
      <c r="D13" s="5" t="n">
        <v>15575</v>
      </c>
      <c r="E13" s="6" t="n">
        <v>14556</v>
      </c>
      <c r="F13" s="5" t="n">
        <v>31795</v>
      </c>
      <c r="G13" s="5" t="n">
        <v>30131</v>
      </c>
      <c r="H13" s="4" t="inlineStr">
        <is>
          <t xml:space="preserve"> </t>
        </is>
      </c>
    </row>
    <row r="14">
      <c r="A14" s="4" t="inlineStr">
        <is>
          <t>Eliminations And Oth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 and other intangibles</t>
        </is>
      </c>
      <c r="B16" s="5" t="n">
        <v>-4263</v>
      </c>
      <c r="C16" s="4" t="inlineStr">
        <is>
          <t xml:space="preserve"> </t>
        </is>
      </c>
      <c r="D16" s="4" t="inlineStr">
        <is>
          <t xml:space="preserve"> </t>
        </is>
      </c>
      <c r="E16" s="4" t="inlineStr">
        <is>
          <t xml:space="preserve"> </t>
        </is>
      </c>
      <c r="F16" s="5" t="n">
        <v>-4263</v>
      </c>
      <c r="G16" s="4" t="inlineStr">
        <is>
          <t xml:space="preserve"> </t>
        </is>
      </c>
      <c r="H16" s="5" t="n">
        <v>-4263</v>
      </c>
    </row>
    <row r="17">
      <c r="A17" s="4" t="inlineStr">
        <is>
          <t>Total assets</t>
        </is>
      </c>
      <c r="B17" s="5" t="n">
        <v>-2413</v>
      </c>
      <c r="C17" s="4" t="inlineStr">
        <is>
          <t xml:space="preserve"> </t>
        </is>
      </c>
      <c r="D17" s="4" t="inlineStr">
        <is>
          <t xml:space="preserve"> </t>
        </is>
      </c>
      <c r="E17" s="4" t="inlineStr">
        <is>
          <t xml:space="preserve"> </t>
        </is>
      </c>
      <c r="F17" s="5" t="n">
        <v>-2413</v>
      </c>
      <c r="G17" s="4" t="inlineStr">
        <is>
          <t xml:space="preserve"> </t>
        </is>
      </c>
      <c r="H17" s="5" t="n">
        <v>3854</v>
      </c>
    </row>
    <row r="18">
      <c r="A18" s="4" t="inlineStr">
        <is>
          <t>Net interest income</t>
        </is>
      </c>
      <c r="B18" s="5" t="n">
        <v>-813</v>
      </c>
      <c r="C18" s="4" t="inlineStr">
        <is>
          <t xml:space="preserve"> </t>
        </is>
      </c>
      <c r="D18" s="5" t="n">
        <v>-51</v>
      </c>
      <c r="E18" s="4" t="inlineStr">
        <is>
          <t xml:space="preserve"> </t>
        </is>
      </c>
      <c r="F18" s="5" t="n">
        <v>-1598</v>
      </c>
      <c r="G18" s="5" t="n">
        <v>-105</v>
      </c>
      <c r="H18" s="4" t="inlineStr">
        <is>
          <t xml:space="preserve"> </t>
        </is>
      </c>
    </row>
    <row r="19">
      <c r="A19" s="4" t="inlineStr">
        <is>
          <t>Provision for credit losses and unfunded loans</t>
        </is>
      </c>
      <c r="B19" s="5" t="n">
        <v>0</v>
      </c>
      <c r="C19" s="4" t="inlineStr">
        <is>
          <t xml:space="preserve"> </t>
        </is>
      </c>
      <c r="D19" s="5" t="n">
        <v>0</v>
      </c>
      <c r="E19" s="4" t="inlineStr">
        <is>
          <t xml:space="preserve"> </t>
        </is>
      </c>
      <c r="F19" s="5" t="n">
        <v>0</v>
      </c>
      <c r="G19" s="5" t="n">
        <v>0</v>
      </c>
      <c r="H19" s="4" t="inlineStr">
        <is>
          <t xml:space="preserve"> </t>
        </is>
      </c>
    </row>
    <row r="20">
      <c r="A20" s="4" t="inlineStr">
        <is>
          <t>Service fees, security gains and other noninterest income</t>
        </is>
      </c>
      <c r="B20" s="5" t="n">
        <v>32</v>
      </c>
      <c r="C20" s="4" t="inlineStr">
        <is>
          <t xml:space="preserve"> </t>
        </is>
      </c>
      <c r="D20" s="5" t="n">
        <v>-65</v>
      </c>
      <c r="E20" s="4" t="inlineStr">
        <is>
          <t xml:space="preserve"> </t>
        </is>
      </c>
      <c r="F20" s="5" t="n">
        <v>-209</v>
      </c>
      <c r="G20" s="5" t="n">
        <v>-50</v>
      </c>
      <c r="H20" s="4" t="inlineStr">
        <is>
          <t xml:space="preserve"> </t>
        </is>
      </c>
    </row>
    <row r="21">
      <c r="A21" s="4" t="inlineStr">
        <is>
          <t>Noninterest expense</t>
        </is>
      </c>
      <c r="B21" s="5" t="n">
        <v>494</v>
      </c>
      <c r="C21" s="4" t="inlineStr">
        <is>
          <t xml:space="preserve"> </t>
        </is>
      </c>
      <c r="D21" s="5" t="n">
        <v>-179</v>
      </c>
      <c r="E21" s="4" t="inlineStr">
        <is>
          <t xml:space="preserve"> </t>
        </is>
      </c>
      <c r="F21" s="5" t="n">
        <v>577</v>
      </c>
      <c r="G21" s="5" t="n">
        <v>-397</v>
      </c>
      <c r="H21" s="4" t="inlineStr">
        <is>
          <t xml:space="preserve"> </t>
        </is>
      </c>
    </row>
    <row r="22">
      <c r="A22" s="4" t="inlineStr">
        <is>
          <t>Amortization and depreciation expense</t>
        </is>
      </c>
      <c r="B22" s="5" t="n">
        <v>113</v>
      </c>
      <c r="C22" s="4" t="inlineStr">
        <is>
          <t xml:space="preserve"> </t>
        </is>
      </c>
      <c r="D22" s="5" t="n">
        <v>68</v>
      </c>
      <c r="E22" s="4" t="inlineStr">
        <is>
          <t xml:space="preserve"> </t>
        </is>
      </c>
      <c r="F22" s="5" t="n">
        <v>227</v>
      </c>
      <c r="G22" s="5" t="n">
        <v>136</v>
      </c>
      <c r="H22" s="4" t="inlineStr">
        <is>
          <t xml:space="preserve"> </t>
        </is>
      </c>
    </row>
    <row r="23">
      <c r="A23" s="4" t="inlineStr">
        <is>
          <t>INCOME BEFORE INCOME TAXES</t>
        </is>
      </c>
      <c r="B23" s="5" t="n">
        <v>-1388</v>
      </c>
      <c r="C23" s="4" t="inlineStr">
        <is>
          <t xml:space="preserve"> </t>
        </is>
      </c>
      <c r="D23" s="5" t="n">
        <v>-5</v>
      </c>
      <c r="E23" s="4" t="inlineStr">
        <is>
          <t xml:space="preserve"> </t>
        </is>
      </c>
      <c r="F23" s="5" t="n">
        <v>-2611</v>
      </c>
      <c r="G23" s="5" t="n">
        <v>106</v>
      </c>
      <c r="H23" s="4" t="inlineStr">
        <is>
          <t xml:space="preserve"> </t>
        </is>
      </c>
    </row>
    <row r="24">
      <c r="A24" s="4" t="inlineStr">
        <is>
          <t>Income taxes</t>
        </is>
      </c>
      <c r="B24" s="5" t="n">
        <v>-364</v>
      </c>
      <c r="C24" s="4" t="inlineStr">
        <is>
          <t xml:space="preserve"> </t>
        </is>
      </c>
      <c r="D24" s="5" t="n">
        <v>-78</v>
      </c>
      <c r="E24" s="4" t="inlineStr">
        <is>
          <t xml:space="preserve"> </t>
        </is>
      </c>
      <c r="F24" s="5" t="n">
        <v>-662</v>
      </c>
      <c r="G24" s="5" t="n">
        <v>-136</v>
      </c>
      <c r="H24" s="4" t="inlineStr">
        <is>
          <t xml:space="preserve"> </t>
        </is>
      </c>
    </row>
    <row r="25">
      <c r="A25" s="4" t="inlineStr">
        <is>
          <t>NET INCOME</t>
        </is>
      </c>
      <c r="B25" s="5" t="n">
        <v>-1024</v>
      </c>
      <c r="C25" s="4" t="inlineStr">
        <is>
          <t xml:space="preserve"> </t>
        </is>
      </c>
      <c r="D25" s="5" t="n">
        <v>73</v>
      </c>
      <c r="E25" s="4" t="inlineStr">
        <is>
          <t xml:space="preserve"> </t>
        </is>
      </c>
      <c r="F25" s="5" t="n">
        <v>-1949</v>
      </c>
      <c r="G25" s="5" t="n">
        <v>242</v>
      </c>
      <c r="H25" s="4" t="inlineStr">
        <is>
          <t xml:space="preserve"> </t>
        </is>
      </c>
    </row>
    <row r="26">
      <c r="A26" s="4" t="inlineStr">
        <is>
          <t>Trust Segment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 and other intangibles</t>
        </is>
      </c>
      <c r="B28" s="5" t="n">
        <v>5777</v>
      </c>
      <c r="C28" s="4" t="inlineStr">
        <is>
          <t xml:space="preserve"> </t>
        </is>
      </c>
      <c r="D28" s="4" t="inlineStr">
        <is>
          <t xml:space="preserve"> </t>
        </is>
      </c>
      <c r="E28" s="4" t="inlineStr">
        <is>
          <t xml:space="preserve"> </t>
        </is>
      </c>
      <c r="F28" s="5" t="n">
        <v>5777</v>
      </c>
      <c r="G28" s="4" t="inlineStr">
        <is>
          <t xml:space="preserve"> </t>
        </is>
      </c>
      <c r="H28" s="5" t="n">
        <v>5814</v>
      </c>
    </row>
    <row r="29">
      <c r="A29" s="4" t="inlineStr">
        <is>
          <t>Total assets</t>
        </is>
      </c>
      <c r="B29" s="5" t="n">
        <v>20631</v>
      </c>
      <c r="C29" s="4" t="inlineStr">
        <is>
          <t xml:space="preserve"> </t>
        </is>
      </c>
      <c r="D29" s="4" t="inlineStr">
        <is>
          <t xml:space="preserve"> </t>
        </is>
      </c>
      <c r="E29" s="4" t="inlineStr">
        <is>
          <t xml:space="preserve"> </t>
        </is>
      </c>
      <c r="F29" s="5" t="n">
        <v>20631</v>
      </c>
      <c r="G29" s="4" t="inlineStr">
        <is>
          <t xml:space="preserve"> </t>
        </is>
      </c>
      <c r="H29" s="5" t="n">
        <v>14365</v>
      </c>
    </row>
    <row r="30">
      <c r="A30" s="4" t="inlineStr">
        <is>
          <t>Net interest income</t>
        </is>
      </c>
      <c r="B30" s="5" t="n">
        <v>38</v>
      </c>
      <c r="C30" s="4" t="inlineStr">
        <is>
          <t xml:space="preserve"> </t>
        </is>
      </c>
      <c r="D30" s="5" t="n">
        <v>32</v>
      </c>
      <c r="E30" s="4" t="inlineStr">
        <is>
          <t xml:space="preserve"> </t>
        </is>
      </c>
      <c r="F30" s="5" t="n">
        <v>72</v>
      </c>
      <c r="G30" s="5" t="n">
        <v>63</v>
      </c>
      <c r="H30" s="4" t="inlineStr">
        <is>
          <t xml:space="preserve"> </t>
        </is>
      </c>
    </row>
    <row r="31">
      <c r="A31" s="4" t="inlineStr">
        <is>
          <t>Provision for credit losses and unfunded loans</t>
        </is>
      </c>
      <c r="B31" s="5" t="n">
        <v>0</v>
      </c>
      <c r="C31" s="4" t="inlineStr">
        <is>
          <t xml:space="preserve"> </t>
        </is>
      </c>
      <c r="D31" s="5" t="n">
        <v>0</v>
      </c>
      <c r="E31" s="4" t="inlineStr">
        <is>
          <t xml:space="preserve"> </t>
        </is>
      </c>
      <c r="F31" s="5" t="n">
        <v>0</v>
      </c>
      <c r="G31" s="5" t="n">
        <v>0</v>
      </c>
      <c r="H31" s="4" t="inlineStr">
        <is>
          <t xml:space="preserve"> </t>
        </is>
      </c>
    </row>
    <row r="32">
      <c r="A32" s="4" t="inlineStr">
        <is>
          <t>Service fees, security gains and other noninterest income</t>
        </is>
      </c>
      <c r="B32" s="5" t="n">
        <v>4839</v>
      </c>
      <c r="C32" s="4" t="inlineStr">
        <is>
          <t xml:space="preserve"> </t>
        </is>
      </c>
      <c r="D32" s="5" t="n">
        <v>2798</v>
      </c>
      <c r="E32" s="4" t="inlineStr">
        <is>
          <t xml:space="preserve"> </t>
        </is>
      </c>
      <c r="F32" s="5" t="n">
        <v>14037</v>
      </c>
      <c r="G32" s="5" t="n">
        <v>5401</v>
      </c>
      <c r="H32" s="4" t="inlineStr">
        <is>
          <t xml:space="preserve"> </t>
        </is>
      </c>
    </row>
    <row r="33">
      <c r="A33" s="4" t="inlineStr">
        <is>
          <t>Noninterest expense</t>
        </is>
      </c>
      <c r="B33" s="5" t="n">
        <v>3614</v>
      </c>
      <c r="C33" s="4" t="inlineStr">
        <is>
          <t xml:space="preserve"> </t>
        </is>
      </c>
      <c r="D33" s="5" t="n">
        <v>1536</v>
      </c>
      <c r="E33" s="4" t="inlineStr">
        <is>
          <t xml:space="preserve"> </t>
        </is>
      </c>
      <c r="F33" s="5" t="n">
        <v>5383</v>
      </c>
      <c r="G33" s="5" t="n">
        <v>3092</v>
      </c>
      <c r="H33" s="4" t="inlineStr">
        <is>
          <t xml:space="preserve"> </t>
        </is>
      </c>
    </row>
    <row r="34">
      <c r="A34" s="4" t="inlineStr">
        <is>
          <t>Amortization and depreciation expense</t>
        </is>
      </c>
      <c r="B34" s="5" t="n">
        <v>28</v>
      </c>
      <c r="C34" s="4" t="inlineStr">
        <is>
          <t xml:space="preserve"> </t>
        </is>
      </c>
      <c r="D34" s="5" t="n">
        <v>63</v>
      </c>
      <c r="E34" s="4" t="inlineStr">
        <is>
          <t xml:space="preserve"> </t>
        </is>
      </c>
      <c r="F34" s="5" t="n">
        <v>56</v>
      </c>
      <c r="G34" s="5" t="n">
        <v>127</v>
      </c>
      <c r="H34" s="4" t="inlineStr">
        <is>
          <t xml:space="preserve"> </t>
        </is>
      </c>
    </row>
    <row r="35">
      <c r="A35" s="4" t="inlineStr">
        <is>
          <t>INCOME BEFORE INCOME TAXES</t>
        </is>
      </c>
      <c r="B35" s="5" t="n">
        <v>1235</v>
      </c>
      <c r="C35" s="4" t="inlineStr">
        <is>
          <t xml:space="preserve"> </t>
        </is>
      </c>
      <c r="D35" s="5" t="n">
        <v>1231</v>
      </c>
      <c r="E35" s="4" t="inlineStr">
        <is>
          <t xml:space="preserve"> </t>
        </is>
      </c>
      <c r="F35" s="5" t="n">
        <v>8670</v>
      </c>
      <c r="G35" s="5" t="n">
        <v>2245</v>
      </c>
      <c r="H35" s="4" t="inlineStr">
        <is>
          <t xml:space="preserve"> </t>
        </is>
      </c>
    </row>
    <row r="36">
      <c r="A36" s="4" t="inlineStr">
        <is>
          <t>Income taxes</t>
        </is>
      </c>
      <c r="B36" s="5" t="n">
        <v>258</v>
      </c>
      <c r="C36" s="4" t="inlineStr">
        <is>
          <t xml:space="preserve"> </t>
        </is>
      </c>
      <c r="D36" s="5" t="n">
        <v>259</v>
      </c>
      <c r="E36" s="4" t="inlineStr">
        <is>
          <t xml:space="preserve"> </t>
        </is>
      </c>
      <c r="F36" s="5" t="n">
        <v>1820</v>
      </c>
      <c r="G36" s="5" t="n">
        <v>471</v>
      </c>
      <c r="H36" s="4" t="inlineStr">
        <is>
          <t xml:space="preserve"> </t>
        </is>
      </c>
    </row>
    <row r="37">
      <c r="A37" s="4" t="inlineStr">
        <is>
          <t>NET INCOME</t>
        </is>
      </c>
      <c r="B37" s="5" t="n">
        <v>977</v>
      </c>
      <c r="C37" s="4" t="inlineStr">
        <is>
          <t xml:space="preserve"> </t>
        </is>
      </c>
      <c r="D37" s="5" t="n">
        <v>972</v>
      </c>
      <c r="E37" s="4" t="inlineStr">
        <is>
          <t xml:space="preserve"> </t>
        </is>
      </c>
      <c r="F37" s="5" t="n">
        <v>6850</v>
      </c>
      <c r="G37" s="5" t="n">
        <v>1774</v>
      </c>
      <c r="H37" s="4" t="inlineStr">
        <is>
          <t xml:space="preserve"> </t>
        </is>
      </c>
    </row>
    <row r="38">
      <c r="A38" s="4" t="inlineStr">
        <is>
          <t>Bank Segment | Operating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 and other intangibles</t>
        </is>
      </c>
      <c r="B40" s="5" t="n">
        <v>100253</v>
      </c>
      <c r="C40" s="4" t="inlineStr">
        <is>
          <t xml:space="preserve"> </t>
        </is>
      </c>
      <c r="D40" s="4" t="inlineStr">
        <is>
          <t xml:space="preserve"> </t>
        </is>
      </c>
      <c r="E40" s="4" t="inlineStr">
        <is>
          <t xml:space="preserve"> </t>
        </is>
      </c>
      <c r="F40" s="5" t="n">
        <v>100253</v>
      </c>
      <c r="G40" s="4" t="inlineStr">
        <is>
          <t xml:space="preserve"> </t>
        </is>
      </c>
      <c r="H40" s="5" t="n">
        <v>101055</v>
      </c>
    </row>
    <row r="41">
      <c r="A41" s="4" t="inlineStr">
        <is>
          <t>Total assets</t>
        </is>
      </c>
      <c r="B41" s="5" t="n">
        <v>4096146</v>
      </c>
      <c r="C41" s="4" t="inlineStr">
        <is>
          <t xml:space="preserve"> </t>
        </is>
      </c>
      <c r="D41" s="4" t="inlineStr">
        <is>
          <t xml:space="preserve"> </t>
        </is>
      </c>
      <c r="E41" s="4" t="inlineStr">
        <is>
          <t xml:space="preserve"> </t>
        </is>
      </c>
      <c r="F41" s="5" t="n">
        <v>4096146</v>
      </c>
      <c r="G41" s="4" t="inlineStr">
        <is>
          <t xml:space="preserve"> </t>
        </is>
      </c>
      <c r="H41" s="6" t="n">
        <v>4124530</v>
      </c>
    </row>
    <row r="42">
      <c r="A42" s="4" t="inlineStr">
        <is>
          <t>Net interest income</t>
        </is>
      </c>
      <c r="B42" s="5" t="n">
        <v>32486</v>
      </c>
      <c r="C42" s="4" t="inlineStr">
        <is>
          <t xml:space="preserve"> </t>
        </is>
      </c>
      <c r="D42" s="5" t="n">
        <v>26509</v>
      </c>
      <c r="E42" s="4" t="inlineStr">
        <is>
          <t xml:space="preserve"> </t>
        </is>
      </c>
      <c r="F42" s="5" t="n">
        <v>64479</v>
      </c>
      <c r="G42" s="5" t="n">
        <v>51799</v>
      </c>
      <c r="H42" s="4" t="inlineStr">
        <is>
          <t xml:space="preserve"> </t>
        </is>
      </c>
    </row>
    <row r="43">
      <c r="A43" s="4" t="inlineStr">
        <is>
          <t>Provision for credit losses and unfunded loans</t>
        </is>
      </c>
      <c r="B43" s="5" t="n">
        <v>616</v>
      </c>
      <c r="C43" s="4" t="inlineStr">
        <is>
          <t xml:space="preserve"> </t>
        </is>
      </c>
      <c r="D43" s="5" t="n">
        <v>50</v>
      </c>
      <c r="E43" s="4" t="inlineStr">
        <is>
          <t xml:space="preserve"> </t>
        </is>
      </c>
      <c r="F43" s="5" t="n">
        <v>258</v>
      </c>
      <c r="G43" s="5" t="n">
        <v>475</v>
      </c>
      <c r="H43" s="4" t="inlineStr">
        <is>
          <t xml:space="preserve"> </t>
        </is>
      </c>
    </row>
    <row r="44">
      <c r="A44" s="4" t="inlineStr">
        <is>
          <t>Service fees, security gains and other noninterest income</t>
        </is>
      </c>
      <c r="B44" s="5" t="n">
        <v>4606</v>
      </c>
      <c r="C44" s="4" t="inlineStr">
        <is>
          <t xml:space="preserve"> </t>
        </is>
      </c>
      <c r="D44" s="5" t="n">
        <v>6775</v>
      </c>
      <c r="E44" s="4" t="inlineStr">
        <is>
          <t xml:space="preserve"> </t>
        </is>
      </c>
      <c r="F44" s="5" t="n">
        <v>13347</v>
      </c>
      <c r="G44" s="5" t="n">
        <v>14289</v>
      </c>
      <c r="H44" s="4" t="inlineStr">
        <is>
          <t xml:space="preserve"> </t>
        </is>
      </c>
    </row>
    <row r="45">
      <c r="A45" s="4" t="inlineStr">
        <is>
          <t>Noninterest expense</t>
        </is>
      </c>
      <c r="B45" s="5" t="n">
        <v>16174</v>
      </c>
      <c r="C45" s="4" t="inlineStr">
        <is>
          <t xml:space="preserve"> </t>
        </is>
      </c>
      <c r="D45" s="5" t="n">
        <v>14910</v>
      </c>
      <c r="E45" s="4" t="inlineStr">
        <is>
          <t xml:space="preserve"> </t>
        </is>
      </c>
      <c r="F45" s="5" t="n">
        <v>43616</v>
      </c>
      <c r="G45" s="5" t="n">
        <v>30091</v>
      </c>
      <c r="H45" s="4" t="inlineStr">
        <is>
          <t xml:space="preserve"> </t>
        </is>
      </c>
    </row>
    <row r="46">
      <c r="A46" s="4" t="inlineStr">
        <is>
          <t>Amortization and depreciation expense</t>
        </is>
      </c>
      <c r="B46" s="5" t="n">
        <v>1038</v>
      </c>
      <c r="C46" s="4" t="inlineStr">
        <is>
          <t xml:space="preserve"> </t>
        </is>
      </c>
      <c r="D46" s="5" t="n">
        <v>672</v>
      </c>
      <c r="E46" s="4" t="inlineStr">
        <is>
          <t xml:space="preserve"> </t>
        </is>
      </c>
      <c r="F46" s="5" t="n">
        <v>2058</v>
      </c>
      <c r="G46" s="5" t="n">
        <v>1338</v>
      </c>
      <c r="H46" s="4" t="inlineStr">
        <is>
          <t xml:space="preserve"> </t>
        </is>
      </c>
    </row>
    <row r="47">
      <c r="A47" s="4" t="inlineStr">
        <is>
          <t>INCOME BEFORE INCOME TAXES</t>
        </is>
      </c>
      <c r="B47" s="5" t="n">
        <v>19264</v>
      </c>
      <c r="C47" s="4" t="inlineStr">
        <is>
          <t xml:space="preserve"> </t>
        </is>
      </c>
      <c r="D47" s="5" t="n">
        <v>17652</v>
      </c>
      <c r="E47" s="4" t="inlineStr">
        <is>
          <t xml:space="preserve"> </t>
        </is>
      </c>
      <c r="F47" s="5" t="n">
        <v>31894</v>
      </c>
      <c r="G47" s="5" t="n">
        <v>34184</v>
      </c>
      <c r="H47" s="4" t="inlineStr">
        <is>
          <t xml:space="preserve"> </t>
        </is>
      </c>
    </row>
    <row r="48">
      <c r="A48" s="4" t="inlineStr">
        <is>
          <t>Income taxes</t>
        </is>
      </c>
      <c r="B48" s="5" t="n">
        <v>3266</v>
      </c>
      <c r="C48" s="4" t="inlineStr">
        <is>
          <t xml:space="preserve"> </t>
        </is>
      </c>
      <c r="D48" s="5" t="n">
        <v>3122</v>
      </c>
      <c r="E48" s="4" t="inlineStr">
        <is>
          <t xml:space="preserve"> </t>
        </is>
      </c>
      <c r="F48" s="5" t="n">
        <v>5000</v>
      </c>
      <c r="G48" s="5" t="n">
        <v>6069</v>
      </c>
      <c r="H48" s="4" t="inlineStr">
        <is>
          <t xml:space="preserve"> </t>
        </is>
      </c>
    </row>
    <row r="49">
      <c r="A49" s="4" t="inlineStr">
        <is>
          <t>NET INCOME</t>
        </is>
      </c>
      <c r="B49" s="6" t="n">
        <v>15998</v>
      </c>
      <c r="C49" s="4" t="inlineStr">
        <is>
          <t xml:space="preserve"> </t>
        </is>
      </c>
      <c r="D49" s="6" t="n">
        <v>14530</v>
      </c>
      <c r="E49" s="4" t="inlineStr">
        <is>
          <t xml:space="preserve"> </t>
        </is>
      </c>
      <c r="F49" s="6" t="n">
        <v>26894</v>
      </c>
      <c r="G49" s="6" t="n">
        <v>28115</v>
      </c>
      <c r="H49" s="4" t="inlineStr">
        <is>
          <t xml:space="preserve"> </t>
        </is>
      </c>
    </row>
  </sheetData>
  <mergeCells count="3">
    <mergeCell ref="A1:A2"/>
    <mergeCell ref="B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27" customWidth="1" min="2" max="2"/>
    <col width="22" customWidth="1" min="3" max="3"/>
  </cols>
  <sheetData>
    <row r="1">
      <c r="A1" s="1" t="inlineStr">
        <is>
          <t>Short-term borrowings (Details Textual)</t>
        </is>
      </c>
      <c r="B1" s="2" t="inlineStr">
        <is>
          <t>6 Months Ended</t>
        </is>
      </c>
    </row>
    <row r="2">
      <c r="B2" s="2" t="inlineStr">
        <is>
          <t>Jun. 30, 2022 USD ($) Bank</t>
        </is>
      </c>
      <c r="C2" s="2" t="inlineStr">
        <is>
          <t>Dec. 31, 2021 USD ($)</t>
        </is>
      </c>
    </row>
    <row r="3">
      <c r="A3" s="4" t="inlineStr">
        <is>
          <t>Domestic Line of Credit</t>
        </is>
      </c>
      <c r="B3" s="4" t="inlineStr">
        <is>
          <t xml:space="preserve"> </t>
        </is>
      </c>
      <c r="C3" s="4" t="inlineStr">
        <is>
          <t xml:space="preserve"> </t>
        </is>
      </c>
    </row>
    <row r="4">
      <c r="A4" s="3" t="inlineStr">
        <is>
          <t>Short Term Debt [Line Items]</t>
        </is>
      </c>
      <c r="B4" s="4" t="inlineStr">
        <is>
          <t xml:space="preserve"> </t>
        </is>
      </c>
      <c r="C4" s="4" t="inlineStr">
        <is>
          <t xml:space="preserve"> </t>
        </is>
      </c>
    </row>
    <row r="5">
      <c r="A5" s="4" t="inlineStr">
        <is>
          <t>Access to lines of credit at domestic banks</t>
        </is>
      </c>
      <c r="B5" s="6" t="n">
        <v>35000000</v>
      </c>
      <c r="C5" s="4" t="inlineStr">
        <is>
          <t xml:space="preserve"> </t>
        </is>
      </c>
    </row>
    <row r="6">
      <c r="A6" s="4" t="inlineStr">
        <is>
          <t>Number of domestic banks | Bank</t>
        </is>
      </c>
      <c r="B6" s="5" t="n">
        <v>2</v>
      </c>
      <c r="C6" s="4" t="inlineStr">
        <is>
          <t xml:space="preserve"> </t>
        </is>
      </c>
    </row>
    <row r="7">
      <c r="A7" s="4" t="inlineStr">
        <is>
          <t>Unsecured revolving line of credit, outstanding balance</t>
        </is>
      </c>
      <c r="B7" s="6" t="n">
        <v>0</v>
      </c>
      <c r="C7" s="6" t="n">
        <v>0</v>
      </c>
    </row>
    <row r="8">
      <c r="A8" s="4" t="inlineStr">
        <is>
          <t>Revolving Credit Facility</t>
        </is>
      </c>
      <c r="B8" s="4" t="inlineStr">
        <is>
          <t xml:space="preserve"> </t>
        </is>
      </c>
      <c r="C8" s="4" t="inlineStr">
        <is>
          <t xml:space="preserve"> </t>
        </is>
      </c>
    </row>
    <row r="9">
      <c r="A9" s="3" t="inlineStr">
        <is>
          <t>Short Term Debt [Line Items]</t>
        </is>
      </c>
      <c r="B9" s="4" t="inlineStr">
        <is>
          <t xml:space="preserve"> </t>
        </is>
      </c>
      <c r="C9" s="4" t="inlineStr">
        <is>
          <t xml:space="preserve"> </t>
        </is>
      </c>
    </row>
    <row r="10">
      <c r="A10" s="4" t="inlineStr">
        <is>
          <t>Debt Instrument, Interest Rate, Stated Percentage</t>
        </is>
      </c>
      <c r="B10" s="10" t="n">
        <v>0.045</v>
      </c>
      <c r="C10" s="4" t="inlineStr">
        <is>
          <t xml:space="preserve"> </t>
        </is>
      </c>
    </row>
    <row r="11">
      <c r="A11" s="4" t="inlineStr">
        <is>
          <t>Revolving Credit Facility | Farmers National Banc Corp | Unsecured Debt</t>
        </is>
      </c>
      <c r="B11" s="4" t="inlineStr">
        <is>
          <t xml:space="preserve"> </t>
        </is>
      </c>
      <c r="C11" s="4" t="inlineStr">
        <is>
          <t xml:space="preserve"> </t>
        </is>
      </c>
    </row>
    <row r="12">
      <c r="A12" s="3" t="inlineStr">
        <is>
          <t>Short Term Debt [Line Items]</t>
        </is>
      </c>
      <c r="B12" s="4" t="inlineStr">
        <is>
          <t xml:space="preserve"> </t>
        </is>
      </c>
      <c r="C12" s="4" t="inlineStr">
        <is>
          <t xml:space="preserve"> </t>
        </is>
      </c>
    </row>
    <row r="13">
      <c r="A13" s="4" t="inlineStr">
        <is>
          <t>Unsecured revolving line of credit, outstanding balance</t>
        </is>
      </c>
      <c r="B13" s="6" t="n">
        <v>6500000</v>
      </c>
      <c r="C13" s="4" t="inlineStr">
        <is>
          <t xml:space="preserve"> </t>
        </is>
      </c>
    </row>
    <row r="14">
      <c r="A14" s="4" t="inlineStr">
        <is>
          <t>Letter of Credit</t>
        </is>
      </c>
      <c r="B14" s="4" t="inlineStr">
        <is>
          <t xml:space="preserve"> </t>
        </is>
      </c>
      <c r="C14" s="4" t="inlineStr">
        <is>
          <t xml:space="preserve"> </t>
        </is>
      </c>
    </row>
    <row r="15">
      <c r="A15" s="3" t="inlineStr">
        <is>
          <t>Short Term Debt [Line Items]</t>
        </is>
      </c>
      <c r="B15" s="4" t="inlineStr">
        <is>
          <t xml:space="preserve"> </t>
        </is>
      </c>
      <c r="C15" s="4" t="inlineStr">
        <is>
          <t xml:space="preserve"> </t>
        </is>
      </c>
    </row>
    <row r="16">
      <c r="A16" s="4" t="inlineStr">
        <is>
          <t>Unsecured revolving line of credit, outstanding balance</t>
        </is>
      </c>
      <c r="B16" s="6" t="n">
        <v>0</v>
      </c>
      <c r="C16" s="5" t="n">
        <v>0</v>
      </c>
    </row>
    <row r="17">
      <c r="A17" s="4" t="inlineStr">
        <is>
          <t>Debt Instrument, Interest Rate, Stated Percentage</t>
        </is>
      </c>
      <c r="B17" s="10" t="n">
        <v>0.035</v>
      </c>
      <c r="C17" s="4" t="inlineStr">
        <is>
          <t xml:space="preserve"> </t>
        </is>
      </c>
    </row>
    <row r="18">
      <c r="A18" s="4" t="inlineStr">
        <is>
          <t>Pledged</t>
        </is>
      </c>
      <c r="B18" s="4" t="inlineStr">
        <is>
          <t xml:space="preserve"> </t>
        </is>
      </c>
      <c r="C18" s="4" t="inlineStr">
        <is>
          <t xml:space="preserve"> </t>
        </is>
      </c>
    </row>
    <row r="19">
      <c r="A19" s="3" t="inlineStr">
        <is>
          <t>Short Term Debt [Line Items]</t>
        </is>
      </c>
      <c r="B19" s="4" t="inlineStr">
        <is>
          <t xml:space="preserve"> </t>
        </is>
      </c>
      <c r="C19" s="4" t="inlineStr">
        <is>
          <t xml:space="preserve"> </t>
        </is>
      </c>
    </row>
    <row r="20">
      <c r="A20" s="4" t="inlineStr">
        <is>
          <t>Short-term Federal Home Loan Banks advances</t>
        </is>
      </c>
      <c r="B20" s="6" t="n">
        <v>50000000</v>
      </c>
      <c r="C20" s="6" t="n">
        <v>0</v>
      </c>
    </row>
    <row r="21">
      <c r="A21" s="4" t="inlineStr">
        <is>
          <t>Interest rate on borrowings</t>
        </is>
      </c>
      <c r="B21" s="10" t="n">
        <v>0.0156</v>
      </c>
      <c r="C2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4" customWidth="1" min="6" max="6"/>
    <col width="15" customWidth="1" min="7" max="7"/>
  </cols>
  <sheetData>
    <row r="1">
      <c r="A1" s="1" t="inlineStr">
        <is>
          <t>Long-term borrowings (Details Textual) - USD ($)</t>
        </is>
      </c>
      <c r="E1" s="2" t="inlineStr">
        <is>
          <t>1 Months Ended</t>
        </is>
      </c>
    </row>
    <row r="2">
      <c r="B2" s="2" t="inlineStr">
        <is>
          <t>Nov. 01, 2021</t>
        </is>
      </c>
      <c r="C2" s="2" t="inlineStr">
        <is>
          <t>Jan. 07, 2020</t>
        </is>
      </c>
      <c r="D2" s="2" t="inlineStr">
        <is>
          <t>Dec. 31, 2015</t>
        </is>
      </c>
      <c r="E2" s="2" t="inlineStr">
        <is>
          <t>Nov. 30, 2021</t>
        </is>
      </c>
      <c r="F2" s="2" t="inlineStr">
        <is>
          <t>Jun. 30,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rem advances from FHLB</t>
        </is>
      </c>
      <c r="B4" s="4" t="inlineStr">
        <is>
          <t xml:space="preserve"> </t>
        </is>
      </c>
      <c r="C4" s="4" t="inlineStr">
        <is>
          <t xml:space="preserve"> </t>
        </is>
      </c>
      <c r="D4" s="4" t="inlineStr">
        <is>
          <t xml:space="preserve"> </t>
        </is>
      </c>
      <c r="E4" s="4" t="inlineStr">
        <is>
          <t xml:space="preserve"> </t>
        </is>
      </c>
      <c r="F4" s="6" t="n">
        <v>0</v>
      </c>
      <c r="G4" s="6" t="n">
        <v>0</v>
      </c>
    </row>
    <row r="5">
      <c r="A5" s="4" t="inlineStr">
        <is>
          <t>Residential mortgage, commercial real estate, and multi-family loans</t>
        </is>
      </c>
      <c r="B5" s="4" t="inlineStr">
        <is>
          <t xml:space="preserve"> </t>
        </is>
      </c>
      <c r="C5" s="4" t="inlineStr">
        <is>
          <t xml:space="preserve"> </t>
        </is>
      </c>
      <c r="D5" s="4" t="inlineStr">
        <is>
          <t xml:space="preserve"> </t>
        </is>
      </c>
      <c r="E5" s="4" t="inlineStr">
        <is>
          <t xml:space="preserve"> </t>
        </is>
      </c>
      <c r="F5" s="5" t="n">
        <v>1300000000</v>
      </c>
      <c r="G5" s="6" t="n">
        <v>1200000000</v>
      </c>
    </row>
    <row r="6">
      <c r="A6" s="4" t="inlineStr">
        <is>
          <t>Additional borrowing limit</t>
        </is>
      </c>
      <c r="B6" s="4" t="inlineStr">
        <is>
          <t xml:space="preserve"> </t>
        </is>
      </c>
      <c r="C6" s="4" t="inlineStr">
        <is>
          <t xml:space="preserve"> </t>
        </is>
      </c>
      <c r="D6" s="4" t="inlineStr">
        <is>
          <t xml:space="preserve"> </t>
        </is>
      </c>
      <c r="E6" s="4" t="inlineStr">
        <is>
          <t xml:space="preserve"> </t>
        </is>
      </c>
      <c r="F6" s="6" t="n">
        <v>645200000</v>
      </c>
      <c r="G6" s="4" t="inlineStr">
        <is>
          <t xml:space="preserve"> </t>
        </is>
      </c>
    </row>
    <row r="7">
      <c r="A7" s="4" t="inlineStr">
        <is>
          <t>Cortland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date of merger agreement</t>
        </is>
      </c>
      <c r="B9" s="4" t="inlineStr">
        <is>
          <t>Nov.  01,  2021</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borrowings</t>
        </is>
      </c>
      <c r="B10" s="6" t="n">
        <v>4262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ordinat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amount</t>
        </is>
      </c>
      <c r="B13" s="4" t="inlineStr">
        <is>
          <t xml:space="preserve"> </t>
        </is>
      </c>
      <c r="C13" s="4" t="inlineStr">
        <is>
          <t xml:space="preserve"> </t>
        </is>
      </c>
      <c r="D13" s="4" t="inlineStr">
        <is>
          <t xml:space="preserve"> </t>
        </is>
      </c>
      <c r="E13" s="6" t="n">
        <v>75000000</v>
      </c>
      <c r="F13" s="4" t="inlineStr">
        <is>
          <t xml:space="preserve"> </t>
        </is>
      </c>
      <c r="G13" s="4" t="inlineStr">
        <is>
          <t xml:space="preserve"> </t>
        </is>
      </c>
    </row>
    <row r="14">
      <c r="A14" s="4" t="inlineStr">
        <is>
          <t>Maturity date</t>
        </is>
      </c>
      <c r="B14" s="4" t="inlineStr">
        <is>
          <t xml:space="preserve"> </t>
        </is>
      </c>
      <c r="C14" s="4" t="inlineStr">
        <is>
          <t xml:space="preserve"> </t>
        </is>
      </c>
      <c r="D14" s="4" t="inlineStr">
        <is>
          <t xml:space="preserve"> </t>
        </is>
      </c>
      <c r="E14" s="4" t="inlineStr">
        <is>
          <t>Dec. 15,  2031</t>
        </is>
      </c>
      <c r="F14" s="4" t="inlineStr">
        <is>
          <t xml:space="preserve"> </t>
        </is>
      </c>
      <c r="G14" s="4" t="inlineStr">
        <is>
          <t xml:space="preserve"> </t>
        </is>
      </c>
    </row>
    <row r="15">
      <c r="A15" s="4" t="inlineStr">
        <is>
          <t>Fixed rate</t>
        </is>
      </c>
      <c r="B15" s="4" t="inlineStr">
        <is>
          <t xml:space="preserve"> </t>
        </is>
      </c>
      <c r="C15" s="4" t="inlineStr">
        <is>
          <t xml:space="preserve"> </t>
        </is>
      </c>
      <c r="D15" s="4" t="inlineStr">
        <is>
          <t xml:space="preserve"> </t>
        </is>
      </c>
      <c r="E15" s="11" t="n">
        <v>0.03125</v>
      </c>
      <c r="F15" s="4" t="inlineStr">
        <is>
          <t xml:space="preserve"> </t>
        </is>
      </c>
      <c r="G15" s="4" t="inlineStr">
        <is>
          <t xml:space="preserve"> </t>
        </is>
      </c>
    </row>
    <row r="16">
      <c r="A16" s="4" t="inlineStr">
        <is>
          <t>Notes maturity term</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row>
    <row r="17">
      <c r="A17" s="4" t="inlineStr">
        <is>
          <t>Basis spread on variable rate</t>
        </is>
      </c>
      <c r="B17" s="4" t="inlineStr">
        <is>
          <t xml:space="preserve"> </t>
        </is>
      </c>
      <c r="C17" s="4" t="inlineStr">
        <is>
          <t xml:space="preserve"> </t>
        </is>
      </c>
      <c r="D17" s="4" t="inlineStr">
        <is>
          <t xml:space="preserve"> </t>
        </is>
      </c>
      <c r="E17" s="8" t="n">
        <v>2.2</v>
      </c>
      <c r="F17" s="4" t="inlineStr">
        <is>
          <t xml:space="preserve"> </t>
        </is>
      </c>
      <c r="G17" s="4" t="inlineStr">
        <is>
          <t xml:space="preserve"> </t>
        </is>
      </c>
    </row>
    <row r="18">
      <c r="A18" s="4" t="inlineStr">
        <is>
          <t>Net proceeds from sale</t>
        </is>
      </c>
      <c r="B18" s="4" t="inlineStr">
        <is>
          <t xml:space="preserve"> </t>
        </is>
      </c>
      <c r="C18" s="4" t="inlineStr">
        <is>
          <t xml:space="preserve"> </t>
        </is>
      </c>
      <c r="D18" s="4" t="inlineStr">
        <is>
          <t xml:space="preserve"> </t>
        </is>
      </c>
      <c r="E18" s="6" t="n">
        <v>73800000</v>
      </c>
      <c r="F18" s="4" t="inlineStr">
        <is>
          <t xml:space="preserve"> </t>
        </is>
      </c>
      <c r="G18" s="4" t="inlineStr">
        <is>
          <t xml:space="preserve"> </t>
        </is>
      </c>
    </row>
    <row r="19">
      <c r="A19" s="4" t="inlineStr">
        <is>
          <t>Junior Subordinated Debt Securities | Cortland Ban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turity date</t>
        </is>
      </c>
      <c r="B21" s="4" t="inlineStr">
        <is>
          <t>Sep. 15,  2037</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acquisition, date of merger agreement</t>
        </is>
      </c>
      <c r="B22" s="4" t="inlineStr">
        <is>
          <t>Nov.  01,  2021</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borrowings</t>
        </is>
      </c>
      <c r="B23" s="6" t="n">
        <v>43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effective percentage</t>
        </is>
      </c>
      <c r="B24" s="4" t="inlineStr">
        <is>
          <t xml:space="preserve"> </t>
        </is>
      </c>
      <c r="C24" s="4" t="inlineStr">
        <is>
          <t xml:space="preserve"> </t>
        </is>
      </c>
      <c r="D24" s="4" t="inlineStr">
        <is>
          <t xml:space="preserve"> </t>
        </is>
      </c>
      <c r="E24" s="4" t="inlineStr">
        <is>
          <t xml:space="preserve"> </t>
        </is>
      </c>
      <c r="F24" s="10" t="n">
        <v>0.0328</v>
      </c>
      <c r="G24" s="10" t="n">
        <v>0.0165</v>
      </c>
    </row>
    <row r="25">
      <c r="A25" s="4" t="inlineStr">
        <is>
          <t>Junior Subordinated Debt Securities | Cortland Bank | 3-month LIBOR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t>
        </is>
      </c>
      <c r="B27" s="10" t="n">
        <v>0.014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Junior Subordinated Debt Securities | Maple Leaf</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turity date</t>
        </is>
      </c>
      <c r="B30" s="4" t="inlineStr">
        <is>
          <t xml:space="preserve"> </t>
        </is>
      </c>
      <c r="C30" s="4" t="inlineStr">
        <is>
          <t>Dec. 15,  2036</t>
        </is>
      </c>
      <c r="D30" s="4" t="inlineStr">
        <is>
          <t xml:space="preserve"> </t>
        </is>
      </c>
      <c r="E30" s="4" t="inlineStr">
        <is>
          <t xml:space="preserve"> </t>
        </is>
      </c>
      <c r="F30" s="4" t="inlineStr">
        <is>
          <t xml:space="preserve"> </t>
        </is>
      </c>
      <c r="G30" s="4" t="inlineStr">
        <is>
          <t xml:space="preserve"> </t>
        </is>
      </c>
    </row>
    <row r="31">
      <c r="A31" s="4" t="inlineStr">
        <is>
          <t>Business acquisition, date of merger agreement</t>
        </is>
      </c>
      <c r="B31" s="4" t="inlineStr">
        <is>
          <t xml:space="preserve"> </t>
        </is>
      </c>
      <c r="C31" s="4" t="inlineStr">
        <is>
          <t>Jan.  07,  2020</t>
        </is>
      </c>
      <c r="D31" s="4" t="inlineStr">
        <is>
          <t xml:space="preserve"> </t>
        </is>
      </c>
      <c r="E31" s="4" t="inlineStr">
        <is>
          <t xml:space="preserve"> </t>
        </is>
      </c>
      <c r="F31" s="4" t="inlineStr">
        <is>
          <t xml:space="preserve"> </t>
        </is>
      </c>
      <c r="G31" s="4" t="inlineStr">
        <is>
          <t xml:space="preserve"> </t>
        </is>
      </c>
    </row>
    <row r="32">
      <c r="A32" s="4" t="inlineStr">
        <is>
          <t>Interest rate, effective percentage</t>
        </is>
      </c>
      <c r="B32" s="4" t="inlineStr">
        <is>
          <t xml:space="preserve"> </t>
        </is>
      </c>
      <c r="C32" s="4" t="inlineStr">
        <is>
          <t xml:space="preserve"> </t>
        </is>
      </c>
      <c r="D32" s="4" t="inlineStr">
        <is>
          <t xml:space="preserve"> </t>
        </is>
      </c>
      <c r="E32" s="4" t="inlineStr">
        <is>
          <t xml:space="preserve"> </t>
        </is>
      </c>
      <c r="F32" s="10" t="n">
        <v>0.0363</v>
      </c>
      <c r="G32" s="10" t="n">
        <v>0.019</v>
      </c>
    </row>
    <row r="33">
      <c r="A33" s="4" t="inlineStr">
        <is>
          <t>Junior Subordinated Debt Securities | Maple Leaf | 3-month LIBOR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4" t="inlineStr">
        <is>
          <t xml:space="preserve"> </t>
        </is>
      </c>
      <c r="C35" s="10" t="n">
        <v>0.018</v>
      </c>
      <c r="D35" s="4" t="inlineStr">
        <is>
          <t xml:space="preserve"> </t>
        </is>
      </c>
      <c r="E35" s="4" t="inlineStr">
        <is>
          <t xml:space="preserve"> </t>
        </is>
      </c>
      <c r="F35" s="4" t="inlineStr">
        <is>
          <t xml:space="preserve"> </t>
        </is>
      </c>
      <c r="G35" s="4" t="inlineStr">
        <is>
          <t xml:space="preserve"> </t>
        </is>
      </c>
    </row>
    <row r="36">
      <c r="A36" s="4" t="inlineStr">
        <is>
          <t>Junior Subordinated Debt Securities | National Bancshares Corpo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turity date</t>
        </is>
      </c>
      <c r="B38" s="4" t="inlineStr">
        <is>
          <t xml:space="preserve"> </t>
        </is>
      </c>
      <c r="C38" s="4" t="inlineStr">
        <is>
          <t xml:space="preserve"> </t>
        </is>
      </c>
      <c r="D38" s="4" t="inlineStr">
        <is>
          <t>Jun. 15,  2035</t>
        </is>
      </c>
      <c r="E38" s="4" t="inlineStr">
        <is>
          <t xml:space="preserve"> </t>
        </is>
      </c>
      <c r="F38" s="4" t="inlineStr">
        <is>
          <t xml:space="preserve"> </t>
        </is>
      </c>
      <c r="G38" s="4" t="inlineStr">
        <is>
          <t xml:space="preserve"> </t>
        </is>
      </c>
    </row>
    <row r="39">
      <c r="A39" s="4" t="inlineStr">
        <is>
          <t>Interest rate, effective percentage</t>
        </is>
      </c>
      <c r="B39" s="4" t="inlineStr">
        <is>
          <t xml:space="preserve"> </t>
        </is>
      </c>
      <c r="C39" s="4" t="inlineStr">
        <is>
          <t xml:space="preserve"> </t>
        </is>
      </c>
      <c r="D39" s="4" t="inlineStr">
        <is>
          <t xml:space="preserve"> </t>
        </is>
      </c>
      <c r="E39" s="4" t="inlineStr">
        <is>
          <t xml:space="preserve"> </t>
        </is>
      </c>
      <c r="F39" s="10" t="n">
        <v>0.0353</v>
      </c>
      <c r="G39" s="8" t="n">
        <v>0.02</v>
      </c>
    </row>
    <row r="40">
      <c r="A40" s="4" t="inlineStr">
        <is>
          <t>Junior Subordinated Debt Securities | National Bancshares Corporation | 3-month LIBOR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spread on variable rate</t>
        </is>
      </c>
      <c r="B42" s="4" t="inlineStr">
        <is>
          <t xml:space="preserve"> </t>
        </is>
      </c>
      <c r="C42" s="4" t="inlineStr">
        <is>
          <t xml:space="preserve"> </t>
        </is>
      </c>
      <c r="D42" s="10" t="n">
        <v>0.017</v>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borrowings (Details 1)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junior subordinated debentures owed to unconsolidated subsidiary trusts</t>
        </is>
      </c>
      <c r="B3" s="6" t="n">
        <v>14153</v>
      </c>
      <c r="C3" s="6" t="n">
        <v>13988</v>
      </c>
    </row>
    <row r="4">
      <c r="A4" s="4" t="inlineStr">
        <is>
          <t>Subordinated debentures</t>
        </is>
      </c>
      <c r="B4" s="5" t="n">
        <v>73832</v>
      </c>
      <c r="C4" s="5" t="n">
        <v>73770</v>
      </c>
    </row>
    <row r="5">
      <c r="A5" s="4" t="inlineStr">
        <is>
          <t>TSEO Statutory Trust I</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junior subordinated debentures owed to unconsolidated subsidiary trusts</t>
        </is>
      </c>
      <c r="B7" s="5" t="n">
        <v>2448</v>
      </c>
      <c r="C7" s="5" t="n">
        <v>2424</v>
      </c>
    </row>
    <row r="8">
      <c r="A8" s="4" t="inlineStr">
        <is>
          <t>Maple Leaf Financial Statutory Trust II</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junior subordinated debentures owed to unconsolidated subsidiary trusts</t>
        </is>
      </c>
      <c r="B10" s="5" t="n">
        <v>7406</v>
      </c>
      <c r="C10" s="5" t="n">
        <v>7293</v>
      </c>
    </row>
    <row r="11">
      <c r="A11" s="4" t="inlineStr">
        <is>
          <t>Cortland Statutory Trust I</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junior subordinated debentures owed to unconsolidated subsidiary trusts</t>
        </is>
      </c>
      <c r="B13" s="6" t="n">
        <v>4299</v>
      </c>
      <c r="C13" s="6" t="n">
        <v>42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S TO UNAUDITED CONSOL IDATED FINANCIAL STATEMENTS Principles of Consolidation: Farmers National Banc Corp. (“Company” or "Farmers") is a Financial Holding Company registered under the Bank Holding Company Act of 1956, as amended. The Company provides full banking services through its nationally chartered subsidiary, The Farmers National Bank of Canfield (“Bank”). The consolidated financial statements also include the accounts of the Bank’s subsidiaries; Farmers National Insurance, LLC (“Insurance”) and Farmers of Canfield Investment Co. (“Investments”). The Company provides trust and retirement consulting services through its subsidiary, Farmers Trust Company (“Trust”), and insurance services through the Bank’s subsidiary, Insurance. Farmers National Captive, Inc. (“Captive”) is a wholly-owned insurance subsidiary of the Company that provides property and casualty insurance coverage to the Company and its subsidiaries. The Captive pools resources with eleven similar insurance company subsidiaries of financial institutions to spread a limited amount of risk among themselves and to provide insurance where not currently available or economically feasible in today’s insurance market place. The consolidated financial statements include the accounts of the Company, the Bank and its subsidiaries, along with the Trust and Captive. All significant intercompany balances and transactions have been eliminated in the consolidation. Basis of Presentation: The unaudited condensed consolidat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21 Annual Report to Shareholders included in the Company’s Annual Report on Form 10-K for the year ended December 31, 2021 (“2021 Form 10-K”).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 Certain items included in the prior period financial statements were reclassified to conform to the current period presentation. There was no effect on net income or total stockholders’ equity.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egments: The Company provides a broad range of financial services to individuals and companies in northeastern Ohio and western Pennsylvania. Operations are managed and financial performance is primarily aggregated and reported in two lines of business, the Bank segment and the Trust segment. Equity: There are 50,000,000 shares authorized and available for issuance as of June 30, 2022. Outstanding shares at June 30, 2022 were 34,032,157 . Comprehensive Income: Comprehensive income consists of net income and other comprehensive income. Other comprehensive income consists of unrealized gains and losses on securities available for sale and changes in the funded status of the post-retirement plan, which are recognized as components of stockholders’ equity, net of tax effect. Updates to Significant Accounting Policies: New Accounting Standard: On March 31, 2022, FASB issued ASU 2022-02, which eliminates the troubled debt restructuring (“TDR”), accounting model for creditors that have adopted Topic 326, Financial Instruments – Credit Losses. Due to the removal of the TDR accounting model, all loan modifications now will be accounted for under the general loan modification guidance in Subtopic 310-20. In addition, on a prospective basis, entities will be subject to new disclosure requirements covering modifications of receivables to borrowers experiencing financial difficulty. Public business entities within the scope of the Topic 326 vintage disclosure requirements also will be required to prospectively disclose current-period gross write-off information by vintage, or year of origination. For entities that have adopted Topic 326, ASU 2022-02 takes effect in reporting periods beginning after December 15, 2022. Early adoption is permitted. The Company has elected not to early adopt ASU 2022-02 at this time. The adoption of this standard is not expected to have a material effect on the Company’s operating results or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8:29:52Z</dcterms:created>
  <dcterms:modified xmlns:dcterms="http://purl.org/dc/terms/" xmlns:xsi="http://www.w3.org/2001/XMLSchema-instance" xsi:type="dcterms:W3CDTF">2022-08-04T18:29:52Z</dcterms:modified>
</cp:coreProperties>
</file>